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Accounting Standards Updates"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Allowance for Loan and Lease Lo"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Employee Benefit Plan" sheetId="17" state="visible" r:id="rId17"/>
    <sheet xmlns:r="http://schemas.openxmlformats.org/officeDocument/2006/relationships" name="Other Income and Operating Expe" sheetId="18" state="visible" r:id="rId18"/>
    <sheet xmlns:r="http://schemas.openxmlformats.org/officeDocument/2006/relationships" name="Revenue Recognition" sheetId="19" state="visible" r:id="rId19"/>
    <sheet xmlns:r="http://schemas.openxmlformats.org/officeDocument/2006/relationships" name="Financial Guarantees" sheetId="20" state="visible" r:id="rId20"/>
    <sheet xmlns:r="http://schemas.openxmlformats.org/officeDocument/2006/relationships" name="Segment and Related Information" sheetId="21" state="visible" r:id="rId21"/>
    <sheet xmlns:r="http://schemas.openxmlformats.org/officeDocument/2006/relationships" name="Fair Value" sheetId="22" state="visible" r:id="rId22"/>
    <sheet xmlns:r="http://schemas.openxmlformats.org/officeDocument/2006/relationships" name="Leasing" sheetId="23" state="visible" r:id="rId23"/>
    <sheet xmlns:r="http://schemas.openxmlformats.org/officeDocument/2006/relationships" name="Accounting Standards Updates (P" sheetId="24" state="visible" r:id="rId24"/>
    <sheet xmlns:r="http://schemas.openxmlformats.org/officeDocument/2006/relationships" name="Securities (Tables)" sheetId="25" state="visible" r:id="rId25"/>
    <sheet xmlns:r="http://schemas.openxmlformats.org/officeDocument/2006/relationships" name="Loans and Leases (Tables)" sheetId="26" state="visible" r:id="rId26"/>
    <sheet xmlns:r="http://schemas.openxmlformats.org/officeDocument/2006/relationships" name="Allowance for Loan and Lease _2" sheetId="27" state="visible" r:id="rId27"/>
    <sheet xmlns:r="http://schemas.openxmlformats.org/officeDocument/2006/relationships" name="Earnings Per Share (Tables)" sheetId="28" state="visible" r:id="rId28"/>
    <sheet xmlns:r="http://schemas.openxmlformats.org/officeDocument/2006/relationships" name="Other Comprehensive Income (L_2" sheetId="29" state="visible" r:id="rId29"/>
    <sheet xmlns:r="http://schemas.openxmlformats.org/officeDocument/2006/relationships" name="Employee Benefit Plan (Tables)" sheetId="30" state="visible" r:id="rId30"/>
    <sheet xmlns:r="http://schemas.openxmlformats.org/officeDocument/2006/relationships" name="Other Income and Operating Ex_2" sheetId="31" state="visible" r:id="rId31"/>
    <sheet xmlns:r="http://schemas.openxmlformats.org/officeDocument/2006/relationships" name="Revenue Recognition (Tables)" sheetId="32" state="visible" r:id="rId32"/>
    <sheet xmlns:r="http://schemas.openxmlformats.org/officeDocument/2006/relationships" name="Segment and Related Informati_2" sheetId="33" state="visible" r:id="rId33"/>
    <sheet xmlns:r="http://schemas.openxmlformats.org/officeDocument/2006/relationships" name="Fair Value (Tables)" sheetId="34" state="visible" r:id="rId34"/>
    <sheet xmlns:r="http://schemas.openxmlformats.org/officeDocument/2006/relationships" name="Leasing (Tables)" sheetId="35" state="visible" r:id="rId35"/>
    <sheet xmlns:r="http://schemas.openxmlformats.org/officeDocument/2006/relationships" name="Business - Narrative (Details)" sheetId="36" state="visible" r:id="rId36"/>
    <sheet xmlns:r="http://schemas.openxmlformats.org/officeDocument/2006/relationships" name="Securities - Schedule of Availa" sheetId="37" state="visible" r:id="rId37"/>
    <sheet xmlns:r="http://schemas.openxmlformats.org/officeDocument/2006/relationships" name="Securities - Schedule of Held-t" sheetId="38" state="visible" r:id="rId38"/>
    <sheet xmlns:r="http://schemas.openxmlformats.org/officeDocument/2006/relationships" name="Securities - Narrative (Details" sheetId="39" state="visible" r:id="rId39"/>
    <sheet xmlns:r="http://schemas.openxmlformats.org/officeDocument/2006/relationships" name="Securities - Securities with Un" sheetId="40" state="visible" r:id="rId40"/>
    <sheet xmlns:r="http://schemas.openxmlformats.org/officeDocument/2006/relationships" name="Securities - Available for Sale" sheetId="41" state="visible" r:id="rId41"/>
    <sheet xmlns:r="http://schemas.openxmlformats.org/officeDocument/2006/relationships" name="Securities - Held To Maturity S" sheetId="42" state="visible" r:id="rId42"/>
    <sheet xmlns:r="http://schemas.openxmlformats.org/officeDocument/2006/relationships" name="Loans and Leases - Schedule of " sheetId="43" state="visible" r:id="rId43"/>
    <sheet xmlns:r="http://schemas.openxmlformats.org/officeDocument/2006/relationships" name="Loans and Leases - Outstanding " sheetId="44" state="visible" r:id="rId44"/>
    <sheet xmlns:r="http://schemas.openxmlformats.org/officeDocument/2006/relationships" name="Loans and Leases - Schedule o_2" sheetId="45" state="visible" r:id="rId45"/>
    <sheet xmlns:r="http://schemas.openxmlformats.org/officeDocument/2006/relationships" name="Allowance for Loan and Lease _3" sheetId="46" state="visible" r:id="rId46"/>
    <sheet xmlns:r="http://schemas.openxmlformats.org/officeDocument/2006/relationships" name="Allowance for Loan and Lease _4" sheetId="47" state="visible" r:id="rId47"/>
    <sheet xmlns:r="http://schemas.openxmlformats.org/officeDocument/2006/relationships" name="Allowance for Loan and Lease _5" sheetId="48" state="visible" r:id="rId48"/>
    <sheet xmlns:r="http://schemas.openxmlformats.org/officeDocument/2006/relationships" name="Allowance for Loan and Lease _6" sheetId="49" state="visible" r:id="rId49"/>
    <sheet xmlns:r="http://schemas.openxmlformats.org/officeDocument/2006/relationships" name="Allowance for Loan and Lease _7" sheetId="50" state="visible" r:id="rId50"/>
    <sheet xmlns:r="http://schemas.openxmlformats.org/officeDocument/2006/relationships" name="Allowance for Loan and Lease _8" sheetId="51" state="visible" r:id="rId51"/>
    <sheet xmlns:r="http://schemas.openxmlformats.org/officeDocument/2006/relationships" name="Allowance for Loan and Lease _9" sheetId="52" state="visible" r:id="rId52"/>
    <sheet xmlns:r="http://schemas.openxmlformats.org/officeDocument/2006/relationships" name="Allowance for Loan and Lease_10" sheetId="53" state="visible" r:id="rId53"/>
    <sheet xmlns:r="http://schemas.openxmlformats.org/officeDocument/2006/relationships" name="Earnings Per Share - Schedule o" sheetId="54" state="visible" r:id="rId54"/>
    <sheet xmlns:r="http://schemas.openxmlformats.org/officeDocument/2006/relationships" name="Earnings Per Share - Narrative " sheetId="55" state="visible" r:id="rId55"/>
    <sheet xmlns:r="http://schemas.openxmlformats.org/officeDocument/2006/relationships" name="Other Comprehensive Income (L_3" sheetId="56" state="visible" r:id="rId56"/>
    <sheet xmlns:r="http://schemas.openxmlformats.org/officeDocument/2006/relationships" name="Other Comprehensive Income (L_4" sheetId="57" state="visible" r:id="rId57"/>
    <sheet xmlns:r="http://schemas.openxmlformats.org/officeDocument/2006/relationships" name="Other Comprehensive Income (L_5" sheetId="58" state="visible" r:id="rId58"/>
    <sheet xmlns:r="http://schemas.openxmlformats.org/officeDocument/2006/relationships" name="Employee Benefit Plan - Compone" sheetId="59" state="visible" r:id="rId59"/>
    <sheet xmlns:r="http://schemas.openxmlformats.org/officeDocument/2006/relationships" name="Employee Benefit Plan - Narrati" sheetId="60" state="visible" r:id="rId60"/>
    <sheet xmlns:r="http://schemas.openxmlformats.org/officeDocument/2006/relationships" name="Other Income and Operating Ex_3" sheetId="61" state="visible" r:id="rId61"/>
    <sheet xmlns:r="http://schemas.openxmlformats.org/officeDocument/2006/relationships" name="Revenue Recognition - Narrative" sheetId="62" state="visible" r:id="rId62"/>
    <sheet xmlns:r="http://schemas.openxmlformats.org/officeDocument/2006/relationships" name="Revenue Recognition - Schedule " sheetId="63" state="visible" r:id="rId63"/>
    <sheet xmlns:r="http://schemas.openxmlformats.org/officeDocument/2006/relationships" name="Financial Guarantees (Details)" sheetId="64" state="visible" r:id="rId64"/>
    <sheet xmlns:r="http://schemas.openxmlformats.org/officeDocument/2006/relationships" name="Segment and Related Informati_3" sheetId="65" state="visible" r:id="rId65"/>
    <sheet xmlns:r="http://schemas.openxmlformats.org/officeDocument/2006/relationships" name="Segment and Related Informati_4" sheetId="66" state="visible" r:id="rId66"/>
    <sheet xmlns:r="http://schemas.openxmlformats.org/officeDocument/2006/relationships" name="Fair Value - Recurring Fair Val" sheetId="67" state="visible" r:id="rId67"/>
    <sheet xmlns:r="http://schemas.openxmlformats.org/officeDocument/2006/relationships" name="Fair Value - Assets Measured at" sheetId="68" state="visible" r:id="rId68"/>
    <sheet xmlns:r="http://schemas.openxmlformats.org/officeDocument/2006/relationships" name="Fair Value - Estimated Fair Val" sheetId="69" state="visible" r:id="rId69"/>
    <sheet xmlns:r="http://schemas.openxmlformats.org/officeDocument/2006/relationships" name="Leasing (Details)" sheetId="70" state="visible" r:id="rId70"/>
    <sheet xmlns:r="http://schemas.openxmlformats.org/officeDocument/2006/relationships" name="Leasing - Operating Lease Amoun" sheetId="71" state="visible" r:id="rId71"/>
    <sheet xmlns:r="http://schemas.openxmlformats.org/officeDocument/2006/relationships" name="Leasing - Components of Lease E" sheetId="72" state="visible" r:id="rId72"/>
    <sheet xmlns:r="http://schemas.openxmlformats.org/officeDocument/2006/relationships" name="Leasing - Other Operating Lease" sheetId="73" state="visible" r:id="rId73"/>
    <sheet xmlns:r="http://schemas.openxmlformats.org/officeDocument/2006/relationships" name="Leasing - Future Minimum Lease " sheetId="74" state="visible" r:id="rId74"/>
    <sheet xmlns:r="http://schemas.openxmlformats.org/officeDocument/2006/relationships" name="Uncategorized Items - a10qforq2" sheetId="75" state="visible" r:id="rId75"/>
  </sheets>
  <definedNames/>
  <calcPr calcId="124519" fullCalcOnLoad="1"/>
</workbook>
</file>

<file path=xl/sharedStrings.xml><?xml version="1.0" encoding="utf-8"?>
<sst xmlns="http://schemas.openxmlformats.org/spreadsheetml/2006/main" uniqueCount="915">
  <si>
    <t>Cover Page - shares</t>
  </si>
  <si>
    <t>6 Months Ended</t>
  </si>
  <si>
    <t>Jun. 30, 2019</t>
  </si>
  <si>
    <t>Jul. 31, 2019</t>
  </si>
  <si>
    <t>Cover page.</t>
  </si>
  <si>
    <t>Entity Central Index Key</t>
  </si>
  <si>
    <t>0001005817</t>
  </si>
  <si>
    <t>Amendment Flag</t>
  </si>
  <si>
    <t>false</t>
  </si>
  <si>
    <t>Current Fiscal Year End Date</t>
  </si>
  <si>
    <t>--12-31</t>
  </si>
  <si>
    <t>Document Fiscal Period Focus</t>
  </si>
  <si>
    <t>Q2</t>
  </si>
  <si>
    <t>Document Fiscal Year Focus</t>
  </si>
  <si>
    <t>2019</t>
  </si>
  <si>
    <t>Document Type</t>
  </si>
  <si>
    <t>10-Q</t>
  </si>
  <si>
    <t>Document Quarterly Report</t>
  </si>
  <si>
    <t>true</t>
  </si>
  <si>
    <t>Document Period End Date</t>
  </si>
  <si>
    <t>Jun. 30,
		2019</t>
  </si>
  <si>
    <t>Document Transition Report</t>
  </si>
  <si>
    <t>Entity File Number</t>
  </si>
  <si>
    <t>1-12709</t>
  </si>
  <si>
    <t>Entity Registrant Name</t>
  </si>
  <si>
    <t>Tompkins Financial Corp</t>
  </si>
  <si>
    <t>Entity Incorporation, State or Country Code</t>
  </si>
  <si>
    <t>NY</t>
  </si>
  <si>
    <t>Entity Tax Identification Number</t>
  </si>
  <si>
    <t>16-1482357</t>
  </si>
  <si>
    <t>Entity Address, Address Line One</t>
  </si>
  <si>
    <t>118 E. Seneca Street</t>
  </si>
  <si>
    <t>Entity Address, Address Line Two</t>
  </si>
  <si>
    <t>P.O. Box 460</t>
  </si>
  <si>
    <t>Entity Address, City or Town</t>
  </si>
  <si>
    <t>Ithaca</t>
  </si>
  <si>
    <t>Entity Address, State or Province</t>
  </si>
  <si>
    <t>Entity Address, Postal Zip Code</t>
  </si>
  <si>
    <t>14851</t>
  </si>
  <si>
    <t>City Area Code</t>
  </si>
  <si>
    <t>888</t>
  </si>
  <si>
    <t>Local Phone Number</t>
  </si>
  <si>
    <t>503-5753</t>
  </si>
  <si>
    <t>Title of 12(b) Security</t>
  </si>
  <si>
    <t>Common Stock, $0.10 par value</t>
  </si>
  <si>
    <t>Trading Symbol</t>
  </si>
  <si>
    <t>TMP</t>
  </si>
  <si>
    <t>Security Exchange Name</t>
  </si>
  <si>
    <t>NYSEAMER</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t>
  </si>
  <si>
    <t>CONDENSED CONSOLIDATED STATEMENTS OF CONDITION - USD ($) $ in Thousands</t>
  </si>
  <si>
    <t>Dec. 31, 2018</t>
  </si>
  <si>
    <t>ASSETS</t>
  </si>
  <si>
    <t>Cash and noninterest bearing balances due from banks</t>
  </si>
  <si>
    <t>Interest bearing balances due from banks</t>
  </si>
  <si>
    <t>Cash and Cash Equivalents</t>
  </si>
  <si>
    <t>Available-for-sale securities, at fair value (amortized cost of $1,190,869 at June 30, 2019 and $1,363,902 at December 31, 2018)</t>
  </si>
  <si>
    <t>Held-to-maturity securities, at amortized cost (fair value of $143,548 at June 30, 2019 and $139,377 at December 31, 2018)</t>
  </si>
  <si>
    <t>Equity securities, at fair value (amortized cost $1,000 at June 30, 2019 and $1,000 at December 31, 2018)</t>
  </si>
  <si>
    <t>Originated loans and leases, net of unearned income and deferred costs and fees</t>
  </si>
  <si>
    <t>Acquired loans</t>
  </si>
  <si>
    <t>Less: Allowance for loan and lease losses</t>
  </si>
  <si>
    <t>Net Loans and Leases</t>
  </si>
  <si>
    <t>Federal Home Loan Bank and other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t>
  </si>
  <si>
    <t>Trust preferred debentures</t>
  </si>
  <si>
    <t>Other liabilities</t>
  </si>
  <si>
    <t>Total Liabilities</t>
  </si>
  <si>
    <t>Tompkins Financial Corporation shareholders' equity:</t>
  </si>
  <si>
    <t>Common Stock - par value $.10 per share: Authorized 25,000,000 shares; Issued: 15,196,629 at June 30, 2019; and 15,348,287 at December 31, 2018</t>
  </si>
  <si>
    <t>Additional paid-in capital</t>
  </si>
  <si>
    <t>Retained earnings</t>
  </si>
  <si>
    <t>Accumulated other comprehensive loss</t>
  </si>
  <si>
    <t>Treasury stock, at cost – 119,784 shares at June 30, 2019, and 122,227 shares at December 31, 2018</t>
  </si>
  <si>
    <t>Total Tompkins Financial Corporation Shareholders’ Equity</t>
  </si>
  <si>
    <t>Noncontrolling interests</t>
  </si>
  <si>
    <t>Total Equity</t>
  </si>
  <si>
    <t>Total Liabilities and Equity</t>
  </si>
  <si>
    <t>CONDENSED CONSOLIDATED STATEMENTS OF CONDITION (Parenthetical) - USD ($) $ in Thousands</t>
  </si>
  <si>
    <t>Statement of Financial Position [Abstract]</t>
  </si>
  <si>
    <t>Available-for-sale securities, at amortized cost</t>
  </si>
  <si>
    <t>Held-to-maturity securities, at fair value</t>
  </si>
  <si>
    <t>Equity Securities, at amortized cost</t>
  </si>
  <si>
    <t>Common Stock, par value (in dollars per share)</t>
  </si>
  <si>
    <t>Common Stock, authorized (in shares)</t>
  </si>
  <si>
    <t>Common Stock, issued (in shares)</t>
  </si>
  <si>
    <t>Treasury stock, shares (in shares)</t>
  </si>
  <si>
    <t>CONDENSED CONSOLIDATED STATEMENTS OF INCOME - USD ($) $ in Thousands</t>
  </si>
  <si>
    <t>3 Months Ended</t>
  </si>
  <si>
    <t>Jun. 30, 2018</t>
  </si>
  <si>
    <t>INTEREST AND DIVIDEND INCOME</t>
  </si>
  <si>
    <t>Loans</t>
  </si>
  <si>
    <t>Due from banks</t>
  </si>
  <si>
    <t>Available-for-sale securities</t>
  </si>
  <si>
    <t>Held-to-maturity securities</t>
  </si>
  <si>
    <t>Total Interest and Dividend Income</t>
  </si>
  <si>
    <t>INTEREST EXPENSE</t>
  </si>
  <si>
    <t>Time certificates of deposits of $250,000 or more</t>
  </si>
  <si>
    <t>Other deposit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Other income</t>
  </si>
  <si>
    <t>Net gain on securities transactions</t>
  </si>
  <si>
    <t>Total Noninterest Income</t>
  </si>
  <si>
    <t>NONINTEREST EXPENSE</t>
  </si>
  <si>
    <t>Salaries and wages</t>
  </si>
  <si>
    <t>Other employee benefits</t>
  </si>
  <si>
    <t>Net occupancy expense of premises</t>
  </si>
  <si>
    <t>Furniture and fixture expense</t>
  </si>
  <si>
    <t>FDIC insurance</t>
  </si>
  <si>
    <t>Amortization of intangible assets</t>
  </si>
  <si>
    <t>Other operating expense</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 USD ($) $ in Thousands</t>
  </si>
  <si>
    <t>Statement of Comprehensive Income [Abstract]</t>
  </si>
  <si>
    <t>Net income attributable to noncontrolling interests and Tompkins Financial Corporation</t>
  </si>
  <si>
    <t>Available-for-sale securities:</t>
  </si>
  <si>
    <t>Change in net unrealized gain/(loss) during the period</t>
  </si>
  <si>
    <t>Reclassification adjustment for net realized gain on sale of available-for-sale securities included in net income</t>
  </si>
  <si>
    <t>Employee benefit plans:</t>
  </si>
  <si>
    <t>Amortization of net retirement plan actuarial loss</t>
  </si>
  <si>
    <t>Amortization of net retirement plan prior service cost</t>
  </si>
  <si>
    <t>Other comprehensive income (loss)</t>
  </si>
  <si>
    <t>Subtotal comprehensive income attributable to noncontrolling interests and Tompkins Financial Corporation</t>
  </si>
  <si>
    <t>Less: Net income attributable to noncontrolling interests</t>
  </si>
  <si>
    <t>Total comprehensive income attributable to Tompkins Financial Corporation</t>
  </si>
  <si>
    <t>CONSOLIDATED STATEMENTS OF CASH FLOWS - USD ($) $ in Thousands</t>
  </si>
  <si>
    <t>OPERATING ACTIVITIES</t>
  </si>
  <si>
    <t>Net income attributable to Tompkins Financial Corporation</t>
  </si>
  <si>
    <t>Adjustments to reconcile net income to net cash provided by operating activities:</t>
  </si>
  <si>
    <t>Provision for loan and lease losses</t>
  </si>
  <si>
    <t>Depreciation and amortization of premises, equipment, and software</t>
  </si>
  <si>
    <t>Earnings from corporate owned life insurance</t>
  </si>
  <si>
    <t>Net amortization on securities</t>
  </si>
  <si>
    <t>Amortization/accretion related to purchase accounting</t>
  </si>
  <si>
    <t>Net gain on sale of loans originated for sale</t>
  </si>
  <si>
    <t>Proceeds from sale of loans originated for sale</t>
  </si>
  <si>
    <t>Loans originated for sale</t>
  </si>
  <si>
    <t>Net loss (gain) on sale of bank premises and equipment</t>
  </si>
  <si>
    <t>Net excess tax benefit from stock based compensation</t>
  </si>
  <si>
    <t>Stock-based compensation expense</t>
  </si>
  <si>
    <t>Increase in accrued interest receivable</t>
  </si>
  <si>
    <t>Increase in accrued interest payable</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t>
  </si>
  <si>
    <t>Net decrease (increase) in Federal Home Loan Bank stock</t>
  </si>
  <si>
    <t>Proceeds from sale of bank premises and equipment</t>
  </si>
  <si>
    <t>Purchases of bank premises, equipment and software</t>
  </si>
  <si>
    <t>Net cash used in acquisition</t>
  </si>
  <si>
    <t>Net Cash Provided by (Used in) Investing Activities</t>
  </si>
  <si>
    <t>FINANCING ACTIVITIES</t>
  </si>
  <si>
    <t>Net increase in demand, money market, and savings deposits</t>
  </si>
  <si>
    <t>Net increase (decrease) in time deposits</t>
  </si>
  <si>
    <t>Net decrease in Federal funds purchased and securities sold under agreements to repurchase</t>
  </si>
  <si>
    <t>Increase in other borrowings</t>
  </si>
  <si>
    <t>Repayment of other borrowings</t>
  </si>
  <si>
    <t>Cash dividends</t>
  </si>
  <si>
    <t>Repurchase of common stock</t>
  </si>
  <si>
    <t>Shares issued for employee stock ownership plan</t>
  </si>
  <si>
    <t>Net shares issued related to restricted stock awards</t>
  </si>
  <si>
    <t>Net proceeds from exercise of stock options</t>
  </si>
  <si>
    <t>Net Cash (Used in) Provided by Financing Activities</t>
  </si>
  <si>
    <t>Net Increase/Decrease in Cash and Cash Equivalents</t>
  </si>
  <si>
    <t>Cash and cash equivalents at beginning of period</t>
  </si>
  <si>
    <t>Total Cash and Cash Equivalents at End of Period</t>
  </si>
  <si>
    <t>Supplemental Information:</t>
  </si>
  <si>
    <t>Cash paid during the year for - Interest</t>
  </si>
  <si>
    <t>Cash paid during the year for - Taxes</t>
  </si>
  <si>
    <t>Transfer of loans to other real estate owned</t>
  </si>
  <si>
    <t>CONSOLIDATED STATEMENTS OF CHANGES IN SHAREHOLDERS' EQUITY - USD ($) $ in Thousands</t>
  </si>
  <si>
    <t>Total</t>
  </si>
  <si>
    <t>Common Stock</t>
  </si>
  <si>
    <t>Additional Paid-in Capital</t>
  </si>
  <si>
    <t>Retained Earnings</t>
  </si>
  <si>
    <t>Accumulated Other Comprehensive (Loss) Income</t>
  </si>
  <si>
    <t>Treasury Stock</t>
  </si>
  <si>
    <t>Non- controlling Interests</t>
  </si>
  <si>
    <t>Balances at Beginning at Dec. 31, 2017</t>
  </si>
  <si>
    <t>Increase (Decrease) in Stockholders' Equity [Roll Forward]</t>
  </si>
  <si>
    <t>Total Comprehensive Income</t>
  </si>
  <si>
    <t>Net exercise of stock options</t>
  </si>
  <si>
    <t>Common stock repurchased and returned to unissued status</t>
  </si>
  <si>
    <t>Directors deferred compensation plan</t>
  </si>
  <si>
    <t>Partial repurchase of noncontrolling interest</t>
  </si>
  <si>
    <t>Balances at Ending at Jun. 30, 2018</t>
  </si>
  <si>
    <t>Balances at Beginning at Mar. 31, 2018</t>
  </si>
  <si>
    <t>Balances at Beginning at Dec. 31, 2018</t>
  </si>
  <si>
    <t xml:space="preserve"> </t>
  </si>
  <si>
    <t>Balances at Ending at Jun. 30, 2019</t>
  </si>
  <si>
    <t>Balances at Beginning at Mar. 31, 2019</t>
  </si>
  <si>
    <t>CONSOLIDATED STATEMENTS OF CHANGES IN SHAREHOLDERS' EQUITY (Parenthetical) - $ / shares</t>
  </si>
  <si>
    <t>Statement of Stockholders' Equity [Abstract]</t>
  </si>
  <si>
    <t>Cash dividends (in dollars per share)</t>
  </si>
  <si>
    <t>Net exercise of stock options and related tax benefit (in shares)</t>
  </si>
  <si>
    <t>Common stock repurchased and returned to unissued status (in shares)</t>
  </si>
  <si>
    <t>Shares issued for employee stock ownership plan (in shares)</t>
  </si>
  <si>
    <t>Directors deferred compensation plan (in shares)</t>
  </si>
  <si>
    <t>Restricted stock activity (in shares)</t>
  </si>
  <si>
    <t>Business</t>
  </si>
  <si>
    <t>Organization, Consolidation and Presentation of Financial Statements [Abstract]</t>
  </si>
  <si>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June 30, 2019 , the Company’s subsidiaries included: four wholly-owned banking subsidiaries, Tompkins Trust Company (the “Trust Company”), The Bank of Castile (DBA Tompkins Bank of Castile), Mahopac Bank (DBA Tompkins Mahopac Bank), VIST Bank (DBA Tompkins VIST Bank); and a wholly-owned insurance agency subsidiary, Tompkins Insurance Agencies, Inc. (“Tompkins Insurance”). The trust division of the Trust Company provides a full array of investment services, including investment management, trust and estate, financial and tax planning as well as life, disability and long-term care insurance services. The Company’s principal offices are located at 118 E. Seneca Street,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si>
  <si>
    <t>Basis of Presentation</t>
  </si>
  <si>
    <t>Accounting Policies [Abstract]</t>
  </si>
  <si>
    <t>Basis of Presentation The unaudited consolidated financial statements included in this quarterly report do not include all of the information and footnotes required by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loan and lease losses and the review of its securities portfolio for other than temporary impairment. 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19 . The unaudited condensed consolidated financial statements should be read in conjunction with the audited consolidated financial statements and the notes thereto in the Company’s Annual Report on Form 10-K for the year ended December 31, 2018 . There have been no significant changes to the Company’s accounting policies from those presented in the 2018 Annual Report on Form 10-K. Refer to Note 3 - “Accounting Standards Updates” of this Report for a discussion of recently issued accounting guidelines.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All significant intercompany balances and transactions are eliminated in consolidation.</t>
  </si>
  <si>
    <t>Accounting Standards Updates</t>
  </si>
  <si>
    <t>Accounting Standards Updates Newly Adopted Accounting Standards In February 2016, the FASB issued ASU No. 2016-02, “Leases.” Under the new guidance, lessees ar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see below), the modified retrospective approach was applied on January 1, 2019 (as opposed to January 1, 2017). The Company also elected certain relief options offered in ASU 2016-02 including the package of practical expedients, however the Company has chosen to continue to separate lease and non-lease components instead of accounting for them as a single lease component. The Company did not elect the hindsight practical expedient, which allows entities to use hindsight when determining lease term and impairment of right-of-use assets. The Company has several lease agreements, such as leases for branch locations, which are considered operating leases, and therefore, were not previously recognized on the Company’s consolidated statements of condition. The new guidance requires these lease agreements to be recognized on the consolidated statements of condition as a right-of-use asset and a corresponding lease liability. The new guidance did not have a material impact on the consolidated statements of income or the consolidated statements of cash flows. See Note 15 - "Leases" for more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adopted ASU 2018-11 on its required effective date of January 1, 2019 and elected both transition options mentioned above. ASU 2018-11 did not have a material impact on the Company’s Consolidated Financial Statements. In December 2018, the FASB issued ASU No. 2018-20, “Narrow-Scope Improvements for Lessors.” This ASU (1) allows lessors to make an accounting policy election of presenting sales taxes and other similar taxes collected from lessees on a net basis, (2) requires a lessor to exclude lessor costs paid directly by a lessee to third parties on the lessor’s behalf and include lessor costs that are paid by the lessor and reimbursed by the lessee in the measurement of variable lease revenue and the associated expense, and (3) clarifies that when lessors allocate variable payments to lease and non-lease components they are required to follow the recognition guidance in the new leases standard for the lease component and other applicable guidance, such as the new revenue standard, for the non-lease component. The Company adopted ASU 2018-20 on its required effective date of January 1, 2019 and its adoption did not have a material impact on the Company’s Consolidated Financial Statements. In March 2019, the FASB issued ASU No. 2019-01, “Leases: Codification Improvements.” This ASU (1) states that for lessors that are not manufacturers or dealers, the fair value of the underlying asset is its cost, less any volume or trade discounts, as long as there is not a significant amount of time between acquisition of the asset and lease commencement; (2) clarifies that lessors in the scope of ASC 942 (such as the Company) must classify principal payments received from sales-type and direct financing leases in investing activities in the statement of cash flows; and (3) clarifies the transition guidance related to certain interim disclosures provided in the year of adoption. To coincide with the adoption of ASU No. 2016-02, the Company elected to early adopt ASU 2019-01 on January 1, 2019. The adoption of this ASU did not have a material impact on the Company’s Consolidated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us on January 1, 2019 and did not have a significant impact on the Company's Consolidated Financial Statements. Accounting Standards Pending Adoption Information about certain recently issued accounting standards updates is presented below. Also refer to Note 1 - "Summary of Significant Accounting Policies" in our 2018 Form 10-K for additional information related to previously issued accounting standards update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ompkins is currently evaluating the requirements of the new guidance. The Company has been evaluating the guidance through a cross-functional committee with members from Finance, Accounting, Risk Management, Internal Audit, and Credit Administration, along with the engagement of a third party. The Company continues to evaluate model output with respect to modeling assumptions, including the impact of forecasted economic conditions. The Company will continue to develop accounting policies and procedures and continue the validation of models. The Company does not expect a significant impact to capital through the adoption of the guidance. The extent of any impact to our allowance will depend, in part, upon the composition of our loan portfolio at the adoption date as well as economic conditions and loss forecasts at that date.</t>
  </si>
  <si>
    <t>Securities</t>
  </si>
  <si>
    <t>Investments, Debt and Equity Securities [Abstract]</t>
  </si>
  <si>
    <t>Securities Available-for-Sales Securities The following table summarizes available-for-sale securities held by the Company at June 30, 2019 : Available-for-Sale Securities June 30, 2019 Amortized Gross Gross Fair Value (In thousands) U.S. Treasuries $ 280 $ 0 $ 2 $ 278 Obligations of U.S. Government sponsored entities 348,360 1,562 260 349,662 Obligations of U.S. states and political subdivisions 79,891 927 35 80,783 Mortgage-backed securities – residential, issued by U.S. Government agencies 169,799 1,289 1,533 169,555 U.S. Government sponsored entities 590,032 2,371 5,874 586,529 Non-U.S. Government agencies or sponsored entities 7 0 0 7 U.S. corporate debt securities 2,500 0 68 2,432 Total available-for-sale securities $ 1,190,869 $ 6,149 $ 7,772 $ 1,189,246 The following table summarizes available-for-sale securities held by the Company at December 31, 2018 : Available-for-Sale Securities December 31, 2018 Amortized Gross Gross Fair Value (In thousands) U.S. Treasuries $ 289 $ 0 $ 0 $ 289 Obligations of U.S. Government sponsored entities 493,371 $ 80 $ 7,553 485,898 Obligations of U.S. states and political subdivisions 86,260 113 933 85,440 Mortgage-backed securities – residential, issued by U.S. Government agencies 131,831 168 3,732 128,267 U.S. Government sponsored entities 649,620 537 19,599 630,558 Non-U.S. Government agencies or sponsored entities 31 0 0 31 U.S. corporate debt securities 2,500 0 325 2,175 Total available-for-sale securities $ 1,363,902 $ 898 $ 32,142 $ 1,332,658 Held-to-Maturity Securities The following table summarizes held-to-maturity securities held by the Company at June 30, 2019 : Held-to-Maturity Securities June 30, 2019 Amortized Gross Gross Fair Value (In thousands) Obligations of U.S. Government sponsored entities $ 131,103 $ 2,954 $ 0 $ 134,057 Obligations of U.S. states and political subdivisions 9,458 34 1 9,491 Total held-to-maturity debt securities $ 140,561 $ 2,988 $ 1 $ 143,548 The following table summarizes held-to-maturity securities held by the Company at December 31, 2018 : Held-to-Maturity Securities December 31, 2018 Amortized Gross Gross Fair Value (In thousands) Obligations of U.S. Government sponsored entities $ 131,306 $ 0 $ 1,198 $ 130,108 Obligations of U.S. states and political subdivisions 9,273 20 24 9,269 Total held-to-maturity debt securities $ 140,579 $ 20 $ 1,222 $ 139,377 The Company may from time to time sell investment securities from its available-for-sale portfolio. Realized gains on available-for-sale securities were $866,000 for the three and six months ended June 30, 2019 and $172,000 and $297,000 for the same periods during 2018 . Realized losses on available-for-sale securities were $595,000 for the three and six months ended June 30, 2019 and $3,000 for the same periods during 2018 . The sales of available-for-sale investment securities were the result of general investment portfolio and interest rate risk management. The Company also recognized gains of $13,000 and $25,000 for the three and six months ended June 30, 2019 , on equity securities, reflecting the change in fair value. The Company recognized losses of $20,000 for the three and six months ended June 30, 2018, on equity securities, reflecting the change in fair value. The following table summarizes available-for-sale securities that had unrealized losses at June 30, 2019 : Less than 12 Months 12 Months or Longer Total (In thousands) Fair Value Unrealized Losses Fair Value Unrealized Losses Fair Value Unrealized Losses U.S. Treasuries $ 278 $ 2 $ 0 $ 0 $ 278 $ 2 Obligations of U.S. Government sponsored entities 0 0 149,248 260 149,248 260 Obligations of U.S. states and political subdivisions 5,817 8 5,021 27 10,838 35 Mortgage-backed securities – residential, issued by U.S. Government agencies 23,908 184 73,414 1,349 97,322 1,533 U.S. Government sponsored entities 20,391 43 409,292 5,831 429,683 5,874 U.S. corporate debt securities 0 0 2,432 68 2,432 68 Total available-for-sale securities $ 50,394 $ 237 $ 639,407 $ 7,535 $ 689,801 $ 7,772 The following table summarizes available-for-sale securities that had unrealized losses at December 31, 2018 : Less than 12 Months 12 Months or Longer Total (In thousands) Fair Value Unrealized Losses Fair Value Unrealized Losses Fair Value Unrealized Losses Obligations of U.S. Government sponsored entities $ 21,660 $ 183 $ 449,141 $ 7,370 $ 470,801 $ 7,553 Obligations of U.S. states and political subdivisions 11,971 19 49,756 914 61,727 933 Mortgage-backed securities – residential, issued by U.S. Government agencies 16,854 22 96,247 3,710 113,101 3,732 U.S. Government sponsored entities 61,163 662 512,216 18,937 573,379 19,599 U.S. corporate debt securities 0 0 2,175 325 2,175 325 Total available-for-sale securities $ 111,648 $ 886 $ 1,109,535 $ 31,256 $ 1,221,183 $ 32,142 Beginning January 1, 2018, upon adoption of ASU 2016-01, equity securities with readily determinable fair values are stated at fair value with realized and unrealized gains and losses reported in the consolidated statement of income. For periods prior to adoption, equity securities were classified as available-for-sale and stated at fair value with unrealized gains and losses reported as a separate component of accumulated other comprehensive income, net of tax. The following table summarizes held-to-maturity securities that had unrealized losses at June 30, 2019 . Less than 12 Months 12 Months or Longer Total (In thousands) Fair Value Unrealized Losses Fair Value Unrealized Losses Fair Value Unrealized Losses Obligations of U.S. states and political subdivisions $ 1,290 $ 1 $ 0 $ 0 $ 1,290 $ 1 Total held-to-maturity securities $ 1,290 $ 1 $ 0 $ 0 $ 1,290 $ 1 The following table summarizes held-to-maturity securities that had unrealized losses at December 31, 2018 . Less than 12 Months 12 Months or Longer Total (In thousands) Fair Value Unrealized Losses Fair Value Unrealized Losses Fair Value Unrealized Losses Obligations of U.S. Government sponsored entities $ 4,980 $ 9 $ 125,128 $ 1,189 $ 130,108 $ 1,198 Obligations of U.S. states and political subdivisions 8,127 24 0 0 8,127 24 Total held-to-maturity securities $ 13,107 $ 33 $ 125,128 $ 1,189 $ 138,235 $ 1,222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June 30, 2019 , and December 31, 2018 , management has determined that the unrealized losses detailed in the tables above are not other-than-temporary. Ongoing Assessment of Other-Than-Temporary Impairment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including any previous OTTI charge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loss)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The Company considers the following factors in determining whether a credit loss exists. • The length of time and the extent to which the fair value has been less than the amortized cost basis; • The level of credit enhancement provided by the structure which includes, but is not limited to, credit subordination positions, excess spreads, over collateralization, protective triggers; • Changes in the near term prospects of the issuer or underlying collateral of a security, such as changes in default rates, loss severities given default and significant changes in prepayment assumptions; • The level of excess cash flow generated from the underlying collateral supporting the principal and interest payments of the debt securities; and • Any adverse change to the credit conditions of the issuer or the security such as credit downgrades by the rating agencies. As a result of the other-than-temporarily impairment review process, the Company does not consider any investment security held at June 30, 2019 to be other-than-temporarily impaired.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June 30, 2019 (In thousands) Amortized Cost Fair Value Available-for-sale securities: Due in one year or less $ 100,288 $ 100,208 Due after one year through five years 216,859 218,049 Due after five years through ten years 101,881 102,879 Due after ten years 12,003 12,019 Total 431,031 433,155 Mortgage-backed securities 759,838 756,091 Total available-for-sale debt securities $ 1,190,869 $ 1,189,246 December 31, 2018 (In thousands) Amortized Cost Fair Value Available-for-sale securities: Due in one year or less $ 78,160 $ 77,930 Due after one year through five years 355,499 350,470 Due after five years through ten years 139,560 136,734 Due after ten years 9,201 8,668 Total 582,420 573,802 Mortgage-backed securities 781,482 758,856 Total available-for-sale debt securities $ 1,363,902 $ 1,332,658 June 30, 2019 (In thousands) Amortized Cost Fair Value Held-to-maturity securities: Due in one year or less $ 14,385 $ 14,402 Due after one year through five years 96,145 97,892 Due after five years through ten years 30,031 31,254 Total held-to-maturity debt securities $ 140,561 $ 143,548 December 31, 2018 (In thousands) Amortized Cost Fair Value Held-to-maturity securities: Due in one year or less $ 8,850 $ 8,832 Due after one year through five years 86,520 85,645 Due after five years through ten years 45,209 44,900 Total held-to-maturity debt securities $ 140,579 $ 139,377 The Company also holds non-marketable Federal Home Loan Bank New York (“FHLBNY”) stock, non-marketable Federal Home Loan Bank Pittsburgh (“FHLBPITT”) stock and non-marketable Atlantic Community Bankers Bank ("ACBB") stock, all of which are required to be held for regulatory purposes and for borrowing availability. The required investment in FHLB stock is tied to the Company’s borrowing levels with the FHLB. Holdings of FHLBNY stock, FHLBPITT stock, and ACBB stock totaled $30.8 million , $9.9 million and $95,000 at June 30, 2019 , respectively. These securities are carried at par, which is also cost. The FHLBNY and FHLBPITT continue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June 30, 2019 , we have determined that no impairment write-downs are currently required.</t>
  </si>
  <si>
    <t>Loans and Leases</t>
  </si>
  <si>
    <t>Loans and Leases Receivable Disclosure [Abstract]</t>
  </si>
  <si>
    <t>Loans and Leases Loans and Leases at June 30, 2019 and December 31, 2018 were as follows: 6/30/2019 12/31/2018 (In thousands) Originated Acquired Total Loans and Leases Originated Acquired Total Loans and Leases Commercial and industrial Agriculture 93,406 0 93,406 107,494 0 107,494 Commercial and industrial other 908,945 41,438 950,383 926,429 43,712 970,141 Subtotal commercial and industrial 1,002,351 41,438 1,043,789 1,033,923 43,712 1,077,635 Commercial real estate Construction 185,677 1,361 187,038 164,285 1,384 165,669 Agriculture 180,479 219 180,698 170,005 224 170,229 Commercial real estate other 1,869,057 165,183 2,034,240 1,827,279 177,484 2,004,763 Subtotal commercial real estate 2,235,213 166,763 2,401,976 2,161,569 179,092 2,340,661 Residential real estate Home equity 204,058 18,655 222,713 208,459 21,149 229,608 Mortgages 1,081,835 19,658 1,101,493 1,083,802 20,484 1,104,286 Subtotal residential real estate 1,285,893 38,313 1,324,206 1,292,261 41,633 1,333,894 Consumer and other Indirect 14,003 0 14,003 12,663 0 12,663 Consumer and other 58,881 805 59,686 57,565 761 58,326 Subtotal consumer and other 72,884 805 73,689 70,228 761 70,989 Leases 15,857 0 15,857 14,556 0 14,556 Total loans and leases 4,612,198 247,319 4,859,517 4,572,537 265,198 4,837,735 Less: unearned income and deferred costs and fees (3,715 ) 0 (3,715 ) (3,796 ) 0 (3,796 ) Total loans and leases, net of unearned income and deferred costs and fees 4,608,483 247,319 4,855,802 4,568,741 265,198 4,833,939 The outstanding principal balance and the related carrying amount of the Company’s loans acquired in the VIST Bank acquisition are as follows at June 30, 2019 and December 31, 2018 : (In thousands) 06/30/2019 12/31/2018 Acquired Credit Impaired Loans Outstanding principal balance $ 12,100 $ 12,822 Carrying amount 10,464 11,036 Acquired Non-Credit Impaired Loans Outstanding principal balance 238,802 256,265 Carrying amount 236,855 254,162 Total Acquired Loans Outstanding principal balance 250,902 269,087 Carrying amount 247,319 265,198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18 . There have been no significant changes in these policies and guidelines since the date of that report. As such, these policies are reflective of new originations as well as those balances held at June 30, 2019 .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after the date of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o the extent we cannot reasonably estimate cash flows, interest income recognition is discontinued. The Company has determined that it can reasonably estimate future cash flows on our acquired loans that are past due 90 days or more and accruing interest and the Company expects to fully collect the carrying value of the loans. The below table is an age analysis of past due loans, segregated by originated and acquired loan and lease portfolios, and by class of loans, as of June 30, 2019 and December 31, 2018 . June 30, 2019 (In thousands) 30-89 days 90 days or more Current Loans Total Loans 90 days and accruing 1 Nonaccrual Originated Loans and Leases Commercial and industrial Agriculture $ 0 $ 0 $ 93,406 $ 93,406 $ 0 $ 0 Commercial and industrial other 170 2,440 906,335 908,945 0 1,867 Subtotal commercial and industrial 170 2,440 999,741 1,002,351 0 1,867 Commercial real estate Construction 210 0 185,467 185,677 0 0 Agriculture 149 0 180,330 180,479 0 0 Commercial real estate other 416 1,441 1,867,200 1,869,057 0 5,230 Subtotal commercial real estate 775 1,441 2,232,997 2,235,213 0 5,230 Residential real estate Home equity 927 692 202,439 204,058 0 1,984 Mortgages 1,483 2,052 1,078,300 1,081,835 0 7,283 Subtotal residential real estate 2,410 2,744 1,280,739 1,285,893 0 9,267 Consumer and other Indirect 323 22 13,658 14,003 0 105 Consumer and other 205 18 58,658 58,881 0 74 Subtotal consumer and other 528 40 72,316 72,884 0 179 Leases 0 0 15,857 15,857 0 0 Total loans and leases 3,883 6,665 4,601,650 4,612,198 0 16,543 Less: unearned income and deferred costs and fees 0 0 (3,715 ) (3,715 ) 0 0 Total originated loans and leases, net of unearned income and deferred costs and fees $ 3,883 $ 6,665 $ 4,597,935 $ 4,608,483 $ 0 $ 16,543 Acquired Loans and Leases Commercial and industrial Commercial and industrial other 0 5 41,433 41,438 5 7 Subtotal commercial and industrial 0 5 41,433 41,438 5 7 Commercial real estate Construction 0 0 1,361 1,361 0 0 Agriculture 0 0 219 219 0 0 Commercial real estate other 0 835 164,348 165,183 551 309 Subtotal commercial real estate 0 835 165,928 166,763 551 309 Residential real estate Home equity 492 261 17,902 18,655 59 1,053 Mortgages 1 1,030 18,627 19,658 614 994 Subtotal residential real estate 493 1,291 36,529 38,313 673 2,047 Consumer and other Consumer and other 0 0 805 805 0 0 Subtotal consumer and other 0 0 805 805 0 0 Total acquired loans and leases, net of unearned income and deferred costs and fees $ 493 $ 2,131 $ 244,695 $ 247,319 $ 1,229 $ 2,363 December 31, 2018 (In thousands) 30-89 days 90 days or more Current Loans Total Loans 90 days and accruing 1 Nonaccrual Originated loans and leases Commercial and industrial Agriculture $ 0 $ 0 $ 107,494 $ 107,494 $ 0 $ 0 Commercial and industrial other 2,367 1,659 922,403 926,429 0 1,861 Subtotal commercial and industrial 2,367 1,659 1,029,897 1,033,923 0 1,861 Commercial real estate Construction 0 0 164,285 164,285 0 0 Agriculture 71 0 169,934 170,005 0 0 Commercial real estate other 1,201 1,856 1,824,222 1,827,279 0 7,691 Subtotal commercial real estate 1,272 1,856 2,158,441 2,161,569 0 7,691 Residential real estate Home equity 986 1,026 206,447 208,459 0 1,784 Mortgages 2,693 4,027 1,077,082 1,083,802 0 7,770 Subtotal residential real estate 3,679 5,053 1,283,529 1,292,261 0 9,554 Consumer and other Indirect 333 59 12,271 12,663 0 155 Consumer and other 187 24 57,354 57,565 0 79 Subtotal consumer and other 520 83 69,625 70,228 0 234 Leases 0 0 14,556 14,556 0 0 Total loans and leases 7,838 8,651 4,556,048 4,572,537 0 19,340 Less: unearned income and deferred costs and fees 0 0 (3,796 ) (3,796 ) 0 0 Total originated loans and leases, net of unearned income and deferred costs and fees $ 7,838 $ 8,651 $ 4,552,252 $ 4,568,741 $ 0 $ 19,340 Acquired loans and leases Commercial and industrial Commercial and industrial other 0 10 43,702 43,712 10 22 Subtotal commercial and industrial 0 10 43,702 43,712 10 22 Commercial real estate Construction 0 0 1,384 1,384 0 0 Agriculture 0 0 224 224 0 0 Commercial real estate other 0 839 176,645 177,484 525 316 Subtotal commercial real estate 0 839 178,253 179,092 525 316 Residential real estate Home equity 46 803 20,300 21,149 59 1,414 Mortgages 18 969 19,497 20,484 722 1,104 Subtotal residential real estate 64 1,772 39,797 41,633 781 2,518 Consumer and other Consumer and other 3 0 758 761 0 0 Subtotal consumer and other 3 0 758 761 0 0 Total acquired loans and leases, net of unearned income and deferred costs and fees $ 67 $ 2,621 $ 262,510 $ 265,198 $ 1,316 $ 2,856 1 Includes acquired loans that were recorded at fair value at the acquisition date.</t>
  </si>
  <si>
    <t>Allowance for Loan and Lease Losses</t>
  </si>
  <si>
    <t>Receivables [Abstract]</t>
  </si>
  <si>
    <t>Allowance for Loan and Lease Losses Originated Loans and Leases 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and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four components include: impaired loans; individually reviewed and graded loans; historical loss experience; and qualitative or subjective analysis. Since the methodology is based upon historical experience and trends as well as management’s judgment, factors may arise that result in different estimate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June 30, 2019 , considers the allowance to be appropriate, under adversely different conditions or assumptions, the Company would need to increase or decrease the allowance. Acquired Loans and Leases Acquired loans accounted for under ASC 310-30 For our acquired loans,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cquired loans accounted for under ASC 310-20 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The following tables detail activity in the allowance for loan and lease losses segregated by originated and acquired loan and lease portfolios and by portfolio segment for the three and six months ended June 30, 2019 and 2018 . Allocation of a portion of the allowance to one category of loans does not preclude its availability to absorb losses in other categories. Three Months Ended June 30, 2019 (In thousands) Commercial Commercial Residential Consumer Finance Total Allowance for originated loans and leases Beginning balance $ 11,523 $ 21,045 $ 6,404 $ 1,273 $ 0 $ 40,245 Charge-offs (100 ) (55 ) (3 ) (198 ) 0 (356 ) Recoveries 6 94 56 54 0 210 Provision (credit) 114 (130 ) 396 210 0 590 Ending Balance $ 11,543 $ 20,954 $ 6,853 $ 1,339 $ 0 $ 40,689 Three Months Ended June 30, 2019 (In thousands) Commercial Commercial Residential Consumer Finance Total Allowance for acquired loans Beginning balance $ 0 $ 25 $ 58 $ 0 $ 0 $ 83 Charge-offs (3 ) 0 (23 ) (3 ) 0 (29 ) Recoveries 17 4 15 0 0 36 Provision (credit) (14 ) 22 (6 ) 9 0 11 Ending Balance $ 0 $ 51 $ 44 $ 6 $ 0 $ 101 Three Months Ended June 30, 2018 (In thousands) Commercial Commercial Residential Consumer Finance Total Allowance for originated loans and leases Beginning balance $ 12,431 $ 20,402 $ 5,972 $ 1,302 $ 0 $ 40,107 Charge-offs (103 ) (60 ) (21 ) (650 ) 0 (834 ) Recoveries 2 176 94 531 0 803 Provision (credit) 536 252 102 145 0 1,035 Ending Balance $ 12,866 $ 20,770 $ 6,147 $ 1,328 $ 0 $ 41,111 Three Months Ended June 30, 2018 (In thousands) Commercial Commercial Residential Consumer Covered Total Allowance for acquired loans Beginning balance $ 25 $ 0 $ 73 $ 6 $ 0 $ 104 Charge-offs 0 0 (103 ) 0 0 (103 ) Recoveries 36 15 50 2 0 103 Provision (credit) (42 ) 10 45 (3 ) 0 10 Ending Balance $ 19 $ 25 $ 65 $ 5 $ 0 $ 114 Six Months Ended June 30, 2019 (In thousands) Commercial Commercial Residential Consumer Finance Total Allowance for originated loans and leases Beginning balance $ 11,217 $ 23,483 $ 7,317 $ 1,304 $ 0 $ 43,321 Charge-offs (480 ) (3,398 ) (21 ) (378 ) 0 (4,277 ) Recoveries 49 95 282 149 0 575 Provision (credit) 757 774 (725 ) 264 1,070 Ending Balance $ 11,543 $ 20,954 $ 6,853 $ 1,339 $ 0 $ 40,689 Six Months Ended June 30, 2019 (In thousands) Commercial Commercial Residential Consumer Covered Total Allowance for acquired loans Beginning balance $ 55 $ 0 $ 28 $ 6 $ 0 $ 89 Charge-offs (3 ) 0 (23 ) (3 ) 0 (29 ) Recoveries 33 10 22 0 0 65 Provision (credit) (85 ) 41 17 3 0 (24 ) Ending Balance $ 0 $ 51 $ 44 $ 6 $ 0 $ 101 Six Months Ended June 30, 2018 (In thousands) Commercial Commercial Residential Consumer Finance Total Allowance for originated loans and leases Beginning balance $ 11,812 $ 20,412 $ 6,161 $ 1,301 $ 0 $ 39,686 Charge-offs (106 ) (60 ) (206 ) (942 ) 0 (1,314 ) Recoveries 8 346 136 606 0 1,096 Provision (credit) 1,152 72 56 363 0 1,643 Ending Balance $ 12,866 $ 20,770 $ 6,147 $ 1,328 $ 0 $ 41,111 Six Months Ended June 30, 2018 (In thousands) Commercial Commercial Residential Consumer Covered Total Allowance for acquired loans Beginning balance $ 25 $ 0 $ 54 $ 6 $ 0 $ 85 Charge-offs (1 ) 0 (103 ) 0 0 (104 ) Recoveries 56 23 83 2 0 164 Provision (credit) (61 ) 2 31 (3 ) 0 (31 ) Ending Balance $ 19 $ 25 $ 65 $ 5 $ 0 $ 114 At June 30, 2019 and December 31, 2018 , the allocation of the allowance for loan and lease losses summarized on the basis of the Company’s impairment methodology was as follows: (In thousands) Commercial Commercial Residential Consumer Finance Total Allowance for originated loans and leases June 30, 2019 Individually evaluated for impairment $ 300 $ 600 $ 0 $ 0 $ 0 $ 900 Collectively evaluated for impairment 11,243 20,354 6,853 1,339 0 39,789 Ending balance $ 11,543 $ 20,954 $ 6,853 $ 1,339 $ 0 $ 40,689 (In thousands) Commercial Commercial Real Estate Residential Real Estate Consumer Covered Loans Total Allowance for acquired loans June 30, 2019 Individually evaluated for impairment $ 0 $ 0 $ 0 $ 0 $ 0 $ 0 Collectively evaluated for impairment 0 51 44 6 0 101 Ending balance $ 0 $ 51 $ 44 $ 6 $ 0 $ 101 (In thousands) Commercial and Industrial Commercial Real Estate Residential Real Estate Consumer Finance Leases Total Allowance for originated loans and leases December 31, 2018 Individually evaluated for impairment $ 397 $ 3,365 $ 0 $ 0 $ 0 $ 3,762 Collectively evaluated for impairment 10,820 20,118 7,317 1,304 0 39,559 Ending balance $ 11,217 $ 23,483 $ 7,317 $ 1,304 $ 0 $ 43,321 (In thousands) Commercial and Industrial Commercial Real Estate Residential Real Estate Consumer Covered Loans Total Allowance for acquired loans December 31, 2018 Individually evaluated for impairment $ 0 $ 0 $ 0 $ 0 $ 0 $ 0 Collectively evaluated for impairment 55 0 28 6 0 89 Ending balance $ 55 $ 0 $ 28 $ 6 $ 0 $ 89 The recorded investment in loans and leases summarized on the basis of the Company’s impairment methodology as of June 30, 2019 and December 31, 2018 was as follows: (In thousands) Commercial and Industrial Commercial Real Estate Residential Real Estate Consumer Finance Leases Total Originated loans and leases June 30, 2019 Individually evaluated for impairment $ 1,770 $ 5,938 $ 3,970 $ 0 $ 0 $ 11,678 Collectively evaluated for impairment 1,000,581 2,229,275 1,281,923 72,884 15,857 4,600,520 Total $ 1,002,351 $ 2,235,213 $ 1,285,893 $ 72,884 $ 15,857 $ 4,612,198 (In thousands) Commercial and Industrial Commercial Real Estate Residential Real Estate Consumer Covered Loans Total Acquired loans June 30, 2019 Individually evaluated for impairment $ 12 $ 861 $ 2,631 $ 0 $ 0 $ 3,504 Loans acquired with deteriorated credit quality 184 5,800 4,480 0 0 10,464 Collectively evaluated for impairment 41,242 160,102 31,202 805 0 233,351 Total $ 41,438 $ 166,763 $ 38,313 $ 805 $ 0 $ 247,319 (In thousands) Commercial and Industrial Commercial Real Estate Residential Real Estate Consumer Finance Leases Total Originated loans and leases December 31, 2018 Individually evaluated for impairment $ 1,864 $ 8,388 $ 3,915 $ 0 $ 0 $ 14,167 Collectively evaluated for impairment 1,032,059 2,153,181 1,288,346 70,228 14,556 4,558,370 Total $ 1,033,923 $ 2,161,569 $ 1,292,261 $ 70,228 $ 14,556 $ 4,572,537 (In thousands) Commercial and Industrial Commercial Real Estate Residential Real Estate Consumer Covered Loans Total Acquired loans December 31, 2018 Individually evaluated for impairment $ 32 $ 842 $ 2,564 $ 0 $ 0 $ 3,438 Loans acquired with deteriorated credit quality 153 5,852 5,031 0 0 11,036 Collectively evaluated for impairment 43,527 172,398 34,038 761 0 250,724 Total $ 43,712 $ 179,092 $ 41,633 $ 761 $ 0 $ 265,198 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Impaired loans are as follows: June 30, 2019 December 31, 2018 (In thousands) Recorded Investment Unpaid Principal Balance Related Allowance Recorded Investment Unpaid Principal Balance Related Allowance Originated loans and leases with no related allowance Commercial and industrial Commercial and industrial other $ 1,174 $ 1,374 $ 0 $ 183 $ 271 $ 0 Commercial real estate Commercial real estate other 2,904 2,904 0 3,205 3,405 0 Residential real estate Home equity 3,970 4,184 0 3,915 4,168 0 Subtotal 8,048 8,462 0 7,303 7,844 0 Originated loans and leases with related allowance Commercial and industrial Commercial and industrial other 596 696 300 5,183 5,183 3,365 Commercial real estate Commercial real estate other 3,034 3,034 600 1,681 1,681 397 Subtotal 3,630 3,730 900 6,864 6,864 3,762 Total $ 11,678 $ 12,192 $ 900 $ 14,167 $ 14,708 $ 3,762 June 30, 2019 December 31, 2018 (In thousands) Recorded Investment Unpaid Principal Balance Related Allowance Recorded Investment Unpaid Principal Balance Related Allowance Acquired loans with no related allowance Commercial and industrial Commercial and industrial other $ 12 $ 12 $ 0 $ 32 $ 32 $ 0 Commercial real estate Commercial real estate other 861 943 0 842 924 0 Residential real estate Home equity 2,631 2,734 0 2,564 2,696 0 Total $ 3,504 $ 3,689 $ 0 $ 3,438 $ 3,652 $ 0 The average recorded investment and interest income recognized on impaired loans for the three months ended June 30, 2019 and 2018 was as follows: Three Months Ended June 30, 2019 Three Months Ended June 30, 2018 (In thousands) Average Recorded Investment Interest Income Recognized Average Recorded Investment Interest Income Recognized Originated loans and leases with no related allowance Commercial and industrial Commercial and industrial other $ 1,331 $ 0 $ 3,227 $ 0 Commercial real estate Commercial real estate other 3,718 0 6,407 0 Residential real estate Home equity 4,009 0 4,016 0 Subtotal $ 9,058 $ 0 $ 13,650 $ 0 Originated loans and leases with related allowance Commercial and industrial Commercial and industrial other 693 0 1,300 0 Commercial real estate Commercial real estate other 1,579 0 36 0 Subtotal $ 2,272 $ 0 $ 1,336 $ 0 Total $ 11,330 $ 0 $ 14,986 $ 0 Three Months Ended June 30, 2019 Three Months Ended June 30, 2018 (In thousands) Average Recorded Investment Interest Income Recognized Average Recorded Investment Interest Income Recognized Acquired loans and leases with no related allowance Commercial and industrial Commercial and industrial other $ 12 $ 0 $ 270 $ 0 Commercial real estate Commercial real estate other 851 0 1,479 0 Residential real estate Home equity 2,557 0 1,786 0 Subtotal $ 3,420 $ 0 $ 3,535 $ 0 Acquired loans and leases with related allowance Commercial real estate Commercial real estate other 0 0 37 0 Subtotal $ 0 $ 0 $ 37 $ 0 Total $ 3,420 $ 0 $ 3,572 $ 0 The average recorded investment and interest income recognized on impaired loans for the six months ended June 30, 2019 and 2018 was as follows: Six Months Ended June 30, 2019 Six Months Ended June 30, 2018 (In thousands) Average Recorded Investment Interest Income Recognized Average Recorded Investment Interest Income Recognized Originated loans and leases with no related allowance Commercial and industrial Commercial and industrial other $ 2,352 $ 0 $ 2,104 $ 0 Commercial real estate Commercial real estate other 5,400 0 6,084 0 Residential real estate Home equity 3,994 0 3,758 0 Subtotal $ 11,746 $ 0 $ 11,946 $ 0 Originated loans and leases with related allowance Commercial and industrial Commercial and industrial other 487 0 789 0 Commercial real estate Commercial real estate other 706 0 14 0 Subtotal $ 1,193 $ 0 $ 803 $ 0 Total $ 12,939 $ 0 $ 12,749 $ 0 Six Months Ended June 30, 2019 Six Months Ended June 30, 2018 (In thousands) Average Recorded Investment Interest Income Recognized Average Recorded Investment Interest Income Recognized Acquired loans and leases with no related allowance Commercial and industrial Commercial and industrial other $ 35 $ 0 $ 138 $ 0 Commercial real estate Construction 0 0 0 0 Commercial real estate other 896 0 1,637 0 Residential real estate Home equity 2,591 0 1,966 0 Subtotal $ 3,522 $ 0 $ 3,741 $ 0 Acquired loans and leases with related allowance Commercial real estate Commercial real estate other 0 0 15 0 Subtotal $ 0 $ 0 $ 15 $ 0 Total $ 3,522 $ 0 $ 3,756 $ 0 Loans are considered modified in a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 following tables present information on loans modified in troubled debt restructuring during the periods indicated. Three Months Ended June 30, 2019 Defaulted TDRs 2 (In thousands) Number of Loans Pre-Modification Outstanding Recorded Investment Post-Modification Outstanding Recorded Investment Number of Loans Post-Modification Outstanding Recorded Investment Commercial and Industrial Commercial and industrial other 1 1 $ 595 $ 595 0 $ 0 Total 1 $ 595 $ 595 0 $ 0 1 Represents the following concessions: extension of term and reduction of rate. 2 TDRs that defaulted during the three months ended June 30, 2019 that were restructured in the prior twelve months. Three Months Ended June 30, 2018 Defaulted TDRs 2 (In thousands) Number of Loans Pre-Modification Outstanding Recorded Investment Post-Modification Outstanding Recorded Investment Number of Loans Post-Modification Outstanding Recorded Investment Residential real estate Home equity 1 1 $ 49 $ 49 0 $ 0 Total 1 $ 49 $ 49 0 $ 0 1 Represents the following concessions: extension of term and reduction of rate. 2 TDRs that defaulted during the three months ended June 30, 2018 that were restructured in the prior twelve months. Six Months Ended June 30, 2019 Defaulted TDRs 3 (In thousands) Number of Pre- Post- Number of Post- Commercial and industrial Commercial and industrial other 1 1 $ 595 $ 595 0 $ 0 Residential real estate Home equity 2 1 168 168 0 0 Total 2 $ 763 $ 763 0 $ 0 1 Represents the following concessions: extension of term and reduction of rate. 2 Represents the following concessions: extension of term and reduction of rate. 3 TDRs that defaulted during the six months ended June 30, 2019 that had been restructured in the prior twelve months. Six Months Ended June 30, 2018 Defaulted TDRs 2 (In thousands) Number of Pre- Post- Number of Post- Residential real estate Home equity 1 2 $ 112 $ 112 0 $ 0 Total 2 $ 112 $ 112 0 $ 0 1 Represents the following concessions: extension of term and reduction of rate. 2 TDRs that defaulted during the six months ended June 30, 2018 that had been restructured in the prior twelve months. The following tables present credit quality indicators (internal risk grade) by class of commercial and industrial loans and commercial real estate loans as of June 30, 2019 and December 31, 2018 . June 30, 2019 (In thousands) Commercial and Industrial Other Commercial and Industrial Agriculture CommercialReal Estate Other CommercialReal Estate Agriculture Commercial Real Estate Construction Total Originated Loans and Leases Internal risk grade: Pass $ 892,270 $ 81,718 $ 1,830,464 $ 166,046 $ 185,677 $ 3,156,175 Special Mention 12,009 1,637 20,842 2,131 0 36,619 Substandard 4,666 10,051 17,751 12,302 0 44,770 Total $ 908,945 $ 93,406 $ 1,869,057 $ 180,479 $ 185,677 $ 3,237,564 June 30, 2019 (In thousands) Commercial and Industrial Other Commercial and Industrial Agriculture CommercialReal Estate Other CommercialReal Estate Agriculture Commercial Real Estate Construction Total Acquired Loans and Leases Internal risk grade: Pass $ 41,174 $ 0 $ 162,325 $ 219 $ 1,361 $ 205,079 Special Mention 0 0 265 0 0 265 Substandard 264 0 2,593 0 0 2,857 Total $ 41,438 $ 0 $ 165,183 $ 219 $ 1,361 $ 208,201 December 31, 2018 (In thousands) Commercial and Industrial Other Commercial and Industrial Agriculture CommercialReal Estate Other CommercialReal Estate Agriculture Commercial Real Estate Construction Total Originated Loans and Leases Internal risk grade: Pass $ 910,476 $ 93,939 $ 1,797,599 $ 157,156 $ 164,285 $ 3,123,455 Special Mention 8,675 4,951 9,484 4,964 0 28,074 Substandard 7,278 8,604 20,196 7,885 0 43,963 Total $ 926,429 $ 107,494 $ 1,827,279 $ 170,005 $ 164,285 $ 3,195,492 December 31, 2018 (In thousands) Commercial and Industrial Other Commercial and Industrial Agriculture CommercialReal Estate Other CommercialReal Estate Agriculture Commercial Real Estate Construction Total Acquired Loans and Leases Internal risk grade: Pass $ 43,447 $ 0 $ 174,383 $ 224 $ 1,384 $ 219,438 Special Mention 0 0 452 0 0 452 Substandard 265 0 2,649 0 0 2,914 Total $ 43,712 $ 0 $ 177,484 $ 224 $ 1,384 $ 222,804 The following tables present credit quality indicators by class of residential real estate loans and by class of consumer loans. Nonperforming loans include nonaccrual, impaired, and loans 90 days past due and accruing interest. All other loans are considered performing as of June 30, 2019 and December 31, 2018 . For purposes of this footnote, acquired loans that were recorded at fair value at the acquisition date and are 90 days or greater past due are considered performing. June 30, 2019 (In thousands) Residential Residential Consumer Consumer Total Originated Loans and Leases Performing $ 202,074 $ 1,074,552 $ 13,898 $ 58,807 $ 1,349,331 Nonperforming 1,984 7,283 105 74 9,446 Total $ 204,058 $ 1,081,835 $ 14,003 $ 58,881 $ 1,358,777 June 30, 2019 (In thousands) Residential Residential Consumer Consumer Total Acquired Loans and Leases Performing $ 17,602 $ 18,664 $ 0 $ 805 $ 37,071 Nonperforming 1,053 994 0 0 2,047 Total $ 18,655 $ 19,658 $ 0 $ 805 $ 39,118 December 31, 2018 (In thousands) Residential Residential Consumer Consumer Total Originated Loans and Leases Performing $ 206,675 $ 1,076,032 $ 12,508 $ 57,486 $ 1,352,701 Nonperforming 1,784 7,770 155 79 9,788 Total $ 208,459 $ 1,083,802 $ 12,663 $ 57,565 $ 1,362,489 December 31, 2018 (In thousands) Residential Residential Consumer Consumer Total Acquired Loans and Leases Performing $ 19,735 $ 19,380 $ 0 $ 761 $ 39,876 Nonperforming 1,414 1,104 0 0 2,518 Total $ 21,149 $ 20,484 $ 0 $ 761 $ 42,394</t>
  </si>
  <si>
    <t>Earnings Per Share</t>
  </si>
  <si>
    <t>Earnings Per Share [Abstract]</t>
  </si>
  <si>
    <t>Earnings Per Share Earnings per share in the table below, for the three and six month periods ended June 30, 2019 and 2018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6/30/2019 6/30/2018 Basic Net income available to common shareholders $ 19,392 $ 22,059 Less: income attributable to unvested stock-based compensation awards (306 ) (359 ) Net earnings allocated to common shareholders 19,086 21,700 Weighted average shares outstanding, including unvested stock-based compensation awards 15,262,216 15,280,412 Less: unvested stock-based compensation awards (242,506 ) (242,351 ) Weighted average shares outstanding - Basic 15,019,710 15,038,061 Diluted Net earnings allocated to common shareholders 19,086 21,700 Weighted average shares outstanding - Basic 15,019,710 15,038,061 Plus: incremental shares from assumed conversion of stock-based compensation awards 66,235 97,909 Weighted average shares outstanding - Diluted 15,085,945 15,135,970 Basic EPS $ 1.27 $ 1.44 Diluted EPS 1.27 1.43 Stock-based compensation awards representing 18,355 and 19,668 of common shares during the three months ended June 30, 2019 and 2018 , respectively, were not included in the computations of diluted earnings per common share because the effect on those periods would have been anti-dilutive. Six Months Ended (In thousands, except share and per share data) 6/30/2019 6/30/2018 Basic Net income available to common shareholders $ 40,432 $ 42,495 Less: income attributable to unvested stock-based compensation awards (655 ) (706 ) Net earnings allocated to common shareholders 39,777 41,789 Weighted average shares outstanding, including unvested stock-based compensation awards 15,287,783 15,276,194 Less: unvested stock-based compensation awards (247,983 ) (250,402 ) Weighted average shares outstanding - Basic 15,039,800 15,025,792 Diluted Net earnings allocated to common shareholders 39,777 41,789 Weighted average shares outstanding - Basic 15,039,800 15,025,792 Plus: incremental shares from assumed conversion of stock-based compensation awards 71,292 98,475 Weighted average shares outstanding - Diluted 15,111,092 15,124,267 Basic EPS $ 2.64 $ 2.78 Diluted EPS 2.63 2.76 Stock-based compensation awards representing approximately 18,619 and 20,067 of common shares during the six months ended June 30, 2019 and 2018 , respectively were not included in the computations of diluted earnings per common share because the effect on those periods would have been anti-dilutive.</t>
  </si>
  <si>
    <t>Other Comprehensive Income (Loss)</t>
  </si>
  <si>
    <t>Stockholders' Equity Note [Abstract]</t>
  </si>
  <si>
    <t>Other Comprehensive Income (Loss) The following tables present reclassifications out of the accumulated other comprehensive income (loss) for the three and six month periods ended June 30, 2019 and 2018 . Three Months Ended June 30, 2019 (In thousands) Before-Tax Tax (Expense) Net of Tax Available-for-sale securities: Change in net unrealized gain/loss during the period $ 14,140 $ (3,464 ) $ 10,676 Reclassification adjustment for net realized gain on sale of available-for-sale securities included in net income (271 ) 67 (204 ) Net unrealized gains/losses 13,869 (3,397 ) 10,472 Employee benefit plans: Amortization of net retirement plan actuarial gain 400 (98 ) 302 Amortization of net retirement plan prior service cost 3 (1 ) 2 Employee benefit plans 403 (99 ) 304 Other comprehensive income $ 14,272 $ (3,496 ) $ 10,776 Three Months Ended June 30, 2018 (In thousands) Before-Tax Tax (Expense) Net of Tax Available-for-sale securities: Change in net unrealized gain/loss during the period $ (5,335 ) $ 1,307 $ (4,028 ) Reclassification adjustment for net realized gain on sale of available-for-sale securities included in net income (170 ) 42 (128 ) Net unrealized gains/losses (5,505 ) 1,349 (4,156 ) Employee benefit plans: Amortization of net retirement plan actuarial gain 442 (108 ) 334 Amortization of net retirement plan prior service cost 4 (1 ) 3 Employee benefit plans 446 (109 ) 337 Other comprehensive loss $ (5,059 ) $ 1,240 $ (3,819 ) Six Months Ended June 30, 2019 (In thousands) Before-Tax Tax (Expense) Net of Tax Available-for-sale securities: Change in net unrealized gain/loss during the period $ 29,892 $ (7,322 ) $ 22,570 Reclassification adjustment for net realized gain on sale of available-for-sale securities included in net income (271 ) 67 (204 ) Net unrealized gains/losses 29,621 (7,255 ) 22,366 Employee benefit plans: Amortization of net retirement plan actuarial loss 821 (201 ) 620 Amortization of net retirement plan prior service cost 7 (2 ) 5 Employee benefit plans 828 (203 ) 625 Other comprehensive income $ 30,449 $ (7,458 ) $ 22,991 Six Months Ended June 30, 2018 (In thousands) Before-Tax Tax (Expense) Net of Tax Available-for-sale securities: Change in net unrealized gain/loss during the period $ (24,686 ) $ 6,048 $ (18,638 ) Reclassification adjustment for net realized gain on sale of available-for-sale securities included in net income (294 ) 72 (222 ) Net unrealized gains/losses (24,980 ) 6,120 (18,860 ) Employee benefit plans: Amortization of net retirement plan actuarial loss 860 (211 ) 649 Amortization of net retirement plan prior service cost 8 (2 ) 6 Employee benefit plans 868 (213 ) 655 Other comprehensive loss $ (24,112 ) $ 5,907 $ (18,205 ) The following table presents the activity in our accumulated other comprehensive income (loss) for the periods indicated: (In thousands) Available-for- Employee Accumulated Balance at March 31, 2019 $ (11,695 ) $ (39,255 ) $ (50,950 ) Other comprehensive income (loss) before reclassifications 10,676 0 10,676 Amounts reclassified from accumulated other comprehensive (loss) income (204 ) 304 100 Net current-period other comprehensive income 10,472 304 10,776 Balance at June 30, 2019 $ (1,223 ) $ (38,951 ) $ (40,174 ) Balance at January 1, 2019 $ (23,589 ) $ (39,576 ) $ (63,165 ) Other comprehensive income (loss) before reclassifications 22,570 0 22,570 Amounts reclassified from accumulated other comprehensive (loss) income (204 ) 625 421 Net current-period other comprehensive income 22,366 625 22,991 Balance at June 30, 2019 $ (1,223 ) $ (38,951 ) $ (40,174 ) (In thousands) Available-for- Employee Accumulated Balance at March 31, 2018 $ (27,644 ) $ (37,973 ) $ (65,617 ) Other comprehensive income (loss) before reclassifications (4,028 ) 0 (4,028 ) Amounts reclassified from accumulated other comprehensive (loss) income (128 ) 337 209 Net current-period other comprehensive loss (4,156 ) 337 (3,819 ) Balance at June 30, 2018 $ (31,800 ) $ (37,636 ) $ (69,436 ) Balance at January 1, 2018 $ (13,005 ) $ (38,291 ) $ (51,296 ) Other comprehensive income (loss) before reclassifications (18,638 ) 0 (18,638 ) Amounts reclassified from accumulated other comprehensive (loss) income (222 ) 655 433 Net current-period other comprehensive loss (18,860 ) 655 (18,205 ) Adoption of ASU 2016-01 $ 65 $ 0 65 Balance at June 30, 2018 $ (31,800 ) $ (37,636 ) $ (69,436 ) The following tables present the amounts reclassified out of each component of accumulated other comprehensive (loss) income for the three and six months ended June 30, 2019 and 2018 . Three Months Ended June 30, 2019 Details about Accumulated other Comprehensive Income (Loss) Components (In thousands) Amount 1 Affected Line Item in the Available-for-sale securities: Unrealized gains and losses on available-for-sale securities $ 271 Net gain on securities transactions (67 ) Tax expense 204 Net of tax Employee benefit plans: Amortization of the following 2 Net retirement plan actuarial loss (400 ) Other operating expense Net retirement plan prior service cost (3 ) Other operating expense (403 ) Total before tax 99 Tax benefit (304 ) Net of tax Three Months Ended June 30, 2018 Details about Accumulated other Comprehensive Income (Loss) Components (In thousands) Amount 1 Affected Line Item in the Available-for-sale securities: Unrealized gains and losses on available-for-sale securities $ 170 Net gain on securities transactions (42 ) Tax expense 128 Net of tax Employee benefit plans: Amortization of the following 2 Net retirement plan actuarial loss (442 ) Other operating expense Net retirement plan prior service cost (4 ) Other operating expense (446 ) Total before tax 109 Tax benefit (337 ) Net of tax Six Months Ended June 30, 2019 Details about Accumulated other Comprehensive Income (Loss) Components (In thousands) Amount 1 Affected Line Item in the Available-for-sale securities: Unrealized gains and losses on available-for-sale securities $ 271 Net gain on securities transactions (67 ) Tax expense 204 Net of tax Employee benefit plans: Amortization of the following 2 Net retirement plan actuarial loss (821 ) Other operating expense Net retirement plan prior service cost (7 ) Other operating expense (828 ) Total before tax 203 Tax benefit (625 ) Net of tax Six Months Ended June 30, 2018 Details about Accumulated other Comprehensive Income (Loss) Components (In thousands) Amount 1 Affected Line Item in the Available-for-sale securities: Unrealized gains and losses on available-for-sale securities $ 294 Net gain on securities transactions (72 ) Tax expense 222 Net of tax Employee benefit plans: Amortization of the following 2 Net retirement plan actuarial loss (860 ) Other operating expense Net retirement plan prior service cost (8 ) Other operating expense (868 ) Total before tax 213 Tax benefit (655 ) Net of tax 1 Amounts in parentheses indicated debits in income statement. 2 The accumulated other comprehensive (loss) income components are included in the computation of net periodic benefit cost (See Note 9 - “Employee Benefit Plan”).</t>
  </si>
  <si>
    <t>Employee Benefit Plan</t>
  </si>
  <si>
    <t>Retirement Benefits [Abstract]</t>
  </si>
  <si>
    <t>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In thousands) 6/30/2019 6/30/2018 6/30/2019 6/30/2018 6/30/2019 6/30/2018 Service cost $ 0 $ 0 $ 30 $ 53 $ 39 $ 35 Interest cost 723 663 72 71 228 211 Expected return on plan assets (1,232 ) (1,406 ) 0 0 0 0 Amortization of net retirement plan actuarial loss 330 292 0 16 70 135 Amortization of net retirement plan prior service (credit) cost (3 ) (3 ) (15 ) (15 ) 22 22 Net periodic benefit (income) cost $ (182 ) $ (454 ) $ 87 $ 125 $ 359 $ 403 Pension Benefits Six Months Ended Life and Health Six Months Ended SERP Benefits Six Months Ended (In thousands) 6/30/2019 6/30/2018 6/30/2019 6/30/2018 6/30/2019 6/30/2018 Service cost $ 0 $ 0 $ 80 $ 106 $ 77 $ 80 Interest cost 1,468 1,254 145 135 456 417 Expected return on plan assets (2,466 ) (2,824 ) 0 0 0 0 Amortization of net retirement plan actuarial loss 667 559 0 31 154 270 Amortization of net retirement plan prior service cost (credit) (5 ) (5 ) (31 ) (31 ) 44 44 Net periodic benefit (income) cost $ (336 ) $ (1,016 ) $ 194 $ 241 $ 731 $ 811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625,000 and $655,000 , net of tax, as amortization of amounts previously recognized in accumulated other comprehensive (loss) income, for the six months ended June 30, 2019 and 2018 , respectively. The Company is not required to contribute to the pension plan in 2019 , but it may make voluntary contributions. The Company did not contribute to the pension plan in the first six months of 2019</t>
  </si>
  <si>
    <t>Other Income and Operating Expense</t>
  </si>
  <si>
    <t>Other Income and Expenses [Abstract]</t>
  </si>
  <si>
    <t>Other Income and Operating Expense Other income and operating expense totals are presented in the table below. Components of these totals exceeding 1% of the aggregate of total noninterest income and total noninterest expenses for any of the years presented below are stated separately. Three Months Ended Six Months Ended (In thousands) 6/30/2019 6/30/2018 6/30/2019 6/30/2018 Noninterest Income Other service charges $ 703 $ 722 $ 1,596 $ 1,531 Increase in cash surrender value of corporate owned life insurance 544 504 1,187 1,020 Net gain (loss) on sale of fixed assets 0 2,959 (7 ) 2,965 Other income 559 713 1,508 1,170 Total other income $ 1,806 $ 4,898 $ 4,284 $ 6,686 Noninterest Expenses Marketing expense $ 1,645 $ 1,414 $ 2,807 $ 2,555 Professional fees 2,827 1,712 4,743 3,588 Legal fees 138 292 441 500 Technology expense 2,623 2,290 5,203 4,690 Cardholder expense 604 810 1,560 1,442 Other expenses 4,289 5,917 8,295 10,268 Total other operating expense $ 12,126 $ 12,435 $ 23,049 $ 23,043</t>
  </si>
  <si>
    <t>Revenue Recognition</t>
  </si>
  <si>
    <t>Revenue from Contract with Customer [Abstract]</t>
  </si>
  <si>
    <t>Revenue Recognition On January 1, 2018, the Company adopted ASU No. 2014-09 “Revenue from Contracts with Customers” (ASC 606) and all subsequent ASUs that modified ASC 606. As stated in Note 3 - "Accounting Standards Updates - Newly Adopted Accounting Standards," results for reporting periods beginning after January 1, 2018 are presented under ASC 606, while prior period amounts were not adjusted and continue to be reported in accordance with our historic accounting under ASC 605. The Company recorded a net increase to beginning retained earnings of $1.8 million as of January 1, 2018 due to the cumulative impact of adopting ASC 606. The impact to beginning retained earnings was primarily driven by the recognition of contingency income related to our insurance business segment. Under ASC 606, the Company made any necessary revisions to its policies related to the new revenue recognition guidance.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Fees are earned upon the effective date of bound coverage, as no significant performance obligation remains after coverage is bound. As the Company has historically recognized revenue in this manner, with the noted exception related to installment billing discussed below, the adoption of ASC 606 will not significantly impact the revenue from this source on a quarterly or annual basis. Installment Billing - Agency Bill Prior to the adoption of ASC 606, commission revenue on policies billed in installments were recognized on the latter of the policy effective date or the date that the premium was billed to the client. As a result of the adoption of ASC 606, revenue associated with the issuance of policies will be recognized upon the effective date of the associated policy regardless of the billing method, meaning that commission revenues billed on an installment basis will be now recognized earlier than they had been previously. Revenue will be accrued based upon the completion of the performance obligation creating a current asset for the unbilled revenue until such time as an invoice is generated, typically not to exceed twelve months. The Company does not expect the overall impact of these changes to be significant, but it will result in slight variances from quarter to quarter. Contingent Commissions Prior to the adoption of ASC 606, revenue that was not fixed and determinable because a contingency exists was not recognized until the contingency was resolved. Under ASC 606, the Company must use its judgment to estimate the amount of consideration that will be received such that a significant reversal of revenue is not probable. Contingent commissions represent a form of variable consideration associated with the same performance obligation, which is the placement of coverage, for which we earn core commissions. In connection with the new standard, contingent commissions will be estimated with an appropriate constraint applied and accrued relative to the recognition of the corresponding core commissions. The resulting effect on the timing of recognition of contingent commissions will more closely follow a similar pattern as our core commissions with true-ups recognized when payments are received or as additional information that affects the estimate becomes available. Refund of Commissions The contract with the insurance carrier dictates commissions paid to the Company shall be refunded to the carrier upon cancellation by the policyholder. As a result, the Company has established a liability for the estimated amount of commission for which the Company does not expect to be entitled, and corresponding reduction to the gross commission received or receivable. The refund liability will be updated at the end of each reporting period for changes in circumstance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ervices (SAM)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Both wire transfer fees and lock box services are charged on per item basis. Wire and ACH transfer fees are charged at the time of transfer and charged directly to the customer account. Lock box customers are billed monthly and payments are received in the following month through a direct charge to customers’ account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ASC 606, for the three and six months ended June 30, 2019 and 2018 . Three Months Ended (In thousands) 06/30/2019 06/30/2018 Noninterest Income In-scope of Topic 606: Commissions and Fees $ 6,967 $ 6,861 Installment Billing (21 ) (40 ) Refund of Commissions 32 6 Contract Liabilities/Deferred Revenue (188 ) (173 ) Contingent Commissions 962 733 Subtotal Insurance Revenues 7,752 7,387 Trust and Asset Management 2,646 2,581 Mutual Fund &amp; Investment Income 1,261 1,441 Subtotal Investment Service Income 3,907 4,022 Service Charges on Deposit Accounts 2,021 2,080 Card Services Income 2,750 2,621 Other 265 285 Noninterest Income (in-scope of ASC 606) 16,695 16,395 Noninterest Income (out-of-scope of ASC 606) 1 1,825 4,763 Total Noninterest Income $ 18,520 $ 21,158 1 The period ending June 30, 2018 includes approximately $2.9 million related to gain on sale of fixed assets. Six Months Ended (In thousands) 06/30/2019 06/30/2018 Noninterest Income In-scope of Topic 606: Commissions and Fees $ 14,066 $ 13,740 Installment Billing (92 ) (111 ) Refund of Commissions 20 (17 ) Contract Liabilities/Deferred Revenue (188 ) (173 ) Contingent Commissions 1,991 1,342 Subtotal Insurance Revenues 15,797 14,781 Trust and Asset Management 5,496 5,395 Mutual Fund &amp; Investment Income 2,495 2,873 Subtotal Investment Service Income 7,991 8,268 Service Charges on Deposit Accounts 4,019 4,212 Card Services Income 5,540 4,767 Other 572 599 Noninterest Income (in-scope of ASC 606) 33,919 32,627 Noninterest Income (out-of-scope of ASC 606) 1 4,008 6,361 Total Noninterest Income $ 37,927 $ 38,988 1 The period ending June 30, 2018 includes approximately $2.9 million related to gain on sale of fixed assets. Contract Balances Receivables primarily consist of amounts due for insurance and wealth management services performed for which the Company's performance obligations have been fully satisfied. Receivables amounted to $6.8 million and $1.8 million , respectively, at June 30, 2019 , compared to $4.3 million and $1.8 million , respectively, at December 31, 2018 and are included in other assets in the accompanying unaudited Consolidated Condensed Statements of Condition. A contract asset balance occurs when an entity performs a service for a customer before the customer pays consideration (resulting in a contract receivable) or before payment is due (resulting in a contract asset). The Company’s noninterest revenue streams, excluding some insurance commissions and fee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9 and December 31, 2018 , the Company did not have any significant contract balances. A contract liability balance is an entity’s obligation to transfer a service to a customer for which the entity has already received payment (or payment is due) from the customer. The Company often receives cash payments from customers in advance of the Company’s performance resulting in contract liabilities. These contract liabilities are classified current or long-term in the Consolidated Condensed Statements of Condition based on the timing of when the Company expects to recognize revenue. As of June 30, 2019 and December 31, 2018 , contract liabilities were $2.4 million and $1.8 million , respectively, and are included within accrued expenses in the accompanying unaudited Consolidated Condensed Statements of Condition. The liabilities include premiums due to insurance carriers in addition to unearned commission revenue. The increase in the contract liability balance during the six -month period ended June 30, 2019 is primarily as a result of billings and cash payments received in advance of satisfying performance obligations, offset by insurance premiums and revenue recognized during the period that was included in the contract liability balance at the date of adoption. The adoption of ASC 606 did not create a change in accounting for insurance commissions and fees as they relate to contract liabilities, however the Company did eliminate the practice of deferring revenue on its larger accounts over the course of the policy period. Contract Acquisition Costs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606, the Company did not capitalize any contract acquisition costs.</t>
  </si>
  <si>
    <t>Financial Guarantees</t>
  </si>
  <si>
    <t>Guarantees [Abstract]</t>
  </si>
  <si>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June 30, 2019 , the Company’s maximum potential obligation under standby letters of credit was $27.7 million compared to $21.7 million at December 31, 2018 .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si>
  <si>
    <t>Segment and Related Information</t>
  </si>
  <si>
    <t>Segment Reporting [Abstract]</t>
  </si>
  <si>
    <t>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he Banking segment is primarily comprised of the Company’s four banking subsidiaries: Tompkins Trust Company, a commercial bank with fourteen banking offices located in Ithaca, NY and surrounding communities; The Bank of Castile (DBA Tompkins Bank of Castile), a commercial bank with eigh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twenty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8 Annual Report on Form 10-K. As of and for the three months ended June 30, 2019 (In thousands) Banking Insurance Wealth Management Intercompany Consolidated Interest income $ 66,092 $ 1 $ 0 $ 0 $ 66,093 Interest expense 13,775 0 0 0 13,775 Net interest income 52,317 1 0 0 52,318 Provision for loan and lease losses 601 0 0 0 601 Noninterest income 7,150 7,853 4,059 (542 ) 18,520 Noninterest expense 37,067 6,331 3,214 (542 ) 46,070 Income before income tax expense 21,799 1,523 845 0 24,167 Income tax expense 4,148 401 194 0 4,743 Net Income attributable to noncontrolling interests and Tompkins Financial Corporation 17,651 1,122 651 0 19,424 Less: Net income attributable to noncontrolling interests 32 0 0 0 32 Net Income attributable to Tompkins Financial Corporation $ 17,619 $ 1,122 $ 651 $ 0 $ 19,392 Depreciation and amortization $ 2,400 $ 56 $ 10 $ 0 $ 2,466 Assets 6,602,541 42,163 22,541 (12,855 ) 6,654,390 Goodwill 64,370 19,866 8,211 0 92,447 Other intangibles, net 3,750 3,162 180 0 7,092 Net loans and leases 4,815,012 0 0 0 4,815,012 Deposits 5,001,210 0 0 (12,313 ) 4,988,897 Total Equity 605,031 32,293 20,353 0 657,677 As of and for the three months ended June 30, 2018 (In thousands) Banking Insurance Wealth Intercompany Consolidated Interest income $ 62,143 $ 1 $ 0 $ (1 ) $ 62,143 Interest expense 9,430 0 0 (1 ) 9,429 Net interest income 52,713 1 0 0 52,714 Provision for loan and lease losses 1,045 0 0 0 1,045 Noninterest income 9,943 7,488 4,207 (480 ) 21,158 Noninterest expense 36,287 6,282 2,896 (480 ) 44,985 Income before income tax expense 25,324 1,207 1,311 0 27,842 Income tax expense 5,173 274 304 0 5,751 Net Income attributable to noncontrolling interests and Tompkins Financial Corporation 20,151 933 1,007 0 22,091 Less: Net income attributable to noncontrolling interests 32 0 0 0 32 Net Income attributable to Tompkins Financial Corporation $ 20,119 $ 933 $ 1,007 $ 0 $ 22,059 Depreciation and amortization $ 2,075 $ 57 $ 13 $ 0 $ 2,145 Assets 6,695,931 41,304 18,815 (10,250 ) 6,745,800 Goodwill 64,370 19,702 8,211 0 92,283 Other intangibles, net 4,595 3,500 247 0 8,342 Net loans and leases 4,749,968 0 0 0 4,749,968 Deposits 4,803,044 0 0 (10,815 ) 4,792,229 Total Equity 541,373 32,611 16,665 0 590,649 Six months ended June 30, 2019 (In thousands) Banking Insurance Wealth Intercompany Consolidated Interest income $ 131,022 $ 1 $ 0 $ (2 ) $ 131,021 26,791 0 0 (2 ) 26,789 Net interest income 104,231 1 0 0 104,232 Provision for loan and lease losses 1,046 0 0 0 1,046 Noninterest income 14,718 16,001 8,257 (1,049 ) 37,927 Noninterest expense 72,395 12,607 6,326 (1,049 ) 90,279 Income before income tax expense 45,508 3,395 1,931 0 50,834 Income tax expense 8,982 891 465 0 10,338 Net Income attributable to noncontrolling interests and Tompkins Financial Corporation 36,526 2,504 1,466 0 40,496 Less: Net income attributable to noncontrolling interests 64 0 0 0 64 Net Income attributable to Tompkins Financial Corporation $ 36,462 $ 2,504 $ 1,466 $ 0 $ 40,432 Depreciation and amortization $ 4,813 $ 112 $ 21 $ 0 $ 4,946 Six months ended June 30, 2018 (In thousands) Banking Insurance Wealth Intercompany Consolidated Interest income $ 122,283 $ 1 $ 0 $ (1 ) $ 122,283 Interest expense 16,883 0 0 (1 ) 16,882 Net interest income 105,400 1 0 0 $ 105,401 Provision for loan and lease losses 1,612 0 0 0 1,612 Noninterest income 16,354 14,976 8,615 (957 ) 38,988 Noninterest expense 71,044 12,521 6,098 (957 ) 88,706 Income before income tax expense 49,098 2,456 2,517 0 $ 54,071 Income tax expense 10,303 624 585 0 11,512 Net Income attributable to noncontrolling interests and Tompkins Financial Corporation 38,795 1,832 1,932 0 $ 42,559 Less: Net income attributable to noncontrolling interests 64 0 0 0 64 Net Income attributable to Tompkins Financial Corporation $ 38,731 $ 1,832 $ 1,932 $ 0 $ 42,495 Depreciation and amortization $ 4,475 $ 118 $ 25 $ 0 $ 4,618</t>
  </si>
  <si>
    <t>Fair Value</t>
  </si>
  <si>
    <t>Fair Value Disclosures [Abstract]</t>
  </si>
  <si>
    <t>Fair Value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June 30, 2019 and December 31, 2018 , segregated by the level of valuation inputs within the fair value hierarchy used to measure fair value. Recurring Fair Value Measurements June 30, 2019 (In thousands) Total (Level 1) (Level 2) (Level 3) Available-for-sale securities U.S. Treasuries $ 278 $ 0 $ 278 $ 0 Obligations of U.S. Government sponsored entities 349,662 0 349,662 0 Obligations of U.S. states and political subdivisions 80,783 0 80,783 0 Mortgage-backed securities – residential, issued by: U.S. Government agencies 169,555 0 169,555 0 U.S. Government sponsored entities 586,529 0 586,529 0 Non-U.S. Government agencies or sponsored entities 7 0 7 0 U.S. corporate debt securities 2,432 0 2,432 0 Total Available-for-sale securities $ 1,189,246 $ 0 $ 1,189,246 $ 0 Equity securities, at fair value $ 912 0 $ 0 912 Recurring Fair Value Measurements December 31, 2018 (In thousands) Total (Level 1) (Level 2) (Level 3) Available-for-sale securities U.S. Treasuries $ 289 $ 0 $ 289 $ 0 Obligations of U.S. Government sponsored entities 485,898 0 485,898 0 Obligations of U.S. states and political subdivisions 85,440 0 85,440 0 Mortgage-backed securities – residential, issued by: U.S. Government agencies 128,267 0 128,267 0 U.S. Government sponsored entities 630,558 0 630,558 0 Non-U.S. Government agencies or sponsored entities 31 0 31 0 U.S. corporate debt securities 2,175 0 2,175 0 Total Available-for-sale securities $ 1,332,658 $ 0 $ 1,332,658 $ 0 Equity securities, at fair value $ 887 0 0 $ 887 The change in the fair value of available-for-sale equity securities valued using significant unobservable inputs (level 3), between January 1, 2018 and December 31, 2018 , was immaterial. There were no transfers between Levels 1, 2 and 3 for the six months ended June 30, 2019 . The Company determines fair value for its available-for-sale securities using an independent bond pricing service for identical assets or very similar securities. The Company has reviewed the pricing sources, including methodologies used, and finds them to be fairly stated. Fair values of borrowings are estimated using Level 2 inputs based upon observable market data. The Company determines fair value for its borrowings using a discounted cash flow technique based upon expected cash flows and current spreads on FHLB advances with the same structure and terms. The Company also receives pricing information from third parties, including the FHLB. The pricing obtained is considered representative of the transfer price if the liabilities were assumed by a third party. Certain assets are measured at fair value on a nonrecurring basis. For the Company, these include loans held for sale, collateral dependent impaired loans, and other real estate owned (“OREO”). During the second quarter and first six months of 2019 , certain collateral dependent impaired loans were remeasured and reported at fair value through a specific valuation allowance and/or partial charge-offs for loan and lease losses based upon the fair value of the underlying collateral. Collateral values are estimated using Level 2 inputs based upon observable market data. In addition to collateral dependent impair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on other real estate owned are taken through a charge-off to the allowance for loan and lease losses. Subsequent fair value write-downs on other real estate owned are reported in other noninterest expense. Three months ended June 30, 2019 (In thousands) Fair value measurements at reporting Gain (losses) Assets: As of 06/30/2019 Quoted prices in Significant other Significant Three months ended 06/30/2019 Impaired loans $ 3,485 $ 0 $ 3,485 $ 0 $ (63 ) Other real estate owned 635 0 635 0 0 Three months ended June 30, 2018 (In thousands) Fair value measurements at reporting Gain (losses) Assets: As of 06/30/2018 Quoted prices in Significant other Significant Three months ended 06/30/2018 Impaired loans $ 1,865 $ 0 $ 1,865 $ 0 $ 12 Other real estate owned 185 0 185 0 (21 ) Six months ended June 30, 2019 (In thousands) Fair value measurements at reporting Gain (losses) Assets: As of 06/30/2019 Quoted prices in Significant other Significant Six months ended 06/30/2019 Impaired loans $ 6,294 $ 0 $ 6,294 $ 0 $ (3,634 ) Other real estate owned 2,229 0 2,229 0 0 Six months ended June 30, 2018 (In thousands) Fair value measurements at reporting Gain (losses) Assets: As of 06/30/2018 Quoted prices in Significant other Significant Six months ended 06/30/2018 Impaired loans $ 6,583 $ 0 $ 6,583 $ 0 $ (111 ) Other real estate owned 1,722 0 1,722 0 (21 ) The following table presents the carrying amounts and estimated fair values of the Company’s financial instruments at June 30, 2019 and December 31, 2018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Report. Estimated Fair Value of Financial Instruments June 30, 2019 (In thousands) Carrying Fair Value (Level 1) (Level 2) (Level 3) Financial Assets: Cash and cash equivalents $ 81,013 $ 81,013 $ 81,013 $ 0 $ 0 Securities - held to maturity 140,561 143,548 0 143,548 0 FHLB and other stock 40,770 40,770 0 40,770 0 Accrued interest receivable 22,206 22,206 0 22,206 0 Loans/leases, net 1 4,815,012 4,743,186 0 3,485 4,739,701 Financial Liabilities: Time deposits $ 684,962 $ 684,187 $ 0 $ 684,187 $ 0 Other deposits 4,303,935 4,303,935 0 4,303,935 0 Fed funds purchased and securities sold under agreements to repurchase 63,978 63,978 0 63,978 0 Other borrowings 824,562 826,182 0 826,182 0 Trust preferred debentures 16,949 22,025 0 22,025 0 Accrued interest payable 2,536 2,536 0 2,536 0 Estimated Fair Value of Financial Instruments December 31, 2018 (In thousands) Carrying Fair Value (Level 1) (Level 2) (Level 3) Financial Assets: Cash and cash equivalents $ 80,389 $ 80,389 $ 80,389 $ 0 $ 0 Securities - held to maturity 140,579 139,377 0 139,377 0 FHLB and other stock 52,262 52,262 0 52,262 0 Accrued interest receivable 20,922 20,922 0 20,922 0 Loans/leases, net 1 4,790,529 4,649,308 0 6,500 4,642,808 Financial Liabilities: Time deposits $ 637,295 $ 631,489 $ 0 $ 631,489 $ 0 Other deposits 4,251,664 4,251,664 0 4,251,664 0 Fed funds purchased and securities sold under agreements to repurchase 81,842 81,842 0 81,842 0 Other borrowings 1,076,075 1,074,081 0 1,074,081 0 Trust preferred debentures 16,863 21,921 0 21,921 0 Accrued interest payable 2,408 2,408 0 2,408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FHLB Stock: The carrying amount of FHLB stock approximates fair value. If the stock is redeemed, the Company will receive an amount equal to the par value of the stock. For miscellaneous equity securities, carrying value is cost.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Trust Preferred Debentures: The fair value of the trust preferred debentures has been estimated using a discounted cash flow analysis which uses a discount factor of a market spread over current interest rates for similar instruments.</t>
  </si>
  <si>
    <t>Leasing</t>
  </si>
  <si>
    <t>Leases [Abstract]</t>
  </si>
  <si>
    <t>Leasing In February 2016, the FASB issued ASU 2016-02, “Leases (Topic 842),” and subsequent amendments, which replaced existing lease guidance in GAAP and requires lessees to recognize right-of-use (ROU) assets and lease liabilities on the Consolidated Statement of Condition for leases greater than twelve months and disclose key information about leasing arrangements. We adopted the standard on January 1, 2019 using the modified retrospective method and used the effective date as our date of initial application. Financial information will not be updated and the disclosures required under the new standard will not be provided for dates and periods before January 1, 2019. There were no adjustments to “Retained earnings” on adoption. The new standard provides a number of optional practical expedients for transition. We elected the package of practical expedients under the transition guidance which permitted us not to reassess under the new standard our prior conclusions for lease identification and lease classification on expired or existing contracts and whether initial direct costs previously capitalized would qualify for capitalization under FASB Accounting Standards Codification (ASC) 842. We did not elect the hindsight practical expedient to determine the reasonably certain lease term for existing leases. The new standard also provides practical expedients and recognition exemptions for an entity’s ongoing accounting policy elections. We are committed under short and long-term lease agreements for branch and ATM locations. Some of these agreements contain variable payment provisions that depend on an index or rate, initially measured using the index or rate at the lease commencement date, and are therefore not included in our future minimum lease payments. These variable lease agreements include usage-based payments for utilities, taxes, janitorial services and building maintenance. Our long-term lease agreements do not contain any material restrictive covenants. Our property leases have remaining terms of less than 1 to 23 years . Some of these leases may include options to extend the leases for up to 29 years , and some may include options to terminate the leases within 30 days .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Operating lease amounts included in the Consolidated Statement of Condition are as follows: (In thousands) June 30, 2019 Assets Classification ROU assets Other assets $ 34,212 Liabilities Current lease liabilities Other liabilities $ 3,402 Non-current lease liabilities Other liabilities 33,046 Total lease liabilities $ 36,448 The components of operating lease expense, primarily included in “Net occupancy expense of premises,” were as follows: (In thousands) Three Months Ended Lease Costs Operating lease cost $ 1,173 Variable lease cost 94 Short-term lease cost 1 Sublease income (9 ) Total lease cost $ 1,259 (In thousands) Six Months Ended June 30, 2019 Lease Costs Operating lease cost $ 2,315 Variable lease cost 190 Short-term lease cost 1 Sublease income (17 ) Total lease cost $ 2,489 At June 30, 2019, we did not have any material finance lease assets or liabilities. Other information related to operating leases was as follows: (In thousands) Three Months Ended Cash paid for amounts included in the measurement of lease liabilities: Operating cash flows from operating leases $ 1,172 Weighted-average remaining lease term on operating leases 14.02 Weighted-average discount rates on operating leases 3.53 % (In thousands) Six Months Ended June 30, 2019 Cash paid for amounts included in the measurement of lease liabilities: Operating cash flows from operating leases $ 2,331 Weighted-average remaining lease term on operating leases 14.02 Weighted-average discount rates on operating leases 3.53 % Future minimum lease payments under operating leases were as follows: (In thousands) Operating Leases Six Months 2019 $ 2,328 2020 4,334 2021 3,983 2022 3,939 2023 3,691 2024 and subsequent years 29,332 Total lease payments $ 47,607 Less: Interest (11,159 ) Present value of lease liabilities $ 36,448 At December 31, 2018, operating lease commitments under lessee arrangements were $4.8 million , $4.0 million , $3.6 million , $3.4 million , and $3.4 million for 2019 through 2023, respectively, and $13.0 million in aggregate for all years thereafter. These amounts include lease options to renew ranging from 5 to 20 years .</t>
  </si>
  <si>
    <t>Accounting Standards Updates (Policies)</t>
  </si>
  <si>
    <t>New Adopted Accounting Standards and Accounting Standards Pending Adoption</t>
  </si>
  <si>
    <t>Newly Adopted Accounting Standards In February 2016, the FASB issued ASU No. 2016-02, “Leases.” Under the new guidance, lessees ar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see below), the modified retrospective approach was applied on January 1, 2019 (as opposed to January 1, 2017). The Company also elected certain relief options offered in ASU 2016-02 including the package of practical expedients, however the Company has chosen to continue to separate lease and non-lease components instead of accounting for them as a single lease component. The Company did not elect the hindsight practical expedient, which allows entities to use hindsight when determining lease term and impairment of right-of-use assets. The Company has several lease agreements, such as leases for branch locations, which are considered operating leases, and therefore, were not previously recognized on the Company’s consolidated statements of condition. The new guidance requires these lease agreements to be recognized on the consolidated statements of condition as a right-of-use asset and a corresponding lease liability. The new guidance did not have a material impact on the consolidated statements of income or the consolidated statements of cash flows. See Note 15 - "Leases" for more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adopted ASU 2018-11 on its required effective date of January 1, 2019 and elected both transition options mentioned above. ASU 2018-11 did not have a material impact on the Company’s Consolidated Financial Statements. In December 2018, the FASB issued ASU No. 2018-20, “Narrow-Scope Improvements for Lessors.” This ASU (1) allows lessors to make an accounting policy election of presenting sales taxes and other similar taxes collected from lessees on a net basis, (2) requires a lessor to exclude lessor costs paid directly by a lessee to third parties on the lessor’s behalf and include lessor costs that are paid by the lessor and reimbursed by the lessee in the measurement of variable lease revenue and the associated expense, and (3) clarifies that when lessors allocate variable payments to lease and non-lease components they are required to follow the recognition guidance in the new leases standard for the lease component and other applicable guidance, such as the new revenue standard, for the non-lease component. The Company adopted ASU 2018-20 on its required effective date of January 1, 2019 and its adoption did not have a material impact on the Company’s Consolidated Financial Statements. In March 2019, the FASB issued ASU No. 2019-01, “Leases: Codification Improvements.” This ASU (1) states that for lessors that are not manufacturers or dealers, the fair value of the underlying asset is its cost, less any volume or trade discounts, as long as there is not a significant amount of time between acquisition of the asset and lease commencement; (2) clarifies that lessors in the scope of ASC 942 (such as the Company) must classify principal payments received from sales-type and direct financing leases in investing activities in the statement of cash flows; and (3) clarifies the transition guidance related to certain interim disclosures provided in the year of adoption. To coincide with the adoption of ASU No. 2016-02, the Company elected to early adopt ASU 2019-01 on January 1, 2019. The adoption of this ASU did not have a material impact on the Company’s Consolidated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us on January 1, 2019 and did not have a significant impact on the Company's Consolidated Financial Statements. Accounting Standards Pending Adoption Information about certain recently issued accounting standards updates is presented below. Also refer to Note 1 - "Summary of Significant Accounting Policies" in our 2018 Form 10-K for additional information related to previously issued accounting standards update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ompkins is currently evaluating the requirements of the new guidance. The Company has been evaluating the guidance through a cross-functional committee with members from Finance, Accounting, Risk Management, Internal Audit, and Credit Administration, along with the engagement of a third party. The Company continues to evaluate model output with respect to modeling assumptions, including the impact of forecasted economic conditions. The Company will continue to develop accounting policies and procedures and continue the validation of models. The Company does not expect a significant impact to capital through the adoption of the guidance. The extent of any impact to our allowance will depend, in part, upon the composition of our loan portfolio at the adoption date as well as economic conditions and loss forecasts at that date.</t>
  </si>
  <si>
    <t>Securities (Tables)</t>
  </si>
  <si>
    <t>Schedule of available for sale securities</t>
  </si>
  <si>
    <t>The following table summarizes available-for-sale securities held by the Company at June 30, 2019 : Available-for-Sale Securities June 30, 2019 Amortized Gross Gross Fair Value (In thousands) U.S. Treasuries $ 280 $ 0 $ 2 $ 278 Obligations of U.S. Government sponsored entities 348,360 1,562 260 349,662 Obligations of U.S. states and political subdivisions 79,891 927 35 80,783 Mortgage-backed securities – residential, issued by U.S. Government agencies 169,799 1,289 1,533 169,555 U.S. Government sponsored entities 590,032 2,371 5,874 586,529 Non-U.S. Government agencies or sponsored entities 7 0 0 7 U.S. corporate debt securities 2,500 0 68 2,432 Total available-for-sale securities $ 1,190,869 $ 6,149 $ 7,772 $ 1,189,246 The following table summarizes available-for-sale securities held by the Company at December 31, 2018 : Available-for-Sale Securities December 31, 2018 Amortized Gross Gross Fair Value (In thousands) U.S. Treasuries $ 289 $ 0 $ 0 $ 289 Obligations of U.S. Government sponsored entities 493,371 $ 80 $ 7,553 485,898 Obligations of U.S. states and political subdivisions 86,260 113 933 85,440 Mortgage-backed securities – residential, issued by U.S. Government agencies 131,831 168 3,732 128,267 U.S. Government sponsored entities 649,620 537 19,599 630,558 Non-U.S. Government agencies or sponsored entities 31 0 0 31 U.S. corporate debt securities 2,500 0 325 2,175 Total available-for-sale securities $ 1,363,902 $ 898 $ 32,142 $ 1,332,658</t>
  </si>
  <si>
    <t>Schedule of held to maturity securities</t>
  </si>
  <si>
    <t>The following table summarizes held-to-maturity securities held by the Company at June 30, 2019 : Held-to-Maturity Securities June 30, 2019 Amortized Gross Gross Fair Value (In thousands) Obligations of U.S. Government sponsored entities $ 131,103 $ 2,954 $ 0 $ 134,057 Obligations of U.S. states and political subdivisions 9,458 34 1 9,491 Total held-to-maturity debt securities $ 140,561 $ 2,988 $ 1 $ 143,548 The following table summarizes held-to-maturity securities held by the Company at December 31, 2018 : Held-to-Maturity Securities December 31, 2018 Amortized Gross Gross Fair Value (In thousands) Obligations of U.S. Government sponsored entities $ 131,306 $ 0 $ 1,198 $ 130,108 Obligations of U.S. states and political subdivisions 9,273 20 24 9,269 Total held-to-maturity debt securities $ 140,579 $ 20 $ 1,222 $ 139,377</t>
  </si>
  <si>
    <t>Schedule of available for sale securities with unrealized losses</t>
  </si>
  <si>
    <t>The following table summarizes available-for-sale securities that had unrealized losses at June 30, 2019 : Less than 12 Months 12 Months or Longer Total (In thousands) Fair Value Unrealized Losses Fair Value Unrealized Losses Fair Value Unrealized Losses U.S. Treasuries $ 278 $ 2 $ 0 $ 0 $ 278 $ 2 Obligations of U.S. Government sponsored entities 0 0 149,248 260 149,248 260 Obligations of U.S. states and political subdivisions 5,817 8 5,021 27 10,838 35 Mortgage-backed securities – residential, issued by U.S. Government agencies 23,908 184 73,414 1,349 97,322 1,533 U.S. Government sponsored entities 20,391 43 409,292 5,831 429,683 5,874 U.S. corporate debt securities 0 0 2,432 68 2,432 68 Total available-for-sale securities $ 50,394 $ 237 $ 639,407 $ 7,535 $ 689,801 $ 7,772 The following table summarizes available-for-sale securities that had unrealized losses at December 31, 2018 : Less than 12 Months 12 Months or Longer Total (In thousands) Fair Value Unrealized Losses Fair Value Unrealized Losses Fair Value Unrealized Losses Obligations of U.S. Government sponsored entities $ 21,660 $ 183 $ 449,141 $ 7,370 $ 470,801 $ 7,553 Obligations of U.S. states and political subdivisions 11,971 19 49,756 914 61,727 933 Mortgage-backed securities – residential, issued by U.S. Government agencies 16,854 22 96,247 3,710 113,101 3,732 U.S. Government sponsored entities 61,163 662 512,216 18,937 573,379 19,599 U.S. corporate debt securities 0 0 2,175 325 2,175 325 Total available-for-sale securities $ 111,648 $ 886 $ 1,109,535 $ 31,256 $ 1,221,183 $ 32,142</t>
  </si>
  <si>
    <t>Schedule held-to-maturity securities with unrealized losses</t>
  </si>
  <si>
    <t>The following table summarizes held-to-maturity securities that had unrealized losses at June 30, 2019 . Less than 12 Months 12 Months or Longer Total (In thousands) Fair Value Unrealized Losses Fair Value Unrealized Losses Fair Value Unrealized Losses Obligations of U.S. states and political subdivisions $ 1,290 $ 1 $ 0 $ 0 $ 1,290 $ 1 Total held-to-maturity securities $ 1,290 $ 1 $ 0 $ 0 $ 1,290 $ 1 The following table summarizes held-to-maturity securities that had unrealized losses at December 31, 2018 . Less than 12 Months 12 Months or Longer Total (In thousands) Fair Value Unrealized Losses Fair Value Unrealized Losses Fair Value Unrealized Losses Obligations of U.S. Government sponsored entities $ 4,980 $ 9 $ 125,128 $ 1,189 $ 130,108 $ 1,198 Obligations of U.S. states and political subdivisions 8,127 24 0 0 8,127 24 Total held-to-maturity securities $ 13,107 $ 33 $ 125,128 $ 1,189 $ 138,235 $ 1,222</t>
  </si>
  <si>
    <t>Schedule of amortized cost and estimated fair value of debt securities by contractual maturity</t>
  </si>
  <si>
    <t>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June 30, 2019 (In thousands) Amortized Cost Fair Value Available-for-sale securities: Due in one year or less $ 100,288 $ 100,208 Due after one year through five years 216,859 218,049 Due after five years through ten years 101,881 102,879 Due after ten years 12,003 12,019 Total 431,031 433,155 Mortgage-backed securities 759,838 756,091 Total available-for-sale debt securities $ 1,190,869 $ 1,189,246 December 31, 2018 (In thousands) Amortized Cost Fair Value Available-for-sale securities: Due in one year or less $ 78,160 $ 77,930 Due after one year through five years 355,499 350,470 Due after five years through ten years 139,560 136,734 Due after ten years 9,201 8,668 Total 582,420 573,802 Mortgage-backed securities 781,482 758,856 Total available-for-sale debt securities $ 1,363,902 $ 1,332,658 June 30, 2019 (In thousands) Amortized Cost Fair Value Held-to-maturity securities: Due in one year or less $ 14,385 $ 14,402 Due after one year through five years 96,145 97,892 Due after five years through ten years 30,031 31,254 Total held-to-maturity debt securities $ 140,561 $ 143,548 December 31, 2018 (In thousands) Amortized Cost Fair Value Held-to-maturity securities: Due in one year or less $ 8,850 $ 8,832 Due after one year through five years 86,520 85,645 Due after five years through ten years 45,209 44,900 Total held-to-maturity debt securities $ 140,579 $ 139,377</t>
  </si>
  <si>
    <t>Loans and Leases (Tables)</t>
  </si>
  <si>
    <t>Schedule of loans and leases</t>
  </si>
  <si>
    <t>Loans and Leases at June 30, 2019 and December 31, 2018 were as follows: 6/30/2019 12/31/2018 (In thousands) Originated Acquired Total Loans and Leases Originated Acquired Total Loans and Leases Commercial and industrial Agriculture 93,406 0 93,406 107,494 0 107,494 Commercial and industrial other 908,945 41,438 950,383 926,429 43,712 970,141 Subtotal commercial and industrial 1,002,351 41,438 1,043,789 1,033,923 43,712 1,077,635 Commercial real estate Construction 185,677 1,361 187,038 164,285 1,384 165,669 Agriculture 180,479 219 180,698 170,005 224 170,229 Commercial real estate other 1,869,057 165,183 2,034,240 1,827,279 177,484 2,004,763 Subtotal commercial real estate 2,235,213 166,763 2,401,976 2,161,569 179,092 2,340,661 Residential real estate Home equity 204,058 18,655 222,713 208,459 21,149 229,608 Mortgages 1,081,835 19,658 1,101,493 1,083,802 20,484 1,104,286 Subtotal residential real estate 1,285,893 38,313 1,324,206 1,292,261 41,633 1,333,894 Consumer and other Indirect 14,003 0 14,003 12,663 0 12,663 Consumer and other 58,881 805 59,686 57,565 761 58,326 Subtotal consumer and other 72,884 805 73,689 70,228 761 70,989 Leases 15,857 0 15,857 14,556 0 14,556 Total loans and leases 4,612,198 247,319 4,859,517 4,572,537 265,198 4,837,735 Less: unearned income and deferred costs and fees (3,715 ) 0 (3,715 ) (3,796 ) 0 (3,796 ) Total loans and leases, net of unearned income and deferred costs and fees 4,608,483 247,319 4,855,802 4,568,741 265,198 4,833,939</t>
  </si>
  <si>
    <t>Schedule of outstanding principal and carrying amount of loans acquired</t>
  </si>
  <si>
    <t>The outstanding principal balance and the related carrying amount of the Company’s loans acquired in the VIST Bank acquisition are as follows at June 30, 2019 and December 31, 2018 : (In thousands) 06/30/2019 12/31/2018 Acquired Credit Impaired Loans Outstanding principal balance $ 12,100 $ 12,822 Carrying amount 10,464 11,036 Acquired Non-Credit Impaired Loans Outstanding principal balance 238,802 256,265 Carrying amount 236,855 254,162 Total Acquired Loans Outstanding principal balance 250,902 269,087 Carrying amount 247,319 265,198</t>
  </si>
  <si>
    <t>Schedule of age analysis of past due loans</t>
  </si>
  <si>
    <t>The below table is an age analysis of past due loans, segregated by originated and acquired loan and lease portfolios, and by class of loans, as of June 30, 2019 and December 31, 2018 . June 30, 2019 (In thousands) 30-89 days 90 days or more Current Loans Total Loans 90 days and accruing 1 Nonaccrual Originated Loans and Leases Commercial and industrial Agriculture $ 0 $ 0 $ 93,406 $ 93,406 $ 0 $ 0 Commercial and industrial other 170 2,440 906,335 908,945 0 1,867 Subtotal commercial and industrial 170 2,440 999,741 1,002,351 0 1,867 Commercial real estate Construction 210 0 185,467 185,677 0 0 Agriculture 149 0 180,330 180,479 0 0 Commercial real estate other 416 1,441 1,867,200 1,869,057 0 5,230 Subtotal commercial real estate 775 1,441 2,232,997 2,235,213 0 5,230 Residential real estate Home equity 927 692 202,439 204,058 0 1,984 Mortgages 1,483 2,052 1,078,300 1,081,835 0 7,283 Subtotal residential real estate 2,410 2,744 1,280,739 1,285,893 0 9,267 Consumer and other Indirect 323 22 13,658 14,003 0 105 Consumer and other 205 18 58,658 58,881 0 74 Subtotal consumer and other 528 40 72,316 72,884 0 179 Leases 0 0 15,857 15,857 0 0 Total loans and leases 3,883 6,665 4,601,650 4,612,198 0 16,543 Less: unearned income and deferred costs and fees 0 0 (3,715 ) (3,715 ) 0 0 Total originated loans and leases, net of unearned income and deferred costs and fees $ 3,883 $ 6,665 $ 4,597,935 $ 4,608,483 $ 0 $ 16,543 Acquired Loans and Leases Commercial and industrial Commercial and industrial other 0 5 41,433 41,438 5 7 Subtotal commercial and industrial 0 5 41,433 41,438 5 7 Commercial real estate Construction 0 0 1,361 1,361 0 0 Agriculture 0 0 219 219 0 0 Commercial real estate other 0 835 164,348 165,183 551 309 Subtotal commercial real estate 0 835 165,928 166,763 551 309 Residential real estate Home equity 492 261 17,902 18,655 59 1,053 Mortgages 1 1,030 18,627 19,658 614 994 Subtotal residential real estate 493 1,291 36,529 38,313 673 2,047 Consumer and other Consumer and other 0 0 805 805 0 0 Subtotal consumer and other 0 0 805 805 0 0 Total acquired loans and leases, net of unearned income and deferred costs and fees $ 493 $ 2,131 $ 244,695 $ 247,319 $ 1,229 $ 2,363 December 31, 2018 (In thousands) 30-89 days 90 days or more Current Loans Total Loans 90 days and accruing 1 Nonaccrual Originated loans and leases Commercial and industrial Agriculture $ 0 $ 0 $ 107,494 $ 107,494 $ 0 $ 0 Commercial and industrial other 2,367 1,659 922,403 926,429 0 1,861 Subtotal commercial and industrial 2,367 1,659 1,029,897 1,033,923 0 1,861 Commercial real estate Construction 0 0 164,285 164,285 0 0 Agriculture 71 0 169,934 170,005 0 0 Commercial real estate other 1,201 1,856 1,824,222 1,827,279 0 7,691 Subtotal commercial real estate 1,272 1,856 2,158,441 2,161,569 0 7,691 Residential real estate Home equity 986 1,026 206,447 208,459 0 1,784 Mortgages 2,693 4,027 1,077,082 1,083,802 0 7,770 Subtotal residential real estate 3,679 5,053 1,283,529 1,292,261 0 9,554 Consumer and other Indirect 333 59 12,271 12,663 0 155 Consumer and other 187 24 57,354 57,565 0 79 Subtotal consumer and other 520 83 69,625 70,228 0 234 Leases 0 0 14,556 14,556 0 0 Total loans and leases 7,838 8,651 4,556,048 4,572,537 0 19,340 Less: unearned income and deferred costs and fees 0 0 (3,796 ) (3,796 ) 0 0 Total originated loans and leases, net of unearned income and deferred costs and fees $ 7,838 $ 8,651 $ 4,552,252 $ 4,568,741 $ 0 $ 19,340 Acquired loans and leases Commercial and industrial Commercial and industrial other 0 10 43,702 43,712 10 22 Subtotal commercial and industrial 0 10 43,702 43,712 10 22 Commercial real estate Construction 0 0 1,384 1,384 0 0 Agriculture 0 0 224 224 0 0 Commercial real estate other 0 839 176,645 177,484 525 316 Subtotal commercial real estate 0 839 178,253 179,092 525 316 Residential real estate Home equity 46 803 20,300 21,149 59 1,414 Mortgages 18 969 19,497 20,484 722 1,104 Subtotal residential real estate 64 1,772 39,797 41,633 781 2,518 Consumer and other Consumer and other 3 0 758 761 0 0 Subtotal consumer and other 3 0 758 761 0 0 Total acquired loans and leases, net of unearned income and deferred costs and fees $ 67 $ 2,621 $ 262,510 $ 265,198 $ 1,316 $ 2,856 1 Includes acquired loans that were recorded at fair value at the acquisition date.</t>
  </si>
  <si>
    <t>Allowance for Loan and Lease Losses (Tables)</t>
  </si>
  <si>
    <t>Schedule of originated and acquired loan and lease losses by portfolio segment</t>
  </si>
  <si>
    <t>The following tables detail activity in the allowance for loan and lease losses segregated by originated and acquired loan and lease portfolios and by portfolio segment for the three and six months ended June 30, 2019 and 2018 . Allocation of a portion of the allowance to one category of loans does not preclude its availability to absorb losses in other categories. Three Months Ended June 30, 2019 (In thousands) Commercial Commercial Residential Consumer Finance Total Allowance for originated loans and leases Beginning balance $ 11,523 $ 21,045 $ 6,404 $ 1,273 $ 0 $ 40,245 Charge-offs (100 ) (55 ) (3 ) (198 ) 0 (356 ) Recoveries 6 94 56 54 0 210 Provision (credit) 114 (130 ) 396 210 0 590 Ending Balance $ 11,543 $ 20,954 $ 6,853 $ 1,339 $ 0 $ 40,689 Three Months Ended June 30, 2019 (In thousands) Commercial Commercial Residential Consumer Finance Total Allowance for acquired loans Beginning balance $ 0 $ 25 $ 58 $ 0 $ 0 $ 83 Charge-offs (3 ) 0 (23 ) (3 ) 0 (29 ) Recoveries 17 4 15 0 0 36 Provision (credit) (14 ) 22 (6 ) 9 0 11 Ending Balance $ 0 $ 51 $ 44 $ 6 $ 0 $ 101 Three Months Ended June 30, 2018 (In thousands) Commercial Commercial Residential Consumer Finance Total Allowance for originated loans and leases Beginning balance $ 12,431 $ 20,402 $ 5,972 $ 1,302 $ 0 $ 40,107 Charge-offs (103 ) (60 ) (21 ) (650 ) 0 (834 ) Recoveries 2 176 94 531 0 803 Provision (credit) 536 252 102 145 0 1,035 Ending Balance $ 12,866 $ 20,770 $ 6,147 $ 1,328 $ 0 $ 41,111 Three Months Ended June 30, 2018 (In thousands) Commercial Commercial Residential Consumer Covered Total Allowance for acquired loans Beginning balance $ 25 $ 0 $ 73 $ 6 $ 0 $ 104 Charge-offs 0 0 (103 ) 0 0 (103 ) Recoveries 36 15 50 2 0 103 Provision (credit) (42 ) 10 45 (3 ) 0 10 Ending Balance $ 19 $ 25 $ 65 $ 5 $ 0 $ 114 Six Months Ended June 30, 2019 (In thousands) Commercial Commercial Residential Consumer Finance Total Allowance for originated loans and leases Beginning balance $ 11,217 $ 23,483 $ 7,317 $ 1,304 $ 0 $ 43,321 Charge-offs (480 ) (3,398 ) (21 ) (378 ) 0 (4,277 ) Recoveries 49 95 282 149 0 575 Provision (credit) 757 774 (725 ) 264 1,070 Ending Balance $ 11,543 $ 20,954 $ 6,853 $ 1,339 $ 0 $ 40,689 Six Months Ended June 30, 2019 (In thousands) Commercial Commercial Residential Consumer Covered Total Allowance for acquired loans Beginning balance $ 55 $ 0 $ 28 $ 6 $ 0 $ 89 Charge-offs (3 ) 0 (23 ) (3 ) 0 (29 ) Recoveries 33 10 22 0 0 65 Provision (credit) (85 ) 41 17 3 0 (24 ) Ending Balance $ 0 $ 51 $ 44 $ 6 $ 0 $ 101 Six Months Ended June 30, 2018 (In thousands) Commercial Commercial Residential Consumer Finance Total Allowance for originated loans and leases Beginning balance $ 11,812 $ 20,412 $ 6,161 $ 1,301 $ 0 $ 39,686 Charge-offs (106 ) (60 ) (206 ) (942 ) 0 (1,314 ) Recoveries 8 346 136 606 0 1,096 Provision (credit) 1,152 72 56 363 0 1,643 Ending Balance $ 12,866 $ 20,770 $ 6,147 $ 1,328 $ 0 $ 41,111 Six Months Ended June 30, 2018 (In thousands) Commercial Commercial Residential Consumer Covered Total Allowance for acquired loans Beginning balance $ 25 $ 0 $ 54 $ 6 $ 0 $ 85 Charge-offs (1 ) 0 (103 ) 0 0 (104 ) Recoveries 56 23 83 2 0 164 Provision (credit) (61 ) 2 31 (3 ) 0 (31 ) Ending Balance $ 19 $ 25 $ 65 $ 5 $ 0 $ 114</t>
  </si>
  <si>
    <t>Schedule of the allowance for loan and lease losses based on impairment methodology</t>
  </si>
  <si>
    <t>At June 30, 2019 and December 31, 2018 , the allocation of the allowance for loan and lease losses summarized on the basis of the Company’s impairment methodology was as follows: (In thousands) Commercial Commercial Residential Consumer Finance Total Allowance for originated loans and leases June 30, 2019 Individually evaluated for impairment $ 300 $ 600 $ 0 $ 0 $ 0 $ 900 Collectively evaluated for impairment 11,243 20,354 6,853 1,339 0 39,789 Ending balance $ 11,543 $ 20,954 $ 6,853 $ 1,339 $ 0 $ 40,689 (In thousands) Commercial Commercial Real Estate Residential Real Estate Consumer Covered Loans Total Allowance for acquired loans June 30, 2019 Individually evaluated for impairment $ 0 $ 0 $ 0 $ 0 $ 0 $ 0 Collectively evaluated for impairment 0 51 44 6 0 101 Ending balance $ 0 $ 51 $ 44 $ 6 $ 0 $ 101 (In thousands) Commercial and Industrial Commercial Real Estate Residential Real Estate Consumer Finance Leases Total Allowance for originated loans and leases December 31, 2018 Individually evaluated for impairment $ 397 $ 3,365 $ 0 $ 0 $ 0 $ 3,762 Collectively evaluated for impairment 10,820 20,118 7,317 1,304 0 39,559 Ending balance $ 11,217 $ 23,483 $ 7,317 $ 1,304 $ 0 $ 43,321 (In thousands) Commercial and Industrial Commercial Real Estate Residential Real Estate Consumer Covered Loans Total Allowance for acquired loans December 31, 2018 Individually evaluated for impairment $ 0 $ 0 $ 0 $ 0 $ 0 $ 0 Collectively evaluated for impairment 55 0 28 6 0 89 Ending balance $ 55 $ 0 $ 28 $ 6 $ 0 $ 89</t>
  </si>
  <si>
    <t>Schedule of recorded investment in loans and leases impairment methodology</t>
  </si>
  <si>
    <t>The recorded investment in loans and leases summarized on the basis of the Company’s impairment methodology as of June 30, 2019 and December 31, 2018 was as follows: (In thousands) Commercial and Industrial Commercial Real Estate Residential Real Estate Consumer Finance Leases Total Originated loans and leases June 30, 2019 Individually evaluated for impairment $ 1,770 $ 5,938 $ 3,970 $ 0 $ 0 $ 11,678 Collectively evaluated for impairment 1,000,581 2,229,275 1,281,923 72,884 15,857 4,600,520 Total $ 1,002,351 $ 2,235,213 $ 1,285,893 $ 72,884 $ 15,857 $ 4,612,198 (In thousands) Commercial and Industrial Commercial Real Estate Residential Real Estate Consumer Covered Loans Total Acquired loans June 30, 2019 Individually evaluated for impairment $ 12 $ 861 $ 2,631 $ 0 $ 0 $ 3,504 Loans acquired with deteriorated credit quality 184 5,800 4,480 0 0 10,464 Collectively evaluated for impairment 41,242 160,102 31,202 805 0 233,351 Total $ 41,438 $ 166,763 $ 38,313 $ 805 $ 0 $ 247,319 (In thousands) Commercial and Industrial Commercial Real Estate Residential Real Estate Consumer Finance Leases Total Originated loans and leases December 31, 2018 Individually evaluated for impairment $ 1,864 $ 8,388 $ 3,915 $ 0 $ 0 $ 14,167 Collectively evaluated for impairment 1,032,059 2,153,181 1,288,346 70,228 14,556 4,558,370 Total $ 1,033,923 $ 2,161,569 $ 1,292,261 $ 70,228 $ 14,556 $ 4,572,537 (In thousands) Commercial and Industrial Commercial Real Estate Residential Real Estate Consumer Covered Loans Total Acquired loans December 31, 2018 Individually evaluated for impairment $ 32 $ 842 $ 2,564 $ 0 $ 0 $ 3,438 Loans acquired with deteriorated credit quality 153 5,852 5,031 0 0 11,036 Collectively evaluated for impairment 43,527 172,398 34,038 761 0 250,724 Total $ 43,712 $ 179,092 $ 41,633 $ 761 $ 0 $ 265,198</t>
  </si>
  <si>
    <t>Schedule of average recorded investment and interest income on impaired loans</t>
  </si>
  <si>
    <t>Impaired loans are as follows: June 30, 2019 December 31, 2018 (In thousands) Recorded Investment Unpaid Principal Balance Related Allowance Recorded Investment Unpaid Principal Balance Related Allowance Originated loans and leases with no related allowance Commercial and industrial Commercial and industrial other $ 1,174 $ 1,374 $ 0 $ 183 $ 271 $ 0 Commercial real estate Commercial real estate other 2,904 2,904 0 3,205 3,405 0 Residential real estate Home equity 3,970 4,184 0 3,915 4,168 0 Subtotal 8,048 8,462 0 7,303 7,844 0 Originated loans and leases with related allowance Commercial and industrial Commercial and industrial other 596 696 300 5,183 5,183 3,365 Commercial real estate Commercial real estate other 3,034 3,034 600 1,681 1,681 397 Subtotal 3,630 3,730 900 6,864 6,864 3,762 Total $ 11,678 $ 12,192 $ 900 $ 14,167 $ 14,708 $ 3,762 June 30, 2019 December 31, 2018 (In thousands) Recorded Investment Unpaid Principal Balance Related Allowance Recorded Investment Unpaid Principal Balance Related Allowance Acquired loans with no related allowance Commercial and industrial Commercial and industrial other $ 12 $ 12 $ 0 $ 32 $ 32 $ 0 Commercial real estate Commercial real estate other 861 943 0 842 924 0 Residential real estate Home equity 2,631 2,734 0 2,564 2,696 0 Total $ 3,504 $ 3,689 $ 0 $ 3,438 $ 3,652 $ 0 The average recorded investment and interest income recognized on impaired loans for the three months ended June 30, 2019 and 2018 was as follows: Three Months Ended June 30, 2019 Three Months Ended June 30, 2018 (In thousands) Average Recorded Investment Interest Income Recognized Average Recorded Investment Interest Income Recognized Originated loans and leases with no related allowance Commercial and industrial Commercial and industrial other $ 1,331 $ 0 $ 3,227 $ 0 Commercial real estate Commercial real estate other 3,718 0 6,407 0 Residential real estate Home equity 4,009 0 4,016 0 Subtotal $ 9,058 $ 0 $ 13,650 $ 0 Originated loans and leases with related allowance Commercial and industrial Commercial and industrial other 693 0 1,300 0 Commercial real estate Commercial real estate other 1,579 0 36 0 Subtotal $ 2,272 $ 0 $ 1,336 $ 0 Total $ 11,330 $ 0 $ 14,986 $ 0 Three Months Ended June 30, 2019 Three Months Ended June 30, 2018 (In thousands) Average Recorded Investment Interest Income Recognized Average Recorded Investment Interest Income Recognized Acquired loans and leases with no related allowance Commercial and industrial Commercial and industrial other $ 12 $ 0 $ 270 $ 0 Commercial real estate Commercial real estate other 851 0 1,479 0 Residential real estate Home equity 2,557 0 1,786 0 Subtotal $ 3,420 $ 0 $ 3,535 $ 0 Acquired loans and leases with related allowance Commercial real estate Commercial real estate other 0 0 37 0 Subtotal $ 0 $ 0 $ 37 $ 0 Total $ 3,420 $ 0 $ 3,572 $ 0 The average recorded investment and interest income recognized on impaired loans for the six months ended June 30, 2019 and 2018 was as follows: Six Months Ended June 30, 2019 Six Months Ended June 30, 2018 (In thousands) Average Recorded Investment Interest Income Recognized Average Recorded Investment Interest Income Recognized Originated loans and leases with no related allowance Commercial and industrial Commercial and industrial other $ 2,352 $ 0 $ 2,104 $ 0 Commercial real estate Commercial real estate other 5,400 0 6,084 0 Residential real estate Home equity 3,994 0 3,758 0 Subtotal $ 11,746 $ 0 $ 11,946 $ 0 Originated loans and leases with related allowance Commercial and industrial Commercial and industrial other 487 0 789 0 Commercial real estate Commercial real estate other 706 0 14 0 Subtotal $ 1,193 $ 0 $ 803 $ 0 Total $ 12,939 $ 0 $ 12,749 $ 0 Six Months Ended June 30, 2019 Six Months Ended June 30, 2018 (In thousands) Average Recorded Investment Interest Income Recognized Average Recorded Investment Interest Income Recognized Acquired loans and leases with no related allowance Commercial and industrial Commercial and industrial other $ 35 $ 0 $ 138 $ 0 Commercial real estate Construction 0 0 0 0 Commercial real estate other 896 0 1,637 0 Residential real estate Home equity 2,591 0 1,966 0 Subtotal $ 3,522 $ 0 $ 3,741 $ 0 Acquired loans and leases with related allowance Commercial real estate Commercial real estate other 0 0 15 0 Subtotal $ 0 $ 0 $ 15 $ 0 Total $ 3,522 $ 0 $ 3,756 $ 0</t>
  </si>
  <si>
    <t>Schedule of recorded investments in impaired loans</t>
  </si>
  <si>
    <t>The following tables present information on loans modified in troubled debt restructuring during the periods indicated. Three Months Ended June 30, 2019 Defaulted TDRs 2 (In thousands) Number of Loans Pre-Modification Outstanding Recorded Investment Post-Modification Outstanding Recorded Investment Number of Loans Post-Modification Outstanding Recorded Investment Commercial and Industrial Commercial and industrial other 1 1 $ 595 $ 595 0 $ 0 Total 1 $ 595 $ 595 0 $ 0 1 Represents the following concessions: extension of term and reduction of rate. 2 TDRs that defaulted during the three months ended June 30, 2019 that were restructured in the prior twelve months. Three Months Ended June 30, 2018 Defaulted TDRs 2 (In thousands) Number of Loans Pre-Modification Outstanding Recorded Investment Post-Modification Outstanding Recorded Investment Number of Loans Post-Modification Outstanding Recorded Investment Residential real estate Home equity 1 1 $ 49 $ 49 0 $ 0 Total 1 $ 49 $ 49 0 $ 0 1 Represents the following concessions: extension of term and reduction of rate. 2 TDRs that defaulted during the three months ended June 30, 2018 that were restructured in the prior twelve months. Six Months Ended June 30, 2019 Defaulted TDRs 3 (In thousands) Number of Pre- Post- Number of Post- Commercial and industrial Commercial and industrial other 1 1 $ 595 $ 595 0 $ 0 Residential real estate Home equity 2 1 168 168 0 0 Total 2 $ 763 $ 763 0 $ 0 1 Represents the following concessions: extension of term and reduction of rate. 2 Represents the following concessions: extension of term and reduction of rate. 3 TDRs that defaulted during the six months ended June 30, 2019 that had been restructured in the prior twelve months. Six Months Ended June 30, 2018 Defaulted TDRs 2 (In thousands) Number of Pre- Post- Number of Post- Residential real estate Home equity 1 2 $ 112 $ 112 0 $ 0 Total 2 $ 112 $ 112 0 $ 0 1 Represents the following concessions: extension of term and reduction of rate. 2 TDRs that defaulted during the six months ended June 30, 2018 that had been restructured in the prior twelve months.</t>
  </si>
  <si>
    <t>Schedule of credit quality indicators on loans by class of commercial and industrial loans and commercial real estate loans</t>
  </si>
  <si>
    <t>The following tables present credit quality indicators (internal risk grade) by class of commercial and industrial loans and commercial real estate loans as of June 30, 2019 and December 31, 2018 . June 30, 2019 (In thousands) Commercial and Industrial Other Commercial and Industrial Agriculture CommercialReal Estate Other CommercialReal Estate Agriculture Commercial Real Estate Construction Total Originated Loans and Leases Internal risk grade: Pass $ 892,270 $ 81,718 $ 1,830,464 $ 166,046 $ 185,677 $ 3,156,175 Special Mention 12,009 1,637 20,842 2,131 0 36,619 Substandard 4,666 10,051 17,751 12,302 0 44,770 Total $ 908,945 $ 93,406 $ 1,869,057 $ 180,479 $ 185,677 $ 3,237,564 June 30, 2019 (In thousands) Commercial and Industrial Other Commercial and Industrial Agriculture CommercialReal Estate Other CommercialReal Estate Agriculture Commercial Real Estate Construction Total Acquired Loans and Leases Internal risk grade: Pass $ 41,174 $ 0 $ 162,325 $ 219 $ 1,361 $ 205,079 Special Mention 0 0 265 0 0 265 Substandard 264 0 2,593 0 0 2,857 Total $ 41,438 $ 0 $ 165,183 $ 219 $ 1,361 $ 208,201 December 31, 2018 (In thousands) Commercial and Industrial Other Commercial and Industrial Agriculture CommercialReal Estate Other CommercialReal Estate Agriculture Commercial Real Estate Construction Total Originated Loans and Leases Internal risk grade: Pass $ 910,476 $ 93,939 $ 1,797,599 $ 157,156 $ 164,285 $ 3,123,455 Special Mention 8,675 4,951 9,484 4,964 0 28,074 Substandard 7,278 8,604 20,196 7,885 0 43,963 Total $ 926,429 $ 107,494 $ 1,827,279 $ 170,005 $ 164,285 $ 3,195,492 December 31, 2018 (In thousands) Commercial and Industrial Other Commercial and Industrial Agriculture CommercialReal Estate Other CommercialReal Estate Agriculture Commercial Real Estate Construction Total Acquired Loans and Leases Internal risk grade: Pass $ 43,447 $ 0 $ 174,383 $ 224 $ 1,384 $ 219,438 Special Mention 0 0 452 0 0 452 Substandard 265 0 2,649 0 0 2,914 Total $ 43,712 $ 0 $ 177,484 $ 224 $ 1,384 $ 222,804</t>
  </si>
  <si>
    <t>Schedule of credit quality indicators by class of residential real estate and consumer loans</t>
  </si>
  <si>
    <t>The following tables present credit quality indicators by class of residential real estate loans and by class of consumer loans. Nonperforming loans include nonaccrual, impaired, and loans 90 days past due and accruing interest. All other loans are considered performing as of June 30, 2019 and December 31, 2018 . For purposes of this footnote, acquired loans that were recorded at fair value at the acquisition date and are 90 days or greater past due are considered performing. June 30, 2019 (In thousands) Residential Residential Consumer Consumer Total Originated Loans and Leases Performing $ 202,074 $ 1,074,552 $ 13,898 $ 58,807 $ 1,349,331 Nonperforming 1,984 7,283 105 74 9,446 Total $ 204,058 $ 1,081,835 $ 14,003 $ 58,881 $ 1,358,777 June 30, 2019 (In thousands) Residential Residential Consumer Consumer Total Acquired Loans and Leases Performing $ 17,602 $ 18,664 $ 0 $ 805 $ 37,071 Nonperforming 1,053 994 0 0 2,047 Total $ 18,655 $ 19,658 $ 0 $ 805 $ 39,118 December 31, 2018 (In thousands) Residential Residential Consumer Consumer Total Originated Loans and Leases Performing $ 206,675 $ 1,076,032 $ 12,508 $ 57,486 $ 1,352,701 Nonperforming 1,784 7,770 155 79 9,788 Total $ 208,459 $ 1,083,802 $ 12,663 $ 57,565 $ 1,362,489 December 31, 2018 (In thousands) Residential Residential Consumer Consumer Total Acquired Loans and Leases Performing $ 19,735 $ 19,380 $ 0 $ 761 $ 39,876 Nonperforming 1,414 1,104 0 0 2,518 Total $ 21,149 $ 20,484 $ 0 $ 761 $ 42,394</t>
  </si>
  <si>
    <t>Earnings Per Share (Tables)</t>
  </si>
  <si>
    <t>Schedule of basic and diluted earnings per share</t>
  </si>
  <si>
    <t>Earnings per share in the table below, for the three and six month periods ended June 30, 2019 and 2018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6/30/2019 6/30/2018 Basic Net income available to common shareholders $ 19,392 $ 22,059 Less: income attributable to unvested stock-based compensation awards (306 ) (359 ) Net earnings allocated to common shareholders 19,086 21,700 Weighted average shares outstanding, including unvested stock-based compensation awards 15,262,216 15,280,412 Less: unvested stock-based compensation awards (242,506 ) (242,351 ) Weighted average shares outstanding - Basic 15,019,710 15,038,061 Diluted Net earnings allocated to common shareholders 19,086 21,700 Weighted average shares outstanding - Basic 15,019,710 15,038,061 Plus: incremental shares from assumed conversion of stock-based compensation awards 66,235 97,909 Weighted average shares outstanding - Diluted 15,085,945 15,135,970 Basic EPS $ 1.27 $ 1.44 Diluted EPS 1.27 1.43 Six Months Ended (In thousands, except share and per share data) 6/30/2019 6/30/2018 Basic Net income available to common shareholders $ 40,432 $ 42,495 Less: income attributable to unvested stock-based compensation awards (655 ) (706 ) Net earnings allocated to common shareholders 39,777 41,789 Weighted average shares outstanding, including unvested stock-based compensation awards 15,287,783 15,276,194 Less: unvested stock-based compensation awards (247,983 ) (250,402 ) Weighted average shares outstanding - Basic 15,039,800 15,025,792 Diluted Net earnings allocated to common shareholders 39,777 41,789 Weighted average shares outstanding - Basic 15,039,800 15,025,792 Plus: incremental shares from assumed conversion of stock-based compensation awards 71,292 98,475 Weighted average shares outstanding - Diluted 15,111,092 15,124,267 Basic EPS $ 2.64 $ 2.78 Diluted EPS 2.63 2.76</t>
  </si>
  <si>
    <t>Other Comprehensive Income (Loss) (Tables)</t>
  </si>
  <si>
    <t>Schedule of tax effect allocated to each component of other comprehensive income</t>
  </si>
  <si>
    <t>The following tables present reclassifications out of the accumulated other comprehensive income (loss) for the three and six month periods ended June 30, 2019 and 2018 . Three Months Ended June 30, 2019 (In thousands) Before-Tax Tax (Expense) Net of Tax Available-for-sale securities: Change in net unrealized gain/loss during the period $ 14,140 $ (3,464 ) $ 10,676 Reclassification adjustment for net realized gain on sale of available-for-sale securities included in net income (271 ) 67 (204 ) Net unrealized gains/losses 13,869 (3,397 ) 10,472 Employee benefit plans: Amortization of net retirement plan actuarial gain 400 (98 ) 302 Amortization of net retirement plan prior service cost 3 (1 ) 2 Employee benefit plans 403 (99 ) 304 Other comprehensive income $ 14,272 $ (3,496 ) $ 10,776 Three Months Ended June 30, 2018 (In thousands) Before-Tax Tax (Expense) Net of Tax Available-for-sale securities: Change in net unrealized gain/loss during the period $ (5,335 ) $ 1,307 $ (4,028 ) Reclassification adjustment for net realized gain on sale of available-for-sale securities included in net income (170 ) 42 (128 ) Net unrealized gains/losses (5,505 ) 1,349 (4,156 ) Employee benefit plans: Amortization of net retirement plan actuarial gain 442 (108 ) 334 Amortization of net retirement plan prior service cost 4 (1 ) 3 Employee benefit plans 446 (109 ) 337 Other comprehensive loss $ (5,059 ) $ 1,240 $ (3,819 )</t>
  </si>
  <si>
    <t>Schedule of accumulated other comprehensive income</t>
  </si>
  <si>
    <t xml:space="preserve"> Six Months Ended June 30, 2019 (In thousands) Before-Tax Tax (Expense) Net of Tax Available-for-sale securities: Change in net unrealized gain/loss during the period $ 29,892 $ (7,322 ) $ 22,570 Reclassification adjustment for net realized gain on sale of available-for-sale securities included in net income (271 ) 67 (204 ) Net unrealized gains/losses 29,621 (7,255 ) 22,366 Employee benefit plans: Amortization of net retirement plan actuarial loss 821 (201 ) 620 Amortization of net retirement plan prior service cost 7 (2 ) 5 Employee benefit plans 828 (203 ) 625 Other comprehensive income $ 30,449 $ (7,458 ) $ 22,991 Six Months Ended June 30, 2018 (In thousands) Before-Tax Tax (Expense) Net of Tax Available-for-sale securities: Change in net unrealized gain/loss during the period $ (24,686 ) $ 6,048 $ (18,638 ) Reclassification adjustment for net realized gain on sale of available-for-sale securities included in net income (294 ) 72 (222 ) Net unrealized gains/losses (24,980 ) 6,120 (18,860 ) Employee benefit plans: Amortization of net retirement plan actuarial loss 860 (211 ) 649 Amortization of net retirement plan prior service cost 8 (2 ) 6 Employee benefit plans 868 (213 ) 655 Other comprehensive loss $ (24,112 ) $ 5,907 $ (18,205 ) The following table presents the activity in our accumulated other comprehensive income (loss) for the periods indicated: (In thousands) Available-for- Employee Accumulated Balance at March 31, 2019 $ (11,695 ) $ (39,255 ) $ (50,950 ) Other comprehensive income (loss) before reclassifications 10,676 0 10,676 Amounts reclassified from accumulated other comprehensive (loss) income (204 ) 304 100 Net current-period other comprehensive income 10,472 304 10,776 Balance at June 30, 2019 $ (1,223 ) $ (38,951 ) $ (40,174 ) Balance at January 1, 2019 $ (23,589 ) $ (39,576 ) $ (63,165 ) Other comprehensive income (loss) before reclassifications 22,570 0 22,570 Amounts reclassified from accumulated other comprehensive (loss) income (204 ) 625 421 Net current-period other comprehensive income 22,366 625 22,991 Balance at June 30, 2019 $ (1,223 ) $ (38,951 ) $ (40,174 ) (In thousands) Available-for- Employee Accumulated Balance at March 31, 2018 $ (27,644 ) $ (37,973 ) $ (65,617 ) Other comprehensive income (loss) before reclassifications (4,028 ) 0 (4,028 ) Amounts reclassified from accumulated other comprehensive (loss) income (128 ) 337 209 Net current-period other comprehensive loss (4,156 ) 337 (3,819 ) Balance at June 30, 2018 $ (31,800 ) $ (37,636 ) $ (69,436 ) Balance at January 1, 2018 $ (13,005 ) $ (38,291 ) $ (51,296 ) Other comprehensive income (loss) before reclassifications (18,638 ) 0 (18,638 ) Amounts reclassified from accumulated other comprehensive (loss) income (222 ) 655 433 Net current-period other comprehensive loss (18,860 ) 655 (18,205 ) Adoption of ASU 2016-01 $ 65 $ 0 65 Balance at June 30, 2018 $ (31,800 ) $ (37,636 ) $ (69,436 ) The following tables present the amounts reclassified out of each component of accumulated other comprehensive (loss) income for the three and six months ended June 30, 2019 and 2018 . Three Months Ended June 30, 2019 Details about Accumulated other Comprehensive Income (Loss) Components (In thousands) Amount 1 Affected Line Item in the Available-for-sale securities: Unrealized gains and losses on available-for-sale securities $ 271 Net gain on securities transactions (67 ) Tax expense 204 Net of tax Employee benefit plans: Amortization of the following 2 Net retirement plan actuarial loss (400 ) Other operating expense Net retirement plan prior service cost (3 ) Other operating expense (403 ) Total before tax 99 Tax benefit (304 ) Net of tax Three Months Ended June 30, 2018 Details about Accumulated other Comprehensive Income (Loss) Components (In thousands) Amount 1 Affected Line Item in the Available-for-sale securities: Unrealized gains and losses on available-for-sale securities $ 170 Net gain on securities transactions (42 ) Tax expense 128 Net of tax Employee benefit plans: Amortization of the following 2 Net retirement plan actuarial loss (442 ) Other operating expense Net retirement plan prior service cost (4 ) Other operating expense (446 ) Total before tax 109 Tax benefit (337 ) Net of tax Six Months Ended June 30, 2019 Details about Accumulated other Comprehensive Income (Loss) Components (In thousands) Amount 1 Affected Line Item in the Available-for-sale securities: Unrealized gains and losses on available-for-sale securities $ 271 Net gain on securities transactions (67 ) Tax expense 204 Net of tax Employee benefit plans: Amortization of the following 2 Net retirement plan actuarial loss (821 ) Other operating expense Net retirement plan prior service cost (7 ) Other operating expense (828 ) Total before tax 203 Tax benefit (625 ) Net of tax Six Months Ended June 30, 2018 Details about Accumulated other Comprehensive Income (Loss) Components (In thousands) Amount 1 Affected Line Item in the Available-for-sale securities: Unrealized gains and losses on available-for-sale securities $ 294 Net gain on securities transactions (72 ) Tax expense 222 Net of tax Employee benefit plans: Amortization of the following 2 Net retirement plan actuarial loss (860 ) Other operating expense Net retirement plan prior service cost (8 ) Other operating expense (868 ) Total before tax 213 Tax benefit (655 ) Net of tax 1 Amounts in parentheses indicated debits in income statement. 2 The accumulated other comprehensive (loss) income components are included in the computation of net periodic benefit cost (See Note 9 - “Employee Benefit Plan”).</t>
  </si>
  <si>
    <t>Employee Benefit Plan (Tables)</t>
  </si>
  <si>
    <t>Schedule of net periodic benefit cost and other comprehensive income</t>
  </si>
  <si>
    <t>Components of Net Periodic Benefit Cost Pension Benefits Life and Health SERP Benefits (In thousands) 6/30/2019 6/30/2018 6/30/2019 6/30/2018 6/30/2019 6/30/2018 Service cost $ 0 $ 0 $ 30 $ 53 $ 39 $ 35 Interest cost 723 663 72 71 228 211 Expected return on plan assets (1,232 ) (1,406 ) 0 0 0 0 Amortization of net retirement plan actuarial loss 330 292 0 16 70 135 Amortization of net retirement plan prior service (credit) cost (3 ) (3 ) (15 ) (15 ) 22 22 Net periodic benefit (income) cost $ (182 ) $ (454 ) $ 87 $ 125 $ 359 $ 403 Pension Benefits Six Months Ended Life and Health Six Months Ended SERP Benefits Six Months Ended (In thousands) 6/30/2019 6/30/2018 6/30/2019 6/30/2018 6/30/2019 6/30/2018 Service cost $ 0 $ 0 $ 80 $ 106 $ 77 $ 80 Interest cost 1,468 1,254 145 135 456 417 Expected return on plan assets (2,466 ) (2,824 ) 0 0 0 0 Amortization of net retirement plan actuarial loss 667 559 0 31 154 270 Amortization of net retirement plan prior service cost (credit) (5 ) (5 ) (31 ) (31 ) 44 44 Net periodic benefit (income) cost $ (336 ) $ (1,016 ) $ 194 $ 241 $ 731 $ 811</t>
  </si>
  <si>
    <t>Other Income and Operating Expense (Tables)</t>
  </si>
  <si>
    <t>Schedule of other income and operating expense</t>
  </si>
  <si>
    <t>Other income and operating expense totals are presented in the table below. Components of these totals exceeding 1% of the aggregate of total noninterest income and total noninterest expenses for any of the years presented below are stated separately. Three Months Ended Six Months Ended (In thousands) 6/30/2019 6/30/2018 6/30/2019 6/30/2018 Noninterest Income Other service charges $ 703 $ 722 $ 1,596 $ 1,531 Increase in cash surrender value of corporate owned life insurance 544 504 1,187 1,020 Net gain (loss) on sale of fixed assets 0 2,959 (7 ) 2,965 Other income 559 713 1,508 1,170 Total other income $ 1,806 $ 4,898 $ 4,284 $ 6,686 Noninterest Expenses Marketing expense $ 1,645 $ 1,414 $ 2,807 $ 2,555 Professional fees 2,827 1,712 4,743 3,588 Legal fees 138 292 441 500 Technology expense 2,623 2,290 5,203 4,690 Cardholder expense 604 810 1,560 1,442 Other expenses 4,289 5,917 8,295 10,268 Total other operating expense $ 12,126 $ 12,435 $ 23,049 $ 23,043</t>
  </si>
  <si>
    <t>Revenue Recognition (Tables)</t>
  </si>
  <si>
    <t>Disaggregation of Noninterest Income</t>
  </si>
  <si>
    <t>The following presents noninterest income, segregated by revenue streams in-scope and out-of-scope of ASC 606, for the three and six months ended June 30, 2019 and 2018 . Three Months Ended (In thousands) 06/30/2019 06/30/2018 Noninterest Income In-scope of Topic 606: Commissions and Fees $ 6,967 $ 6,861 Installment Billing (21 ) (40 ) Refund of Commissions 32 6 Contract Liabilities/Deferred Revenue (188 ) (173 ) Contingent Commissions 962 733 Subtotal Insurance Revenues 7,752 7,387 Trust and Asset Management 2,646 2,581 Mutual Fund &amp; Investment Income 1,261 1,441 Subtotal Investment Service Income 3,907 4,022 Service Charges on Deposit Accounts 2,021 2,080 Card Services Income 2,750 2,621 Other 265 285 Noninterest Income (in-scope of ASC 606) 16,695 16,395 Noninterest Income (out-of-scope of ASC 606) 1 1,825 4,763 Total Noninterest Income $ 18,520 $ 21,158 1 The period ending June 30, 2018 includes approximately $2.9 million related to gain on sale of fixed assets. Six Months Ended (In thousands) 06/30/2019 06/30/2018 Noninterest Income In-scope of Topic 606: Commissions and Fees $ 14,066 $ 13,740 Installment Billing (92 ) (111 ) Refund of Commissions 20 (17 ) Contract Liabilities/Deferred Revenue (188 ) (173 ) Contingent Commissions 1,991 1,342 Subtotal Insurance Revenues 15,797 14,781 Trust and Asset Management 5,496 5,395 Mutual Fund &amp; Investment Income 2,495 2,873 Subtotal Investment Service Income 7,991 8,268 Service Charges on Deposit Accounts 4,019 4,212 Card Services Income 5,540 4,767 Other 572 599 Noninterest Income (in-scope of ASC 606) 33,919 32,627 Noninterest Income (out-of-scope of ASC 606) 1 4,008 6,361 Total Noninterest Income $ 37,927 $ 38,988 1 The period ending June 30, 2018 includes approximately $2.9 million related to gain on sale of fixed assets.</t>
  </si>
  <si>
    <t>Segment and Related Information (Table)</t>
  </si>
  <si>
    <t>Schedule of segment and related information</t>
  </si>
  <si>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8 Annual Report on Form 10-K. As of and for the three months ended June 30, 2019 (In thousands) Banking Insurance Wealth Management Intercompany Consolidated Interest income $ 66,092 $ 1 $ 0 $ 0 $ 66,093 Interest expense 13,775 0 0 0 13,775 Net interest income 52,317 1 0 0 52,318 Provision for loan and lease losses 601 0 0 0 601 Noninterest income 7,150 7,853 4,059 (542 ) 18,520 Noninterest expense 37,067 6,331 3,214 (542 ) 46,070 Income before income tax expense 21,799 1,523 845 0 24,167 Income tax expense 4,148 401 194 0 4,743 Net Income attributable to noncontrolling interests and Tompkins Financial Corporation 17,651 1,122 651 0 19,424 Less: Net income attributable to noncontrolling interests 32 0 0 0 32 Net Income attributable to Tompkins Financial Corporation $ 17,619 $ 1,122 $ 651 $ 0 $ 19,392 Depreciation and amortization $ 2,400 $ 56 $ 10 $ 0 $ 2,466 Assets 6,602,541 42,163 22,541 (12,855 ) 6,654,390 Goodwill 64,370 19,866 8,211 0 92,447 Other intangibles, net 3,750 3,162 180 0 7,092 Net loans and leases 4,815,012 0 0 0 4,815,012 Deposits 5,001,210 0 0 (12,313 ) 4,988,897 Total Equity 605,031 32,293 20,353 0 657,677 As of and for the three months ended June 30, 2018 (In thousands) Banking Insurance Wealth Intercompany Consolidated Interest income $ 62,143 $ 1 $ 0 $ (1 ) $ 62,143 Interest expense 9,430 0 0 (1 ) 9,429 Net interest income 52,713 1 0 0 52,714 Provision for loan and lease losses 1,045 0 0 0 1,045 Noninterest income 9,943 7,488 4,207 (480 ) 21,158 Noninterest expense 36,287 6,282 2,896 (480 ) 44,985 Income before income tax expense 25,324 1,207 1,311 0 27,842 Income tax expense 5,173 274 304 0 5,751 Net Income attributable to noncontrolling interests and Tompkins Financial Corporation 20,151 933 1,007 0 22,091 Less: Net income attributable to noncontrolling interests 32 0 0 0 32 Net Income attributable to Tompkins Financial Corporation $ 20,119 $ 933 $ 1,007 $ 0 $ 22,059 Depreciation and amortization $ 2,075 $ 57 $ 13 $ 0 $ 2,145 Assets 6,695,931 41,304 18,815 (10,250 ) 6,745,800 Goodwill 64,370 19,702 8,211 0 92,283 Other intangibles, net 4,595 3,500 247 0 8,342 Net loans and leases 4,749,968 0 0 0 4,749,968 Deposits 4,803,044 0 0 (10,815 ) 4,792,229 Total Equity 541,373 32,611 16,665 0 590,649 Six months ended June 30, 2019 (In thousands) Banking Insurance Wealth Intercompany Consolidated Interest income $ 131,022 $ 1 $ 0 $ (2 ) $ 131,021 26,791 0 0 (2 ) 26,789 Net interest income 104,231 1 0 0 104,232 Provision for loan and lease losses 1,046 0 0 0 1,046 Noninterest income 14,718 16,001 8,257 (1,049 ) 37,927 Noninterest expense 72,395 12,607 6,326 (1,049 ) 90,279 Income before income tax expense 45,508 3,395 1,931 0 50,834 Income tax expense 8,982 891 465 0 10,338 Net Income attributable to noncontrolling interests and Tompkins Financial Corporation 36,526 2,504 1,466 0 40,496 Less: Net income attributable to noncontrolling interests 64 0 0 0 64 Net Income attributable to Tompkins Financial Corporation $ 36,462 $ 2,504 $ 1,466 $ 0 $ 40,432 Depreciation and amortization $ 4,813 $ 112 $ 21 $ 0 $ 4,946 Six months ended June 30, 2018 (In thousands) Banking Insurance Wealth Intercompany Consolidated Interest income $ 122,283 $ 1 $ 0 $ (1 ) $ 122,283 Interest expense 16,883 0 0 (1 ) 16,882 Net interest income 105,400 1 0 0 $ 105,401 Provision for loan and lease losses 1,612 0 0 0 1,612 Noninterest income 16,354 14,976 8,615 (957 ) 38,988 Noninterest expense 71,044 12,521 6,098 (957 ) 88,706 Income before income tax expense 49,098 2,456 2,517 0 $ 54,071 Income tax expense 10,303 624 585 0 11,512 Net Income attributable to noncontrolling interests and Tompkins Financial Corporation 38,795 1,832 1,932 0 $ 42,559 Less: Net income attributable to noncontrolling interests 64 0 0 0 64 Net Income attributable to Tompkins Financial Corporation $ 38,731 $ 1,832 $ 1,932 $ 0 $ 42,495 Depreciation and amortization $ 4,475 $ 118 $ 25 $ 0 $ 4,618</t>
  </si>
  <si>
    <t>Fair Value (Tables)</t>
  </si>
  <si>
    <t>Schedule of assets and liabilities measured at fair value on a recurring basis</t>
  </si>
  <si>
    <t>The following table summarizes financial assets and financial liabilities measured at fair value on a recurring basis as of June 30, 2019 and December 31, 2018 , segregated by the level of valuation inputs within the fair value hierarchy used to measure fair value. Recurring Fair Value Measurements June 30, 2019 (In thousands) Total (Level 1) (Level 2) (Level 3) Available-for-sale securities U.S. Treasuries $ 278 $ 0 $ 278 $ 0 Obligations of U.S. Government sponsored entities 349,662 0 349,662 0 Obligations of U.S. states and political subdivisions 80,783 0 80,783 0 Mortgage-backed securities – residential, issued by: U.S. Government agencies 169,555 0 169,555 0 U.S. Government sponsored entities 586,529 0 586,529 0 Non-U.S. Government agencies or sponsored entities 7 0 7 0 U.S. corporate debt securities 2,432 0 2,432 0 Total Available-for-sale securities $ 1,189,246 $ 0 $ 1,189,246 $ 0 Equity securities, at fair value $ 912 0 $ 0 912 Recurring Fair Value Measurements December 31, 2018 (In thousands) Total (Level 1) (Level 2) (Level 3) Available-for-sale securities U.S. Treasuries $ 289 $ 0 $ 289 $ 0 Obligations of U.S. Government sponsored entities 485,898 0 485,898 0 Obligations of U.S. states and political subdivisions 85,440 0 85,440 0 Mortgage-backed securities – residential, issued by: U.S. Government agencies 128,267 0 128,267 0 U.S. Government sponsored entities 630,558 0 630,558 0 Non-U.S. Government agencies or sponsored entities 31 0 31 0 U.S. corporate debt securities 2,175 0 2,175 0 Total Available-for-sale securities $ 1,332,658 $ 0 $ 1,332,658 $ 0 Equity securities, at fair value $ 887 0 0 $ 887</t>
  </si>
  <si>
    <t>Schedule of assets and liabilities measured at fair value on a non recurring basis</t>
  </si>
  <si>
    <t>Three months ended June 30, 2019 (In thousands) Fair value measurements at reporting Gain (losses) Assets: As of 06/30/2019 Quoted prices in Significant other Significant Three months ended 06/30/2019 Impaired loans $ 3,485 $ 0 $ 3,485 $ 0 $ (63 ) Other real estate owned 635 0 635 0 0 Three months ended June 30, 2018 (In thousands) Fair value measurements at reporting Gain (losses) Assets: As of 06/30/2018 Quoted prices in Significant other Significant Three months ended 06/30/2018 Impaired loans $ 1,865 $ 0 $ 1,865 $ 0 $ 12 Other real estate owned 185 0 185 0 (21 ) Six months ended June 30, 2019 (In thousands) Fair value measurements at reporting Gain (losses) Assets: As of 06/30/2019 Quoted prices in Significant other Significant Six months ended 06/30/2019 Impaired loans $ 6,294 $ 0 $ 6,294 $ 0 $ (3,634 ) Other real estate owned 2,229 0 2,229 0 0 Six months ended June 30, 2018 (In thousands) Fair value measurements at reporting Gain (losses) Assets: As of 06/30/2018 Quoted prices in Significant other Significant Six months ended 06/30/2018 Impaired loans $ 6,583 $ 0 $ 6,583 $ 0 $ (111 ) Other real estate owned 1,722 0 1,722 0 (21 )</t>
  </si>
  <si>
    <t>Schedule of carrying amount and fair value of financial instruments</t>
  </si>
  <si>
    <t>Estimated Fair Value of Financial Instruments June 30, 2019 (In thousands) Carrying Fair Value (Level 1) (Level 2) (Level 3) Financial Assets: Cash and cash equivalents $ 81,013 $ 81,013 $ 81,013 $ 0 $ 0 Securities - held to maturity 140,561 143,548 0 143,548 0 FHLB and other stock 40,770 40,770 0 40,770 0 Accrued interest receivable 22,206 22,206 0 22,206 0 Loans/leases, net 1 4,815,012 4,743,186 0 3,485 4,739,701 Financial Liabilities: Time deposits $ 684,962 $ 684,187 $ 0 $ 684,187 $ 0 Other deposits 4,303,935 4,303,935 0 4,303,935 0 Fed funds purchased and securities sold under agreements to repurchase 63,978 63,978 0 63,978 0 Other borrowings 824,562 826,182 0 826,182 0 Trust preferred debentures 16,949 22,025 0 22,025 0 Accrued interest payable 2,536 2,536 0 2,536 0 Estimated Fair Value of Financial Instruments December 31, 2018 (In thousands) Carrying Fair Value (Level 1) (Level 2) (Level 3) Financial Assets: Cash and cash equivalents $ 80,389 $ 80,389 $ 80,389 $ 0 $ 0 Securities - held to maturity 140,579 139,377 0 139,377 0 FHLB and other stock 52,262 52,262 0 52,262 0 Accrued interest receivable 20,922 20,922 0 20,922 0 Loans/leases, net 1 4,790,529 4,649,308 0 6,500 4,642,808 Financial Liabilities: Time deposits $ 637,295 $ 631,489 $ 0 $ 631,489 $ 0 Other deposits 4,251,664 4,251,664 0 4,251,664 0 Fed funds purchased and securities sold under agreements to repurchase 81,842 81,842 0 81,842 0 Other borrowings 1,076,075 1,074,081 0 1,074,081 0 Trust preferred debentures 16,863 21,921 0 21,921 0 Accrued interest payable 2,408 2,408 0 2,408 0 1 Lease receivables, although excluded from the scope of ASC Topic 825, are included in the estimated fair value amounts at their carrying value.</t>
  </si>
  <si>
    <t>Leasing (Tables)</t>
  </si>
  <si>
    <t>Supplemental Lease Information</t>
  </si>
  <si>
    <t>Operating lease amounts included in the Consolidated Statement of Condition are as follows: (In thousands) June 30, 2019 Assets Classification ROU assets Other assets $ 34,212 Liabilities Current lease liabilities Other liabilities $ 3,402 Non-current lease liabilities Other liabilities 33,046 Total lease liabilities $ 36,448 Other information related to operating leases was as follows: (In thousands) Three Months Ended Cash paid for amounts included in the measurement of lease liabilities: Operating cash flows from operating leases $ 1,172 Weighted-average remaining lease term on operating leases 14.02 Weighted-average discount rates on operating leases 3.53 % (In thousands) Six Months Ended June 30, 2019 Cash paid for amounts included in the measurement of lease liabilities: Operating cash flows from operating leases $ 2,331 Weighted-average remaining lease term on operating leases 14.02 Weighted-average discount rates on operating leases 3.53 %</t>
  </si>
  <si>
    <t>Components of Operating Lease Expense</t>
  </si>
  <si>
    <t>The components of operating lease expense, primarily included in “Net occupancy expense of premises,” were as follows: (In thousands) Three Months Ended Lease Costs Operating lease cost $ 1,173 Variable lease cost 94 Short-term lease cost 1 Sublease income (9 ) Total lease cost $ 1,259 (In thousands) Six Months Ended June 30, 2019 Lease Costs Operating lease cost $ 2,315 Variable lease cost 190 Short-term lease cost 1 Sublease income (17 ) Total lease cost $ 2,489</t>
  </si>
  <si>
    <t>Schedule of Operating Lease Liability Maturities</t>
  </si>
  <si>
    <t>Future minimum lease payments under operating leases were as follows: (In thousands) Operating Leases Six Months 2019 $ 2,328 2020 4,334 2021 3,983 2022 3,939 2023 3,691 2024 and subsequent years 29,332 Total lease payments $ 47,607 Less: Interest (11,159 ) Present value of lease liabilities $ 36,448</t>
  </si>
  <si>
    <t>Business - Narrative (Details)</t>
  </si>
  <si>
    <t>Jun. 30, 2019subsidiary</t>
  </si>
  <si>
    <t>Number of wholly owned subsidiaries</t>
  </si>
  <si>
    <t>Securities - Schedule of Available-for-Sales Securities (Details) - USD ($) $ in Thousands</t>
  </si>
  <si>
    <t>Debt Securities, Available-for-sale [Line Items]</t>
  </si>
  <si>
    <t>Amortized Cost</t>
  </si>
  <si>
    <t>Gross Unrealized Gains</t>
  </si>
  <si>
    <t>Gross Unrealized Losses</t>
  </si>
  <si>
    <t>U.S. Treasuries</t>
  </si>
  <si>
    <t>Obligations of U.S. Government sponsored entities</t>
  </si>
  <si>
    <t>Obligations of U.S. states and political subdivisions</t>
  </si>
  <si>
    <t>U.S. Government agencies</t>
  </si>
  <si>
    <t>U.S. Government sponsored entities</t>
  </si>
  <si>
    <t>Non-U.S. Government agencies or sponsored entities</t>
  </si>
  <si>
    <t>U.S. corporate debt securities</t>
  </si>
  <si>
    <t>Securities - Schedule of Held-to-Maturity Securities (Details) - USD ($) $ in Thousands</t>
  </si>
  <si>
    <t>Schedule of Held-to-maturity Securities [Line Items]</t>
  </si>
  <si>
    <t>Securities - Narrative (Details) - USD ($) $ in Thousands</t>
  </si>
  <si>
    <t>Federal Home Loan Bank, Advances, Branch of FHLB Bank [Line Items]</t>
  </si>
  <si>
    <t>Realized gain on available for sale debt securities</t>
  </si>
  <si>
    <t>Realized losses on available for sale debt securities</t>
  </si>
  <si>
    <t>Realized gain on equity securities</t>
  </si>
  <si>
    <t>Realized loss on equity securities</t>
  </si>
  <si>
    <t>Federal Home Loan Bank New York (FHLBNY)</t>
  </si>
  <si>
    <t>Federal Home Loan Bank, Advances, Branch of FHLB Bank, amount of advances</t>
  </si>
  <si>
    <t>Federal Home Loan Bank Pittsburgh (FHLBPITT)</t>
  </si>
  <si>
    <t>Atlantic Central Bankers Bank (ACBB)</t>
  </si>
  <si>
    <t>Securities - Securities with Unrealized Losses (Details) - USD ($) $ in Thousands</t>
  </si>
  <si>
    <t>Fair value, less than 12 months</t>
  </si>
  <si>
    <t>Unrealized losses, less than 12 months</t>
  </si>
  <si>
    <t>Fair value, 12 months or longer</t>
  </si>
  <si>
    <t>Unrealized losses, 12 months or longer</t>
  </si>
  <si>
    <t>Unrealized Losses</t>
  </si>
  <si>
    <t>Held-to-maturity debt securities</t>
  </si>
  <si>
    <t>Securities - Available for Sale Securities Amortized Cost and Estimated Fair Value (Details) - USD ($) $ in Thousands</t>
  </si>
  <si>
    <t>Total available-for-sale securities</t>
  </si>
  <si>
    <t>Due in one year or less</t>
  </si>
  <si>
    <t>Due after one year through five years</t>
  </si>
  <si>
    <t>Due after five years through ten years</t>
  </si>
  <si>
    <t>Due after ten years</t>
  </si>
  <si>
    <t>Mortgage-backed securities</t>
  </si>
  <si>
    <t>Securities - Held To Maturity Securities Amortized Cost and Estimated Fair Value (Details) - USD ($) $ in Thousands</t>
  </si>
  <si>
    <t>Total held-to-maturity debt securities</t>
  </si>
  <si>
    <t>Loans and Leases - Schedule of Loans and Leases (Details) - USD ($) $ in Thousands</t>
  </si>
  <si>
    <t>Accounts, Notes, Loans and Financing Receivable [Line Items]</t>
  </si>
  <si>
    <t>Total loans and leases</t>
  </si>
  <si>
    <t>Less: unearned income and deferred costs and fees</t>
  </si>
  <si>
    <t>Total loans and leases, net of unearned income and deferred costs and fees</t>
  </si>
  <si>
    <t>Originated</t>
  </si>
  <si>
    <t>Acquired</t>
  </si>
  <si>
    <t>Commercial and industrial</t>
  </si>
  <si>
    <t>Commercial and industrial | Agriculture</t>
  </si>
  <si>
    <t>Commercial and industrial | Other</t>
  </si>
  <si>
    <t>Commercial and industrial | Originated</t>
  </si>
  <si>
    <t>Commercial and industrial | Originated | Agriculture</t>
  </si>
  <si>
    <t>Commercial and industrial | Originated | Other</t>
  </si>
  <si>
    <t>Commercial and industrial | Acquired</t>
  </si>
  <si>
    <t>Commercial and industrial | Acquired | Agriculture</t>
  </si>
  <si>
    <t>Commercial and industrial | Acquired | Other</t>
  </si>
  <si>
    <t>Commercial real estate</t>
  </si>
  <si>
    <t>Commercial real estate | Agriculture</t>
  </si>
  <si>
    <t>Commercial real estate | Other</t>
  </si>
  <si>
    <t>Commercial real estate | Construction</t>
  </si>
  <si>
    <t>Commercial real estate | Originated</t>
  </si>
  <si>
    <t>Commercial real estate | Originated | Agriculture</t>
  </si>
  <si>
    <t>Commercial real estate | Originated | Other</t>
  </si>
  <si>
    <t>Commercial real estate | Originated | Construction</t>
  </si>
  <si>
    <t>Commercial real estate | Acquired</t>
  </si>
  <si>
    <t>Commercial real estate | Acquired | Agriculture</t>
  </si>
  <si>
    <t>Commercial real estate | Acquired | Other</t>
  </si>
  <si>
    <t>Commercial real estate | Acquired | Construction</t>
  </si>
  <si>
    <t>Residential real estate</t>
  </si>
  <si>
    <t>Residential real estate | Home equity</t>
  </si>
  <si>
    <t>Residential real estate | Mortgages</t>
  </si>
  <si>
    <t>Residential real estate | Originated</t>
  </si>
  <si>
    <t>Residential real estate | Originated | Home equity</t>
  </si>
  <si>
    <t>Residential real estate | Originated | Mortgages</t>
  </si>
  <si>
    <t>Residential real estate | Acquired</t>
  </si>
  <si>
    <t>Residential real estate | Acquired | Home equity</t>
  </si>
  <si>
    <t>Residential real estate | Acquired | Mortgages</t>
  </si>
  <si>
    <t>Consumer and other</t>
  </si>
  <si>
    <t>Consumer and other | Other</t>
  </si>
  <si>
    <t>Consumer and other | Indirect</t>
  </si>
  <si>
    <t>Consumer and other | Originated</t>
  </si>
  <si>
    <t>Consumer and other | Originated | Other</t>
  </si>
  <si>
    <t>Consumer and other | Originated | Indirect</t>
  </si>
  <si>
    <t>Consumer and other | Acquired</t>
  </si>
  <si>
    <t>Consumer and other | Acquired | Other</t>
  </si>
  <si>
    <t>Consumer and other | Acquired | Indirect</t>
  </si>
  <si>
    <t>Leases</t>
  </si>
  <si>
    <t>Leases | Originated</t>
  </si>
  <si>
    <t>Leases | Acquired</t>
  </si>
  <si>
    <t>Loans and Leases - Outstanding Principal Balance and Related Carrying Amounts (Details) - USD ($) $ in Thousands</t>
  </si>
  <si>
    <t>Total Acquired Loans</t>
  </si>
  <si>
    <t>Outstanding principal balance</t>
  </si>
  <si>
    <t>Carrying amount</t>
  </si>
  <si>
    <t>VIST Financial Corp. (VIST Financial) | Acquired Credit Impaired Loans</t>
  </si>
  <si>
    <t>VIST Financial Corp. (VIST Financial) | Acquired Non-Credit Impaired Loans</t>
  </si>
  <si>
    <t>VIST Financial Corp. (VIST Financial) | Total Acquired Loans</t>
  </si>
  <si>
    <t>Loans and Leases - Schedule of Past Due Loans and Leases (Details) - USD ($) $ in Thousands</t>
  </si>
  <si>
    <t>Financing Receivable, Past Due [Line Items]</t>
  </si>
  <si>
    <t>Originated Loans and Leases</t>
  </si>
  <si>
    <t>Current Loans</t>
  </si>
  <si>
    <t>90 days and accruing</t>
  </si>
  <si>
    <t>Nonaccrual</t>
  </si>
  <si>
    <t>Less: unearned income and deferred costs and fees, Current Loans</t>
  </si>
  <si>
    <t>Less: unearned income and deferred costs and fees, 90 days and accruing</t>
  </si>
  <si>
    <t>Less: unearned income and deferred costs and fees, Nonaccrual</t>
  </si>
  <si>
    <t>Total originated loans and leases, net of unearned income and deferred costs and fees, current loans</t>
  </si>
  <si>
    <t>Originated Loans and Leases | 30-89 days</t>
  </si>
  <si>
    <t>Past due</t>
  </si>
  <si>
    <t>Originated Loans and Leases | 90 days or more</t>
  </si>
  <si>
    <t>Total Acquired Loans | 30-89 days</t>
  </si>
  <si>
    <t>Total Acquired Loans | 90 days or more</t>
  </si>
  <si>
    <t>Commercial and industrial | Originated Loans and Leases</t>
  </si>
  <si>
    <t>Commercial and industrial | Originated Loans and Leases | 30-89 days</t>
  </si>
  <si>
    <t>Commercial and industrial | Originated Loans and Leases | 90 days or more</t>
  </si>
  <si>
    <t>Commercial and industrial | Originated Loans and Leases | Agriculture</t>
  </si>
  <si>
    <t>Commercial and industrial | Originated Loans and Leases | Agriculture | 30-89 days</t>
  </si>
  <si>
    <t>Commercial and industrial | Originated Loans and Leases | Agriculture | 90 days or more</t>
  </si>
  <si>
    <t>Commercial and industrial | Originated Loans and Leases | Other</t>
  </si>
  <si>
    <t>Commercial and industrial | Originated Loans and Leases | Other | 30-89 days</t>
  </si>
  <si>
    <t>Commercial and industrial | Originated Loans and Leases | Other | 90 days or more</t>
  </si>
  <si>
    <t>Commercial and industrial | Total Acquired Loans</t>
  </si>
  <si>
    <t>Commercial and industrial | Total Acquired Loans | 30-89 days</t>
  </si>
  <si>
    <t>Commercial and industrial | Total Acquired Loans | 90 days or more</t>
  </si>
  <si>
    <t>Commercial and industrial | Total Acquired Loans | Agriculture</t>
  </si>
  <si>
    <t>Commercial and industrial | Total Acquired Loans | Other</t>
  </si>
  <si>
    <t>Commercial and industrial | Total Acquired Loans | Other | 30-89 days</t>
  </si>
  <si>
    <t>Commercial and industrial | Total Acquired Loans | Other | 90 days or more</t>
  </si>
  <si>
    <t>Commercial real estate | Originated Loans and Leases</t>
  </si>
  <si>
    <t>Commercial real estate | Originated Loans and Leases | 30-89 days</t>
  </si>
  <si>
    <t>Commercial real estate | Originated Loans and Leases | 90 days or more</t>
  </si>
  <si>
    <t>Commercial real estate | Originated Loans and Leases | Agriculture</t>
  </si>
  <si>
    <t>Commercial real estate | Originated Loans and Leases | Agriculture | 30-89 days</t>
  </si>
  <si>
    <t>Commercial real estate | Originated Loans and Leases | Agriculture | 90 days or more</t>
  </si>
  <si>
    <t>Commercial real estate | Originated Loans and Leases | Other</t>
  </si>
  <si>
    <t>Commercial real estate | Originated Loans and Leases | Other | 30-89 days</t>
  </si>
  <si>
    <t>Commercial real estate | Originated Loans and Leases | Other | 90 days or more</t>
  </si>
  <si>
    <t>Commercial real estate | Originated Loans and Leases | Construction</t>
  </si>
  <si>
    <t>Commercial real estate | Originated Loans and Leases | Construction | 30-89 days</t>
  </si>
  <si>
    <t>Commercial real estate | Originated Loans and Leases | Construction | 90 days or more</t>
  </si>
  <si>
    <t>Commercial real estate | Total Acquired Loans</t>
  </si>
  <si>
    <t>Commercial real estate | Total Acquired Loans | 30-89 days</t>
  </si>
  <si>
    <t>Commercial real estate | Total Acquired Loans | 90 days or more</t>
  </si>
  <si>
    <t>Commercial real estate | Total Acquired Loans | Agriculture</t>
  </si>
  <si>
    <t>Commercial real estate | Total Acquired Loans | Agriculture | 30-89 days</t>
  </si>
  <si>
    <t>Commercial real estate | Total Acquired Loans | Agriculture | 90 days or more</t>
  </si>
  <si>
    <t>Commercial real estate | Total Acquired Loans | Other</t>
  </si>
  <si>
    <t>Commercial real estate | Total Acquired Loans | Other | 30-89 days</t>
  </si>
  <si>
    <t>Commercial real estate | Total Acquired Loans | Other | 90 days or more</t>
  </si>
  <si>
    <t>Commercial real estate | Total Acquired Loans | Construction</t>
  </si>
  <si>
    <t>Commercial real estate | Total Acquired Loans | Construction | 30-89 days</t>
  </si>
  <si>
    <t>Commercial real estate | Total Acquired Loans | Construction | 90 days or more</t>
  </si>
  <si>
    <t>Residential real estate | Originated Loans and Leases</t>
  </si>
  <si>
    <t>Residential real estate | Originated Loans and Leases | 30-89 days</t>
  </si>
  <si>
    <t>Residential real estate | Originated Loans and Leases | 90 days or more</t>
  </si>
  <si>
    <t>Residential real estate | Originated Loans and Leases | Home equity</t>
  </si>
  <si>
    <t>Residential real estate | Originated Loans and Leases | Home equity | 30-89 days</t>
  </si>
  <si>
    <t>Residential real estate | Originated Loans and Leases | Home equity | 90 days or more</t>
  </si>
  <si>
    <t>Residential real estate | Originated Loans and Leases | Mortgages</t>
  </si>
  <si>
    <t>Residential real estate | Originated Loans and Leases | Mortgages | 30-89 days</t>
  </si>
  <si>
    <t>Residential real estate | Originated Loans and Leases | Mortgages | 90 days or more</t>
  </si>
  <si>
    <t>Residential real estate | Total Acquired Loans</t>
  </si>
  <si>
    <t>Residential real estate | Total Acquired Loans | 30-89 days</t>
  </si>
  <si>
    <t>Residential real estate | Total Acquired Loans | 90 days or more</t>
  </si>
  <si>
    <t>Residential real estate | Total Acquired Loans | Home equity</t>
  </si>
  <si>
    <t>Residential real estate | Total Acquired Loans | Home equity | 30-89 days</t>
  </si>
  <si>
    <t>Residential real estate | Total Acquired Loans | Home equity | 90 days or more</t>
  </si>
  <si>
    <t>Residential real estate | Total Acquired Loans | Mortgages</t>
  </si>
  <si>
    <t>Residential real estate | Total Acquired Loans | Mortgages | 30-89 days</t>
  </si>
  <si>
    <t>Residential real estate | Total Acquired Loans | Mortgages | 90 days or more</t>
  </si>
  <si>
    <t>Consumer and other | Originated Loans and Leases</t>
  </si>
  <si>
    <t>Consumer and other | Originated Loans and Leases | 30-89 days</t>
  </si>
  <si>
    <t>Consumer and other | Originated Loans and Leases | 90 days or more</t>
  </si>
  <si>
    <t>Consumer and other | Originated Loans and Leases | Other</t>
  </si>
  <si>
    <t>Consumer and other | Originated Loans and Leases | Other | 30-89 days</t>
  </si>
  <si>
    <t>Consumer and other | Originated Loans and Leases | Other | 90 days or more</t>
  </si>
  <si>
    <t>Consumer and other | Originated Loans and Leases | Indirect</t>
  </si>
  <si>
    <t>Consumer and other | Originated Loans and Leases | Indirect | 30-89 days</t>
  </si>
  <si>
    <t>Consumer and other | Originated Loans and Leases | Indirect | 90 days or more</t>
  </si>
  <si>
    <t>Consumer and other | Total Acquired Loans</t>
  </si>
  <si>
    <t>Consumer and other | Total Acquired Loans | 30-89 days</t>
  </si>
  <si>
    <t>Consumer and other | Total Acquired Loans | 90 days or more</t>
  </si>
  <si>
    <t>Consumer and other | Total Acquired Loans | Other</t>
  </si>
  <si>
    <t>Consumer and other | Total Acquired Loans | Other | 30-89 days</t>
  </si>
  <si>
    <t>Consumer and other | Total Acquired Loans | Other | 90 days or more</t>
  </si>
  <si>
    <t>Consumer and other | Total Acquired Loans | Indirect</t>
  </si>
  <si>
    <t>Leases | Originated Loans and Leases</t>
  </si>
  <si>
    <t>Leases | Originated Loans and Leases | 30-89 days</t>
  </si>
  <si>
    <t>Leases | Originated Loans and Leases | 90 days or more</t>
  </si>
  <si>
    <t>Leases | Total Acquired Loans</t>
  </si>
  <si>
    <t>Allowance for Loan and Lease Losses - Schedule of Detail in Allowance for Loan and Lease Losses (Details) - USD ($) $ in Thousands</t>
  </si>
  <si>
    <t>Allowance for Loan and Lease Losses [Roll Forward]</t>
  </si>
  <si>
    <t>Beginning balance</t>
  </si>
  <si>
    <t>Provision (credit)</t>
  </si>
  <si>
    <t>Ending Balance</t>
  </si>
  <si>
    <t>Charge-offs</t>
  </si>
  <si>
    <t>Recoveries</t>
  </si>
  <si>
    <t>Finance Leases | Originated Loans and Leases</t>
  </si>
  <si>
    <t>Finance Leases | Total Acquired Loans</t>
  </si>
  <si>
    <t>Covered loans | Total Acquired Loans</t>
  </si>
  <si>
    <t>Allowance for Loan and Lease Losses - Loans Evaluated for Impairment (Details) - USD ($) $ in Thousands</t>
  </si>
  <si>
    <t>Mar. 31, 2019</t>
  </si>
  <si>
    <t>Mar. 31, 2018</t>
  </si>
  <si>
    <t>Dec. 31, 2017</t>
  </si>
  <si>
    <t>Ending balance</t>
  </si>
  <si>
    <t>Individually evaluated for impairment</t>
  </si>
  <si>
    <t>Collectively evaluated for impairment</t>
  </si>
  <si>
    <t>Loans acquired with deteriorated credit quality</t>
  </si>
  <si>
    <t>Finance Leases</t>
  </si>
  <si>
    <t>Allowance for Loan and Lease Losses - Recorded Investment in Loans and Leases (Details) - USD ($) $ in Thousands</t>
  </si>
  <si>
    <t>Impaired Financing Receivable, Unpaid Principal Balance</t>
  </si>
  <si>
    <t>Commercial Real Estate</t>
  </si>
  <si>
    <t>Commercial Real Estate | Originated Loans and Leases</t>
  </si>
  <si>
    <t>Commercial Real Estate | Total Acquired Loans</t>
  </si>
  <si>
    <t>Other | Commercial and industrial</t>
  </si>
  <si>
    <t>Other | Commercial and industrial | Originated Loans and Leases</t>
  </si>
  <si>
    <t>Other | Commercial and industrial | Total Acquired Loans</t>
  </si>
  <si>
    <t>Other | Commercial Real Estate</t>
  </si>
  <si>
    <t>Other | Commercial Real Estate | Originated Loans and Leases</t>
  </si>
  <si>
    <t>Other | Commercial Real Estate | Total Acquired Loans</t>
  </si>
  <si>
    <t>Other | Consumer and other</t>
  </si>
  <si>
    <t>Other | Consumer and other | Originated Loans and Leases</t>
  </si>
  <si>
    <t>Other | Consumer and other | Total Acquired Loans</t>
  </si>
  <si>
    <t>Home equity | Residential real estate</t>
  </si>
  <si>
    <t>Home equity | Residential real estate | Originated Loans and Leases</t>
  </si>
  <si>
    <t>Home equity | Residential real estate | Total Acquired Loans</t>
  </si>
  <si>
    <t>Allowance for Loan and Lease Losses - Recorded Investment and Related Allowance (Details) - USD ($) $ in Thousands</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llowance for Loan and Lease Losses - Average Recorded Investment and Interest Income (Details) - USD ($) $ in Thousands</t>
  </si>
  <si>
    <t>Average Recorded Investment With No Related Allowance</t>
  </si>
  <si>
    <t>Interest Income Recognized With No Related Allowance</t>
  </si>
  <si>
    <t>Average Recorded Investment With Related Allowance</t>
  </si>
  <si>
    <t>Interest Income Recognized With Related Allowance</t>
  </si>
  <si>
    <t>Total Average Recorded Investment</t>
  </si>
  <si>
    <t>Total Interest Income Recognized</t>
  </si>
  <si>
    <t>Allowance for Loan and Lease Losses - Loans Modified in Troubled Debt Restructuring (Details) - Originated Loans and Leases $ in Thousands</t>
  </si>
  <si>
    <t>Jun. 30, 2019USD ($)loan</t>
  </si>
  <si>
    <t>Jun. 30, 2018USD ($)loan</t>
  </si>
  <si>
    <t>Financing Receivable, Troubled Debt Restructuring [Line Items]</t>
  </si>
  <si>
    <t>Number of Loans | loan</t>
  </si>
  <si>
    <t>Pre-Modification Outstanding Recorded Investment</t>
  </si>
  <si>
    <t>Post-Modification Outstanding Recorded Investment</t>
  </si>
  <si>
    <t>Commercial real estate | Commercial real estate</t>
  </si>
  <si>
    <t>Allowance for Loan and Lease Losses - Credit Quality Indicators by Commercial and Industrial Loans (Details) - USD ($) $ in Thousands</t>
  </si>
  <si>
    <t>Loans and Leases, gross</t>
  </si>
  <si>
    <t>Originated Loans and Leases | Pass</t>
  </si>
  <si>
    <t>Originated Loans and Leases | Special Mention</t>
  </si>
  <si>
    <t>Originated Loans and Leases | Substandard</t>
  </si>
  <si>
    <t>Total Acquired Loans | Pass</t>
  </si>
  <si>
    <t>Total Acquired Loans | Special Mention</t>
  </si>
  <si>
    <t>Total Acquired Loans | Substandard</t>
  </si>
  <si>
    <t>Commercial and industrial | Originated Loans and Leases | Other | Pass</t>
  </si>
  <si>
    <t>Commercial and industrial | Originated Loans and Leases | Other | Special Mention</t>
  </si>
  <si>
    <t>Commercial and industrial | Originated Loans and Leases | Other | Substandard</t>
  </si>
  <si>
    <t>Commercial and industrial | Originated Loans and Leases | Agriculture | Pass</t>
  </si>
  <si>
    <t>Commercial and industrial | Originated Loans and Leases | Agriculture | Special Mention</t>
  </si>
  <si>
    <t>Commercial and industrial | Originated Loans and Leases | Agriculture | Substandard</t>
  </si>
  <si>
    <t>Commercial and industrial | Total Acquired Loans | Other | Pass</t>
  </si>
  <si>
    <t>Commercial and industrial | Total Acquired Loans | Other | Special Mention</t>
  </si>
  <si>
    <t>Commercial and industrial | Total Acquired Loans | Other | Substandard</t>
  </si>
  <si>
    <t>Commercial and industrial | Total Acquired Loans | Agriculture | Pass</t>
  </si>
  <si>
    <t>Commercial and industrial | Total Acquired Loans | Agriculture | Special Mention</t>
  </si>
  <si>
    <t>Commercial and industrial | Total Acquired Loans | Agriculture | Substandard</t>
  </si>
  <si>
    <t>Commercial real estate | Originated Loans and Leases | Other | Pass</t>
  </si>
  <si>
    <t>Commercial real estate | Originated Loans and Leases | Other | Special Mention</t>
  </si>
  <si>
    <t>Commercial real estate | Originated Loans and Leases | Other | Substandard</t>
  </si>
  <si>
    <t>Commercial real estate | Originated Loans and Leases | Agriculture | Pass</t>
  </si>
  <si>
    <t>Commercial real estate | Originated Loans and Leases | Agriculture | Special Mention</t>
  </si>
  <si>
    <t>Commercial real estate | Originated Loans and Leases | Agriculture | Substandard</t>
  </si>
  <si>
    <t>Commercial real estate | Originated Loans and Leases | Construction | Pass</t>
  </si>
  <si>
    <t>Commercial real estate | Originated Loans and Leases | Construction | Special Mention</t>
  </si>
  <si>
    <t>Commercial real estate | Originated Loans and Leases | Construction | Substandard</t>
  </si>
  <si>
    <t>Commercial real estate | Total Acquired Loans | Other | Pass</t>
  </si>
  <si>
    <t>Commercial real estate | Total Acquired Loans | Other | Special Mention</t>
  </si>
  <si>
    <t>Commercial real estate | Total Acquired Loans | Other | Substandard</t>
  </si>
  <si>
    <t>Commercial real estate | Total Acquired Loans | Agriculture | Pass</t>
  </si>
  <si>
    <t>Commercial real estate | Total Acquired Loans | Agriculture | Special Mention</t>
  </si>
  <si>
    <t>Commercial real estate | Total Acquired Loans | Agriculture | Substandard</t>
  </si>
  <si>
    <t>Commercial real estate | Total Acquired Loans | Construction | Pass</t>
  </si>
  <si>
    <t>Commercial real estate | Total Acquired Loans | Construction | Special Mention</t>
  </si>
  <si>
    <t>Commercial real estate | Total Acquired Loans | Construction | Substandard</t>
  </si>
  <si>
    <t>Allowance for Loan and Lease Losses - Credit Quality Indicators by Class of Residential Real Estate and Consumer Loans (Details) - USD ($) $ in Thousands</t>
  </si>
  <si>
    <t>Performing | Originated Loans and Leases</t>
  </si>
  <si>
    <t>Performing | Total Acquired Loans</t>
  </si>
  <si>
    <t>Nonperforming | Originated Loans and Leases</t>
  </si>
  <si>
    <t>Nonperforming | Total Acquired Loans</t>
  </si>
  <si>
    <t>Residential real estate | Home equity | Originated Loans and Leases</t>
  </si>
  <si>
    <t>Residential real estate | Home equity | Total Acquired Loans</t>
  </si>
  <si>
    <t>Residential real estate | Mortgages | Originated Loans and Leases</t>
  </si>
  <si>
    <t>Residential real estate | Mortgages | Total Acquired Loans</t>
  </si>
  <si>
    <t>Residential real estate | Performing | Home equity | Originated Loans and Leases</t>
  </si>
  <si>
    <t>Residential real estate | Performing | Home equity | Total Acquired Loans</t>
  </si>
  <si>
    <t>Residential real estate | Performing | Mortgages | Originated Loans and Leases</t>
  </si>
  <si>
    <t>Residential real estate | Performing | Mortgages | Total Acquired Loans</t>
  </si>
  <si>
    <t>Residential real estate | Nonperforming | Home equity | Originated Loans and Leases</t>
  </si>
  <si>
    <t>Residential real estate | Nonperforming | Home equity | Total Acquired Loans</t>
  </si>
  <si>
    <t>Residential real estate | Nonperforming | Mortgages | Originated Loans and Leases</t>
  </si>
  <si>
    <t>Residential real estate | Nonperforming | Mortgages | Total Acquired Loans</t>
  </si>
  <si>
    <t>Consumer and other | Indirect | Originated Loans and Leases</t>
  </si>
  <si>
    <t>Consumer and other | Indirect | Total Acquired Loans</t>
  </si>
  <si>
    <t>Consumer and other | Other | Originated Loans and Leases</t>
  </si>
  <si>
    <t>Consumer and other | Other | Total Acquired Loans</t>
  </si>
  <si>
    <t>Consumer and other | Performing | Indirect | Originated Loans and Leases</t>
  </si>
  <si>
    <t>Consumer and other | Performing | Indirect | Total Acquired Loans</t>
  </si>
  <si>
    <t>Consumer and other | Performing | Other | Originated Loans and Leases</t>
  </si>
  <si>
    <t>Consumer and other | Performing | Other | Total Acquired Loans</t>
  </si>
  <si>
    <t>Consumer and other | Nonperforming | Indirect | Originated Loans and Leases</t>
  </si>
  <si>
    <t>Consumer and other | Nonperforming | Indirect | Total Acquired Loans</t>
  </si>
  <si>
    <t>Consumer and other | Nonperforming | Other | Originated Loans and Leases</t>
  </si>
  <si>
    <t>Consumer and other | Nonperforming | Other | Total Acquired Loans</t>
  </si>
  <si>
    <t>Earnings Per Share - Schedule of Earnings Per Share (Details) - USD ($) $ / shares in Units, $ in Thousands</t>
  </si>
  <si>
    <t>Basic</t>
  </si>
  <si>
    <t>Net income available to common shareholders</t>
  </si>
  <si>
    <t>Less: income attributable to unvested stock-based compensation awards</t>
  </si>
  <si>
    <t>Net earnings allocated to common shareholders</t>
  </si>
  <si>
    <t>Weighted average shares outstanding, including unvested stock-based compensation awards (in shares)</t>
  </si>
  <si>
    <t>Less: unvested stock-based compensation awards (in shares)</t>
  </si>
  <si>
    <t>Weighted average shares outstanding - Basic (in shares)</t>
  </si>
  <si>
    <t>Diluted</t>
  </si>
  <si>
    <t>Plus: Incremental shares from assumed conversion of stock-based compensation awards (in shares)</t>
  </si>
  <si>
    <t>Weighted average shares outstanding - Diluted (in shares)</t>
  </si>
  <si>
    <t>Basic EPS (in dollars per share)</t>
  </si>
  <si>
    <t>Diluted EPS (in dollars per share)</t>
  </si>
  <si>
    <t>Earnings Per Share - Narrative (Details) - shares</t>
  </si>
  <si>
    <t>Antidilutive securities excluded from computation of earning per share (in shares)</t>
  </si>
  <si>
    <t>Other Comprehensive Income (Loss) - Reclassification Out of AOCI (Details) - USD ($) $ in Thousands</t>
  </si>
  <si>
    <t>Before-Tax Amount</t>
  </si>
  <si>
    <t>Net unrealized gains/losses</t>
  </si>
  <si>
    <t>Tax (Expense) Benefit</t>
  </si>
  <si>
    <t>Net of Tax</t>
  </si>
  <si>
    <t>Change in net unrealized gain/loss during the period</t>
  </si>
  <si>
    <t>Reclassification adjustment for net realized gain on sale included in available-for-sale securities</t>
  </si>
  <si>
    <t>Net of tax</t>
  </si>
  <si>
    <t>Amortization of net retirement plan actuarial gain</t>
  </si>
  <si>
    <t>Employee benefit plans</t>
  </si>
  <si>
    <t>Other Comprehensive Income (Loss) - Activity in AOCI (Details) - USD ($) $ in Thousands</t>
  </si>
  <si>
    <t>Jan. 01, 2018</t>
  </si>
  <si>
    <t>AOCI Attributable to Parent, Net of Tax [Roll Forward]</t>
  </si>
  <si>
    <t>Balances at Beginning</t>
  </si>
  <si>
    <t>Balances at Ending</t>
  </si>
  <si>
    <t>Available-for-Sale Securities</t>
  </si>
  <si>
    <t>Other comprehensive income (loss) before reclassifications</t>
  </si>
  <si>
    <t>Amounts reclassified from accumulated other comprehensive (loss) income</t>
  </si>
  <si>
    <t>Employee Benefit Plans</t>
  </si>
  <si>
    <t>Accounting Standards Update 2016-01</t>
  </si>
  <si>
    <t>Cumulative effect of new accounting principle</t>
  </si>
  <si>
    <t>Accounting Standards Update 2016-01 | Available-for-Sale Securities</t>
  </si>
  <si>
    <t>Accounting Standards Update 2016-01 | Employee Benefit Plans</t>
  </si>
  <si>
    <t>Accounting Standards Update 2016-01 | Accumulated Other Comprehensive (Loss) Income</t>
  </si>
  <si>
    <t>Other Comprehensive Income (Loss) - Reclassified Out of Each Component of AOCI (Details) - USD ($) $ in Thousands</t>
  </si>
  <si>
    <t>Reclassification Adjustment out of Accumulated Other Comprehensive Income on Derivatives [Line Items]</t>
  </si>
  <si>
    <t>Tax expense</t>
  </si>
  <si>
    <t>Amount Reclassified from Accumulated Other Comprehensive (Loss) Income | Available-for-sale securities:</t>
  </si>
  <si>
    <t>Amount Reclassified from Accumulated Other Comprehensive (Loss) Income | Net retirement plan actuarial (gain) loss</t>
  </si>
  <si>
    <t>Amount Reclassified from Accumulated Other Comprehensive (Loss) Income | Net retirement plan prior service cost</t>
  </si>
  <si>
    <t>Amount Reclassified from Accumulated Other Comprehensive (Loss) Income | Employee Benefit Plans</t>
  </si>
  <si>
    <t>Employee Benefit Plan - Components of Net Periodic Benefit Cost (Details) - USD ($) $ in Thousands</t>
  </si>
  <si>
    <t>Pension Plan</t>
  </si>
  <si>
    <t>Components of net periodic benefit cost</t>
  </si>
  <si>
    <t>Service cost</t>
  </si>
  <si>
    <t>Interest cost</t>
  </si>
  <si>
    <t>Expected return on plan assets</t>
  </si>
  <si>
    <t>Amortization of net retirement plan prior service (credit) cost</t>
  </si>
  <si>
    <t>Net periodic benefit (income) cost</t>
  </si>
  <si>
    <t>Life and Health</t>
  </si>
  <si>
    <t>SERP Benefits</t>
  </si>
  <si>
    <t>Employee Benefit Plan - Narrative (Details) - USD ($)</t>
  </si>
  <si>
    <t>Amortization of amounts previously recognized in accumulated other comprehensive income</t>
  </si>
  <si>
    <t>Contribution to pension plan</t>
  </si>
  <si>
    <t>Other Income and Operating Expense (Details) - USD ($) $ in Thousands</t>
  </si>
  <si>
    <t>Reporting threshold for other income and operating expenses (percent, greater than)</t>
  </si>
  <si>
    <t>1.00%</t>
  </si>
  <si>
    <t>Noninterest Income</t>
  </si>
  <si>
    <t>Other service charges</t>
  </si>
  <si>
    <t>Increase in cash surrender value of corporate owned life insurance</t>
  </si>
  <si>
    <t>Net gain on sale of loans</t>
  </si>
  <si>
    <t>Total other income</t>
  </si>
  <si>
    <t>Noninterest Expenses</t>
  </si>
  <si>
    <t>Marketing expense</t>
  </si>
  <si>
    <t>Professional fees</t>
  </si>
  <si>
    <t>Legal fees</t>
  </si>
  <si>
    <t>Technology expense</t>
  </si>
  <si>
    <t>Cardholder expense</t>
  </si>
  <si>
    <t>Other expenses</t>
  </si>
  <si>
    <t>Total other operating expense</t>
  </si>
  <si>
    <t>Revenue Recognition - Narrative (Details) - USD ($) $ in Thousands</t>
  </si>
  <si>
    <t>Revenue, Initial Application Period Cumulative Effect Transition [Line Items]</t>
  </si>
  <si>
    <t>Revenue, performance obligation, description of timing</t>
  </si>
  <si>
    <t xml:space="preserve">one year </t>
  </si>
  <si>
    <t>Contract with customer, liability</t>
  </si>
  <si>
    <t>Insurance</t>
  </si>
  <si>
    <t>Contract with customer, asset, net</t>
  </si>
  <si>
    <t>Wealth Management</t>
  </si>
  <si>
    <t>Accounting Standards Update 2014-09 | Difference between Revenue Guidance in Effect before and after Topic 606</t>
  </si>
  <si>
    <t>Revenue Recognition - Schedule of Disaggregation of Noninterest Income (Details) - USD ($) $ in Thousands</t>
  </si>
  <si>
    <t>Disaggregation of Revenue [Line Items]</t>
  </si>
  <si>
    <t>Noninterest Income (in-scope of ASC 606)</t>
  </si>
  <si>
    <t>Noninterest Income (out-of-scope of ASC 606)</t>
  </si>
  <si>
    <t>Commissions and Fees</t>
  </si>
  <si>
    <t>Installment Billing</t>
  </si>
  <si>
    <t>Refund of Commissions</t>
  </si>
  <si>
    <t>Contract Liabilities and Deferred Revenue</t>
  </si>
  <si>
    <t>Contingent commissions</t>
  </si>
  <si>
    <t>Subtotal Insurance Revenues</t>
  </si>
  <si>
    <t>Trust and Asset Management</t>
  </si>
  <si>
    <t>Mutual Fund &amp; Investment Income</t>
  </si>
  <si>
    <t>Subtotal Investment Service Income</t>
  </si>
  <si>
    <t>Service Charges on Deposit Accounts</t>
  </si>
  <si>
    <t>Card Services Income</t>
  </si>
  <si>
    <t>Other</t>
  </si>
  <si>
    <t>Financial Guarantees (Details) - USD ($) $ in Millions</t>
  </si>
  <si>
    <t>Obligations to extend credit for loan commitments</t>
  </si>
  <si>
    <t>Segment and Related Information - Narrative (Details)</t>
  </si>
  <si>
    <t>Jun. 30, 2019officebanking_officesegmentsubsidiary_bank</t>
  </si>
  <si>
    <t>Segment Reporting Information [Line Items]</t>
  </si>
  <si>
    <t>Number of reportable segments | segment</t>
  </si>
  <si>
    <t>Nature of operations, number of subsidiary banks | subsidiary_bank</t>
  </si>
  <si>
    <t>Tompkins, Cayuga, Cortland and Schuyler Counties, New York</t>
  </si>
  <si>
    <t>Nature of operations, number of banking offices</t>
  </si>
  <si>
    <t>Wyoming, Livingston, Genessee, Orleans and Monroe, New York</t>
  </si>
  <si>
    <t>Putnam Country, Dutchess Country and Westchester, New York</t>
  </si>
  <si>
    <t>Berks, Montgomery, Philadelphia, Deleware and Schuylkill, Pennsylvania</t>
  </si>
  <si>
    <t>Western New York</t>
  </si>
  <si>
    <t>Number of offices | office</t>
  </si>
  <si>
    <t>Tompkins Insurance Agencies Inc</t>
  </si>
  <si>
    <t>Noncontrolling interest, ownership percentage by parent</t>
  </si>
  <si>
    <t>100.00%</t>
  </si>
  <si>
    <t>Segment and Related Information - Schedule of Segment Information (Details) - USD ($) $ in Thousands</t>
  </si>
  <si>
    <t>Interest income</t>
  </si>
  <si>
    <t>Interest expense</t>
  </si>
  <si>
    <t>Noninterest income</t>
  </si>
  <si>
    <t>Noninterest expense</t>
  </si>
  <si>
    <t>Income tax expense</t>
  </si>
  <si>
    <t>Depreciation and amortization</t>
  </si>
  <si>
    <t>Assets</t>
  </si>
  <si>
    <t>Other intangibles, net</t>
  </si>
  <si>
    <t>Net loans and leases</t>
  </si>
  <si>
    <t>Deposits</t>
  </si>
  <si>
    <t>Operating Segments | Banking</t>
  </si>
  <si>
    <t>Operating Segments | Insurance</t>
  </si>
  <si>
    <t>Operating Segments | Wealth Management</t>
  </si>
  <si>
    <t>Intercompany</t>
  </si>
  <si>
    <t>Fair Value - Recurring Fair Value Measurements (Details) - USD ($) $ in Thousands</t>
  </si>
  <si>
    <t>Fair Value, Assets and Liabilities Measured on Recurring and Nonrecurring Basis [Line Items]</t>
  </si>
  <si>
    <t>Available for sale debt securities, fair value</t>
  </si>
  <si>
    <t>Equity securities, at fair value</t>
  </si>
  <si>
    <t>Recurring | Level 1</t>
  </si>
  <si>
    <t>Recurring | Level 2</t>
  </si>
  <si>
    <t>Recurring | Level 3</t>
  </si>
  <si>
    <t>Recurring | U.S. Treasuries | Level 1</t>
  </si>
  <si>
    <t>Recurring | U.S. Treasuries | Level 2</t>
  </si>
  <si>
    <t>Recurring | U.S. Treasuries | Level 3</t>
  </si>
  <si>
    <t>Recurring | Obligations of U.S. Government sponsored entities | Level 1</t>
  </si>
  <si>
    <t>Recurring | Obligations of U.S. Government sponsored entities | Level 2</t>
  </si>
  <si>
    <t>Recurring | Obligations of U.S. Government sponsored entities | Level 3</t>
  </si>
  <si>
    <t>Recurring | Obligations of U.S. states and political subdivisions | Level 1</t>
  </si>
  <si>
    <t>Recurring | Obligations of U.S. states and political subdivisions | Level 2</t>
  </si>
  <si>
    <t>Recurring | Obligations of U.S. states and political subdivisions | Level 3</t>
  </si>
  <si>
    <t>Recurring | U.S. Government agencies | Level 1</t>
  </si>
  <si>
    <t>Recurring | U.S. Government agencies | Level 2</t>
  </si>
  <si>
    <t>Recurring | U.S. Government agencies | Level 3</t>
  </si>
  <si>
    <t>Recurring | U.S. Government sponsored entities | Level 1</t>
  </si>
  <si>
    <t>Recurring | U.S. Government sponsored entities | Level 2</t>
  </si>
  <si>
    <t>Recurring | U.S. Government sponsored entities | Level 3</t>
  </si>
  <si>
    <t>Recurring | Non-U.S. Government agencies or sponsored entities | Level 1</t>
  </si>
  <si>
    <t>Recurring | Non-U.S. Government agencies or sponsored entities | Level 2</t>
  </si>
  <si>
    <t>Recurring | Non-U.S. Government agencies or sponsored entities | Level 3</t>
  </si>
  <si>
    <t>Recurring | U.S. corporate debt securities | Level 1</t>
  </si>
  <si>
    <t>Recurring | U.S. corporate debt securities | Level 2</t>
  </si>
  <si>
    <t>Recurring | U.S. corporate debt securities | Level 3</t>
  </si>
  <si>
    <t>Recurring | Equity securities | Level 1</t>
  </si>
  <si>
    <t>Recurring | Equity securities | Level 2</t>
  </si>
  <si>
    <t>Recurring | Equity securities | Level 3</t>
  </si>
  <si>
    <t>Recurring | Fair Value</t>
  </si>
  <si>
    <t>Recurring | Fair Value | U.S. Treasuries</t>
  </si>
  <si>
    <t>Recurring | Fair Value | Obligations of U.S. Government sponsored entities</t>
  </si>
  <si>
    <t>Recurring | Fair Value | Obligations of U.S. states and political subdivisions</t>
  </si>
  <si>
    <t>Recurring | Fair Value | U.S. Government agencies</t>
  </si>
  <si>
    <t>Recurring | Fair Value | U.S. Government sponsored entities</t>
  </si>
  <si>
    <t>Recurring | Fair Value | Non-U.S. Government agencies or sponsored entities</t>
  </si>
  <si>
    <t>Recurring | Fair Value | U.S. corporate debt securities</t>
  </si>
  <si>
    <t>Recurring | Fair Value | Equity securities</t>
  </si>
  <si>
    <t>Fair Value - Assets Measured at Fair Value (Details) - Non-Recurring - USD ($) $ in Thousands</t>
  </si>
  <si>
    <t>Impaired loans</t>
  </si>
  <si>
    <t>Gain (loss) on impaired loans</t>
  </si>
  <si>
    <t>Other real estate owned</t>
  </si>
  <si>
    <t>Gain (loss) on other real estate owned</t>
  </si>
  <si>
    <t>Level 1</t>
  </si>
  <si>
    <t>Level 2</t>
  </si>
  <si>
    <t>Level 3</t>
  </si>
  <si>
    <t>Fair Value - Estimated Fair Value of Instruments (Details) - USD ($) $ in Thousands</t>
  </si>
  <si>
    <t>Financial Assets:</t>
  </si>
  <si>
    <t>Securities - held to maturity</t>
  </si>
  <si>
    <t>FHLB and other stock</t>
  </si>
  <si>
    <t>Financial Liabilities:</t>
  </si>
  <si>
    <t>Time deposits</t>
  </si>
  <si>
    <t>Fed funds purchased and securities sold under agreements to repurchase</t>
  </si>
  <si>
    <t>Cash and cash equivalents</t>
  </si>
  <si>
    <t>Accrued interest receivable</t>
  </si>
  <si>
    <t>Loans/leases, net</t>
  </si>
  <si>
    <t>Accrued interest payable</t>
  </si>
  <si>
    <t>Carrying Amount</t>
  </si>
  <si>
    <t>Leasing (Details) - USD ($) $ in Millions</t>
  </si>
  <si>
    <t>Lessee, Lease, Description [Line Items]</t>
  </si>
  <si>
    <t>Renewal term (years)</t>
  </si>
  <si>
    <t>29 years</t>
  </si>
  <si>
    <t>Termination period (days)</t>
  </si>
  <si>
    <t>30 days</t>
  </si>
  <si>
    <t>2020</t>
  </si>
  <si>
    <t>2021</t>
  </si>
  <si>
    <t>2022</t>
  </si>
  <si>
    <t>2023</t>
  </si>
  <si>
    <t>Thereafter</t>
  </si>
  <si>
    <t>Minimum</t>
  </si>
  <si>
    <t>Remaining lease term (years)</t>
  </si>
  <si>
    <t>1 year</t>
  </si>
  <si>
    <t>Operating lease renewal term (years)</t>
  </si>
  <si>
    <t>5 years</t>
  </si>
  <si>
    <t>Maximum</t>
  </si>
  <si>
    <t>23 years</t>
  </si>
  <si>
    <t>20 years</t>
  </si>
  <si>
    <t>Leasing - Operating Lease Amounts in Statement of Condition (Details) $ in Thousands</t>
  </si>
  <si>
    <t>Jun. 30, 2019USD ($)</t>
  </si>
  <si>
    <t>ROU assets</t>
  </si>
  <si>
    <t>Current lease liabilities</t>
  </si>
  <si>
    <t>Non-current lease liabilities</t>
  </si>
  <si>
    <t>Total lease liabilities</t>
  </si>
  <si>
    <t>Leasing - Components of Lease Expense (Details) - USD ($) $ in Thousands</t>
  </si>
  <si>
    <t>Operating lease cost</t>
  </si>
  <si>
    <t>Variable lease cost</t>
  </si>
  <si>
    <t>Short-term lease cost</t>
  </si>
  <si>
    <t>Sublease income</t>
  </si>
  <si>
    <t>Total lease cost</t>
  </si>
  <si>
    <t>Leasing - Other Operating Lease Information (Details) $ in Thousands</t>
  </si>
  <si>
    <t>Operating cash flows from operating leases</t>
  </si>
  <si>
    <t>Weighted-average remaining lease term on operating leases (years)</t>
  </si>
  <si>
    <t>14 years 7 days</t>
  </si>
  <si>
    <t>Weighted-average discount rates on operating leases (percent)</t>
  </si>
  <si>
    <t>3.53%</t>
  </si>
  <si>
    <t>Leasing - Future Minimum Lease Payments (Details) $ in Thousands</t>
  </si>
  <si>
    <t>Six Months 2019</t>
  </si>
  <si>
    <t>2024 and subsequent years</t>
  </si>
  <si>
    <t>Total lease payments</t>
  </si>
  <si>
    <t>Less: Interest</t>
  </si>
  <si>
    <t>Present value of lease liabiliti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1 [Member] | Retained Earnings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7</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0</v>
      </c>
    </row>
    <row r="29" spans="1:3">
      <c r="A29" s="4" t="s">
        <v>52</v>
      </c>
      <c r="B29" s="4" t="s">
        <v>53</v>
      </c>
    </row>
    <row r="30" spans="1:3">
      <c r="A30" s="4" t="s">
        <v>54</v>
      </c>
      <c r="B30" s="4" t="s">
        <v>8</v>
      </c>
    </row>
    <row r="31" spans="1:3">
      <c r="A31" s="4" t="s">
        <v>55</v>
      </c>
      <c r="B31" s="4" t="s">
        <v>8</v>
      </c>
    </row>
    <row r="32" spans="1:3">
      <c r="A32" s="4" t="s">
        <v>56</v>
      </c>
      <c r="B32" s="4" t="s">
        <v>8</v>
      </c>
    </row>
    <row r="33" spans="1:3">
      <c r="A33" s="4" t="s">
        <v>57</v>
      </c>
      <c r="C33" s="5" t="n">
        <v>15098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9032</v>
      </c>
      <c r="C3" s="6" t="n">
        <v>78524</v>
      </c>
    </row>
    <row r="4" spans="1:3">
      <c r="A4" s="4" t="s">
        <v>62</v>
      </c>
      <c r="B4" s="5" t="n">
        <v>1981</v>
      </c>
      <c r="C4" s="5" t="n">
        <v>1865</v>
      </c>
    </row>
    <row r="5" spans="1:3">
      <c r="A5" s="4" t="s">
        <v>63</v>
      </c>
      <c r="B5" s="5" t="n">
        <v>81013</v>
      </c>
      <c r="C5" s="5" t="n">
        <v>80389</v>
      </c>
    </row>
    <row r="6" spans="1:3">
      <c r="A6" s="4" t="s">
        <v>64</v>
      </c>
      <c r="B6" s="5" t="n">
        <v>1189246</v>
      </c>
      <c r="C6" s="5" t="n">
        <v>1332658</v>
      </c>
    </row>
    <row r="7" spans="1:3">
      <c r="A7" s="4" t="s">
        <v>65</v>
      </c>
      <c r="B7" s="5" t="n">
        <v>140561</v>
      </c>
      <c r="C7" s="5" t="n">
        <v>140579</v>
      </c>
    </row>
    <row r="8" spans="1:3">
      <c r="A8" s="4" t="s">
        <v>66</v>
      </c>
      <c r="B8" s="5" t="n">
        <v>912</v>
      </c>
      <c r="C8" s="5" t="n">
        <v>887</v>
      </c>
    </row>
    <row r="9" spans="1:3">
      <c r="A9" s="4" t="s">
        <v>67</v>
      </c>
      <c r="B9" s="5" t="n">
        <v>4608483</v>
      </c>
      <c r="C9" s="5" t="n">
        <v>4568741</v>
      </c>
    </row>
    <row r="10" spans="1:3">
      <c r="A10" s="4" t="s">
        <v>68</v>
      </c>
      <c r="B10" s="5" t="n">
        <v>247319</v>
      </c>
      <c r="C10" s="5" t="n">
        <v>265198</v>
      </c>
    </row>
    <row r="11" spans="1:3">
      <c r="A11" s="4" t="s">
        <v>69</v>
      </c>
      <c r="B11" s="5" t="n">
        <v>40790</v>
      </c>
      <c r="C11" s="5" t="n">
        <v>43410</v>
      </c>
    </row>
    <row r="12" spans="1:3">
      <c r="A12" s="4" t="s">
        <v>70</v>
      </c>
      <c r="B12" s="5" t="n">
        <v>4815012</v>
      </c>
      <c r="C12" s="5" t="n">
        <v>4790529</v>
      </c>
    </row>
    <row r="13" spans="1:3">
      <c r="A13" s="4" t="s">
        <v>71</v>
      </c>
      <c r="B13" s="5" t="n">
        <v>40770</v>
      </c>
      <c r="C13" s="5" t="n">
        <v>52262</v>
      </c>
    </row>
    <row r="14" spans="1:3">
      <c r="A14" s="4" t="s">
        <v>72</v>
      </c>
      <c r="B14" s="5" t="n">
        <v>96053</v>
      </c>
      <c r="C14" s="5" t="n">
        <v>97202</v>
      </c>
    </row>
    <row r="15" spans="1:3">
      <c r="A15" s="4" t="s">
        <v>73</v>
      </c>
      <c r="B15" s="5" t="n">
        <v>82092</v>
      </c>
      <c r="C15" s="5" t="n">
        <v>81928</v>
      </c>
    </row>
    <row r="16" spans="1:3">
      <c r="A16" s="4" t="s">
        <v>74</v>
      </c>
      <c r="B16" s="5" t="n">
        <v>92447</v>
      </c>
      <c r="C16" s="5" t="n">
        <v>92283</v>
      </c>
    </row>
    <row r="17" spans="1:3">
      <c r="A17" s="4" t="s">
        <v>75</v>
      </c>
      <c r="B17" s="5" t="n">
        <v>7092</v>
      </c>
      <c r="C17" s="5" t="n">
        <v>7628</v>
      </c>
    </row>
    <row r="18" spans="1:3">
      <c r="A18" s="4" t="s">
        <v>76</v>
      </c>
      <c r="B18" s="5" t="n">
        <v>109192</v>
      </c>
      <c r="C18" s="5" t="n">
        <v>82091</v>
      </c>
    </row>
    <row r="19" spans="1:3">
      <c r="A19" s="4" t="s">
        <v>77</v>
      </c>
      <c r="B19" s="5" t="n">
        <v>6654390</v>
      </c>
      <c r="C19" s="5" t="n">
        <v>6758436</v>
      </c>
    </row>
    <row r="20" spans="1:3">
      <c r="A20" s="3" t="s">
        <v>78</v>
      </c>
    </row>
    <row r="21" spans="1:3">
      <c r="A21" s="4" t="s">
        <v>79</v>
      </c>
      <c r="B21" s="5" t="n">
        <v>2908888</v>
      </c>
      <c r="C21" s="5" t="n">
        <v>2853190</v>
      </c>
    </row>
    <row r="22" spans="1:3">
      <c r="A22" s="4" t="s">
        <v>80</v>
      </c>
      <c r="B22" s="5" t="n">
        <v>684962</v>
      </c>
      <c r="C22" s="5" t="n">
        <v>637295</v>
      </c>
    </row>
    <row r="23" spans="1:3">
      <c r="A23" s="4" t="s">
        <v>81</v>
      </c>
      <c r="B23" s="5" t="n">
        <v>1395047</v>
      </c>
      <c r="C23" s="5" t="n">
        <v>1398474</v>
      </c>
    </row>
    <row r="24" spans="1:3">
      <c r="A24" s="4" t="s">
        <v>82</v>
      </c>
      <c r="B24" s="5" t="n">
        <v>4988897</v>
      </c>
      <c r="C24" s="5" t="n">
        <v>4888959</v>
      </c>
    </row>
    <row r="25" spans="1:3">
      <c r="A25" s="4" t="s">
        <v>83</v>
      </c>
      <c r="B25" s="5" t="n">
        <v>63978</v>
      </c>
      <c r="C25" s="5" t="n">
        <v>81842</v>
      </c>
    </row>
    <row r="26" spans="1:3">
      <c r="A26" s="4" t="s">
        <v>84</v>
      </c>
      <c r="B26" s="5" t="n">
        <v>824562</v>
      </c>
      <c r="C26" s="5" t="n">
        <v>1076075</v>
      </c>
    </row>
    <row r="27" spans="1:3">
      <c r="A27" s="4" t="s">
        <v>85</v>
      </c>
      <c r="B27" s="5" t="n">
        <v>16949</v>
      </c>
      <c r="C27" s="5" t="n">
        <v>16863</v>
      </c>
    </row>
    <row r="28" spans="1:3">
      <c r="A28" s="4" t="s">
        <v>86</v>
      </c>
      <c r="B28" s="5" t="n">
        <v>102327</v>
      </c>
      <c r="C28" s="5" t="n">
        <v>73826</v>
      </c>
    </row>
    <row r="29" spans="1:3">
      <c r="A29" s="4" t="s">
        <v>87</v>
      </c>
      <c r="B29" s="5" t="n">
        <v>5996713</v>
      </c>
      <c r="C29" s="5" t="n">
        <v>6137565</v>
      </c>
    </row>
    <row r="30" spans="1:3">
      <c r="A30" s="3" t="s">
        <v>88</v>
      </c>
    </row>
    <row r="31" spans="1:3">
      <c r="A31" s="4" t="s">
        <v>89</v>
      </c>
      <c r="B31" s="5" t="n">
        <v>1520</v>
      </c>
      <c r="C31" s="5" t="n">
        <v>1535</v>
      </c>
    </row>
    <row r="32" spans="1:3">
      <c r="A32" s="4" t="s">
        <v>90</v>
      </c>
      <c r="B32" s="5" t="n">
        <v>355284</v>
      </c>
      <c r="C32" s="5" t="n">
        <v>366595</v>
      </c>
    </row>
    <row r="33" spans="1:3">
      <c r="A33" s="4" t="s">
        <v>91</v>
      </c>
      <c r="B33" s="5" t="n">
        <v>344513</v>
      </c>
      <c r="C33" s="5" t="n">
        <v>319396</v>
      </c>
    </row>
    <row r="34" spans="1:3">
      <c r="A34" s="4" t="s">
        <v>92</v>
      </c>
      <c r="B34" s="5" t="n">
        <v>-40174</v>
      </c>
      <c r="C34" s="5" t="n">
        <v>-63165</v>
      </c>
    </row>
    <row r="35" spans="1:3">
      <c r="A35" s="4" t="s">
        <v>93</v>
      </c>
      <c r="B35" s="5" t="n">
        <v>-4942</v>
      </c>
      <c r="C35" s="5" t="n">
        <v>-4902</v>
      </c>
    </row>
    <row r="36" spans="1:3">
      <c r="A36" s="4" t="s">
        <v>94</v>
      </c>
      <c r="B36" s="5" t="n">
        <v>656201</v>
      </c>
      <c r="C36" s="5" t="n">
        <v>619459</v>
      </c>
    </row>
    <row r="37" spans="1:3">
      <c r="A37" s="4" t="s">
        <v>95</v>
      </c>
      <c r="B37" s="5" t="n">
        <v>1476</v>
      </c>
      <c r="C37" s="5" t="n">
        <v>1412</v>
      </c>
    </row>
    <row r="38" spans="1:3">
      <c r="A38" s="4" t="s">
        <v>96</v>
      </c>
      <c r="B38" s="5" t="n">
        <v>657677</v>
      </c>
      <c r="C38" s="5" t="n">
        <v>620871</v>
      </c>
    </row>
    <row r="39" spans="1:3">
      <c r="A39" s="4" t="s">
        <v>97</v>
      </c>
      <c r="B39" s="6" t="n">
        <v>6654390</v>
      </c>
      <c r="C39" s="6" t="n">
        <v>6758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4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5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57</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9</v>
      </c>
    </row>
    <row r="2" spans="1:3">
      <c r="A2" s="3" t="s">
        <v>99</v>
      </c>
    </row>
    <row r="3" spans="1:3">
      <c r="A3" s="4" t="s">
        <v>100</v>
      </c>
      <c r="B3" s="6" t="n">
        <v>1190869</v>
      </c>
      <c r="C3" s="6" t="n">
        <v>1363902</v>
      </c>
    </row>
    <row r="4" spans="1:3">
      <c r="A4" s="4" t="s">
        <v>101</v>
      </c>
      <c r="B4" s="5" t="n">
        <v>143548</v>
      </c>
      <c r="C4" s="5" t="n">
        <v>139377</v>
      </c>
    </row>
    <row r="5" spans="1:3">
      <c r="A5" s="4" t="s">
        <v>102</v>
      </c>
      <c r="B5" s="6" t="n">
        <v>1000</v>
      </c>
      <c r="C5" s="6" t="n">
        <v>1000</v>
      </c>
    </row>
    <row r="6" spans="1:3">
      <c r="A6" s="4" t="s">
        <v>103</v>
      </c>
      <c r="B6" s="7" t="n">
        <v>0.1</v>
      </c>
      <c r="C6" s="7" t="n">
        <v>0.1</v>
      </c>
    </row>
    <row r="7" spans="1:3">
      <c r="A7" s="4" t="s">
        <v>104</v>
      </c>
      <c r="B7" s="5" t="n">
        <v>25000000</v>
      </c>
      <c r="C7" s="5" t="n">
        <v>25000000</v>
      </c>
    </row>
    <row r="8" spans="1:3">
      <c r="A8" s="4" t="s">
        <v>105</v>
      </c>
      <c r="B8" s="5" t="n">
        <v>15196629</v>
      </c>
      <c r="C8" s="5" t="n">
        <v>15348287</v>
      </c>
    </row>
    <row r="9" spans="1:3">
      <c r="A9" s="4" t="s">
        <v>106</v>
      </c>
      <c r="B9" s="5" t="n">
        <v>119784</v>
      </c>
      <c r="C9" s="5" t="n">
        <v>122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63</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66</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69</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75</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8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53</v>
      </c>
      <c r="B1" s="2" t="s">
        <v>1</v>
      </c>
    </row>
    <row r="2" spans="1:2">
      <c r="B2" s="2" t="s">
        <v>354</v>
      </c>
    </row>
    <row r="3" spans="1:2">
      <c r="A3" s="3" t="s">
        <v>240</v>
      </c>
    </row>
    <row r="4" spans="1:2">
      <c r="A4" s="4" t="s">
        <v>355</v>
      </c>
      <c r="B4"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9</v>
      </c>
    </row>
    <row r="2" spans="1:3">
      <c r="A2" s="3" t="s">
        <v>357</v>
      </c>
    </row>
    <row r="3" spans="1:3">
      <c r="A3" s="4" t="s">
        <v>358</v>
      </c>
      <c r="B3" s="6" t="n">
        <v>1190869</v>
      </c>
      <c r="C3" s="6" t="n">
        <v>1363902</v>
      </c>
    </row>
    <row r="4" spans="1:3">
      <c r="A4" s="4" t="s">
        <v>359</v>
      </c>
      <c r="B4" s="5" t="n">
        <v>6149</v>
      </c>
      <c r="C4" s="5" t="n">
        <v>898</v>
      </c>
    </row>
    <row r="5" spans="1:3">
      <c r="A5" s="4" t="s">
        <v>360</v>
      </c>
      <c r="B5" s="5" t="n">
        <v>7772</v>
      </c>
      <c r="C5" s="5" t="n">
        <v>32142</v>
      </c>
    </row>
    <row r="6" spans="1:3">
      <c r="A6" s="4" t="s">
        <v>277</v>
      </c>
      <c r="B6" s="5" t="n">
        <v>1189246</v>
      </c>
      <c r="C6" s="5" t="n">
        <v>1332658</v>
      </c>
    </row>
    <row r="7" spans="1:3">
      <c r="A7" s="4" t="s">
        <v>361</v>
      </c>
    </row>
    <row r="8" spans="1:3">
      <c r="A8" s="3" t="s">
        <v>357</v>
      </c>
    </row>
    <row r="9" spans="1:3">
      <c r="A9" s="4" t="s">
        <v>358</v>
      </c>
      <c r="B9" s="5" t="n">
        <v>280</v>
      </c>
      <c r="C9" s="5" t="n">
        <v>289</v>
      </c>
    </row>
    <row r="10" spans="1:3">
      <c r="A10" s="4" t="s">
        <v>359</v>
      </c>
      <c r="B10" s="5" t="n">
        <v>0</v>
      </c>
      <c r="C10" s="5" t="n">
        <v>0</v>
      </c>
    </row>
    <row r="11" spans="1:3">
      <c r="A11" s="4" t="s">
        <v>360</v>
      </c>
      <c r="B11" s="5" t="n">
        <v>2</v>
      </c>
      <c r="C11" s="5" t="n">
        <v>0</v>
      </c>
    </row>
    <row r="12" spans="1:3">
      <c r="A12" s="4" t="s">
        <v>277</v>
      </c>
      <c r="B12" s="5" t="n">
        <v>278</v>
      </c>
      <c r="C12" s="5" t="n">
        <v>289</v>
      </c>
    </row>
    <row r="13" spans="1:3">
      <c r="A13" s="4" t="s">
        <v>362</v>
      </c>
    </row>
    <row r="14" spans="1:3">
      <c r="A14" s="3" t="s">
        <v>357</v>
      </c>
    </row>
    <row r="15" spans="1:3">
      <c r="A15" s="4" t="s">
        <v>358</v>
      </c>
      <c r="B15" s="5" t="n">
        <v>348360</v>
      </c>
      <c r="C15" s="5" t="n">
        <v>493371</v>
      </c>
    </row>
    <row r="16" spans="1:3">
      <c r="A16" s="4" t="s">
        <v>359</v>
      </c>
      <c r="B16" s="5" t="n">
        <v>1562</v>
      </c>
      <c r="C16" s="5" t="n">
        <v>80</v>
      </c>
    </row>
    <row r="17" spans="1:3">
      <c r="A17" s="4" t="s">
        <v>360</v>
      </c>
      <c r="B17" s="5" t="n">
        <v>260</v>
      </c>
      <c r="C17" s="5" t="n">
        <v>7553</v>
      </c>
    </row>
    <row r="18" spans="1:3">
      <c r="A18" s="4" t="s">
        <v>277</v>
      </c>
      <c r="B18" s="5" t="n">
        <v>349662</v>
      </c>
      <c r="C18" s="5" t="n">
        <v>485898</v>
      </c>
    </row>
    <row r="19" spans="1:3">
      <c r="A19" s="4" t="s">
        <v>363</v>
      </c>
    </row>
    <row r="20" spans="1:3">
      <c r="A20" s="3" t="s">
        <v>357</v>
      </c>
    </row>
    <row r="21" spans="1:3">
      <c r="A21" s="4" t="s">
        <v>358</v>
      </c>
      <c r="B21" s="5" t="n">
        <v>79891</v>
      </c>
      <c r="C21" s="5" t="n">
        <v>86260</v>
      </c>
    </row>
    <row r="22" spans="1:3">
      <c r="A22" s="4" t="s">
        <v>359</v>
      </c>
      <c r="B22" s="5" t="n">
        <v>927</v>
      </c>
      <c r="C22" s="5" t="n">
        <v>113</v>
      </c>
    </row>
    <row r="23" spans="1:3">
      <c r="A23" s="4" t="s">
        <v>360</v>
      </c>
      <c r="B23" s="5" t="n">
        <v>35</v>
      </c>
      <c r="C23" s="5" t="n">
        <v>933</v>
      </c>
    </row>
    <row r="24" spans="1:3">
      <c r="A24" s="4" t="s">
        <v>277</v>
      </c>
      <c r="B24" s="5" t="n">
        <v>80783</v>
      </c>
      <c r="C24" s="5" t="n">
        <v>85440</v>
      </c>
    </row>
    <row r="25" spans="1:3">
      <c r="A25" s="4" t="s">
        <v>364</v>
      </c>
    </row>
    <row r="26" spans="1:3">
      <c r="A26" s="3" t="s">
        <v>357</v>
      </c>
    </row>
    <row r="27" spans="1:3">
      <c r="A27" s="4" t="s">
        <v>358</v>
      </c>
      <c r="B27" s="5" t="n">
        <v>169799</v>
      </c>
      <c r="C27" s="5" t="n">
        <v>131831</v>
      </c>
    </row>
    <row r="28" spans="1:3">
      <c r="A28" s="4" t="s">
        <v>359</v>
      </c>
      <c r="B28" s="5" t="n">
        <v>1289</v>
      </c>
      <c r="C28" s="5" t="n">
        <v>168</v>
      </c>
    </row>
    <row r="29" spans="1:3">
      <c r="A29" s="4" t="s">
        <v>360</v>
      </c>
      <c r="B29" s="5" t="n">
        <v>1533</v>
      </c>
      <c r="C29" s="5" t="n">
        <v>3732</v>
      </c>
    </row>
    <row r="30" spans="1:3">
      <c r="A30" s="4" t="s">
        <v>277</v>
      </c>
      <c r="B30" s="5" t="n">
        <v>169555</v>
      </c>
      <c r="C30" s="5" t="n">
        <v>128267</v>
      </c>
    </row>
    <row r="31" spans="1:3">
      <c r="A31" s="4" t="s">
        <v>365</v>
      </c>
    </row>
    <row r="32" spans="1:3">
      <c r="A32" s="3" t="s">
        <v>357</v>
      </c>
    </row>
    <row r="33" spans="1:3">
      <c r="A33" s="4" t="s">
        <v>358</v>
      </c>
      <c r="B33" s="5" t="n">
        <v>590032</v>
      </c>
      <c r="C33" s="5" t="n">
        <v>649620</v>
      </c>
    </row>
    <row r="34" spans="1:3">
      <c r="A34" s="4" t="s">
        <v>359</v>
      </c>
      <c r="B34" s="5" t="n">
        <v>2371</v>
      </c>
      <c r="C34" s="5" t="n">
        <v>537</v>
      </c>
    </row>
    <row r="35" spans="1:3">
      <c r="A35" s="4" t="s">
        <v>360</v>
      </c>
      <c r="B35" s="5" t="n">
        <v>5874</v>
      </c>
      <c r="C35" s="5" t="n">
        <v>19599</v>
      </c>
    </row>
    <row r="36" spans="1:3">
      <c r="A36" s="4" t="s">
        <v>277</v>
      </c>
      <c r="B36" s="5" t="n">
        <v>586529</v>
      </c>
      <c r="C36" s="5" t="n">
        <v>630558</v>
      </c>
    </row>
    <row r="37" spans="1:3">
      <c r="A37" s="4" t="s">
        <v>366</v>
      </c>
    </row>
    <row r="38" spans="1:3">
      <c r="A38" s="3" t="s">
        <v>357</v>
      </c>
    </row>
    <row r="39" spans="1:3">
      <c r="A39" s="4" t="s">
        <v>358</v>
      </c>
      <c r="B39" s="5" t="n">
        <v>7</v>
      </c>
      <c r="C39" s="5" t="n">
        <v>31</v>
      </c>
    </row>
    <row r="40" spans="1:3">
      <c r="A40" s="4" t="s">
        <v>359</v>
      </c>
      <c r="B40" s="5" t="n">
        <v>0</v>
      </c>
      <c r="C40" s="5" t="n">
        <v>0</v>
      </c>
    </row>
    <row r="41" spans="1:3">
      <c r="A41" s="4" t="s">
        <v>360</v>
      </c>
      <c r="B41" s="5" t="n">
        <v>0</v>
      </c>
      <c r="C41" s="5" t="n">
        <v>0</v>
      </c>
    </row>
    <row r="42" spans="1:3">
      <c r="A42" s="4" t="s">
        <v>277</v>
      </c>
      <c r="B42" s="5" t="n">
        <v>7</v>
      </c>
      <c r="C42" s="5" t="n">
        <v>31</v>
      </c>
    </row>
    <row r="43" spans="1:3">
      <c r="A43" s="4" t="s">
        <v>367</v>
      </c>
    </row>
    <row r="44" spans="1:3">
      <c r="A44" s="3" t="s">
        <v>357</v>
      </c>
    </row>
    <row r="45" spans="1:3">
      <c r="A45" s="4" t="s">
        <v>358</v>
      </c>
      <c r="B45" s="5" t="n">
        <v>2500</v>
      </c>
      <c r="C45" s="5" t="n">
        <v>2500</v>
      </c>
    </row>
    <row r="46" spans="1:3">
      <c r="A46" s="4" t="s">
        <v>359</v>
      </c>
      <c r="B46" s="5" t="n">
        <v>0</v>
      </c>
      <c r="C46" s="5" t="n">
        <v>0</v>
      </c>
    </row>
    <row r="47" spans="1:3">
      <c r="A47" s="4" t="s">
        <v>360</v>
      </c>
      <c r="B47" s="5" t="n">
        <v>68</v>
      </c>
      <c r="C47" s="5" t="n">
        <v>325</v>
      </c>
    </row>
    <row r="48" spans="1:3">
      <c r="A48" s="4" t="s">
        <v>277</v>
      </c>
      <c r="B48" s="6" t="n">
        <v>2432</v>
      </c>
      <c r="C48" s="6" t="n">
        <v>21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9</v>
      </c>
    </row>
    <row r="2" spans="1:3">
      <c r="A2" s="3" t="s">
        <v>369</v>
      </c>
    </row>
    <row r="3" spans="1:3">
      <c r="A3" s="4" t="s">
        <v>358</v>
      </c>
      <c r="B3" s="6" t="n">
        <v>140561</v>
      </c>
      <c r="C3" s="6" t="n">
        <v>140579</v>
      </c>
    </row>
    <row r="4" spans="1:3">
      <c r="A4" s="4" t="s">
        <v>359</v>
      </c>
      <c r="B4" s="5" t="n">
        <v>2988</v>
      </c>
      <c r="C4" s="5" t="n">
        <v>20</v>
      </c>
    </row>
    <row r="5" spans="1:3">
      <c r="A5" s="4" t="s">
        <v>360</v>
      </c>
      <c r="B5" s="5" t="n">
        <v>1</v>
      </c>
      <c r="C5" s="5" t="n">
        <v>1222</v>
      </c>
    </row>
    <row r="6" spans="1:3">
      <c r="A6" s="4" t="s">
        <v>277</v>
      </c>
      <c r="B6" s="5" t="n">
        <v>143548</v>
      </c>
      <c r="C6" s="5" t="n">
        <v>139377</v>
      </c>
    </row>
    <row r="7" spans="1:3">
      <c r="A7" s="4" t="s">
        <v>362</v>
      </c>
    </row>
    <row r="8" spans="1:3">
      <c r="A8" s="3" t="s">
        <v>369</v>
      </c>
    </row>
    <row r="9" spans="1:3">
      <c r="A9" s="4" t="s">
        <v>358</v>
      </c>
      <c r="B9" s="5" t="n">
        <v>131103</v>
      </c>
      <c r="C9" s="5" t="n">
        <v>131306</v>
      </c>
    </row>
    <row r="10" spans="1:3">
      <c r="A10" s="4" t="s">
        <v>359</v>
      </c>
      <c r="B10" s="5" t="n">
        <v>2954</v>
      </c>
      <c r="C10" s="5" t="n">
        <v>0</v>
      </c>
    </row>
    <row r="11" spans="1:3">
      <c r="A11" s="4" t="s">
        <v>360</v>
      </c>
      <c r="B11" s="5" t="n">
        <v>0</v>
      </c>
      <c r="C11" s="5" t="n">
        <v>1198</v>
      </c>
    </row>
    <row r="12" spans="1:3">
      <c r="A12" s="4" t="s">
        <v>277</v>
      </c>
      <c r="B12" s="5" t="n">
        <v>134057</v>
      </c>
      <c r="C12" s="5" t="n">
        <v>130108</v>
      </c>
    </row>
    <row r="13" spans="1:3">
      <c r="A13" s="4" t="s">
        <v>363</v>
      </c>
    </row>
    <row r="14" spans="1:3">
      <c r="A14" s="3" t="s">
        <v>369</v>
      </c>
    </row>
    <row r="15" spans="1:3">
      <c r="A15" s="4" t="s">
        <v>358</v>
      </c>
      <c r="B15" s="5" t="n">
        <v>9458</v>
      </c>
      <c r="C15" s="5" t="n">
        <v>9273</v>
      </c>
    </row>
    <row r="16" spans="1:3">
      <c r="A16" s="4" t="s">
        <v>359</v>
      </c>
      <c r="B16" s="5" t="n">
        <v>34</v>
      </c>
      <c r="C16" s="5" t="n">
        <v>20</v>
      </c>
    </row>
    <row r="17" spans="1:3">
      <c r="A17" s="4" t="s">
        <v>360</v>
      </c>
      <c r="B17" s="5" t="n">
        <v>1</v>
      </c>
      <c r="C17" s="5" t="n">
        <v>24</v>
      </c>
    </row>
    <row r="18" spans="1:3">
      <c r="A18" s="4" t="s">
        <v>277</v>
      </c>
      <c r="B18" s="6" t="n">
        <v>9491</v>
      </c>
      <c r="C18" s="6" t="n">
        <v>92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0</v>
      </c>
      <c r="B1" s="2" t="s">
        <v>108</v>
      </c>
      <c r="D1" s="2" t="s">
        <v>1</v>
      </c>
    </row>
    <row r="2" spans="1:5">
      <c r="B2" s="2" t="s">
        <v>2</v>
      </c>
      <c r="C2" s="2" t="s">
        <v>109</v>
      </c>
      <c r="D2" s="2" t="s">
        <v>2</v>
      </c>
      <c r="E2" s="2" t="s">
        <v>109</v>
      </c>
    </row>
    <row r="3" spans="1:5">
      <c r="A3" s="3" t="s">
        <v>371</v>
      </c>
    </row>
    <row r="4" spans="1:5">
      <c r="A4" s="4" t="s">
        <v>372</v>
      </c>
      <c r="B4" s="6" t="n">
        <v>866</v>
      </c>
      <c r="C4" s="6" t="n">
        <v>172</v>
      </c>
      <c r="D4" s="6" t="n">
        <v>866</v>
      </c>
      <c r="E4" s="6" t="n">
        <v>297</v>
      </c>
    </row>
    <row r="5" spans="1:5">
      <c r="A5" s="4" t="s">
        <v>373</v>
      </c>
      <c r="B5" s="5" t="n">
        <v>595</v>
      </c>
      <c r="C5" s="5" t="n">
        <v>3</v>
      </c>
      <c r="D5" s="5" t="n">
        <v>595</v>
      </c>
      <c r="E5" s="5" t="n">
        <v>3</v>
      </c>
    </row>
    <row r="6" spans="1:5">
      <c r="A6" s="4" t="s">
        <v>374</v>
      </c>
      <c r="D6" s="5" t="n">
        <v>13</v>
      </c>
      <c r="E6" s="5" t="n">
        <v>25</v>
      </c>
    </row>
    <row r="7" spans="1:5">
      <c r="A7" s="4" t="s">
        <v>375</v>
      </c>
      <c r="C7" s="6" t="n">
        <v>20</v>
      </c>
      <c r="E7" s="6" t="n">
        <v>20</v>
      </c>
    </row>
    <row r="8" spans="1:5">
      <c r="A8" s="4" t="s">
        <v>376</v>
      </c>
    </row>
    <row r="9" spans="1:5">
      <c r="A9" s="3" t="s">
        <v>371</v>
      </c>
    </row>
    <row r="10" spans="1:5">
      <c r="A10" s="4" t="s">
        <v>377</v>
      </c>
      <c r="B10" s="5" t="n">
        <v>30800</v>
      </c>
      <c r="D10" s="5" t="n">
        <v>30800</v>
      </c>
    </row>
    <row r="11" spans="1:5">
      <c r="A11" s="4" t="s">
        <v>378</v>
      </c>
    </row>
    <row r="12" spans="1:5">
      <c r="A12" s="3" t="s">
        <v>371</v>
      </c>
    </row>
    <row r="13" spans="1:5">
      <c r="A13" s="4" t="s">
        <v>377</v>
      </c>
      <c r="B13" s="5" t="n">
        <v>9900</v>
      </c>
      <c r="D13" s="5" t="n">
        <v>9900</v>
      </c>
    </row>
    <row r="14" spans="1:5">
      <c r="A14" s="4" t="s">
        <v>379</v>
      </c>
    </row>
    <row r="15" spans="1:5">
      <c r="A15" s="3" t="s">
        <v>371</v>
      </c>
    </row>
    <row r="16" spans="1:5">
      <c r="A16" s="4" t="s">
        <v>377</v>
      </c>
      <c r="B16" s="6" t="n">
        <v>95</v>
      </c>
      <c r="D16" s="6" t="n">
        <v>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56740</v>
      </c>
      <c r="C4" s="6" t="n">
        <v>52757</v>
      </c>
      <c r="D4" s="6" t="n">
        <v>112064</v>
      </c>
      <c r="E4" s="6" t="n">
        <v>103651</v>
      </c>
    </row>
    <row r="5" spans="1:5">
      <c r="A5" s="4" t="s">
        <v>112</v>
      </c>
      <c r="B5" s="5" t="n">
        <v>10</v>
      </c>
      <c r="C5" s="5" t="n">
        <v>7</v>
      </c>
      <c r="D5" s="5" t="n">
        <v>20</v>
      </c>
      <c r="E5" s="5" t="n">
        <v>13</v>
      </c>
    </row>
    <row r="6" spans="1:5">
      <c r="A6" s="4" t="s">
        <v>113</v>
      </c>
      <c r="B6" s="5" t="n">
        <v>7686</v>
      </c>
      <c r="C6" s="5" t="n">
        <v>7729</v>
      </c>
      <c r="D6" s="5" t="n">
        <v>15544</v>
      </c>
      <c r="E6" s="5" t="n">
        <v>15373</v>
      </c>
    </row>
    <row r="7" spans="1:5">
      <c r="A7" s="4" t="s">
        <v>114</v>
      </c>
      <c r="B7" s="5" t="n">
        <v>863</v>
      </c>
      <c r="C7" s="5" t="n">
        <v>854</v>
      </c>
      <c r="D7" s="5" t="n">
        <v>1721</v>
      </c>
      <c r="E7" s="5" t="n">
        <v>1712</v>
      </c>
    </row>
    <row r="8" spans="1:5">
      <c r="A8" s="4" t="s">
        <v>71</v>
      </c>
      <c r="B8" s="5" t="n">
        <v>794</v>
      </c>
      <c r="C8" s="5" t="n">
        <v>796</v>
      </c>
      <c r="D8" s="5" t="n">
        <v>1672</v>
      </c>
      <c r="E8" s="5" t="n">
        <v>1534</v>
      </c>
    </row>
    <row r="9" spans="1:5">
      <c r="A9" s="4" t="s">
        <v>115</v>
      </c>
      <c r="B9" s="5" t="n">
        <v>66093</v>
      </c>
      <c r="C9" s="5" t="n">
        <v>62143</v>
      </c>
      <c r="D9" s="5" t="n">
        <v>131021</v>
      </c>
      <c r="E9" s="5" t="n">
        <v>122283</v>
      </c>
    </row>
    <row r="10" spans="1:5">
      <c r="A10" s="3" t="s">
        <v>116</v>
      </c>
    </row>
    <row r="11" spans="1:5">
      <c r="A11" s="4" t="s">
        <v>117</v>
      </c>
      <c r="B11" s="5" t="n">
        <v>774</v>
      </c>
      <c r="C11" s="5" t="n">
        <v>540</v>
      </c>
      <c r="D11" s="5" t="n">
        <v>1360</v>
      </c>
      <c r="E11" s="5" t="n">
        <v>525</v>
      </c>
    </row>
    <row r="12" spans="1:5">
      <c r="A12" s="4" t="s">
        <v>118</v>
      </c>
      <c r="B12" s="5" t="n">
        <v>6816</v>
      </c>
      <c r="C12" s="5" t="n">
        <v>3087</v>
      </c>
      <c r="D12" s="5" t="n">
        <v>12827</v>
      </c>
      <c r="E12" s="5" t="n">
        <v>5870</v>
      </c>
    </row>
    <row r="13" spans="1:5">
      <c r="A13" s="4" t="s">
        <v>83</v>
      </c>
      <c r="B13" s="5" t="n">
        <v>33</v>
      </c>
      <c r="C13" s="5" t="n">
        <v>34</v>
      </c>
      <c r="D13" s="5" t="n">
        <v>77</v>
      </c>
      <c r="E13" s="5" t="n">
        <v>80</v>
      </c>
    </row>
    <row r="14" spans="1:5">
      <c r="A14" s="4" t="s">
        <v>85</v>
      </c>
      <c r="B14" s="5" t="n">
        <v>327</v>
      </c>
      <c r="C14" s="5" t="n">
        <v>306</v>
      </c>
      <c r="D14" s="5" t="n">
        <v>656</v>
      </c>
      <c r="E14" s="5" t="n">
        <v>586</v>
      </c>
    </row>
    <row r="15" spans="1:5">
      <c r="A15" s="4" t="s">
        <v>84</v>
      </c>
      <c r="B15" s="5" t="n">
        <v>5825</v>
      </c>
      <c r="C15" s="5" t="n">
        <v>5462</v>
      </c>
      <c r="D15" s="5" t="n">
        <v>11869</v>
      </c>
      <c r="E15" s="5" t="n">
        <v>9821</v>
      </c>
    </row>
    <row r="16" spans="1:5">
      <c r="A16" s="4" t="s">
        <v>119</v>
      </c>
      <c r="B16" s="5" t="n">
        <v>13775</v>
      </c>
      <c r="C16" s="5" t="n">
        <v>9429</v>
      </c>
      <c r="D16" s="5" t="n">
        <v>26789</v>
      </c>
      <c r="E16" s="5" t="n">
        <v>16882</v>
      </c>
    </row>
    <row r="17" spans="1:5">
      <c r="A17" s="4" t="s">
        <v>120</v>
      </c>
      <c r="B17" s="5" t="n">
        <v>52318</v>
      </c>
      <c r="C17" s="5" t="n">
        <v>52714</v>
      </c>
      <c r="D17" s="5" t="n">
        <v>104232</v>
      </c>
      <c r="E17" s="5" t="n">
        <v>105401</v>
      </c>
    </row>
    <row r="18" spans="1:5">
      <c r="A18" s="4" t="s">
        <v>121</v>
      </c>
      <c r="B18" s="5" t="n">
        <v>601</v>
      </c>
      <c r="C18" s="5" t="n">
        <v>1045</v>
      </c>
      <c r="D18" s="5" t="n">
        <v>1046</v>
      </c>
      <c r="E18" s="5" t="n">
        <v>1612</v>
      </c>
    </row>
    <row r="19" spans="1:5">
      <c r="A19" s="4" t="s">
        <v>122</v>
      </c>
      <c r="B19" s="5" t="n">
        <v>51717</v>
      </c>
      <c r="C19" s="5" t="n">
        <v>51669</v>
      </c>
      <c r="D19" s="5" t="n">
        <v>103186</v>
      </c>
      <c r="E19" s="5" t="n">
        <v>103789</v>
      </c>
    </row>
    <row r="20" spans="1:5">
      <c r="A20" s="3" t="s">
        <v>123</v>
      </c>
    </row>
    <row r="21" spans="1:5">
      <c r="A21" s="4" t="s">
        <v>124</v>
      </c>
      <c r="B21" s="5" t="n">
        <v>7752</v>
      </c>
      <c r="C21" s="5" t="n">
        <v>7387</v>
      </c>
      <c r="D21" s="5" t="n">
        <v>15797</v>
      </c>
      <c r="E21" s="5" t="n">
        <v>14781</v>
      </c>
    </row>
    <row r="22" spans="1:5">
      <c r="A22" s="4" t="s">
        <v>125</v>
      </c>
      <c r="B22" s="5" t="n">
        <v>3907</v>
      </c>
      <c r="C22" s="5" t="n">
        <v>4022</v>
      </c>
      <c r="D22" s="5" t="n">
        <v>7991</v>
      </c>
      <c r="E22" s="5" t="n">
        <v>8268</v>
      </c>
    </row>
    <row r="23" spans="1:5">
      <c r="A23" s="4" t="s">
        <v>126</v>
      </c>
      <c r="B23" s="5" t="n">
        <v>2021</v>
      </c>
      <c r="C23" s="5" t="n">
        <v>2080</v>
      </c>
      <c r="D23" s="5" t="n">
        <v>4019</v>
      </c>
      <c r="E23" s="5" t="n">
        <v>4212</v>
      </c>
    </row>
    <row r="24" spans="1:5">
      <c r="A24" s="4" t="s">
        <v>127</v>
      </c>
      <c r="B24" s="5" t="n">
        <v>2750</v>
      </c>
      <c r="C24" s="5" t="n">
        <v>2621</v>
      </c>
      <c r="D24" s="5" t="n">
        <v>5540</v>
      </c>
      <c r="E24" s="5" t="n">
        <v>4767</v>
      </c>
    </row>
    <row r="25" spans="1:5">
      <c r="A25" s="4" t="s">
        <v>128</v>
      </c>
      <c r="B25" s="5" t="n">
        <v>1806</v>
      </c>
      <c r="C25" s="5" t="n">
        <v>4898</v>
      </c>
      <c r="D25" s="5" t="n">
        <v>4284</v>
      </c>
      <c r="E25" s="5" t="n">
        <v>6686</v>
      </c>
    </row>
    <row r="26" spans="1:5">
      <c r="A26" s="4" t="s">
        <v>129</v>
      </c>
      <c r="B26" s="5" t="n">
        <v>284</v>
      </c>
      <c r="C26" s="5" t="n">
        <v>150</v>
      </c>
      <c r="D26" s="5" t="n">
        <v>296</v>
      </c>
      <c r="E26" s="5" t="n">
        <v>274</v>
      </c>
    </row>
    <row r="27" spans="1:5">
      <c r="A27" s="4" t="s">
        <v>130</v>
      </c>
      <c r="B27" s="5" t="n">
        <v>18520</v>
      </c>
      <c r="C27" s="5" t="n">
        <v>21158</v>
      </c>
      <c r="D27" s="5" t="n">
        <v>37927</v>
      </c>
      <c r="E27" s="5" t="n">
        <v>38988</v>
      </c>
    </row>
    <row r="28" spans="1:5">
      <c r="A28" s="3" t="s">
        <v>131</v>
      </c>
    </row>
    <row r="29" spans="1:5">
      <c r="A29" s="4" t="s">
        <v>132</v>
      </c>
      <c r="B29" s="5" t="n">
        <v>22088</v>
      </c>
      <c r="C29" s="5" t="n">
        <v>21377</v>
      </c>
      <c r="D29" s="5" t="n">
        <v>43189</v>
      </c>
      <c r="E29" s="5" t="n">
        <v>42375</v>
      </c>
    </row>
    <row r="30" spans="1:5">
      <c r="A30" s="4" t="s">
        <v>133</v>
      </c>
      <c r="B30" s="5" t="n">
        <v>5662</v>
      </c>
      <c r="C30" s="5" t="n">
        <v>5183</v>
      </c>
      <c r="D30" s="5" t="n">
        <v>11273</v>
      </c>
      <c r="E30" s="5" t="n">
        <v>10559</v>
      </c>
    </row>
    <row r="31" spans="1:5">
      <c r="A31" s="4" t="s">
        <v>134</v>
      </c>
      <c r="B31" s="5" t="n">
        <v>3258</v>
      </c>
      <c r="C31" s="5" t="n">
        <v>3170</v>
      </c>
      <c r="D31" s="5" t="n">
        <v>6859</v>
      </c>
      <c r="E31" s="5" t="n">
        <v>6816</v>
      </c>
    </row>
    <row r="32" spans="1:5">
      <c r="A32" s="4" t="s">
        <v>135</v>
      </c>
      <c r="B32" s="5" t="n">
        <v>1996</v>
      </c>
      <c r="C32" s="5" t="n">
        <v>1673</v>
      </c>
      <c r="D32" s="5" t="n">
        <v>3975</v>
      </c>
      <c r="E32" s="5" t="n">
        <v>3648</v>
      </c>
    </row>
    <row r="33" spans="1:5">
      <c r="A33" s="4" t="s">
        <v>136</v>
      </c>
      <c r="B33" s="5" t="n">
        <v>522</v>
      </c>
      <c r="C33" s="5" t="n">
        <v>704</v>
      </c>
      <c r="D33" s="5" t="n">
        <v>1104</v>
      </c>
      <c r="E33" s="5" t="n">
        <v>1371</v>
      </c>
    </row>
    <row r="34" spans="1:5">
      <c r="A34" s="4" t="s">
        <v>137</v>
      </c>
      <c r="B34" s="5" t="n">
        <v>418</v>
      </c>
      <c r="C34" s="5" t="n">
        <v>443</v>
      </c>
      <c r="D34" s="5" t="n">
        <v>830</v>
      </c>
      <c r="E34" s="5" t="n">
        <v>894</v>
      </c>
    </row>
    <row r="35" spans="1:5">
      <c r="A35" s="4" t="s">
        <v>138</v>
      </c>
      <c r="B35" s="5" t="n">
        <v>12126</v>
      </c>
      <c r="C35" s="5" t="n">
        <v>12435</v>
      </c>
      <c r="D35" s="5" t="n">
        <v>23049</v>
      </c>
      <c r="E35" s="5" t="n">
        <v>23043</v>
      </c>
    </row>
    <row r="36" spans="1:5">
      <c r="A36" s="4" t="s">
        <v>139</v>
      </c>
      <c r="B36" s="5" t="n">
        <v>46070</v>
      </c>
      <c r="C36" s="5" t="n">
        <v>44985</v>
      </c>
      <c r="D36" s="5" t="n">
        <v>90279</v>
      </c>
      <c r="E36" s="5" t="n">
        <v>88706</v>
      </c>
    </row>
    <row r="37" spans="1:5">
      <c r="A37" s="4" t="s">
        <v>140</v>
      </c>
      <c r="B37" s="5" t="n">
        <v>24167</v>
      </c>
      <c r="C37" s="5" t="n">
        <v>27842</v>
      </c>
      <c r="D37" s="5" t="n">
        <v>50834</v>
      </c>
      <c r="E37" s="5" t="n">
        <v>54071</v>
      </c>
    </row>
    <row r="38" spans="1:5">
      <c r="A38" s="4" t="s">
        <v>141</v>
      </c>
      <c r="B38" s="5" t="n">
        <v>4743</v>
      </c>
      <c r="C38" s="5" t="n">
        <v>5751</v>
      </c>
      <c r="D38" s="5" t="n">
        <v>10338</v>
      </c>
      <c r="E38" s="5" t="n">
        <v>11512</v>
      </c>
    </row>
    <row r="39" spans="1:5">
      <c r="A39" s="4" t="s">
        <v>142</v>
      </c>
      <c r="B39" s="5" t="n">
        <v>19424</v>
      </c>
      <c r="C39" s="5" t="n">
        <v>22091</v>
      </c>
      <c r="D39" s="5" t="n">
        <v>40496</v>
      </c>
      <c r="E39" s="5" t="n">
        <v>42559</v>
      </c>
    </row>
    <row r="40" spans="1:5">
      <c r="A40" s="4" t="s">
        <v>143</v>
      </c>
      <c r="B40" s="5" t="n">
        <v>32</v>
      </c>
      <c r="C40" s="5" t="n">
        <v>32</v>
      </c>
      <c r="D40" s="5" t="n">
        <v>64</v>
      </c>
      <c r="E40" s="5" t="n">
        <v>64</v>
      </c>
    </row>
    <row r="41" spans="1:5">
      <c r="A41" s="4" t="s">
        <v>144</v>
      </c>
      <c r="B41" s="6" t="n">
        <v>19392</v>
      </c>
      <c r="C41" s="6" t="n">
        <v>22059</v>
      </c>
      <c r="D41" s="6" t="n">
        <v>40432</v>
      </c>
      <c r="E41" s="6" t="n">
        <v>42495</v>
      </c>
    </row>
    <row r="42" spans="1:5">
      <c r="A42" s="4" t="s">
        <v>145</v>
      </c>
      <c r="B42" s="8" t="n">
        <v>1.27</v>
      </c>
      <c r="C42" s="8" t="n">
        <v>1.44</v>
      </c>
      <c r="D42" s="8" t="n">
        <v>2.64</v>
      </c>
      <c r="E42" s="8" t="n">
        <v>2.78</v>
      </c>
    </row>
    <row r="43" spans="1:5">
      <c r="A43" s="4" t="s">
        <v>146</v>
      </c>
      <c r="B43" s="8" t="n">
        <v>1.27</v>
      </c>
      <c r="C43" s="8" t="n">
        <v>1.43</v>
      </c>
      <c r="D43" s="8" t="n">
        <v>2.63</v>
      </c>
      <c r="E43" s="8" t="n">
        <v>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9</v>
      </c>
    </row>
    <row r="2" spans="1:3">
      <c r="A2" s="3" t="s">
        <v>113</v>
      </c>
    </row>
    <row r="3" spans="1:3">
      <c r="A3" s="4" t="s">
        <v>381</v>
      </c>
      <c r="B3" s="6" t="n">
        <v>50394</v>
      </c>
      <c r="C3" s="6" t="n">
        <v>111648</v>
      </c>
    </row>
    <row r="4" spans="1:3">
      <c r="A4" s="4" t="s">
        <v>382</v>
      </c>
      <c r="B4" s="5" t="n">
        <v>237</v>
      </c>
      <c r="C4" s="5" t="n">
        <v>886</v>
      </c>
    </row>
    <row r="5" spans="1:3">
      <c r="A5" s="4" t="s">
        <v>383</v>
      </c>
      <c r="B5" s="5" t="n">
        <v>639407</v>
      </c>
      <c r="C5" s="5" t="n">
        <v>1109535</v>
      </c>
    </row>
    <row r="6" spans="1:3">
      <c r="A6" s="4" t="s">
        <v>384</v>
      </c>
      <c r="B6" s="5" t="n">
        <v>7535</v>
      </c>
      <c r="C6" s="5" t="n">
        <v>31256</v>
      </c>
    </row>
    <row r="7" spans="1:3">
      <c r="A7" s="4" t="s">
        <v>277</v>
      </c>
      <c r="B7" s="5" t="n">
        <v>689801</v>
      </c>
      <c r="C7" s="5" t="n">
        <v>1221183</v>
      </c>
    </row>
    <row r="8" spans="1:3">
      <c r="A8" s="4" t="s">
        <v>385</v>
      </c>
      <c r="B8" s="5" t="n">
        <v>7772</v>
      </c>
      <c r="C8" s="5" t="n">
        <v>32142</v>
      </c>
    </row>
    <row r="9" spans="1:3">
      <c r="A9" s="3" t="s">
        <v>386</v>
      </c>
    </row>
    <row r="10" spans="1:3">
      <c r="A10" s="4" t="s">
        <v>381</v>
      </c>
      <c r="B10" s="5" t="n">
        <v>1290</v>
      </c>
      <c r="C10" s="5" t="n">
        <v>13107</v>
      </c>
    </row>
    <row r="11" spans="1:3">
      <c r="A11" s="4" t="s">
        <v>382</v>
      </c>
      <c r="B11" s="5" t="n">
        <v>1</v>
      </c>
      <c r="C11" s="5" t="n">
        <v>33</v>
      </c>
    </row>
    <row r="12" spans="1:3">
      <c r="A12" s="4" t="s">
        <v>383</v>
      </c>
      <c r="B12" s="5" t="n">
        <v>0</v>
      </c>
      <c r="C12" s="5" t="n">
        <v>125128</v>
      </c>
    </row>
    <row r="13" spans="1:3">
      <c r="A13" s="4" t="s">
        <v>384</v>
      </c>
      <c r="B13" s="5" t="n">
        <v>0</v>
      </c>
      <c r="C13" s="5" t="n">
        <v>1189</v>
      </c>
    </row>
    <row r="14" spans="1:3">
      <c r="A14" s="4" t="s">
        <v>277</v>
      </c>
      <c r="B14" s="5" t="n">
        <v>1290</v>
      </c>
      <c r="C14" s="5" t="n">
        <v>138235</v>
      </c>
    </row>
    <row r="15" spans="1:3">
      <c r="A15" s="4" t="s">
        <v>385</v>
      </c>
      <c r="B15" s="5" t="n">
        <v>1</v>
      </c>
      <c r="C15" s="5" t="n">
        <v>1222</v>
      </c>
    </row>
    <row r="16" spans="1:3">
      <c r="A16" s="4" t="s">
        <v>361</v>
      </c>
    </row>
    <row r="17" spans="1:3">
      <c r="A17" s="3" t="s">
        <v>113</v>
      </c>
    </row>
    <row r="18" spans="1:3">
      <c r="A18" s="4" t="s">
        <v>381</v>
      </c>
      <c r="B18" s="5" t="n">
        <v>278</v>
      </c>
    </row>
    <row r="19" spans="1:3">
      <c r="A19" s="4" t="s">
        <v>382</v>
      </c>
      <c r="B19" s="5" t="n">
        <v>2</v>
      </c>
    </row>
    <row r="20" spans="1:3">
      <c r="A20" s="4" t="s">
        <v>383</v>
      </c>
      <c r="B20" s="5" t="n">
        <v>0</v>
      </c>
    </row>
    <row r="21" spans="1:3">
      <c r="A21" s="4" t="s">
        <v>384</v>
      </c>
      <c r="B21" s="5" t="n">
        <v>0</v>
      </c>
    </row>
    <row r="22" spans="1:3">
      <c r="A22" s="4" t="s">
        <v>277</v>
      </c>
      <c r="B22" s="5" t="n">
        <v>278</v>
      </c>
    </row>
    <row r="23" spans="1:3">
      <c r="A23" s="4" t="s">
        <v>385</v>
      </c>
      <c r="B23" s="5" t="n">
        <v>2</v>
      </c>
    </row>
    <row r="24" spans="1:3">
      <c r="A24" s="4" t="s">
        <v>362</v>
      </c>
    </row>
    <row r="25" spans="1:3">
      <c r="A25" s="3" t="s">
        <v>113</v>
      </c>
    </row>
    <row r="26" spans="1:3">
      <c r="A26" s="4" t="s">
        <v>381</v>
      </c>
      <c r="B26" s="5" t="n">
        <v>0</v>
      </c>
      <c r="C26" s="5" t="n">
        <v>21660</v>
      </c>
    </row>
    <row r="27" spans="1:3">
      <c r="A27" s="4" t="s">
        <v>382</v>
      </c>
      <c r="B27" s="5" t="n">
        <v>0</v>
      </c>
      <c r="C27" s="5" t="n">
        <v>183</v>
      </c>
    </row>
    <row r="28" spans="1:3">
      <c r="A28" s="4" t="s">
        <v>383</v>
      </c>
      <c r="B28" s="5" t="n">
        <v>149248</v>
      </c>
      <c r="C28" s="5" t="n">
        <v>449141</v>
      </c>
    </row>
    <row r="29" spans="1:3">
      <c r="A29" s="4" t="s">
        <v>384</v>
      </c>
      <c r="B29" s="5" t="n">
        <v>260</v>
      </c>
      <c r="C29" s="5" t="n">
        <v>7370</v>
      </c>
    </row>
    <row r="30" spans="1:3">
      <c r="A30" s="4" t="s">
        <v>277</v>
      </c>
      <c r="B30" s="5" t="n">
        <v>149248</v>
      </c>
      <c r="C30" s="5" t="n">
        <v>470801</v>
      </c>
    </row>
    <row r="31" spans="1:3">
      <c r="A31" s="4" t="s">
        <v>385</v>
      </c>
      <c r="B31" s="5" t="n">
        <v>260</v>
      </c>
      <c r="C31" s="5" t="n">
        <v>7553</v>
      </c>
    </row>
    <row r="32" spans="1:3">
      <c r="A32" s="3" t="s">
        <v>386</v>
      </c>
    </row>
    <row r="33" spans="1:3">
      <c r="A33" s="4" t="s">
        <v>381</v>
      </c>
      <c r="C33" s="5" t="n">
        <v>4980</v>
      </c>
    </row>
    <row r="34" spans="1:3">
      <c r="A34" s="4" t="s">
        <v>382</v>
      </c>
      <c r="C34" s="5" t="n">
        <v>9</v>
      </c>
    </row>
    <row r="35" spans="1:3">
      <c r="A35" s="4" t="s">
        <v>383</v>
      </c>
      <c r="C35" s="5" t="n">
        <v>125128</v>
      </c>
    </row>
    <row r="36" spans="1:3">
      <c r="A36" s="4" t="s">
        <v>384</v>
      </c>
      <c r="C36" s="5" t="n">
        <v>1189</v>
      </c>
    </row>
    <row r="37" spans="1:3">
      <c r="A37" s="4" t="s">
        <v>277</v>
      </c>
      <c r="C37" s="5" t="n">
        <v>130108</v>
      </c>
    </row>
    <row r="38" spans="1:3">
      <c r="A38" s="4" t="s">
        <v>385</v>
      </c>
      <c r="C38" s="5" t="n">
        <v>1198</v>
      </c>
    </row>
    <row r="39" spans="1:3">
      <c r="A39" s="4" t="s">
        <v>363</v>
      </c>
    </row>
    <row r="40" spans="1:3">
      <c r="A40" s="3" t="s">
        <v>113</v>
      </c>
    </row>
    <row r="41" spans="1:3">
      <c r="A41" s="4" t="s">
        <v>381</v>
      </c>
      <c r="B41" s="5" t="n">
        <v>5817</v>
      </c>
      <c r="C41" s="5" t="n">
        <v>11971</v>
      </c>
    </row>
    <row r="42" spans="1:3">
      <c r="A42" s="4" t="s">
        <v>382</v>
      </c>
      <c r="B42" s="5" t="n">
        <v>8</v>
      </c>
      <c r="C42" s="5" t="n">
        <v>19</v>
      </c>
    </row>
    <row r="43" spans="1:3">
      <c r="A43" s="4" t="s">
        <v>383</v>
      </c>
      <c r="B43" s="5" t="n">
        <v>5021</v>
      </c>
      <c r="C43" s="5" t="n">
        <v>49756</v>
      </c>
    </row>
    <row r="44" spans="1:3">
      <c r="A44" s="4" t="s">
        <v>384</v>
      </c>
      <c r="B44" s="5" t="n">
        <v>27</v>
      </c>
      <c r="C44" s="5" t="n">
        <v>914</v>
      </c>
    </row>
    <row r="45" spans="1:3">
      <c r="A45" s="4" t="s">
        <v>277</v>
      </c>
      <c r="B45" s="5" t="n">
        <v>10838</v>
      </c>
      <c r="C45" s="5" t="n">
        <v>61727</v>
      </c>
    </row>
    <row r="46" spans="1:3">
      <c r="A46" s="4" t="s">
        <v>385</v>
      </c>
      <c r="B46" s="5" t="n">
        <v>35</v>
      </c>
      <c r="C46" s="5" t="n">
        <v>933</v>
      </c>
    </row>
    <row r="47" spans="1:3">
      <c r="A47" s="3" t="s">
        <v>386</v>
      </c>
    </row>
    <row r="48" spans="1:3">
      <c r="A48" s="4" t="s">
        <v>381</v>
      </c>
      <c r="B48" s="5" t="n">
        <v>1290</v>
      </c>
      <c r="C48" s="5" t="n">
        <v>8127</v>
      </c>
    </row>
    <row r="49" spans="1:3">
      <c r="A49" s="4" t="s">
        <v>382</v>
      </c>
      <c r="B49" s="5" t="n">
        <v>1</v>
      </c>
      <c r="C49" s="5" t="n">
        <v>24</v>
      </c>
    </row>
    <row r="50" spans="1:3">
      <c r="A50" s="4" t="s">
        <v>383</v>
      </c>
      <c r="B50" s="5" t="n">
        <v>0</v>
      </c>
      <c r="C50" s="5" t="n">
        <v>0</v>
      </c>
    </row>
    <row r="51" spans="1:3">
      <c r="A51" s="4" t="s">
        <v>384</v>
      </c>
      <c r="B51" s="5" t="n">
        <v>0</v>
      </c>
      <c r="C51" s="5" t="n">
        <v>0</v>
      </c>
    </row>
    <row r="52" spans="1:3">
      <c r="A52" s="4" t="s">
        <v>277</v>
      </c>
      <c r="B52" s="5" t="n">
        <v>1290</v>
      </c>
      <c r="C52" s="5" t="n">
        <v>8127</v>
      </c>
    </row>
    <row r="53" spans="1:3">
      <c r="A53" s="4" t="s">
        <v>385</v>
      </c>
      <c r="B53" s="5" t="n">
        <v>1</v>
      </c>
      <c r="C53" s="5" t="n">
        <v>24</v>
      </c>
    </row>
    <row r="54" spans="1:3">
      <c r="A54" s="4" t="s">
        <v>364</v>
      </c>
    </row>
    <row r="55" spans="1:3">
      <c r="A55" s="3" t="s">
        <v>113</v>
      </c>
    </row>
    <row r="56" spans="1:3">
      <c r="A56" s="4" t="s">
        <v>381</v>
      </c>
      <c r="B56" s="5" t="n">
        <v>23908</v>
      </c>
      <c r="C56" s="5" t="n">
        <v>16854</v>
      </c>
    </row>
    <row r="57" spans="1:3">
      <c r="A57" s="4" t="s">
        <v>382</v>
      </c>
      <c r="B57" s="5" t="n">
        <v>184</v>
      </c>
      <c r="C57" s="5" t="n">
        <v>22</v>
      </c>
    </row>
    <row r="58" spans="1:3">
      <c r="A58" s="4" t="s">
        <v>383</v>
      </c>
      <c r="B58" s="5" t="n">
        <v>73414</v>
      </c>
      <c r="C58" s="5" t="n">
        <v>96247</v>
      </c>
    </row>
    <row r="59" spans="1:3">
      <c r="A59" s="4" t="s">
        <v>384</v>
      </c>
      <c r="B59" s="5" t="n">
        <v>1349</v>
      </c>
      <c r="C59" s="5" t="n">
        <v>3710</v>
      </c>
    </row>
    <row r="60" spans="1:3">
      <c r="A60" s="4" t="s">
        <v>277</v>
      </c>
      <c r="B60" s="5" t="n">
        <v>97322</v>
      </c>
      <c r="C60" s="5" t="n">
        <v>113101</v>
      </c>
    </row>
    <row r="61" spans="1:3">
      <c r="A61" s="4" t="s">
        <v>385</v>
      </c>
      <c r="B61" s="5" t="n">
        <v>1533</v>
      </c>
      <c r="C61" s="5" t="n">
        <v>3732</v>
      </c>
    </row>
    <row r="62" spans="1:3">
      <c r="A62" s="4" t="s">
        <v>365</v>
      </c>
    </row>
    <row r="63" spans="1:3">
      <c r="A63" s="3" t="s">
        <v>113</v>
      </c>
    </row>
    <row r="64" spans="1:3">
      <c r="A64" s="4" t="s">
        <v>381</v>
      </c>
      <c r="B64" s="5" t="n">
        <v>20391</v>
      </c>
      <c r="C64" s="5" t="n">
        <v>61163</v>
      </c>
    </row>
    <row r="65" spans="1:3">
      <c r="A65" s="4" t="s">
        <v>382</v>
      </c>
      <c r="B65" s="5" t="n">
        <v>43</v>
      </c>
      <c r="C65" s="5" t="n">
        <v>662</v>
      </c>
    </row>
    <row r="66" spans="1:3">
      <c r="A66" s="4" t="s">
        <v>383</v>
      </c>
      <c r="B66" s="5" t="n">
        <v>409292</v>
      </c>
      <c r="C66" s="5" t="n">
        <v>512216</v>
      </c>
    </row>
    <row r="67" spans="1:3">
      <c r="A67" s="4" t="s">
        <v>384</v>
      </c>
      <c r="B67" s="5" t="n">
        <v>5831</v>
      </c>
      <c r="C67" s="5" t="n">
        <v>18937</v>
      </c>
    </row>
    <row r="68" spans="1:3">
      <c r="A68" s="4" t="s">
        <v>277</v>
      </c>
      <c r="B68" s="5" t="n">
        <v>429683</v>
      </c>
      <c r="C68" s="5" t="n">
        <v>573379</v>
      </c>
    </row>
    <row r="69" spans="1:3">
      <c r="A69" s="4" t="s">
        <v>385</v>
      </c>
      <c r="B69" s="5" t="n">
        <v>5874</v>
      </c>
      <c r="C69" s="5" t="n">
        <v>19599</v>
      </c>
    </row>
    <row r="70" spans="1:3">
      <c r="A70" s="4" t="s">
        <v>367</v>
      </c>
    </row>
    <row r="71" spans="1:3">
      <c r="A71" s="3" t="s">
        <v>113</v>
      </c>
    </row>
    <row r="72" spans="1:3">
      <c r="A72" s="4" t="s">
        <v>381</v>
      </c>
      <c r="B72" s="5" t="n">
        <v>0</v>
      </c>
      <c r="C72" s="5" t="n">
        <v>0</v>
      </c>
    </row>
    <row r="73" spans="1:3">
      <c r="A73" s="4" t="s">
        <v>382</v>
      </c>
      <c r="B73" s="5" t="n">
        <v>0</v>
      </c>
      <c r="C73" s="5" t="n">
        <v>0</v>
      </c>
    </row>
    <row r="74" spans="1:3">
      <c r="A74" s="4" t="s">
        <v>383</v>
      </c>
      <c r="B74" s="5" t="n">
        <v>2432</v>
      </c>
      <c r="C74" s="5" t="n">
        <v>2175</v>
      </c>
    </row>
    <row r="75" spans="1:3">
      <c r="A75" s="4" t="s">
        <v>384</v>
      </c>
      <c r="B75" s="5" t="n">
        <v>68</v>
      </c>
      <c r="C75" s="5" t="n">
        <v>325</v>
      </c>
    </row>
    <row r="76" spans="1:3">
      <c r="A76" s="4" t="s">
        <v>277</v>
      </c>
      <c r="B76" s="5" t="n">
        <v>2432</v>
      </c>
      <c r="C76" s="5" t="n">
        <v>2175</v>
      </c>
    </row>
    <row r="77" spans="1:3">
      <c r="A77" s="4" t="s">
        <v>385</v>
      </c>
      <c r="B77" s="6" t="n">
        <v>68</v>
      </c>
      <c r="C77" s="6" t="n">
        <v>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9</v>
      </c>
    </row>
    <row r="2" spans="1:3">
      <c r="A2" s="3" t="s">
        <v>358</v>
      </c>
    </row>
    <row r="3" spans="1:3">
      <c r="A3" s="4" t="s">
        <v>358</v>
      </c>
      <c r="B3" s="6" t="n">
        <v>1190869</v>
      </c>
      <c r="C3" s="6" t="n">
        <v>1363902</v>
      </c>
    </row>
    <row r="4" spans="1:3">
      <c r="A4" s="3" t="s">
        <v>277</v>
      </c>
    </row>
    <row r="5" spans="1:3">
      <c r="A5" s="4" t="s">
        <v>211</v>
      </c>
      <c r="B5" s="5" t="n">
        <v>1189246</v>
      </c>
      <c r="C5" s="5" t="n">
        <v>1332658</v>
      </c>
    </row>
    <row r="6" spans="1:3">
      <c r="A6" s="4" t="s">
        <v>388</v>
      </c>
    </row>
    <row r="7" spans="1:3">
      <c r="A7" s="3" t="s">
        <v>358</v>
      </c>
    </row>
    <row r="8" spans="1:3">
      <c r="A8" s="4" t="s">
        <v>389</v>
      </c>
      <c r="B8" s="5" t="n">
        <v>100288</v>
      </c>
      <c r="C8" s="5" t="n">
        <v>78160</v>
      </c>
    </row>
    <row r="9" spans="1:3">
      <c r="A9" s="4" t="s">
        <v>390</v>
      </c>
      <c r="B9" s="5" t="n">
        <v>216859</v>
      </c>
      <c r="C9" s="5" t="n">
        <v>355499</v>
      </c>
    </row>
    <row r="10" spans="1:3">
      <c r="A10" s="4" t="s">
        <v>391</v>
      </c>
      <c r="B10" s="5" t="n">
        <v>101881</v>
      </c>
      <c r="C10" s="5" t="n">
        <v>139560</v>
      </c>
    </row>
    <row r="11" spans="1:3">
      <c r="A11" s="4" t="s">
        <v>392</v>
      </c>
      <c r="B11" s="5" t="n">
        <v>12003</v>
      </c>
      <c r="C11" s="5" t="n">
        <v>9201</v>
      </c>
    </row>
    <row r="12" spans="1:3">
      <c r="A12" s="4" t="s">
        <v>358</v>
      </c>
      <c r="B12" s="5" t="n">
        <v>431031</v>
      </c>
      <c r="C12" s="5" t="n">
        <v>582420</v>
      </c>
    </row>
    <row r="13" spans="1:3">
      <c r="A13" s="3" t="s">
        <v>277</v>
      </c>
    </row>
    <row r="14" spans="1:3">
      <c r="A14" s="4" t="s">
        <v>389</v>
      </c>
      <c r="B14" s="5" t="n">
        <v>100208</v>
      </c>
      <c r="C14" s="5" t="n">
        <v>77930</v>
      </c>
    </row>
    <row r="15" spans="1:3">
      <c r="A15" s="4" t="s">
        <v>390</v>
      </c>
      <c r="B15" s="5" t="n">
        <v>218049</v>
      </c>
      <c r="C15" s="5" t="n">
        <v>350470</v>
      </c>
    </row>
    <row r="16" spans="1:3">
      <c r="A16" s="4" t="s">
        <v>391</v>
      </c>
      <c r="B16" s="5" t="n">
        <v>102879</v>
      </c>
      <c r="C16" s="5" t="n">
        <v>136734</v>
      </c>
    </row>
    <row r="17" spans="1:3">
      <c r="A17" s="4" t="s">
        <v>392</v>
      </c>
      <c r="B17" s="5" t="n">
        <v>12019</v>
      </c>
      <c r="C17" s="5" t="n">
        <v>8668</v>
      </c>
    </row>
    <row r="18" spans="1:3">
      <c r="A18" s="4" t="s">
        <v>211</v>
      </c>
      <c r="B18" s="5" t="n">
        <v>433155</v>
      </c>
      <c r="C18" s="5" t="n">
        <v>573802</v>
      </c>
    </row>
    <row r="19" spans="1:3">
      <c r="A19" s="4" t="s">
        <v>393</v>
      </c>
    </row>
    <row r="20" spans="1:3">
      <c r="A20" s="3" t="s">
        <v>358</v>
      </c>
    </row>
    <row r="21" spans="1:3">
      <c r="A21" s="4" t="s">
        <v>358</v>
      </c>
      <c r="B21" s="5" t="n">
        <v>759838</v>
      </c>
      <c r="C21" s="5" t="n">
        <v>781482</v>
      </c>
    </row>
    <row r="22" spans="1:3">
      <c r="A22" s="3" t="s">
        <v>277</v>
      </c>
    </row>
    <row r="23" spans="1:3">
      <c r="A23" s="4" t="s">
        <v>211</v>
      </c>
      <c r="B23" s="6" t="n">
        <v>756091</v>
      </c>
      <c r="C23" s="6" t="n">
        <v>7588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9</v>
      </c>
    </row>
    <row r="2" spans="1:3">
      <c r="A2" s="3" t="s">
        <v>358</v>
      </c>
    </row>
    <row r="3" spans="1:3">
      <c r="A3" s="4" t="s">
        <v>389</v>
      </c>
      <c r="B3" s="6" t="n">
        <v>14385</v>
      </c>
      <c r="C3" s="6" t="n">
        <v>8850</v>
      </c>
    </row>
    <row r="4" spans="1:3">
      <c r="A4" s="4" t="s">
        <v>390</v>
      </c>
      <c r="B4" s="5" t="n">
        <v>96145</v>
      </c>
      <c r="C4" s="5" t="n">
        <v>86520</v>
      </c>
    </row>
    <row r="5" spans="1:3">
      <c r="A5" s="4" t="s">
        <v>391</v>
      </c>
      <c r="B5" s="5" t="n">
        <v>30031</v>
      </c>
      <c r="C5" s="5" t="n">
        <v>45209</v>
      </c>
    </row>
    <row r="6" spans="1:3">
      <c r="A6" s="4" t="s">
        <v>395</v>
      </c>
      <c r="B6" s="5" t="n">
        <v>140561</v>
      </c>
      <c r="C6" s="5" t="n">
        <v>140579</v>
      </c>
    </row>
    <row r="7" spans="1:3">
      <c r="A7" s="3" t="s">
        <v>277</v>
      </c>
    </row>
    <row r="8" spans="1:3">
      <c r="A8" s="4" t="s">
        <v>389</v>
      </c>
      <c r="B8" s="5" t="n">
        <v>14402</v>
      </c>
      <c r="C8" s="5" t="n">
        <v>8832</v>
      </c>
    </row>
    <row r="9" spans="1:3">
      <c r="A9" s="4" t="s">
        <v>390</v>
      </c>
      <c r="B9" s="5" t="n">
        <v>97892</v>
      </c>
      <c r="C9" s="5" t="n">
        <v>85645</v>
      </c>
    </row>
    <row r="10" spans="1:3">
      <c r="A10" s="4" t="s">
        <v>391</v>
      </c>
      <c r="B10" s="5" t="n">
        <v>31254</v>
      </c>
      <c r="C10" s="5" t="n">
        <v>44900</v>
      </c>
    </row>
    <row r="11" spans="1:3">
      <c r="A11" s="4" t="s">
        <v>395</v>
      </c>
      <c r="B11" s="6" t="n">
        <v>143548</v>
      </c>
      <c r="C11" s="6" t="n">
        <v>139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9</v>
      </c>
    </row>
    <row r="2" spans="1:3">
      <c r="A2" s="3" t="s">
        <v>397</v>
      </c>
    </row>
    <row r="3" spans="1:3">
      <c r="A3" s="4" t="s">
        <v>398</v>
      </c>
      <c r="B3" s="6" t="n">
        <v>4859517</v>
      </c>
      <c r="C3" s="6" t="n">
        <v>4837735</v>
      </c>
    </row>
    <row r="4" spans="1:3">
      <c r="A4" s="4" t="s">
        <v>399</v>
      </c>
      <c r="B4" s="5" t="n">
        <v>-3715</v>
      </c>
      <c r="C4" s="5" t="n">
        <v>-3796</v>
      </c>
    </row>
    <row r="5" spans="1:3">
      <c r="A5" s="4" t="s">
        <v>400</v>
      </c>
      <c r="B5" s="5" t="n">
        <v>4855802</v>
      </c>
      <c r="C5" s="5" t="n">
        <v>4833939</v>
      </c>
    </row>
    <row r="6" spans="1:3">
      <c r="A6" s="4" t="s">
        <v>401</v>
      </c>
    </row>
    <row r="7" spans="1:3">
      <c r="A7" s="3" t="s">
        <v>397</v>
      </c>
    </row>
    <row r="8" spans="1:3">
      <c r="A8" s="4" t="s">
        <v>398</v>
      </c>
      <c r="B8" s="5" t="n">
        <v>4612198</v>
      </c>
      <c r="C8" s="5" t="n">
        <v>4572537</v>
      </c>
    </row>
    <row r="9" spans="1:3">
      <c r="A9" s="4" t="s">
        <v>399</v>
      </c>
      <c r="B9" s="5" t="n">
        <v>-3715</v>
      </c>
      <c r="C9" s="5" t="n">
        <v>-3796</v>
      </c>
    </row>
    <row r="10" spans="1:3">
      <c r="A10" s="4" t="s">
        <v>400</v>
      </c>
      <c r="B10" s="5" t="n">
        <v>4608483</v>
      </c>
      <c r="C10" s="5" t="n">
        <v>4568741</v>
      </c>
    </row>
    <row r="11" spans="1:3">
      <c r="A11" s="4" t="s">
        <v>402</v>
      </c>
    </row>
    <row r="12" spans="1:3">
      <c r="A12" s="3" t="s">
        <v>397</v>
      </c>
    </row>
    <row r="13" spans="1:3">
      <c r="A13" s="4" t="s">
        <v>398</v>
      </c>
      <c r="B13" s="5" t="n">
        <v>247319</v>
      </c>
      <c r="C13" s="5" t="n">
        <v>265198</v>
      </c>
    </row>
    <row r="14" spans="1:3">
      <c r="A14" s="4" t="s">
        <v>399</v>
      </c>
      <c r="B14" s="5" t="n">
        <v>0</v>
      </c>
      <c r="C14" s="5" t="n">
        <v>0</v>
      </c>
    </row>
    <row r="15" spans="1:3">
      <c r="A15" s="4" t="s">
        <v>400</v>
      </c>
      <c r="B15" s="5" t="n">
        <v>247319</v>
      </c>
      <c r="C15" s="5" t="n">
        <v>265198</v>
      </c>
    </row>
    <row r="16" spans="1:3">
      <c r="A16" s="4" t="s">
        <v>403</v>
      </c>
    </row>
    <row r="17" spans="1:3">
      <c r="A17" s="3" t="s">
        <v>397</v>
      </c>
    </row>
    <row r="18" spans="1:3">
      <c r="A18" s="4" t="s">
        <v>398</v>
      </c>
      <c r="B18" s="5" t="n">
        <v>1043789</v>
      </c>
      <c r="C18" s="5" t="n">
        <v>1077635</v>
      </c>
    </row>
    <row r="19" spans="1:3">
      <c r="A19" s="4" t="s">
        <v>404</v>
      </c>
    </row>
    <row r="20" spans="1:3">
      <c r="A20" s="3" t="s">
        <v>397</v>
      </c>
    </row>
    <row r="21" spans="1:3">
      <c r="A21" s="4" t="s">
        <v>398</v>
      </c>
      <c r="B21" s="5" t="n">
        <v>93406</v>
      </c>
      <c r="C21" s="5" t="n">
        <v>107494</v>
      </c>
    </row>
    <row r="22" spans="1:3">
      <c r="A22" s="4" t="s">
        <v>405</v>
      </c>
    </row>
    <row r="23" spans="1:3">
      <c r="A23" s="3" t="s">
        <v>397</v>
      </c>
    </row>
    <row r="24" spans="1:3">
      <c r="A24" s="4" t="s">
        <v>398</v>
      </c>
      <c r="B24" s="5" t="n">
        <v>950383</v>
      </c>
      <c r="C24" s="5" t="n">
        <v>970141</v>
      </c>
    </row>
    <row r="25" spans="1:3">
      <c r="A25" s="4" t="s">
        <v>406</v>
      </c>
    </row>
    <row r="26" spans="1:3">
      <c r="A26" s="3" t="s">
        <v>397</v>
      </c>
    </row>
    <row r="27" spans="1:3">
      <c r="A27" s="4" t="s">
        <v>398</v>
      </c>
      <c r="B27" s="5" t="n">
        <v>1002351</v>
      </c>
      <c r="C27" s="5" t="n">
        <v>1033923</v>
      </c>
    </row>
    <row r="28" spans="1:3">
      <c r="A28" s="4" t="s">
        <v>407</v>
      </c>
    </row>
    <row r="29" spans="1:3">
      <c r="A29" s="3" t="s">
        <v>397</v>
      </c>
    </row>
    <row r="30" spans="1:3">
      <c r="A30" s="4" t="s">
        <v>398</v>
      </c>
      <c r="B30" s="5" t="n">
        <v>93406</v>
      </c>
      <c r="C30" s="5" t="n">
        <v>107494</v>
      </c>
    </row>
    <row r="31" spans="1:3">
      <c r="A31" s="4" t="s">
        <v>408</v>
      </c>
    </row>
    <row r="32" spans="1:3">
      <c r="A32" s="3" t="s">
        <v>397</v>
      </c>
    </row>
    <row r="33" spans="1:3">
      <c r="A33" s="4" t="s">
        <v>398</v>
      </c>
      <c r="B33" s="5" t="n">
        <v>908945</v>
      </c>
      <c r="C33" s="5" t="n">
        <v>926429</v>
      </c>
    </row>
    <row r="34" spans="1:3">
      <c r="A34" s="4" t="s">
        <v>409</v>
      </c>
    </row>
    <row r="35" spans="1:3">
      <c r="A35" s="3" t="s">
        <v>397</v>
      </c>
    </row>
    <row r="36" spans="1:3">
      <c r="A36" s="4" t="s">
        <v>398</v>
      </c>
      <c r="B36" s="5" t="n">
        <v>41438</v>
      </c>
      <c r="C36" s="5" t="n">
        <v>43712</v>
      </c>
    </row>
    <row r="37" spans="1:3">
      <c r="A37" s="4" t="s">
        <v>410</v>
      </c>
    </row>
    <row r="38" spans="1:3">
      <c r="A38" s="3" t="s">
        <v>397</v>
      </c>
    </row>
    <row r="39" spans="1:3">
      <c r="A39" s="4" t="s">
        <v>398</v>
      </c>
      <c r="B39" s="5" t="n">
        <v>0</v>
      </c>
      <c r="C39" s="5" t="n">
        <v>0</v>
      </c>
    </row>
    <row r="40" spans="1:3">
      <c r="A40" s="4" t="s">
        <v>411</v>
      </c>
    </row>
    <row r="41" spans="1:3">
      <c r="A41" s="3" t="s">
        <v>397</v>
      </c>
    </row>
    <row r="42" spans="1:3">
      <c r="A42" s="4" t="s">
        <v>398</v>
      </c>
      <c r="B42" s="5" t="n">
        <v>41438</v>
      </c>
      <c r="C42" s="5" t="n">
        <v>43712</v>
      </c>
    </row>
    <row r="43" spans="1:3">
      <c r="A43" s="4" t="s">
        <v>412</v>
      </c>
    </row>
    <row r="44" spans="1:3">
      <c r="A44" s="3" t="s">
        <v>397</v>
      </c>
    </row>
    <row r="45" spans="1:3">
      <c r="A45" s="4" t="s">
        <v>398</v>
      </c>
      <c r="B45" s="5" t="n">
        <v>2401976</v>
      </c>
      <c r="C45" s="5" t="n">
        <v>2340661</v>
      </c>
    </row>
    <row r="46" spans="1:3">
      <c r="A46" s="4" t="s">
        <v>413</v>
      </c>
    </row>
    <row r="47" spans="1:3">
      <c r="A47" s="3" t="s">
        <v>397</v>
      </c>
    </row>
    <row r="48" spans="1:3">
      <c r="A48" s="4" t="s">
        <v>398</v>
      </c>
      <c r="B48" s="5" t="n">
        <v>180698</v>
      </c>
      <c r="C48" s="5" t="n">
        <v>170229</v>
      </c>
    </row>
    <row r="49" spans="1:3">
      <c r="A49" s="4" t="s">
        <v>414</v>
      </c>
    </row>
    <row r="50" spans="1:3">
      <c r="A50" s="3" t="s">
        <v>397</v>
      </c>
    </row>
    <row r="51" spans="1:3">
      <c r="A51" s="4" t="s">
        <v>398</v>
      </c>
      <c r="B51" s="5" t="n">
        <v>2034240</v>
      </c>
      <c r="C51" s="5" t="n">
        <v>2004763</v>
      </c>
    </row>
    <row r="52" spans="1:3">
      <c r="A52" s="4" t="s">
        <v>415</v>
      </c>
    </row>
    <row r="53" spans="1:3">
      <c r="A53" s="3" t="s">
        <v>397</v>
      </c>
    </row>
    <row r="54" spans="1:3">
      <c r="A54" s="4" t="s">
        <v>398</v>
      </c>
      <c r="B54" s="5" t="n">
        <v>187038</v>
      </c>
      <c r="C54" s="5" t="n">
        <v>165669</v>
      </c>
    </row>
    <row r="55" spans="1:3">
      <c r="A55" s="4" t="s">
        <v>416</v>
      </c>
    </row>
    <row r="56" spans="1:3">
      <c r="A56" s="3" t="s">
        <v>397</v>
      </c>
    </row>
    <row r="57" spans="1:3">
      <c r="A57" s="4" t="s">
        <v>398</v>
      </c>
      <c r="B57" s="5" t="n">
        <v>2235213</v>
      </c>
      <c r="C57" s="5" t="n">
        <v>2161569</v>
      </c>
    </row>
    <row r="58" spans="1:3">
      <c r="A58" s="4" t="s">
        <v>417</v>
      </c>
    </row>
    <row r="59" spans="1:3">
      <c r="A59" s="3" t="s">
        <v>397</v>
      </c>
    </row>
    <row r="60" spans="1:3">
      <c r="A60" s="4" t="s">
        <v>398</v>
      </c>
      <c r="B60" s="5" t="n">
        <v>180479</v>
      </c>
      <c r="C60" s="5" t="n">
        <v>170005</v>
      </c>
    </row>
    <row r="61" spans="1:3">
      <c r="A61" s="4" t="s">
        <v>418</v>
      </c>
    </row>
    <row r="62" spans="1:3">
      <c r="A62" s="3" t="s">
        <v>397</v>
      </c>
    </row>
    <row r="63" spans="1:3">
      <c r="A63" s="4" t="s">
        <v>398</v>
      </c>
      <c r="B63" s="5" t="n">
        <v>1869057</v>
      </c>
      <c r="C63" s="5" t="n">
        <v>1827279</v>
      </c>
    </row>
    <row r="64" spans="1:3">
      <c r="A64" s="4" t="s">
        <v>419</v>
      </c>
    </row>
    <row r="65" spans="1:3">
      <c r="A65" s="3" t="s">
        <v>397</v>
      </c>
    </row>
    <row r="66" spans="1:3">
      <c r="A66" s="4" t="s">
        <v>398</v>
      </c>
      <c r="B66" s="5" t="n">
        <v>185677</v>
      </c>
      <c r="C66" s="5" t="n">
        <v>164285</v>
      </c>
    </row>
    <row r="67" spans="1:3">
      <c r="A67" s="4" t="s">
        <v>420</v>
      </c>
    </row>
    <row r="68" spans="1:3">
      <c r="A68" s="3" t="s">
        <v>397</v>
      </c>
    </row>
    <row r="69" spans="1:3">
      <c r="A69" s="4" t="s">
        <v>398</v>
      </c>
      <c r="B69" s="5" t="n">
        <v>166763</v>
      </c>
      <c r="C69" s="5" t="n">
        <v>179092</v>
      </c>
    </row>
    <row r="70" spans="1:3">
      <c r="A70" s="4" t="s">
        <v>421</v>
      </c>
    </row>
    <row r="71" spans="1:3">
      <c r="A71" s="3" t="s">
        <v>397</v>
      </c>
    </row>
    <row r="72" spans="1:3">
      <c r="A72" s="4" t="s">
        <v>398</v>
      </c>
      <c r="B72" s="5" t="n">
        <v>219</v>
      </c>
      <c r="C72" s="5" t="n">
        <v>224</v>
      </c>
    </row>
    <row r="73" spans="1:3">
      <c r="A73" s="4" t="s">
        <v>422</v>
      </c>
    </row>
    <row r="74" spans="1:3">
      <c r="A74" s="3" t="s">
        <v>397</v>
      </c>
    </row>
    <row r="75" spans="1:3">
      <c r="A75" s="4" t="s">
        <v>398</v>
      </c>
      <c r="B75" s="5" t="n">
        <v>165183</v>
      </c>
      <c r="C75" s="5" t="n">
        <v>177484</v>
      </c>
    </row>
    <row r="76" spans="1:3">
      <c r="A76" s="4" t="s">
        <v>423</v>
      </c>
    </row>
    <row r="77" spans="1:3">
      <c r="A77" s="3" t="s">
        <v>397</v>
      </c>
    </row>
    <row r="78" spans="1:3">
      <c r="A78" s="4" t="s">
        <v>398</v>
      </c>
      <c r="B78" s="5" t="n">
        <v>1361</v>
      </c>
      <c r="C78" s="5" t="n">
        <v>1384</v>
      </c>
    </row>
    <row r="79" spans="1:3">
      <c r="A79" s="4" t="s">
        <v>424</v>
      </c>
    </row>
    <row r="80" spans="1:3">
      <c r="A80" s="3" t="s">
        <v>397</v>
      </c>
    </row>
    <row r="81" spans="1:3">
      <c r="A81" s="4" t="s">
        <v>398</v>
      </c>
      <c r="B81" s="5" t="n">
        <v>1324206</v>
      </c>
      <c r="C81" s="5" t="n">
        <v>1333894</v>
      </c>
    </row>
    <row r="82" spans="1:3">
      <c r="A82" s="4" t="s">
        <v>425</v>
      </c>
    </row>
    <row r="83" spans="1:3">
      <c r="A83" s="3" t="s">
        <v>397</v>
      </c>
    </row>
    <row r="84" spans="1:3">
      <c r="A84" s="4" t="s">
        <v>398</v>
      </c>
      <c r="B84" s="5" t="n">
        <v>222713</v>
      </c>
      <c r="C84" s="5" t="n">
        <v>229608</v>
      </c>
    </row>
    <row r="85" spans="1:3">
      <c r="A85" s="4" t="s">
        <v>426</v>
      </c>
    </row>
    <row r="86" spans="1:3">
      <c r="A86" s="3" t="s">
        <v>397</v>
      </c>
    </row>
    <row r="87" spans="1:3">
      <c r="A87" s="4" t="s">
        <v>398</v>
      </c>
      <c r="B87" s="5" t="n">
        <v>1101493</v>
      </c>
      <c r="C87" s="5" t="n">
        <v>1104286</v>
      </c>
    </row>
    <row r="88" spans="1:3">
      <c r="A88" s="4" t="s">
        <v>427</v>
      </c>
    </row>
    <row r="89" spans="1:3">
      <c r="A89" s="3" t="s">
        <v>397</v>
      </c>
    </row>
    <row r="90" spans="1:3">
      <c r="A90" s="4" t="s">
        <v>398</v>
      </c>
      <c r="B90" s="5" t="n">
        <v>1285893</v>
      </c>
      <c r="C90" s="5" t="n">
        <v>1292261</v>
      </c>
    </row>
    <row r="91" spans="1:3">
      <c r="A91" s="4" t="s">
        <v>428</v>
      </c>
    </row>
    <row r="92" spans="1:3">
      <c r="A92" s="3" t="s">
        <v>397</v>
      </c>
    </row>
    <row r="93" spans="1:3">
      <c r="A93" s="4" t="s">
        <v>398</v>
      </c>
      <c r="B93" s="5" t="n">
        <v>204058</v>
      </c>
      <c r="C93" s="5" t="n">
        <v>208459</v>
      </c>
    </row>
    <row r="94" spans="1:3">
      <c r="A94" s="4" t="s">
        <v>429</v>
      </c>
    </row>
    <row r="95" spans="1:3">
      <c r="A95" s="3" t="s">
        <v>397</v>
      </c>
    </row>
    <row r="96" spans="1:3">
      <c r="A96" s="4" t="s">
        <v>398</v>
      </c>
      <c r="B96" s="5" t="n">
        <v>1081835</v>
      </c>
      <c r="C96" s="5" t="n">
        <v>1083802</v>
      </c>
    </row>
    <row r="97" spans="1:3">
      <c r="A97" s="4" t="s">
        <v>430</v>
      </c>
    </row>
    <row r="98" spans="1:3">
      <c r="A98" s="3" t="s">
        <v>397</v>
      </c>
    </row>
    <row r="99" spans="1:3">
      <c r="A99" s="4" t="s">
        <v>398</v>
      </c>
      <c r="B99" s="5" t="n">
        <v>38313</v>
      </c>
      <c r="C99" s="5" t="n">
        <v>41633</v>
      </c>
    </row>
    <row r="100" spans="1:3">
      <c r="A100" s="4" t="s">
        <v>431</v>
      </c>
    </row>
    <row r="101" spans="1:3">
      <c r="A101" s="3" t="s">
        <v>397</v>
      </c>
    </row>
    <row r="102" spans="1:3">
      <c r="A102" s="4" t="s">
        <v>398</v>
      </c>
      <c r="B102" s="5" t="n">
        <v>18655</v>
      </c>
      <c r="C102" s="5" t="n">
        <v>21149</v>
      </c>
    </row>
    <row r="103" spans="1:3">
      <c r="A103" s="4" t="s">
        <v>432</v>
      </c>
    </row>
    <row r="104" spans="1:3">
      <c r="A104" s="3" t="s">
        <v>397</v>
      </c>
    </row>
    <row r="105" spans="1:3">
      <c r="A105" s="4" t="s">
        <v>398</v>
      </c>
      <c r="B105" s="5" t="n">
        <v>19658</v>
      </c>
      <c r="C105" s="5" t="n">
        <v>20484</v>
      </c>
    </row>
    <row r="106" spans="1:3">
      <c r="A106" s="4" t="s">
        <v>433</v>
      </c>
    </row>
    <row r="107" spans="1:3">
      <c r="A107" s="3" t="s">
        <v>397</v>
      </c>
    </row>
    <row r="108" spans="1:3">
      <c r="A108" s="4" t="s">
        <v>398</v>
      </c>
      <c r="B108" s="5" t="n">
        <v>73689</v>
      </c>
      <c r="C108" s="5" t="n">
        <v>70989</v>
      </c>
    </row>
    <row r="109" spans="1:3">
      <c r="A109" s="4" t="s">
        <v>434</v>
      </c>
    </row>
    <row r="110" spans="1:3">
      <c r="A110" s="3" t="s">
        <v>397</v>
      </c>
    </row>
    <row r="111" spans="1:3">
      <c r="A111" s="4" t="s">
        <v>398</v>
      </c>
      <c r="B111" s="5" t="n">
        <v>59686</v>
      </c>
      <c r="C111" s="5" t="n">
        <v>58326</v>
      </c>
    </row>
    <row r="112" spans="1:3">
      <c r="A112" s="4" t="s">
        <v>435</v>
      </c>
    </row>
    <row r="113" spans="1:3">
      <c r="A113" s="3" t="s">
        <v>397</v>
      </c>
    </row>
    <row r="114" spans="1:3">
      <c r="A114" s="4" t="s">
        <v>398</v>
      </c>
      <c r="B114" s="5" t="n">
        <v>14003</v>
      </c>
      <c r="C114" s="5" t="n">
        <v>12663</v>
      </c>
    </row>
    <row r="115" spans="1:3">
      <c r="A115" s="4" t="s">
        <v>436</v>
      </c>
    </row>
    <row r="116" spans="1:3">
      <c r="A116" s="3" t="s">
        <v>397</v>
      </c>
    </row>
    <row r="117" spans="1:3">
      <c r="A117" s="4" t="s">
        <v>398</v>
      </c>
      <c r="B117" s="5" t="n">
        <v>72884</v>
      </c>
      <c r="C117" s="5" t="n">
        <v>70228</v>
      </c>
    </row>
    <row r="118" spans="1:3">
      <c r="A118" s="4" t="s">
        <v>437</v>
      </c>
    </row>
    <row r="119" spans="1:3">
      <c r="A119" s="3" t="s">
        <v>397</v>
      </c>
    </row>
    <row r="120" spans="1:3">
      <c r="A120" s="4" t="s">
        <v>398</v>
      </c>
      <c r="B120" s="5" t="n">
        <v>58881</v>
      </c>
      <c r="C120" s="5" t="n">
        <v>57565</v>
      </c>
    </row>
    <row r="121" spans="1:3">
      <c r="A121" s="4" t="s">
        <v>438</v>
      </c>
    </row>
    <row r="122" spans="1:3">
      <c r="A122" s="3" t="s">
        <v>397</v>
      </c>
    </row>
    <row r="123" spans="1:3">
      <c r="A123" s="4" t="s">
        <v>398</v>
      </c>
      <c r="B123" s="5" t="n">
        <v>14003</v>
      </c>
      <c r="C123" s="5" t="n">
        <v>12663</v>
      </c>
    </row>
    <row r="124" spans="1:3">
      <c r="A124" s="4" t="s">
        <v>439</v>
      </c>
    </row>
    <row r="125" spans="1:3">
      <c r="A125" s="3" t="s">
        <v>397</v>
      </c>
    </row>
    <row r="126" spans="1:3">
      <c r="A126" s="4" t="s">
        <v>398</v>
      </c>
      <c r="B126" s="5" t="n">
        <v>805</v>
      </c>
      <c r="C126" s="5" t="n">
        <v>761</v>
      </c>
    </row>
    <row r="127" spans="1:3">
      <c r="A127" s="4" t="s">
        <v>440</v>
      </c>
    </row>
    <row r="128" spans="1:3">
      <c r="A128" s="3" t="s">
        <v>397</v>
      </c>
    </row>
    <row r="129" spans="1:3">
      <c r="A129" s="4" t="s">
        <v>398</v>
      </c>
      <c r="B129" s="5" t="n">
        <v>805</v>
      </c>
      <c r="C129" s="5" t="n">
        <v>761</v>
      </c>
    </row>
    <row r="130" spans="1:3">
      <c r="A130" s="4" t="s">
        <v>441</v>
      </c>
    </row>
    <row r="131" spans="1:3">
      <c r="A131" s="3" t="s">
        <v>397</v>
      </c>
    </row>
    <row r="132" spans="1:3">
      <c r="A132" s="4" t="s">
        <v>398</v>
      </c>
      <c r="B132" s="5" t="n">
        <v>0</v>
      </c>
      <c r="C132" s="5" t="n">
        <v>0</v>
      </c>
    </row>
    <row r="133" spans="1:3">
      <c r="A133" s="4" t="s">
        <v>442</v>
      </c>
    </row>
    <row r="134" spans="1:3">
      <c r="A134" s="3" t="s">
        <v>397</v>
      </c>
    </row>
    <row r="135" spans="1:3">
      <c r="A135" s="4" t="s">
        <v>398</v>
      </c>
      <c r="B135" s="5" t="n">
        <v>15857</v>
      </c>
      <c r="C135" s="5" t="n">
        <v>14556</v>
      </c>
    </row>
    <row r="136" spans="1:3">
      <c r="A136" s="4" t="s">
        <v>443</v>
      </c>
    </row>
    <row r="137" spans="1:3">
      <c r="A137" s="3" t="s">
        <v>397</v>
      </c>
    </row>
    <row r="138" spans="1:3">
      <c r="A138" s="4" t="s">
        <v>398</v>
      </c>
      <c r="B138" s="5" t="n">
        <v>15857</v>
      </c>
      <c r="C138" s="5" t="n">
        <v>14556</v>
      </c>
    </row>
    <row r="139" spans="1:3">
      <c r="A139" s="4" t="s">
        <v>444</v>
      </c>
    </row>
    <row r="140" spans="1:3">
      <c r="A140" s="3" t="s">
        <v>397</v>
      </c>
    </row>
    <row r="141" spans="1:3">
      <c r="A141" s="4" t="s">
        <v>398</v>
      </c>
      <c r="B141" s="6" t="n">
        <v>0</v>
      </c>
      <c r="C14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9</v>
      </c>
    </row>
    <row r="2" spans="1:3">
      <c r="A2" s="4" t="s">
        <v>446</v>
      </c>
    </row>
    <row r="3" spans="1:3">
      <c r="A3" s="3" t="s">
        <v>397</v>
      </c>
    </row>
    <row r="4" spans="1:3">
      <c r="A4" s="4" t="s">
        <v>447</v>
      </c>
      <c r="B4" s="6" t="n">
        <v>3689</v>
      </c>
      <c r="C4" s="6" t="n">
        <v>3652</v>
      </c>
    </row>
    <row r="5" spans="1:3">
      <c r="A5" s="4" t="s">
        <v>448</v>
      </c>
      <c r="B5" s="5" t="n">
        <v>3504</v>
      </c>
      <c r="C5" s="5" t="n">
        <v>3438</v>
      </c>
    </row>
    <row r="6" spans="1:3">
      <c r="A6" s="4" t="s">
        <v>449</v>
      </c>
    </row>
    <row r="7" spans="1:3">
      <c r="A7" s="3" t="s">
        <v>397</v>
      </c>
    </row>
    <row r="8" spans="1:3">
      <c r="A8" s="4" t="s">
        <v>447</v>
      </c>
      <c r="B8" s="5" t="n">
        <v>12100</v>
      </c>
      <c r="C8" s="5" t="n">
        <v>12822</v>
      </c>
    </row>
    <row r="9" spans="1:3">
      <c r="A9" s="4" t="s">
        <v>448</v>
      </c>
      <c r="B9" s="5" t="n">
        <v>10464</v>
      </c>
      <c r="C9" s="5" t="n">
        <v>11036</v>
      </c>
    </row>
    <row r="10" spans="1:3">
      <c r="A10" s="4" t="s">
        <v>450</v>
      </c>
    </row>
    <row r="11" spans="1:3">
      <c r="A11" s="3" t="s">
        <v>397</v>
      </c>
    </row>
    <row r="12" spans="1:3">
      <c r="A12" s="4" t="s">
        <v>447</v>
      </c>
      <c r="B12" s="5" t="n">
        <v>238802</v>
      </c>
      <c r="C12" s="5" t="n">
        <v>256265</v>
      </c>
    </row>
    <row r="13" spans="1:3">
      <c r="A13" s="4" t="s">
        <v>448</v>
      </c>
      <c r="B13" s="5" t="n">
        <v>236855</v>
      </c>
      <c r="C13" s="5" t="n">
        <v>254162</v>
      </c>
    </row>
    <row r="14" spans="1:3">
      <c r="A14" s="4" t="s">
        <v>451</v>
      </c>
    </row>
    <row r="15" spans="1:3">
      <c r="A15" s="3" t="s">
        <v>397</v>
      </c>
    </row>
    <row r="16" spans="1:3">
      <c r="A16" s="4" t="s">
        <v>447</v>
      </c>
      <c r="B16" s="5" t="n">
        <v>250902</v>
      </c>
      <c r="C16" s="5" t="n">
        <v>269087</v>
      </c>
    </row>
    <row r="17" spans="1:3">
      <c r="A17" s="4" t="s">
        <v>448</v>
      </c>
      <c r="B17" s="6" t="n">
        <v>247319</v>
      </c>
      <c r="C17" s="6" t="n">
        <v>2651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9</v>
      </c>
    </row>
    <row r="2" spans="1:3">
      <c r="A2" s="3" t="s">
        <v>453</v>
      </c>
    </row>
    <row r="3" spans="1:3">
      <c r="A3" s="4" t="s">
        <v>211</v>
      </c>
      <c r="B3" s="6" t="n">
        <v>4859517</v>
      </c>
      <c r="C3" s="6" t="n">
        <v>4837735</v>
      </c>
    </row>
    <row r="4" spans="1:3">
      <c r="A4" s="4" t="s">
        <v>399</v>
      </c>
      <c r="B4" s="5" t="n">
        <v>-3715</v>
      </c>
      <c r="C4" s="5" t="n">
        <v>-3796</v>
      </c>
    </row>
    <row r="5" spans="1:3">
      <c r="A5" s="4" t="s">
        <v>400</v>
      </c>
      <c r="B5" s="5" t="n">
        <v>4855802</v>
      </c>
      <c r="C5" s="5" t="n">
        <v>4833939</v>
      </c>
    </row>
    <row r="6" spans="1:3">
      <c r="A6" s="4" t="s">
        <v>454</v>
      </c>
    </row>
    <row r="7" spans="1:3">
      <c r="A7" s="3" t="s">
        <v>453</v>
      </c>
    </row>
    <row r="8" spans="1:3">
      <c r="A8" s="4" t="s">
        <v>455</v>
      </c>
      <c r="B8" s="5" t="n">
        <v>4601650</v>
      </c>
      <c r="C8" s="5" t="n">
        <v>4556048</v>
      </c>
    </row>
    <row r="9" spans="1:3">
      <c r="A9" s="4" t="s">
        <v>211</v>
      </c>
      <c r="B9" s="5" t="n">
        <v>4612198</v>
      </c>
      <c r="C9" s="5" t="n">
        <v>4572537</v>
      </c>
    </row>
    <row r="10" spans="1:3">
      <c r="A10" s="4" t="s">
        <v>456</v>
      </c>
      <c r="B10" s="5" t="n">
        <v>0</v>
      </c>
      <c r="C10" s="5" t="n">
        <v>0</v>
      </c>
    </row>
    <row r="11" spans="1:3">
      <c r="A11" s="4" t="s">
        <v>457</v>
      </c>
      <c r="B11" s="5" t="n">
        <v>16543</v>
      </c>
      <c r="C11" s="5" t="n">
        <v>19340</v>
      </c>
    </row>
    <row r="12" spans="1:3">
      <c r="A12" s="4" t="s">
        <v>399</v>
      </c>
      <c r="B12" s="5" t="n">
        <v>-3715</v>
      </c>
      <c r="C12" s="5" t="n">
        <v>-3796</v>
      </c>
    </row>
    <row r="13" spans="1:3">
      <c r="A13" s="4" t="s">
        <v>458</v>
      </c>
      <c r="B13" s="5" t="n">
        <v>-3715</v>
      </c>
      <c r="C13" s="5" t="n">
        <v>-3796</v>
      </c>
    </row>
    <row r="14" spans="1:3">
      <c r="A14" s="4" t="s">
        <v>459</v>
      </c>
      <c r="B14" s="5" t="n">
        <v>0</v>
      </c>
      <c r="C14" s="5" t="n">
        <v>0</v>
      </c>
    </row>
    <row r="15" spans="1:3">
      <c r="A15" s="4" t="s">
        <v>460</v>
      </c>
      <c r="B15" s="5" t="n">
        <v>0</v>
      </c>
      <c r="C15" s="5" t="n">
        <v>0</v>
      </c>
    </row>
    <row r="16" spans="1:3">
      <c r="A16" s="4" t="s">
        <v>400</v>
      </c>
      <c r="B16" s="5" t="n">
        <v>4608483</v>
      </c>
      <c r="C16" s="5" t="n">
        <v>4568741</v>
      </c>
    </row>
    <row r="17" spans="1:3">
      <c r="A17" s="4" t="s">
        <v>461</v>
      </c>
      <c r="B17" s="5" t="n">
        <v>4597935</v>
      </c>
      <c r="C17" s="5" t="n">
        <v>4552252</v>
      </c>
    </row>
    <row r="18" spans="1:3">
      <c r="A18" s="4" t="s">
        <v>462</v>
      </c>
    </row>
    <row r="19" spans="1:3">
      <c r="A19" s="3" t="s">
        <v>453</v>
      </c>
    </row>
    <row r="20" spans="1:3">
      <c r="A20" s="4" t="s">
        <v>463</v>
      </c>
      <c r="B20" s="5" t="n">
        <v>3883</v>
      </c>
      <c r="C20" s="5" t="n">
        <v>7838</v>
      </c>
    </row>
    <row r="21" spans="1:3">
      <c r="A21" s="4" t="s">
        <v>399</v>
      </c>
      <c r="B21" s="5" t="n">
        <v>0</v>
      </c>
      <c r="C21" s="5" t="n">
        <v>0</v>
      </c>
    </row>
    <row r="22" spans="1:3">
      <c r="A22" s="4" t="s">
        <v>400</v>
      </c>
      <c r="B22" s="5" t="n">
        <v>3883</v>
      </c>
      <c r="C22" s="5" t="n">
        <v>7838</v>
      </c>
    </row>
    <row r="23" spans="1:3">
      <c r="A23" s="4" t="s">
        <v>464</v>
      </c>
    </row>
    <row r="24" spans="1:3">
      <c r="A24" s="3" t="s">
        <v>453</v>
      </c>
    </row>
    <row r="25" spans="1:3">
      <c r="A25" s="4" t="s">
        <v>463</v>
      </c>
      <c r="B25" s="5" t="n">
        <v>6665</v>
      </c>
      <c r="C25" s="5" t="n">
        <v>8651</v>
      </c>
    </row>
    <row r="26" spans="1:3">
      <c r="A26" s="4" t="s">
        <v>399</v>
      </c>
      <c r="B26" s="5" t="n">
        <v>0</v>
      </c>
      <c r="C26" s="5" t="n">
        <v>0</v>
      </c>
    </row>
    <row r="27" spans="1:3">
      <c r="A27" s="4" t="s">
        <v>400</v>
      </c>
      <c r="B27" s="5" t="n">
        <v>6665</v>
      </c>
      <c r="C27" s="5" t="n">
        <v>8651</v>
      </c>
    </row>
    <row r="28" spans="1:3">
      <c r="A28" s="4" t="s">
        <v>446</v>
      </c>
    </row>
    <row r="29" spans="1:3">
      <c r="A29" s="3" t="s">
        <v>453</v>
      </c>
    </row>
    <row r="30" spans="1:3">
      <c r="A30" s="4" t="s">
        <v>455</v>
      </c>
      <c r="B30" s="5" t="n">
        <v>244695</v>
      </c>
      <c r="C30" s="5" t="n">
        <v>262510</v>
      </c>
    </row>
    <row r="31" spans="1:3">
      <c r="A31" s="4" t="s">
        <v>211</v>
      </c>
      <c r="B31" s="5" t="n">
        <v>247319</v>
      </c>
      <c r="C31" s="5" t="n">
        <v>265198</v>
      </c>
    </row>
    <row r="32" spans="1:3">
      <c r="A32" s="4" t="s">
        <v>456</v>
      </c>
      <c r="B32" s="5" t="n">
        <v>1229</v>
      </c>
      <c r="C32" s="5" t="n">
        <v>1316</v>
      </c>
    </row>
    <row r="33" spans="1:3">
      <c r="A33" s="4" t="s">
        <v>457</v>
      </c>
      <c r="B33" s="5" t="n">
        <v>2363</v>
      </c>
      <c r="C33" s="5" t="n">
        <v>2856</v>
      </c>
    </row>
    <row r="34" spans="1:3">
      <c r="A34" s="4" t="s">
        <v>399</v>
      </c>
      <c r="B34" s="5" t="n">
        <v>0</v>
      </c>
      <c r="C34" s="5" t="n">
        <v>0</v>
      </c>
    </row>
    <row r="35" spans="1:3">
      <c r="A35" s="4" t="s">
        <v>400</v>
      </c>
      <c r="B35" s="5" t="n">
        <v>247319</v>
      </c>
      <c r="C35" s="5" t="n">
        <v>265198</v>
      </c>
    </row>
    <row r="36" spans="1:3">
      <c r="A36" s="4" t="s">
        <v>465</v>
      </c>
    </row>
    <row r="37" spans="1:3">
      <c r="A37" s="3" t="s">
        <v>453</v>
      </c>
    </row>
    <row r="38" spans="1:3">
      <c r="A38" s="4" t="s">
        <v>463</v>
      </c>
      <c r="B38" s="5" t="n">
        <v>493</v>
      </c>
      <c r="C38" s="5" t="n">
        <v>67</v>
      </c>
    </row>
    <row r="39" spans="1:3">
      <c r="A39" s="4" t="s">
        <v>466</v>
      </c>
    </row>
    <row r="40" spans="1:3">
      <c r="A40" s="3" t="s">
        <v>453</v>
      </c>
    </row>
    <row r="41" spans="1:3">
      <c r="A41" s="4" t="s">
        <v>463</v>
      </c>
      <c r="B41" s="5" t="n">
        <v>2131</v>
      </c>
      <c r="C41" s="5" t="n">
        <v>2621</v>
      </c>
    </row>
    <row r="42" spans="1:3">
      <c r="A42" s="4" t="s">
        <v>403</v>
      </c>
    </row>
    <row r="43" spans="1:3">
      <c r="A43" s="3" t="s">
        <v>453</v>
      </c>
    </row>
    <row r="44" spans="1:3">
      <c r="A44" s="4" t="s">
        <v>211</v>
      </c>
      <c r="B44" s="5" t="n">
        <v>1043789</v>
      </c>
      <c r="C44" s="5" t="n">
        <v>1077635</v>
      </c>
    </row>
    <row r="45" spans="1:3">
      <c r="A45" s="4" t="s">
        <v>404</v>
      </c>
    </row>
    <row r="46" spans="1:3">
      <c r="A46" s="3" t="s">
        <v>453</v>
      </c>
    </row>
    <row r="47" spans="1:3">
      <c r="A47" s="4" t="s">
        <v>211</v>
      </c>
      <c r="B47" s="5" t="n">
        <v>93406</v>
      </c>
      <c r="C47" s="5" t="n">
        <v>107494</v>
      </c>
    </row>
    <row r="48" spans="1:3">
      <c r="A48" s="4" t="s">
        <v>405</v>
      </c>
    </row>
    <row r="49" spans="1:3">
      <c r="A49" s="3" t="s">
        <v>453</v>
      </c>
    </row>
    <row r="50" spans="1:3">
      <c r="A50" s="4" t="s">
        <v>211</v>
      </c>
      <c r="B50" s="5" t="n">
        <v>950383</v>
      </c>
      <c r="C50" s="5" t="n">
        <v>970141</v>
      </c>
    </row>
    <row r="51" spans="1:3">
      <c r="A51" s="4" t="s">
        <v>467</v>
      </c>
    </row>
    <row r="52" spans="1:3">
      <c r="A52" s="3" t="s">
        <v>453</v>
      </c>
    </row>
    <row r="53" spans="1:3">
      <c r="A53" s="4" t="s">
        <v>455</v>
      </c>
      <c r="B53" s="5" t="n">
        <v>999741</v>
      </c>
      <c r="C53" s="5" t="n">
        <v>1029897</v>
      </c>
    </row>
    <row r="54" spans="1:3">
      <c r="A54" s="4" t="s">
        <v>211</v>
      </c>
      <c r="B54" s="5" t="n">
        <v>1002351</v>
      </c>
      <c r="C54" s="5" t="n">
        <v>1033923</v>
      </c>
    </row>
    <row r="55" spans="1:3">
      <c r="A55" s="4" t="s">
        <v>456</v>
      </c>
      <c r="B55" s="5" t="n">
        <v>0</v>
      </c>
      <c r="C55" s="5" t="n">
        <v>0</v>
      </c>
    </row>
    <row r="56" spans="1:3">
      <c r="A56" s="4" t="s">
        <v>457</v>
      </c>
      <c r="B56" s="5" t="n">
        <v>1867</v>
      </c>
      <c r="C56" s="5" t="n">
        <v>1861</v>
      </c>
    </row>
    <row r="57" spans="1:3">
      <c r="A57" s="4" t="s">
        <v>468</v>
      </c>
    </row>
    <row r="58" spans="1:3">
      <c r="A58" s="3" t="s">
        <v>453</v>
      </c>
    </row>
    <row r="59" spans="1:3">
      <c r="A59" s="4" t="s">
        <v>463</v>
      </c>
      <c r="B59" s="5" t="n">
        <v>170</v>
      </c>
      <c r="C59" s="5" t="n">
        <v>2367</v>
      </c>
    </row>
    <row r="60" spans="1:3">
      <c r="A60" s="4" t="s">
        <v>469</v>
      </c>
    </row>
    <row r="61" spans="1:3">
      <c r="A61" s="3" t="s">
        <v>453</v>
      </c>
    </row>
    <row r="62" spans="1:3">
      <c r="A62" s="4" t="s">
        <v>463</v>
      </c>
      <c r="B62" s="5" t="n">
        <v>2440</v>
      </c>
      <c r="C62" s="5" t="n">
        <v>1659</v>
      </c>
    </row>
    <row r="63" spans="1:3">
      <c r="A63" s="4" t="s">
        <v>470</v>
      </c>
    </row>
    <row r="64" spans="1:3">
      <c r="A64" s="3" t="s">
        <v>453</v>
      </c>
    </row>
    <row r="65" spans="1:3">
      <c r="A65" s="4" t="s">
        <v>455</v>
      </c>
      <c r="B65" s="5" t="n">
        <v>93406</v>
      </c>
      <c r="C65" s="5" t="n">
        <v>107494</v>
      </c>
    </row>
    <row r="66" spans="1:3">
      <c r="A66" s="4" t="s">
        <v>211</v>
      </c>
      <c r="B66" s="5" t="n">
        <v>93406</v>
      </c>
      <c r="C66" s="5" t="n">
        <v>107494</v>
      </c>
    </row>
    <row r="67" spans="1:3">
      <c r="A67" s="4" t="s">
        <v>456</v>
      </c>
      <c r="B67" s="5" t="n">
        <v>0</v>
      </c>
      <c r="C67" s="5" t="n">
        <v>0</v>
      </c>
    </row>
    <row r="68" spans="1:3">
      <c r="A68" s="4" t="s">
        <v>457</v>
      </c>
      <c r="B68" s="5" t="n">
        <v>0</v>
      </c>
      <c r="C68" s="5" t="n">
        <v>0</v>
      </c>
    </row>
    <row r="69" spans="1:3">
      <c r="A69" s="4" t="s">
        <v>471</v>
      </c>
    </row>
    <row r="70" spans="1:3">
      <c r="A70" s="3" t="s">
        <v>453</v>
      </c>
    </row>
    <row r="71" spans="1:3">
      <c r="A71" s="4" t="s">
        <v>463</v>
      </c>
      <c r="B71" s="5" t="n">
        <v>0</v>
      </c>
      <c r="C71" s="5" t="n">
        <v>0</v>
      </c>
    </row>
    <row r="72" spans="1:3">
      <c r="A72" s="4" t="s">
        <v>472</v>
      </c>
    </row>
    <row r="73" spans="1:3">
      <c r="A73" s="3" t="s">
        <v>453</v>
      </c>
    </row>
    <row r="74" spans="1:3">
      <c r="A74" s="4" t="s">
        <v>463</v>
      </c>
      <c r="B74" s="5" t="n">
        <v>0</v>
      </c>
      <c r="C74" s="5" t="n">
        <v>0</v>
      </c>
    </row>
    <row r="75" spans="1:3">
      <c r="A75" s="4" t="s">
        <v>473</v>
      </c>
    </row>
    <row r="76" spans="1:3">
      <c r="A76" s="3" t="s">
        <v>453</v>
      </c>
    </row>
    <row r="77" spans="1:3">
      <c r="A77" s="4" t="s">
        <v>455</v>
      </c>
      <c r="B77" s="5" t="n">
        <v>906335</v>
      </c>
      <c r="C77" s="5" t="n">
        <v>922403</v>
      </c>
    </row>
    <row r="78" spans="1:3">
      <c r="A78" s="4" t="s">
        <v>211</v>
      </c>
      <c r="B78" s="5" t="n">
        <v>908945</v>
      </c>
      <c r="C78" s="5" t="n">
        <v>926429</v>
      </c>
    </row>
    <row r="79" spans="1:3">
      <c r="A79" s="4" t="s">
        <v>456</v>
      </c>
      <c r="B79" s="5" t="n">
        <v>0</v>
      </c>
      <c r="C79" s="5" t="n">
        <v>0</v>
      </c>
    </row>
    <row r="80" spans="1:3">
      <c r="A80" s="4" t="s">
        <v>457</v>
      </c>
      <c r="B80" s="5" t="n">
        <v>1867</v>
      </c>
      <c r="C80" s="5" t="n">
        <v>1861</v>
      </c>
    </row>
    <row r="81" spans="1:3">
      <c r="A81" s="4" t="s">
        <v>474</v>
      </c>
    </row>
    <row r="82" spans="1:3">
      <c r="A82" s="3" t="s">
        <v>453</v>
      </c>
    </row>
    <row r="83" spans="1:3">
      <c r="A83" s="4" t="s">
        <v>463</v>
      </c>
      <c r="B83" s="5" t="n">
        <v>170</v>
      </c>
      <c r="C83" s="5" t="n">
        <v>2367</v>
      </c>
    </row>
    <row r="84" spans="1:3">
      <c r="A84" s="4" t="s">
        <v>475</v>
      </c>
    </row>
    <row r="85" spans="1:3">
      <c r="A85" s="3" t="s">
        <v>453</v>
      </c>
    </row>
    <row r="86" spans="1:3">
      <c r="A86" s="4" t="s">
        <v>463</v>
      </c>
      <c r="B86" s="5" t="n">
        <v>2440</v>
      </c>
      <c r="C86" s="5" t="n">
        <v>1659</v>
      </c>
    </row>
    <row r="87" spans="1:3">
      <c r="A87" s="4" t="s">
        <v>476</v>
      </c>
    </row>
    <row r="88" spans="1:3">
      <c r="A88" s="3" t="s">
        <v>453</v>
      </c>
    </row>
    <row r="89" spans="1:3">
      <c r="A89" s="4" t="s">
        <v>455</v>
      </c>
      <c r="B89" s="5" t="n">
        <v>41433</v>
      </c>
      <c r="C89" s="5" t="n">
        <v>43702</v>
      </c>
    </row>
    <row r="90" spans="1:3">
      <c r="A90" s="4" t="s">
        <v>211</v>
      </c>
      <c r="B90" s="5" t="n">
        <v>41438</v>
      </c>
      <c r="C90" s="5" t="n">
        <v>43712</v>
      </c>
    </row>
    <row r="91" spans="1:3">
      <c r="A91" s="4" t="s">
        <v>456</v>
      </c>
      <c r="B91" s="5" t="n">
        <v>5</v>
      </c>
      <c r="C91" s="5" t="n">
        <v>10</v>
      </c>
    </row>
    <row r="92" spans="1:3">
      <c r="A92" s="4" t="s">
        <v>457</v>
      </c>
      <c r="B92" s="5" t="n">
        <v>7</v>
      </c>
      <c r="C92" s="5" t="n">
        <v>22</v>
      </c>
    </row>
    <row r="93" spans="1:3">
      <c r="A93" s="4" t="s">
        <v>477</v>
      </c>
    </row>
    <row r="94" spans="1:3">
      <c r="A94" s="3" t="s">
        <v>453</v>
      </c>
    </row>
    <row r="95" spans="1:3">
      <c r="A95" s="4" t="s">
        <v>463</v>
      </c>
      <c r="B95" s="5" t="n">
        <v>0</v>
      </c>
      <c r="C95" s="5" t="n">
        <v>0</v>
      </c>
    </row>
    <row r="96" spans="1:3">
      <c r="A96" s="4" t="s">
        <v>478</v>
      </c>
    </row>
    <row r="97" spans="1:3">
      <c r="A97" s="3" t="s">
        <v>453</v>
      </c>
    </row>
    <row r="98" spans="1:3">
      <c r="A98" s="4" t="s">
        <v>463</v>
      </c>
      <c r="B98" s="5" t="n">
        <v>5</v>
      </c>
      <c r="C98" s="5" t="n">
        <v>10</v>
      </c>
    </row>
    <row r="99" spans="1:3">
      <c r="A99" s="4" t="s">
        <v>479</v>
      </c>
    </row>
    <row r="100" spans="1:3">
      <c r="A100" s="3" t="s">
        <v>453</v>
      </c>
    </row>
    <row r="101" spans="1:3">
      <c r="A101" s="4" t="s">
        <v>211</v>
      </c>
      <c r="B101" s="5" t="n">
        <v>0</v>
      </c>
      <c r="C101" s="5" t="n">
        <v>0</v>
      </c>
    </row>
    <row r="102" spans="1:3">
      <c r="A102" s="4" t="s">
        <v>480</v>
      </c>
    </row>
    <row r="103" spans="1:3">
      <c r="A103" s="3" t="s">
        <v>453</v>
      </c>
    </row>
    <row r="104" spans="1:3">
      <c r="A104" s="4" t="s">
        <v>455</v>
      </c>
      <c r="B104" s="5" t="n">
        <v>41433</v>
      </c>
      <c r="C104" s="5" t="n">
        <v>43702</v>
      </c>
    </row>
    <row r="105" spans="1:3">
      <c r="A105" s="4" t="s">
        <v>211</v>
      </c>
      <c r="B105" s="5" t="n">
        <v>41438</v>
      </c>
      <c r="C105" s="5" t="n">
        <v>43712</v>
      </c>
    </row>
    <row r="106" spans="1:3">
      <c r="A106" s="4" t="s">
        <v>456</v>
      </c>
      <c r="B106" s="5" t="n">
        <v>5</v>
      </c>
      <c r="C106" s="5" t="n">
        <v>10</v>
      </c>
    </row>
    <row r="107" spans="1:3">
      <c r="A107" s="4" t="s">
        <v>457</v>
      </c>
      <c r="B107" s="5" t="n">
        <v>7</v>
      </c>
      <c r="C107" s="5" t="n">
        <v>22</v>
      </c>
    </row>
    <row r="108" spans="1:3">
      <c r="A108" s="4" t="s">
        <v>481</v>
      </c>
    </row>
    <row r="109" spans="1:3">
      <c r="A109" s="3" t="s">
        <v>453</v>
      </c>
    </row>
    <row r="110" spans="1:3">
      <c r="A110" s="4" t="s">
        <v>463</v>
      </c>
      <c r="B110" s="5" t="n">
        <v>0</v>
      </c>
      <c r="C110" s="5" t="n">
        <v>0</v>
      </c>
    </row>
    <row r="111" spans="1:3">
      <c r="A111" s="4" t="s">
        <v>482</v>
      </c>
    </row>
    <row r="112" spans="1:3">
      <c r="A112" s="3" t="s">
        <v>453</v>
      </c>
    </row>
    <row r="113" spans="1:3">
      <c r="A113" s="4" t="s">
        <v>463</v>
      </c>
      <c r="B113" s="5" t="n">
        <v>5</v>
      </c>
      <c r="C113" s="5" t="n">
        <v>10</v>
      </c>
    </row>
    <row r="114" spans="1:3">
      <c r="A114" s="4" t="s">
        <v>412</v>
      </c>
    </row>
    <row r="115" spans="1:3">
      <c r="A115" s="3" t="s">
        <v>453</v>
      </c>
    </row>
    <row r="116" spans="1:3">
      <c r="A116" s="4" t="s">
        <v>211</v>
      </c>
      <c r="B116" s="5" t="n">
        <v>2401976</v>
      </c>
      <c r="C116" s="5" t="n">
        <v>2340661</v>
      </c>
    </row>
    <row r="117" spans="1:3">
      <c r="A117" s="4" t="s">
        <v>413</v>
      </c>
    </row>
    <row r="118" spans="1:3">
      <c r="A118" s="3" t="s">
        <v>453</v>
      </c>
    </row>
    <row r="119" spans="1:3">
      <c r="A119" s="4" t="s">
        <v>211</v>
      </c>
      <c r="B119" s="5" t="n">
        <v>180698</v>
      </c>
      <c r="C119" s="5" t="n">
        <v>170229</v>
      </c>
    </row>
    <row r="120" spans="1:3">
      <c r="A120" s="4" t="s">
        <v>414</v>
      </c>
    </row>
    <row r="121" spans="1:3">
      <c r="A121" s="3" t="s">
        <v>453</v>
      </c>
    </row>
    <row r="122" spans="1:3">
      <c r="A122" s="4" t="s">
        <v>211</v>
      </c>
      <c r="B122" s="5" t="n">
        <v>2034240</v>
      </c>
      <c r="C122" s="5" t="n">
        <v>2004763</v>
      </c>
    </row>
    <row r="123" spans="1:3">
      <c r="A123" s="4" t="s">
        <v>415</v>
      </c>
    </row>
    <row r="124" spans="1:3">
      <c r="A124" s="3" t="s">
        <v>453</v>
      </c>
    </row>
    <row r="125" spans="1:3">
      <c r="A125" s="4" t="s">
        <v>211</v>
      </c>
      <c r="B125" s="5" t="n">
        <v>187038</v>
      </c>
      <c r="C125" s="5" t="n">
        <v>165669</v>
      </c>
    </row>
    <row r="126" spans="1:3">
      <c r="A126" s="4" t="s">
        <v>483</v>
      </c>
    </row>
    <row r="127" spans="1:3">
      <c r="A127" s="3" t="s">
        <v>453</v>
      </c>
    </row>
    <row r="128" spans="1:3">
      <c r="A128" s="4" t="s">
        <v>455</v>
      </c>
      <c r="B128" s="5" t="n">
        <v>2232997</v>
      </c>
      <c r="C128" s="5" t="n">
        <v>2158441</v>
      </c>
    </row>
    <row r="129" spans="1:3">
      <c r="A129" s="4" t="s">
        <v>211</v>
      </c>
      <c r="B129" s="5" t="n">
        <v>2235213</v>
      </c>
      <c r="C129" s="5" t="n">
        <v>2161569</v>
      </c>
    </row>
    <row r="130" spans="1:3">
      <c r="A130" s="4" t="s">
        <v>456</v>
      </c>
      <c r="B130" s="5" t="n">
        <v>0</v>
      </c>
      <c r="C130" s="5" t="n">
        <v>0</v>
      </c>
    </row>
    <row r="131" spans="1:3">
      <c r="A131" s="4" t="s">
        <v>457</v>
      </c>
      <c r="B131" s="5" t="n">
        <v>5230</v>
      </c>
      <c r="C131" s="5" t="n">
        <v>7691</v>
      </c>
    </row>
    <row r="132" spans="1:3">
      <c r="A132" s="4" t="s">
        <v>484</v>
      </c>
    </row>
    <row r="133" spans="1:3">
      <c r="A133" s="3" t="s">
        <v>453</v>
      </c>
    </row>
    <row r="134" spans="1:3">
      <c r="A134" s="4" t="s">
        <v>463</v>
      </c>
      <c r="B134" s="5" t="n">
        <v>775</v>
      </c>
      <c r="C134" s="5" t="n">
        <v>1272</v>
      </c>
    </row>
    <row r="135" spans="1:3">
      <c r="A135" s="4" t="s">
        <v>485</v>
      </c>
    </row>
    <row r="136" spans="1:3">
      <c r="A136" s="3" t="s">
        <v>453</v>
      </c>
    </row>
    <row r="137" spans="1:3">
      <c r="A137" s="4" t="s">
        <v>463</v>
      </c>
      <c r="B137" s="5" t="n">
        <v>1441</v>
      </c>
      <c r="C137" s="5" t="n">
        <v>1856</v>
      </c>
    </row>
    <row r="138" spans="1:3">
      <c r="A138" s="4" t="s">
        <v>486</v>
      </c>
    </row>
    <row r="139" spans="1:3">
      <c r="A139" s="3" t="s">
        <v>453</v>
      </c>
    </row>
    <row r="140" spans="1:3">
      <c r="A140" s="4" t="s">
        <v>455</v>
      </c>
      <c r="B140" s="5" t="n">
        <v>180330</v>
      </c>
      <c r="C140" s="5" t="n">
        <v>169934</v>
      </c>
    </row>
    <row r="141" spans="1:3">
      <c r="A141" s="4" t="s">
        <v>211</v>
      </c>
      <c r="B141" s="5" t="n">
        <v>180479</v>
      </c>
      <c r="C141" s="5" t="n">
        <v>170005</v>
      </c>
    </row>
    <row r="142" spans="1:3">
      <c r="A142" s="4" t="s">
        <v>456</v>
      </c>
      <c r="B142" s="5" t="n">
        <v>0</v>
      </c>
      <c r="C142" s="5" t="n">
        <v>0</v>
      </c>
    </row>
    <row r="143" spans="1:3">
      <c r="A143" s="4" t="s">
        <v>457</v>
      </c>
      <c r="B143" s="5" t="n">
        <v>0</v>
      </c>
      <c r="C143" s="5" t="n">
        <v>0</v>
      </c>
    </row>
    <row r="144" spans="1:3">
      <c r="A144" s="4" t="s">
        <v>487</v>
      </c>
    </row>
    <row r="145" spans="1:3">
      <c r="A145" s="3" t="s">
        <v>453</v>
      </c>
    </row>
    <row r="146" spans="1:3">
      <c r="A146" s="4" t="s">
        <v>463</v>
      </c>
      <c r="B146" s="5" t="n">
        <v>149</v>
      </c>
      <c r="C146" s="5" t="n">
        <v>71</v>
      </c>
    </row>
    <row r="147" spans="1:3">
      <c r="A147" s="4" t="s">
        <v>488</v>
      </c>
    </row>
    <row r="148" spans="1:3">
      <c r="A148" s="3" t="s">
        <v>453</v>
      </c>
    </row>
    <row r="149" spans="1:3">
      <c r="A149" s="4" t="s">
        <v>463</v>
      </c>
      <c r="B149" s="5" t="n">
        <v>0</v>
      </c>
      <c r="C149" s="5" t="n">
        <v>0</v>
      </c>
    </row>
    <row r="150" spans="1:3">
      <c r="A150" s="4" t="s">
        <v>489</v>
      </c>
    </row>
    <row r="151" spans="1:3">
      <c r="A151" s="3" t="s">
        <v>453</v>
      </c>
    </row>
    <row r="152" spans="1:3">
      <c r="A152" s="4" t="s">
        <v>455</v>
      </c>
      <c r="B152" s="5" t="n">
        <v>1867200</v>
      </c>
      <c r="C152" s="5" t="n">
        <v>1824222</v>
      </c>
    </row>
    <row r="153" spans="1:3">
      <c r="A153" s="4" t="s">
        <v>211</v>
      </c>
      <c r="B153" s="5" t="n">
        <v>1869057</v>
      </c>
      <c r="C153" s="5" t="n">
        <v>1827279</v>
      </c>
    </row>
    <row r="154" spans="1:3">
      <c r="A154" s="4" t="s">
        <v>456</v>
      </c>
      <c r="B154" s="5" t="n">
        <v>0</v>
      </c>
      <c r="C154" s="5" t="n">
        <v>0</v>
      </c>
    </row>
    <row r="155" spans="1:3">
      <c r="A155" s="4" t="s">
        <v>457</v>
      </c>
      <c r="B155" s="5" t="n">
        <v>5230</v>
      </c>
      <c r="C155" s="5" t="n">
        <v>7691</v>
      </c>
    </row>
    <row r="156" spans="1:3">
      <c r="A156" s="4" t="s">
        <v>490</v>
      </c>
    </row>
    <row r="157" spans="1:3">
      <c r="A157" s="3" t="s">
        <v>453</v>
      </c>
    </row>
    <row r="158" spans="1:3">
      <c r="A158" s="4" t="s">
        <v>463</v>
      </c>
      <c r="B158" s="5" t="n">
        <v>416</v>
      </c>
      <c r="C158" s="5" t="n">
        <v>1201</v>
      </c>
    </row>
    <row r="159" spans="1:3">
      <c r="A159" s="4" t="s">
        <v>491</v>
      </c>
    </row>
    <row r="160" spans="1:3">
      <c r="A160" s="3" t="s">
        <v>453</v>
      </c>
    </row>
    <row r="161" spans="1:3">
      <c r="A161" s="4" t="s">
        <v>463</v>
      </c>
      <c r="B161" s="5" t="n">
        <v>1441</v>
      </c>
      <c r="C161" s="5" t="n">
        <v>1856</v>
      </c>
    </row>
    <row r="162" spans="1:3">
      <c r="A162" s="4" t="s">
        <v>492</v>
      </c>
    </row>
    <row r="163" spans="1:3">
      <c r="A163" s="3" t="s">
        <v>453</v>
      </c>
    </row>
    <row r="164" spans="1:3">
      <c r="A164" s="4" t="s">
        <v>455</v>
      </c>
      <c r="B164" s="5" t="n">
        <v>185467</v>
      </c>
      <c r="C164" s="5" t="n">
        <v>164285</v>
      </c>
    </row>
    <row r="165" spans="1:3">
      <c r="A165" s="4" t="s">
        <v>211</v>
      </c>
      <c r="B165" s="5" t="n">
        <v>185677</v>
      </c>
      <c r="C165" s="5" t="n">
        <v>164285</v>
      </c>
    </row>
    <row r="166" spans="1:3">
      <c r="A166" s="4" t="s">
        <v>456</v>
      </c>
      <c r="B166" s="5" t="n">
        <v>0</v>
      </c>
      <c r="C166" s="5" t="n">
        <v>0</v>
      </c>
    </row>
    <row r="167" spans="1:3">
      <c r="A167" s="4" t="s">
        <v>457</v>
      </c>
      <c r="B167" s="5" t="n">
        <v>0</v>
      </c>
      <c r="C167" s="5" t="n">
        <v>0</v>
      </c>
    </row>
    <row r="168" spans="1:3">
      <c r="A168" s="4" t="s">
        <v>493</v>
      </c>
    </row>
    <row r="169" spans="1:3">
      <c r="A169" s="3" t="s">
        <v>453</v>
      </c>
    </row>
    <row r="170" spans="1:3">
      <c r="A170" s="4" t="s">
        <v>463</v>
      </c>
      <c r="B170" s="5" t="n">
        <v>210</v>
      </c>
      <c r="C170" s="5" t="n">
        <v>0</v>
      </c>
    </row>
    <row r="171" spans="1:3">
      <c r="A171" s="4" t="s">
        <v>494</v>
      </c>
    </row>
    <row r="172" spans="1:3">
      <c r="A172" s="3" t="s">
        <v>453</v>
      </c>
    </row>
    <row r="173" spans="1:3">
      <c r="A173" s="4" t="s">
        <v>463</v>
      </c>
      <c r="B173" s="5" t="n">
        <v>0</v>
      </c>
      <c r="C173" s="5" t="n">
        <v>0</v>
      </c>
    </row>
    <row r="174" spans="1:3">
      <c r="A174" s="4" t="s">
        <v>495</v>
      </c>
    </row>
    <row r="175" spans="1:3">
      <c r="A175" s="3" t="s">
        <v>453</v>
      </c>
    </row>
    <row r="176" spans="1:3">
      <c r="A176" s="4" t="s">
        <v>455</v>
      </c>
      <c r="B176" s="5" t="n">
        <v>165928</v>
      </c>
      <c r="C176" s="5" t="n">
        <v>178253</v>
      </c>
    </row>
    <row r="177" spans="1:3">
      <c r="A177" s="4" t="s">
        <v>211</v>
      </c>
      <c r="B177" s="5" t="n">
        <v>166763</v>
      </c>
      <c r="C177" s="5" t="n">
        <v>179092</v>
      </c>
    </row>
    <row r="178" spans="1:3">
      <c r="A178" s="4" t="s">
        <v>456</v>
      </c>
      <c r="B178" s="5" t="n">
        <v>551</v>
      </c>
      <c r="C178" s="5" t="n">
        <v>525</v>
      </c>
    </row>
    <row r="179" spans="1:3">
      <c r="A179" s="4" t="s">
        <v>457</v>
      </c>
      <c r="B179" s="5" t="n">
        <v>309</v>
      </c>
      <c r="C179" s="5" t="n">
        <v>316</v>
      </c>
    </row>
    <row r="180" spans="1:3">
      <c r="A180" s="4" t="s">
        <v>496</v>
      </c>
    </row>
    <row r="181" spans="1:3">
      <c r="A181" s="3" t="s">
        <v>453</v>
      </c>
    </row>
    <row r="182" spans="1:3">
      <c r="A182" s="4" t="s">
        <v>463</v>
      </c>
      <c r="B182" s="5" t="n">
        <v>0</v>
      </c>
      <c r="C182" s="5" t="n">
        <v>0</v>
      </c>
    </row>
    <row r="183" spans="1:3">
      <c r="A183" s="4" t="s">
        <v>497</v>
      </c>
    </row>
    <row r="184" spans="1:3">
      <c r="A184" s="3" t="s">
        <v>453</v>
      </c>
    </row>
    <row r="185" spans="1:3">
      <c r="A185" s="4" t="s">
        <v>463</v>
      </c>
      <c r="B185" s="5" t="n">
        <v>835</v>
      </c>
      <c r="C185" s="5" t="n">
        <v>839</v>
      </c>
    </row>
    <row r="186" spans="1:3">
      <c r="A186" s="4" t="s">
        <v>498</v>
      </c>
    </row>
    <row r="187" spans="1:3">
      <c r="A187" s="3" t="s">
        <v>453</v>
      </c>
    </row>
    <row r="188" spans="1:3">
      <c r="A188" s="4" t="s">
        <v>455</v>
      </c>
      <c r="B188" s="5" t="n">
        <v>219</v>
      </c>
      <c r="C188" s="5" t="n">
        <v>224</v>
      </c>
    </row>
    <row r="189" spans="1:3">
      <c r="A189" s="4" t="s">
        <v>211</v>
      </c>
      <c r="B189" s="5" t="n">
        <v>219</v>
      </c>
      <c r="C189" s="5" t="n">
        <v>224</v>
      </c>
    </row>
    <row r="190" spans="1:3">
      <c r="A190" s="4" t="s">
        <v>456</v>
      </c>
      <c r="B190" s="5" t="n">
        <v>0</v>
      </c>
      <c r="C190" s="5" t="n">
        <v>0</v>
      </c>
    </row>
    <row r="191" spans="1:3">
      <c r="A191" s="4" t="s">
        <v>457</v>
      </c>
      <c r="B191" s="5" t="n">
        <v>0</v>
      </c>
      <c r="C191" s="5" t="n">
        <v>0</v>
      </c>
    </row>
    <row r="192" spans="1:3">
      <c r="A192" s="4" t="s">
        <v>499</v>
      </c>
    </row>
    <row r="193" spans="1:3">
      <c r="A193" s="3" t="s">
        <v>453</v>
      </c>
    </row>
    <row r="194" spans="1:3">
      <c r="A194" s="4" t="s">
        <v>463</v>
      </c>
      <c r="B194" s="5" t="n">
        <v>0</v>
      </c>
      <c r="C194" s="5" t="n">
        <v>0</v>
      </c>
    </row>
    <row r="195" spans="1:3">
      <c r="A195" s="4" t="s">
        <v>500</v>
      </c>
    </row>
    <row r="196" spans="1:3">
      <c r="A196" s="3" t="s">
        <v>453</v>
      </c>
    </row>
    <row r="197" spans="1:3">
      <c r="A197" s="4" t="s">
        <v>463</v>
      </c>
      <c r="B197" s="5" t="n">
        <v>0</v>
      </c>
      <c r="C197" s="5" t="n">
        <v>0</v>
      </c>
    </row>
    <row r="198" spans="1:3">
      <c r="A198" s="4" t="s">
        <v>501</v>
      </c>
    </row>
    <row r="199" spans="1:3">
      <c r="A199" s="3" t="s">
        <v>453</v>
      </c>
    </row>
    <row r="200" spans="1:3">
      <c r="A200" s="4" t="s">
        <v>455</v>
      </c>
      <c r="B200" s="5" t="n">
        <v>164348</v>
      </c>
      <c r="C200" s="5" t="n">
        <v>176645</v>
      </c>
    </row>
    <row r="201" spans="1:3">
      <c r="A201" s="4" t="s">
        <v>211</v>
      </c>
      <c r="B201" s="5" t="n">
        <v>165183</v>
      </c>
      <c r="C201" s="5" t="n">
        <v>177484</v>
      </c>
    </row>
    <row r="202" spans="1:3">
      <c r="A202" s="4" t="s">
        <v>456</v>
      </c>
      <c r="B202" s="5" t="n">
        <v>551</v>
      </c>
      <c r="C202" s="5" t="n">
        <v>525</v>
      </c>
    </row>
    <row r="203" spans="1:3">
      <c r="A203" s="4" t="s">
        <v>457</v>
      </c>
      <c r="B203" s="5" t="n">
        <v>309</v>
      </c>
      <c r="C203" s="5" t="n">
        <v>316</v>
      </c>
    </row>
    <row r="204" spans="1:3">
      <c r="A204" s="4" t="s">
        <v>502</v>
      </c>
    </row>
    <row r="205" spans="1:3">
      <c r="A205" s="3" t="s">
        <v>453</v>
      </c>
    </row>
    <row r="206" spans="1:3">
      <c r="A206" s="4" t="s">
        <v>463</v>
      </c>
      <c r="B206" s="5" t="n">
        <v>0</v>
      </c>
      <c r="C206" s="5" t="n">
        <v>0</v>
      </c>
    </row>
    <row r="207" spans="1:3">
      <c r="A207" s="4" t="s">
        <v>503</v>
      </c>
    </row>
    <row r="208" spans="1:3">
      <c r="A208" s="3" t="s">
        <v>453</v>
      </c>
    </row>
    <row r="209" spans="1:3">
      <c r="A209" s="4" t="s">
        <v>463</v>
      </c>
      <c r="B209" s="5" t="n">
        <v>835</v>
      </c>
      <c r="C209" s="5" t="n">
        <v>839</v>
      </c>
    </row>
    <row r="210" spans="1:3">
      <c r="A210" s="4" t="s">
        <v>504</v>
      </c>
    </row>
    <row r="211" spans="1:3">
      <c r="A211" s="3" t="s">
        <v>453</v>
      </c>
    </row>
    <row r="212" spans="1:3">
      <c r="A212" s="4" t="s">
        <v>455</v>
      </c>
      <c r="B212" s="5" t="n">
        <v>1361</v>
      </c>
      <c r="C212" s="5" t="n">
        <v>1384</v>
      </c>
    </row>
    <row r="213" spans="1:3">
      <c r="A213" s="4" t="s">
        <v>211</v>
      </c>
      <c r="B213" s="5" t="n">
        <v>1361</v>
      </c>
      <c r="C213" s="5" t="n">
        <v>1384</v>
      </c>
    </row>
    <row r="214" spans="1:3">
      <c r="A214" s="4" t="s">
        <v>456</v>
      </c>
      <c r="B214" s="5" t="n">
        <v>0</v>
      </c>
      <c r="C214" s="5" t="n">
        <v>0</v>
      </c>
    </row>
    <row r="215" spans="1:3">
      <c r="A215" s="4" t="s">
        <v>457</v>
      </c>
      <c r="B215" s="5" t="n">
        <v>0</v>
      </c>
      <c r="C215" s="5" t="n">
        <v>0</v>
      </c>
    </row>
    <row r="216" spans="1:3">
      <c r="A216" s="4" t="s">
        <v>505</v>
      </c>
    </row>
    <row r="217" spans="1:3">
      <c r="A217" s="3" t="s">
        <v>453</v>
      </c>
    </row>
    <row r="218" spans="1:3">
      <c r="A218" s="4" t="s">
        <v>463</v>
      </c>
      <c r="B218" s="5" t="n">
        <v>0</v>
      </c>
      <c r="C218" s="5" t="n">
        <v>0</v>
      </c>
    </row>
    <row r="219" spans="1:3">
      <c r="A219" s="4" t="s">
        <v>506</v>
      </c>
    </row>
    <row r="220" spans="1:3">
      <c r="A220" s="3" t="s">
        <v>453</v>
      </c>
    </row>
    <row r="221" spans="1:3">
      <c r="A221" s="4" t="s">
        <v>463</v>
      </c>
      <c r="B221" s="5" t="n">
        <v>0</v>
      </c>
      <c r="C221" s="5" t="n">
        <v>0</v>
      </c>
    </row>
    <row r="222" spans="1:3">
      <c r="A222" s="4" t="s">
        <v>424</v>
      </c>
    </row>
    <row r="223" spans="1:3">
      <c r="A223" s="3" t="s">
        <v>453</v>
      </c>
    </row>
    <row r="224" spans="1:3">
      <c r="A224" s="4" t="s">
        <v>211</v>
      </c>
      <c r="B224" s="5" t="n">
        <v>1324206</v>
      </c>
      <c r="C224" s="5" t="n">
        <v>1333894</v>
      </c>
    </row>
    <row r="225" spans="1:3">
      <c r="A225" s="4" t="s">
        <v>425</v>
      </c>
    </row>
    <row r="226" spans="1:3">
      <c r="A226" s="3" t="s">
        <v>453</v>
      </c>
    </row>
    <row r="227" spans="1:3">
      <c r="A227" s="4" t="s">
        <v>211</v>
      </c>
      <c r="B227" s="5" t="n">
        <v>222713</v>
      </c>
      <c r="C227" s="5" t="n">
        <v>229608</v>
      </c>
    </row>
    <row r="228" spans="1:3">
      <c r="A228" s="4" t="s">
        <v>426</v>
      </c>
    </row>
    <row r="229" spans="1:3">
      <c r="A229" s="3" t="s">
        <v>453</v>
      </c>
    </row>
    <row r="230" spans="1:3">
      <c r="A230" s="4" t="s">
        <v>211</v>
      </c>
      <c r="B230" s="5" t="n">
        <v>1101493</v>
      </c>
      <c r="C230" s="5" t="n">
        <v>1104286</v>
      </c>
    </row>
    <row r="231" spans="1:3">
      <c r="A231" s="4" t="s">
        <v>507</v>
      </c>
    </row>
    <row r="232" spans="1:3">
      <c r="A232" s="3" t="s">
        <v>453</v>
      </c>
    </row>
    <row r="233" spans="1:3">
      <c r="A233" s="4" t="s">
        <v>455</v>
      </c>
      <c r="B233" s="5" t="n">
        <v>1280739</v>
      </c>
      <c r="C233" s="5" t="n">
        <v>1283529</v>
      </c>
    </row>
    <row r="234" spans="1:3">
      <c r="A234" s="4" t="s">
        <v>211</v>
      </c>
      <c r="B234" s="5" t="n">
        <v>1285893</v>
      </c>
      <c r="C234" s="5" t="n">
        <v>1292261</v>
      </c>
    </row>
    <row r="235" spans="1:3">
      <c r="A235" s="4" t="s">
        <v>456</v>
      </c>
      <c r="B235" s="5" t="n">
        <v>0</v>
      </c>
      <c r="C235" s="5" t="n">
        <v>0</v>
      </c>
    </row>
    <row r="236" spans="1:3">
      <c r="A236" s="4" t="s">
        <v>457</v>
      </c>
      <c r="B236" s="5" t="n">
        <v>9267</v>
      </c>
      <c r="C236" s="5" t="n">
        <v>9554</v>
      </c>
    </row>
    <row r="237" spans="1:3">
      <c r="A237" s="4" t="s">
        <v>508</v>
      </c>
    </row>
    <row r="238" spans="1:3">
      <c r="A238" s="3" t="s">
        <v>453</v>
      </c>
    </row>
    <row r="239" spans="1:3">
      <c r="A239" s="4" t="s">
        <v>463</v>
      </c>
      <c r="B239" s="5" t="n">
        <v>2410</v>
      </c>
      <c r="C239" s="5" t="n">
        <v>3679</v>
      </c>
    </row>
    <row r="240" spans="1:3">
      <c r="A240" s="4" t="s">
        <v>509</v>
      </c>
    </row>
    <row r="241" spans="1:3">
      <c r="A241" s="3" t="s">
        <v>453</v>
      </c>
    </row>
    <row r="242" spans="1:3">
      <c r="A242" s="4" t="s">
        <v>463</v>
      </c>
      <c r="B242" s="5" t="n">
        <v>2744</v>
      </c>
      <c r="C242" s="5" t="n">
        <v>5053</v>
      </c>
    </row>
    <row r="243" spans="1:3">
      <c r="A243" s="4" t="s">
        <v>510</v>
      </c>
    </row>
    <row r="244" spans="1:3">
      <c r="A244" s="3" t="s">
        <v>453</v>
      </c>
    </row>
    <row r="245" spans="1:3">
      <c r="A245" s="4" t="s">
        <v>455</v>
      </c>
      <c r="B245" s="5" t="n">
        <v>202439</v>
      </c>
      <c r="C245" s="5" t="n">
        <v>206447</v>
      </c>
    </row>
    <row r="246" spans="1:3">
      <c r="A246" s="4" t="s">
        <v>211</v>
      </c>
      <c r="B246" s="5" t="n">
        <v>204058</v>
      </c>
      <c r="C246" s="5" t="n">
        <v>208459</v>
      </c>
    </row>
    <row r="247" spans="1:3">
      <c r="A247" s="4" t="s">
        <v>456</v>
      </c>
      <c r="B247" s="5" t="n">
        <v>0</v>
      </c>
      <c r="C247" s="5" t="n">
        <v>0</v>
      </c>
    </row>
    <row r="248" spans="1:3">
      <c r="A248" s="4" t="s">
        <v>457</v>
      </c>
      <c r="B248" s="5" t="n">
        <v>1984</v>
      </c>
      <c r="C248" s="5" t="n">
        <v>1784</v>
      </c>
    </row>
    <row r="249" spans="1:3">
      <c r="A249" s="4" t="s">
        <v>511</v>
      </c>
    </row>
    <row r="250" spans="1:3">
      <c r="A250" s="3" t="s">
        <v>453</v>
      </c>
    </row>
    <row r="251" spans="1:3">
      <c r="A251" s="4" t="s">
        <v>463</v>
      </c>
      <c r="B251" s="5" t="n">
        <v>927</v>
      </c>
      <c r="C251" s="5" t="n">
        <v>986</v>
      </c>
    </row>
    <row r="252" spans="1:3">
      <c r="A252" s="4" t="s">
        <v>512</v>
      </c>
    </row>
    <row r="253" spans="1:3">
      <c r="A253" s="3" t="s">
        <v>453</v>
      </c>
    </row>
    <row r="254" spans="1:3">
      <c r="A254" s="4" t="s">
        <v>463</v>
      </c>
      <c r="B254" s="5" t="n">
        <v>692</v>
      </c>
      <c r="C254" s="5" t="n">
        <v>1026</v>
      </c>
    </row>
    <row r="255" spans="1:3">
      <c r="A255" s="4" t="s">
        <v>513</v>
      </c>
    </row>
    <row r="256" spans="1:3">
      <c r="A256" s="3" t="s">
        <v>453</v>
      </c>
    </row>
    <row r="257" spans="1:3">
      <c r="A257" s="4" t="s">
        <v>455</v>
      </c>
      <c r="B257" s="5" t="n">
        <v>1078300</v>
      </c>
      <c r="C257" s="5" t="n">
        <v>1077082</v>
      </c>
    </row>
    <row r="258" spans="1:3">
      <c r="A258" s="4" t="s">
        <v>211</v>
      </c>
      <c r="B258" s="5" t="n">
        <v>1081835</v>
      </c>
      <c r="C258" s="5" t="n">
        <v>1083802</v>
      </c>
    </row>
    <row r="259" spans="1:3">
      <c r="A259" s="4" t="s">
        <v>456</v>
      </c>
      <c r="B259" s="5" t="n">
        <v>0</v>
      </c>
      <c r="C259" s="5" t="n">
        <v>0</v>
      </c>
    </row>
    <row r="260" spans="1:3">
      <c r="A260" s="4" t="s">
        <v>457</v>
      </c>
      <c r="B260" s="5" t="n">
        <v>7283</v>
      </c>
      <c r="C260" s="5" t="n">
        <v>7770</v>
      </c>
    </row>
    <row r="261" spans="1:3">
      <c r="A261" s="4" t="s">
        <v>514</v>
      </c>
    </row>
    <row r="262" spans="1:3">
      <c r="A262" s="3" t="s">
        <v>453</v>
      </c>
    </row>
    <row r="263" spans="1:3">
      <c r="A263" s="4" t="s">
        <v>463</v>
      </c>
      <c r="B263" s="5" t="n">
        <v>1483</v>
      </c>
      <c r="C263" s="5" t="n">
        <v>2693</v>
      </c>
    </row>
    <row r="264" spans="1:3">
      <c r="A264" s="4" t="s">
        <v>515</v>
      </c>
    </row>
    <row r="265" spans="1:3">
      <c r="A265" s="3" t="s">
        <v>453</v>
      </c>
    </row>
    <row r="266" spans="1:3">
      <c r="A266" s="4" t="s">
        <v>463</v>
      </c>
      <c r="B266" s="5" t="n">
        <v>2052</v>
      </c>
      <c r="C266" s="5" t="n">
        <v>4027</v>
      </c>
    </row>
    <row r="267" spans="1:3">
      <c r="A267" s="4" t="s">
        <v>516</v>
      </c>
    </row>
    <row r="268" spans="1:3">
      <c r="A268" s="3" t="s">
        <v>453</v>
      </c>
    </row>
    <row r="269" spans="1:3">
      <c r="A269" s="4" t="s">
        <v>455</v>
      </c>
      <c r="B269" s="5" t="n">
        <v>36529</v>
      </c>
      <c r="C269" s="5" t="n">
        <v>39797</v>
      </c>
    </row>
    <row r="270" spans="1:3">
      <c r="A270" s="4" t="s">
        <v>211</v>
      </c>
      <c r="B270" s="5" t="n">
        <v>38313</v>
      </c>
      <c r="C270" s="5" t="n">
        <v>41633</v>
      </c>
    </row>
    <row r="271" spans="1:3">
      <c r="A271" s="4" t="s">
        <v>456</v>
      </c>
      <c r="B271" s="5" t="n">
        <v>673</v>
      </c>
      <c r="C271" s="5" t="n">
        <v>781</v>
      </c>
    </row>
    <row r="272" spans="1:3">
      <c r="A272" s="4" t="s">
        <v>457</v>
      </c>
      <c r="B272" s="5" t="n">
        <v>2047</v>
      </c>
      <c r="C272" s="5" t="n">
        <v>2518</v>
      </c>
    </row>
    <row r="273" spans="1:3">
      <c r="A273" s="4" t="s">
        <v>517</v>
      </c>
    </row>
    <row r="274" spans="1:3">
      <c r="A274" s="3" t="s">
        <v>453</v>
      </c>
    </row>
    <row r="275" spans="1:3">
      <c r="A275" s="4" t="s">
        <v>463</v>
      </c>
      <c r="B275" s="5" t="n">
        <v>493</v>
      </c>
      <c r="C275" s="5" t="n">
        <v>64</v>
      </c>
    </row>
    <row r="276" spans="1:3">
      <c r="A276" s="4" t="s">
        <v>518</v>
      </c>
    </row>
    <row r="277" spans="1:3">
      <c r="A277" s="3" t="s">
        <v>453</v>
      </c>
    </row>
    <row r="278" spans="1:3">
      <c r="A278" s="4" t="s">
        <v>463</v>
      </c>
      <c r="B278" s="5" t="n">
        <v>1291</v>
      </c>
      <c r="C278" s="5" t="n">
        <v>1772</v>
      </c>
    </row>
    <row r="279" spans="1:3">
      <c r="A279" s="4" t="s">
        <v>519</v>
      </c>
    </row>
    <row r="280" spans="1:3">
      <c r="A280" s="3" t="s">
        <v>453</v>
      </c>
    </row>
    <row r="281" spans="1:3">
      <c r="A281" s="4" t="s">
        <v>455</v>
      </c>
      <c r="B281" s="5" t="n">
        <v>17902</v>
      </c>
      <c r="C281" s="5" t="n">
        <v>20300</v>
      </c>
    </row>
    <row r="282" spans="1:3">
      <c r="A282" s="4" t="s">
        <v>211</v>
      </c>
      <c r="B282" s="5" t="n">
        <v>18655</v>
      </c>
      <c r="C282" s="5" t="n">
        <v>21149</v>
      </c>
    </row>
    <row r="283" spans="1:3">
      <c r="A283" s="4" t="s">
        <v>456</v>
      </c>
      <c r="B283" s="5" t="n">
        <v>59</v>
      </c>
      <c r="C283" s="5" t="n">
        <v>59</v>
      </c>
    </row>
    <row r="284" spans="1:3">
      <c r="A284" s="4" t="s">
        <v>457</v>
      </c>
      <c r="B284" s="5" t="n">
        <v>1053</v>
      </c>
      <c r="C284" s="5" t="n">
        <v>1414</v>
      </c>
    </row>
    <row r="285" spans="1:3">
      <c r="A285" s="4" t="s">
        <v>520</v>
      </c>
    </row>
    <row r="286" spans="1:3">
      <c r="A286" s="3" t="s">
        <v>453</v>
      </c>
    </row>
    <row r="287" spans="1:3">
      <c r="A287" s="4" t="s">
        <v>463</v>
      </c>
      <c r="B287" s="5" t="n">
        <v>492</v>
      </c>
      <c r="C287" s="5" t="n">
        <v>46</v>
      </c>
    </row>
    <row r="288" spans="1:3">
      <c r="A288" s="4" t="s">
        <v>521</v>
      </c>
    </row>
    <row r="289" spans="1:3">
      <c r="A289" s="3" t="s">
        <v>453</v>
      </c>
    </row>
    <row r="290" spans="1:3">
      <c r="A290" s="4" t="s">
        <v>463</v>
      </c>
      <c r="B290" s="5" t="n">
        <v>261</v>
      </c>
      <c r="C290" s="5" t="n">
        <v>803</v>
      </c>
    </row>
    <row r="291" spans="1:3">
      <c r="A291" s="4" t="s">
        <v>522</v>
      </c>
    </row>
    <row r="292" spans="1:3">
      <c r="A292" s="3" t="s">
        <v>453</v>
      </c>
    </row>
    <row r="293" spans="1:3">
      <c r="A293" s="4" t="s">
        <v>455</v>
      </c>
      <c r="B293" s="5" t="n">
        <v>18627</v>
      </c>
      <c r="C293" s="5" t="n">
        <v>19497</v>
      </c>
    </row>
    <row r="294" spans="1:3">
      <c r="A294" s="4" t="s">
        <v>211</v>
      </c>
      <c r="B294" s="5" t="n">
        <v>19658</v>
      </c>
      <c r="C294" s="5" t="n">
        <v>20484</v>
      </c>
    </row>
    <row r="295" spans="1:3">
      <c r="A295" s="4" t="s">
        <v>456</v>
      </c>
      <c r="B295" s="5" t="n">
        <v>614</v>
      </c>
      <c r="C295" s="5" t="n">
        <v>722</v>
      </c>
    </row>
    <row r="296" spans="1:3">
      <c r="A296" s="4" t="s">
        <v>457</v>
      </c>
      <c r="B296" s="5" t="n">
        <v>994</v>
      </c>
      <c r="C296" s="5" t="n">
        <v>1104</v>
      </c>
    </row>
    <row r="297" spans="1:3">
      <c r="A297" s="4" t="s">
        <v>523</v>
      </c>
    </row>
    <row r="298" spans="1:3">
      <c r="A298" s="3" t="s">
        <v>453</v>
      </c>
    </row>
    <row r="299" spans="1:3">
      <c r="A299" s="4" t="s">
        <v>463</v>
      </c>
      <c r="B299" s="5" t="n">
        <v>1</v>
      </c>
      <c r="C299" s="5" t="n">
        <v>18</v>
      </c>
    </row>
    <row r="300" spans="1:3">
      <c r="A300" s="4" t="s">
        <v>524</v>
      </c>
    </row>
    <row r="301" spans="1:3">
      <c r="A301" s="3" t="s">
        <v>453</v>
      </c>
    </row>
    <row r="302" spans="1:3">
      <c r="A302" s="4" t="s">
        <v>463</v>
      </c>
      <c r="B302" s="5" t="n">
        <v>1030</v>
      </c>
      <c r="C302" s="5" t="n">
        <v>969</v>
      </c>
    </row>
    <row r="303" spans="1:3">
      <c r="A303" s="4" t="s">
        <v>433</v>
      </c>
    </row>
    <row r="304" spans="1:3">
      <c r="A304" s="3" t="s">
        <v>453</v>
      </c>
    </row>
    <row r="305" spans="1:3">
      <c r="A305" s="4" t="s">
        <v>211</v>
      </c>
      <c r="B305" s="5" t="n">
        <v>73689</v>
      </c>
      <c r="C305" s="5" t="n">
        <v>70989</v>
      </c>
    </row>
    <row r="306" spans="1:3">
      <c r="A306" s="4" t="s">
        <v>434</v>
      </c>
    </row>
    <row r="307" spans="1:3">
      <c r="A307" s="3" t="s">
        <v>453</v>
      </c>
    </row>
    <row r="308" spans="1:3">
      <c r="A308" s="4" t="s">
        <v>211</v>
      </c>
      <c r="B308" s="5" t="n">
        <v>59686</v>
      </c>
      <c r="C308" s="5" t="n">
        <v>58326</v>
      </c>
    </row>
    <row r="309" spans="1:3">
      <c r="A309" s="4" t="s">
        <v>435</v>
      </c>
    </row>
    <row r="310" spans="1:3">
      <c r="A310" s="3" t="s">
        <v>453</v>
      </c>
    </row>
    <row r="311" spans="1:3">
      <c r="A311" s="4" t="s">
        <v>211</v>
      </c>
      <c r="B311" s="5" t="n">
        <v>14003</v>
      </c>
      <c r="C311" s="5" t="n">
        <v>12663</v>
      </c>
    </row>
    <row r="312" spans="1:3">
      <c r="A312" s="4" t="s">
        <v>525</v>
      </c>
    </row>
    <row r="313" spans="1:3">
      <c r="A313" s="3" t="s">
        <v>453</v>
      </c>
    </row>
    <row r="314" spans="1:3">
      <c r="A314" s="4" t="s">
        <v>455</v>
      </c>
      <c r="B314" s="5" t="n">
        <v>72316</v>
      </c>
      <c r="C314" s="5" t="n">
        <v>69625</v>
      </c>
    </row>
    <row r="315" spans="1:3">
      <c r="A315" s="4" t="s">
        <v>211</v>
      </c>
      <c r="B315" s="5" t="n">
        <v>72884</v>
      </c>
      <c r="C315" s="5" t="n">
        <v>70228</v>
      </c>
    </row>
    <row r="316" spans="1:3">
      <c r="A316" s="4" t="s">
        <v>456</v>
      </c>
      <c r="B316" s="5" t="n">
        <v>0</v>
      </c>
      <c r="C316" s="5" t="n">
        <v>0</v>
      </c>
    </row>
    <row r="317" spans="1:3">
      <c r="A317" s="4" t="s">
        <v>457</v>
      </c>
      <c r="B317" s="5" t="n">
        <v>179</v>
      </c>
      <c r="C317" s="5" t="n">
        <v>234</v>
      </c>
    </row>
    <row r="318" spans="1:3">
      <c r="A318" s="4" t="s">
        <v>526</v>
      </c>
    </row>
    <row r="319" spans="1:3">
      <c r="A319" s="3" t="s">
        <v>453</v>
      </c>
    </row>
    <row r="320" spans="1:3">
      <c r="A320" s="4" t="s">
        <v>463</v>
      </c>
      <c r="B320" s="5" t="n">
        <v>528</v>
      </c>
      <c r="C320" s="5" t="n">
        <v>520</v>
      </c>
    </row>
    <row r="321" spans="1:3">
      <c r="A321" s="4" t="s">
        <v>527</v>
      </c>
    </row>
    <row r="322" spans="1:3">
      <c r="A322" s="3" t="s">
        <v>453</v>
      </c>
    </row>
    <row r="323" spans="1:3">
      <c r="A323" s="4" t="s">
        <v>463</v>
      </c>
      <c r="B323" s="5" t="n">
        <v>40</v>
      </c>
      <c r="C323" s="5" t="n">
        <v>83</v>
      </c>
    </row>
    <row r="324" spans="1:3">
      <c r="A324" s="4" t="s">
        <v>528</v>
      </c>
    </row>
    <row r="325" spans="1:3">
      <c r="A325" s="3" t="s">
        <v>453</v>
      </c>
    </row>
    <row r="326" spans="1:3">
      <c r="A326" s="4" t="s">
        <v>455</v>
      </c>
      <c r="B326" s="5" t="n">
        <v>58658</v>
      </c>
      <c r="C326" s="5" t="n">
        <v>57354</v>
      </c>
    </row>
    <row r="327" spans="1:3">
      <c r="A327" s="4" t="s">
        <v>211</v>
      </c>
      <c r="B327" s="5" t="n">
        <v>58881</v>
      </c>
      <c r="C327" s="5" t="n">
        <v>57565</v>
      </c>
    </row>
    <row r="328" spans="1:3">
      <c r="A328" s="4" t="s">
        <v>456</v>
      </c>
      <c r="B328" s="5" t="n">
        <v>0</v>
      </c>
      <c r="C328" s="5" t="n">
        <v>0</v>
      </c>
    </row>
    <row r="329" spans="1:3">
      <c r="A329" s="4" t="s">
        <v>457</v>
      </c>
      <c r="B329" s="5" t="n">
        <v>74</v>
      </c>
      <c r="C329" s="5" t="n">
        <v>79</v>
      </c>
    </row>
    <row r="330" spans="1:3">
      <c r="A330" s="4" t="s">
        <v>529</v>
      </c>
    </row>
    <row r="331" spans="1:3">
      <c r="A331" s="3" t="s">
        <v>453</v>
      </c>
    </row>
    <row r="332" spans="1:3">
      <c r="A332" s="4" t="s">
        <v>463</v>
      </c>
      <c r="B332" s="5" t="n">
        <v>205</v>
      </c>
      <c r="C332" s="5" t="n">
        <v>187</v>
      </c>
    </row>
    <row r="333" spans="1:3">
      <c r="A333" s="4" t="s">
        <v>530</v>
      </c>
    </row>
    <row r="334" spans="1:3">
      <c r="A334" s="3" t="s">
        <v>453</v>
      </c>
    </row>
    <row r="335" spans="1:3">
      <c r="A335" s="4" t="s">
        <v>463</v>
      </c>
      <c r="B335" s="5" t="n">
        <v>18</v>
      </c>
      <c r="C335" s="5" t="n">
        <v>24</v>
      </c>
    </row>
    <row r="336" spans="1:3">
      <c r="A336" s="4" t="s">
        <v>531</v>
      </c>
    </row>
    <row r="337" spans="1:3">
      <c r="A337" s="3" t="s">
        <v>453</v>
      </c>
    </row>
    <row r="338" spans="1:3">
      <c r="A338" s="4" t="s">
        <v>455</v>
      </c>
      <c r="B338" s="5" t="n">
        <v>13658</v>
      </c>
      <c r="C338" s="5" t="n">
        <v>12271</v>
      </c>
    </row>
    <row r="339" spans="1:3">
      <c r="A339" s="4" t="s">
        <v>211</v>
      </c>
      <c r="B339" s="5" t="n">
        <v>14003</v>
      </c>
      <c r="C339" s="5" t="n">
        <v>12663</v>
      </c>
    </row>
    <row r="340" spans="1:3">
      <c r="A340" s="4" t="s">
        <v>456</v>
      </c>
      <c r="B340" s="5" t="n">
        <v>0</v>
      </c>
      <c r="C340" s="5" t="n">
        <v>0</v>
      </c>
    </row>
    <row r="341" spans="1:3">
      <c r="A341" s="4" t="s">
        <v>457</v>
      </c>
      <c r="B341" s="5" t="n">
        <v>105</v>
      </c>
      <c r="C341" s="5" t="n">
        <v>155</v>
      </c>
    </row>
    <row r="342" spans="1:3">
      <c r="A342" s="4" t="s">
        <v>532</v>
      </c>
    </row>
    <row r="343" spans="1:3">
      <c r="A343" s="3" t="s">
        <v>453</v>
      </c>
    </row>
    <row r="344" spans="1:3">
      <c r="A344" s="4" t="s">
        <v>463</v>
      </c>
      <c r="B344" s="5" t="n">
        <v>323</v>
      </c>
      <c r="C344" s="5" t="n">
        <v>333</v>
      </c>
    </row>
    <row r="345" spans="1:3">
      <c r="A345" s="4" t="s">
        <v>533</v>
      </c>
    </row>
    <row r="346" spans="1:3">
      <c r="A346" s="3" t="s">
        <v>453</v>
      </c>
    </row>
    <row r="347" spans="1:3">
      <c r="A347" s="4" t="s">
        <v>463</v>
      </c>
      <c r="B347" s="5" t="n">
        <v>22</v>
      </c>
      <c r="C347" s="5" t="n">
        <v>59</v>
      </c>
    </row>
    <row r="348" spans="1:3">
      <c r="A348" s="4" t="s">
        <v>534</v>
      </c>
    </row>
    <row r="349" spans="1:3">
      <c r="A349" s="3" t="s">
        <v>453</v>
      </c>
    </row>
    <row r="350" spans="1:3">
      <c r="A350" s="4" t="s">
        <v>455</v>
      </c>
      <c r="B350" s="5" t="n">
        <v>805</v>
      </c>
      <c r="C350" s="5" t="n">
        <v>758</v>
      </c>
    </row>
    <row r="351" spans="1:3">
      <c r="A351" s="4" t="s">
        <v>211</v>
      </c>
      <c r="B351" s="5" t="n">
        <v>805</v>
      </c>
      <c r="C351" s="5" t="n">
        <v>761</v>
      </c>
    </row>
    <row r="352" spans="1:3">
      <c r="A352" s="4" t="s">
        <v>456</v>
      </c>
      <c r="B352" s="5" t="n">
        <v>0</v>
      </c>
      <c r="C352" s="5" t="n">
        <v>0</v>
      </c>
    </row>
    <row r="353" spans="1:3">
      <c r="A353" s="4" t="s">
        <v>457</v>
      </c>
      <c r="B353" s="5" t="n">
        <v>0</v>
      </c>
      <c r="C353" s="5" t="n">
        <v>0</v>
      </c>
    </row>
    <row r="354" spans="1:3">
      <c r="A354" s="4" t="s">
        <v>535</v>
      </c>
    </row>
    <row r="355" spans="1:3">
      <c r="A355" s="3" t="s">
        <v>453</v>
      </c>
    </row>
    <row r="356" spans="1:3">
      <c r="A356" s="4" t="s">
        <v>463</v>
      </c>
      <c r="B356" s="5" t="n">
        <v>0</v>
      </c>
      <c r="C356" s="5" t="n">
        <v>3</v>
      </c>
    </row>
    <row r="357" spans="1:3">
      <c r="A357" s="4" t="s">
        <v>536</v>
      </c>
    </row>
    <row r="358" spans="1:3">
      <c r="A358" s="3" t="s">
        <v>453</v>
      </c>
    </row>
    <row r="359" spans="1:3">
      <c r="A359" s="4" t="s">
        <v>463</v>
      </c>
      <c r="B359" s="5" t="n">
        <v>0</v>
      </c>
      <c r="C359" s="5" t="n">
        <v>0</v>
      </c>
    </row>
    <row r="360" spans="1:3">
      <c r="A360" s="4" t="s">
        <v>537</v>
      </c>
    </row>
    <row r="361" spans="1:3">
      <c r="A361" s="3" t="s">
        <v>453</v>
      </c>
    </row>
    <row r="362" spans="1:3">
      <c r="A362" s="4" t="s">
        <v>455</v>
      </c>
      <c r="B362" s="5" t="n">
        <v>805</v>
      </c>
      <c r="C362" s="5" t="n">
        <v>758</v>
      </c>
    </row>
    <row r="363" spans="1:3">
      <c r="A363" s="4" t="s">
        <v>211</v>
      </c>
      <c r="B363" s="5" t="n">
        <v>805</v>
      </c>
      <c r="C363" s="5" t="n">
        <v>761</v>
      </c>
    </row>
    <row r="364" spans="1:3">
      <c r="A364" s="4" t="s">
        <v>456</v>
      </c>
      <c r="B364" s="5" t="n">
        <v>0</v>
      </c>
      <c r="C364" s="5" t="n">
        <v>0</v>
      </c>
    </row>
    <row r="365" spans="1:3">
      <c r="A365" s="4" t="s">
        <v>457</v>
      </c>
      <c r="B365" s="5" t="n">
        <v>0</v>
      </c>
      <c r="C365" s="5" t="n">
        <v>0</v>
      </c>
    </row>
    <row r="366" spans="1:3">
      <c r="A366" s="4" t="s">
        <v>538</v>
      </c>
    </row>
    <row r="367" spans="1:3">
      <c r="A367" s="3" t="s">
        <v>453</v>
      </c>
    </row>
    <row r="368" spans="1:3">
      <c r="A368" s="4" t="s">
        <v>463</v>
      </c>
      <c r="B368" s="5" t="n">
        <v>0</v>
      </c>
      <c r="C368" s="5" t="n">
        <v>3</v>
      </c>
    </row>
    <row r="369" spans="1:3">
      <c r="A369" s="4" t="s">
        <v>539</v>
      </c>
    </row>
    <row r="370" spans="1:3">
      <c r="A370" s="3" t="s">
        <v>453</v>
      </c>
    </row>
    <row r="371" spans="1:3">
      <c r="A371" s="4" t="s">
        <v>463</v>
      </c>
      <c r="B371" s="5" t="n">
        <v>0</v>
      </c>
      <c r="C371" s="5" t="n">
        <v>0</v>
      </c>
    </row>
    <row r="372" spans="1:3">
      <c r="A372" s="4" t="s">
        <v>540</v>
      </c>
    </row>
    <row r="373" spans="1:3">
      <c r="A373" s="3" t="s">
        <v>453</v>
      </c>
    </row>
    <row r="374" spans="1:3">
      <c r="A374" s="4" t="s">
        <v>211</v>
      </c>
      <c r="B374" s="5" t="n">
        <v>0</v>
      </c>
      <c r="C374" s="5" t="n">
        <v>0</v>
      </c>
    </row>
    <row r="375" spans="1:3">
      <c r="A375" s="4" t="s">
        <v>442</v>
      </c>
    </row>
    <row r="376" spans="1:3">
      <c r="A376" s="3" t="s">
        <v>453</v>
      </c>
    </row>
    <row r="377" spans="1:3">
      <c r="A377" s="4" t="s">
        <v>211</v>
      </c>
      <c r="B377" s="5" t="n">
        <v>15857</v>
      </c>
      <c r="C377" s="5" t="n">
        <v>14556</v>
      </c>
    </row>
    <row r="378" spans="1:3">
      <c r="A378" s="4" t="s">
        <v>541</v>
      </c>
    </row>
    <row r="379" spans="1:3">
      <c r="A379" s="3" t="s">
        <v>453</v>
      </c>
    </row>
    <row r="380" spans="1:3">
      <c r="A380" s="4" t="s">
        <v>455</v>
      </c>
      <c r="B380" s="5" t="n">
        <v>15857</v>
      </c>
      <c r="C380" s="5" t="n">
        <v>14556</v>
      </c>
    </row>
    <row r="381" spans="1:3">
      <c r="A381" s="4" t="s">
        <v>211</v>
      </c>
      <c r="B381" s="5" t="n">
        <v>15857</v>
      </c>
      <c r="C381" s="5" t="n">
        <v>14556</v>
      </c>
    </row>
    <row r="382" spans="1:3">
      <c r="A382" s="4" t="s">
        <v>456</v>
      </c>
      <c r="B382" s="5" t="n">
        <v>0</v>
      </c>
      <c r="C382" s="5" t="n">
        <v>0</v>
      </c>
    </row>
    <row r="383" spans="1:3">
      <c r="A383" s="4" t="s">
        <v>457</v>
      </c>
      <c r="B383" s="5" t="n">
        <v>0</v>
      </c>
      <c r="C383" s="5" t="n">
        <v>0</v>
      </c>
    </row>
    <row r="384" spans="1:3">
      <c r="A384" s="4" t="s">
        <v>542</v>
      </c>
    </row>
    <row r="385" spans="1:3">
      <c r="A385" s="3" t="s">
        <v>453</v>
      </c>
    </row>
    <row r="386" spans="1:3">
      <c r="A386" s="4" t="s">
        <v>463</v>
      </c>
      <c r="B386" s="5" t="n">
        <v>0</v>
      </c>
      <c r="C386" s="5" t="n">
        <v>0</v>
      </c>
    </row>
    <row r="387" spans="1:3">
      <c r="A387" s="4" t="s">
        <v>543</v>
      </c>
    </row>
    <row r="388" spans="1:3">
      <c r="A388" s="3" t="s">
        <v>453</v>
      </c>
    </row>
    <row r="389" spans="1:3">
      <c r="A389" s="4" t="s">
        <v>463</v>
      </c>
      <c r="B389" s="5" t="n">
        <v>0</v>
      </c>
      <c r="C389" s="5" t="n">
        <v>0</v>
      </c>
    </row>
    <row r="390" spans="1:3">
      <c r="A390" s="4" t="s">
        <v>544</v>
      </c>
    </row>
    <row r="391" spans="1:3">
      <c r="A391" s="3" t="s">
        <v>453</v>
      </c>
    </row>
    <row r="392" spans="1:3">
      <c r="A392" s="4" t="s">
        <v>211</v>
      </c>
      <c r="B392" s="6" t="n">
        <v>0</v>
      </c>
      <c r="C39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8</v>
      </c>
      <c r="D1" s="2" t="s">
        <v>1</v>
      </c>
    </row>
    <row r="2" spans="1:5">
      <c r="B2" s="2" t="s">
        <v>2</v>
      </c>
      <c r="C2" s="2" t="s">
        <v>109</v>
      </c>
      <c r="D2" s="2" t="s">
        <v>2</v>
      </c>
      <c r="E2" s="2" t="s">
        <v>109</v>
      </c>
    </row>
    <row r="3" spans="1:5">
      <c r="A3" s="3" t="s">
        <v>546</v>
      </c>
    </row>
    <row r="4" spans="1:5">
      <c r="A4" s="4" t="s">
        <v>547</v>
      </c>
      <c r="D4" s="6" t="n">
        <v>43410</v>
      </c>
    </row>
    <row r="5" spans="1:5">
      <c r="A5" s="4" t="s">
        <v>548</v>
      </c>
      <c r="B5" s="6" t="n">
        <v>601</v>
      </c>
      <c r="C5" s="6" t="n">
        <v>1045</v>
      </c>
      <c r="D5" s="5" t="n">
        <v>1046</v>
      </c>
      <c r="E5" s="6" t="n">
        <v>1612</v>
      </c>
    </row>
    <row r="6" spans="1:5">
      <c r="A6" s="4" t="s">
        <v>549</v>
      </c>
      <c r="B6" s="5" t="n">
        <v>40790</v>
      </c>
      <c r="D6" s="5" t="n">
        <v>40790</v>
      </c>
    </row>
    <row r="7" spans="1:5">
      <c r="A7" s="4" t="s">
        <v>454</v>
      </c>
    </row>
    <row r="8" spans="1:5">
      <c r="A8" s="3" t="s">
        <v>546</v>
      </c>
    </row>
    <row r="9" spans="1:5">
      <c r="A9" s="4" t="s">
        <v>547</v>
      </c>
      <c r="B9" s="5" t="n">
        <v>40245</v>
      </c>
      <c r="C9" s="5" t="n">
        <v>40107</v>
      </c>
      <c r="D9" s="5" t="n">
        <v>43321</v>
      </c>
      <c r="E9" s="5" t="n">
        <v>39686</v>
      </c>
    </row>
    <row r="10" spans="1:5">
      <c r="A10" s="4" t="s">
        <v>550</v>
      </c>
      <c r="B10" s="5" t="n">
        <v>-356</v>
      </c>
      <c r="C10" s="5" t="n">
        <v>-834</v>
      </c>
      <c r="D10" s="5" t="n">
        <v>-4277</v>
      </c>
      <c r="E10" s="5" t="n">
        <v>-1314</v>
      </c>
    </row>
    <row r="11" spans="1:5">
      <c r="A11" s="4" t="s">
        <v>551</v>
      </c>
      <c r="B11" s="5" t="n">
        <v>210</v>
      </c>
      <c r="C11" s="5" t="n">
        <v>803</v>
      </c>
      <c r="D11" s="5" t="n">
        <v>575</v>
      </c>
      <c r="E11" s="5" t="n">
        <v>1096</v>
      </c>
    </row>
    <row r="12" spans="1:5">
      <c r="A12" s="4" t="s">
        <v>548</v>
      </c>
      <c r="B12" s="5" t="n">
        <v>590</v>
      </c>
      <c r="C12" s="5" t="n">
        <v>1035</v>
      </c>
      <c r="D12" s="5" t="n">
        <v>1070</v>
      </c>
      <c r="E12" s="5" t="n">
        <v>1643</v>
      </c>
    </row>
    <row r="13" spans="1:5">
      <c r="A13" s="4" t="s">
        <v>549</v>
      </c>
      <c r="B13" s="5" t="n">
        <v>40689</v>
      </c>
      <c r="C13" s="5" t="n">
        <v>41111</v>
      </c>
      <c r="D13" s="5" t="n">
        <v>40689</v>
      </c>
      <c r="E13" s="5" t="n">
        <v>41111</v>
      </c>
    </row>
    <row r="14" spans="1:5">
      <c r="A14" s="4" t="s">
        <v>446</v>
      </c>
    </row>
    <row r="15" spans="1:5">
      <c r="A15" s="3" t="s">
        <v>546</v>
      </c>
    </row>
    <row r="16" spans="1:5">
      <c r="A16" s="4" t="s">
        <v>547</v>
      </c>
      <c r="B16" s="5" t="n">
        <v>83</v>
      </c>
      <c r="C16" s="5" t="n">
        <v>104</v>
      </c>
      <c r="D16" s="5" t="n">
        <v>89</v>
      </c>
      <c r="E16" s="5" t="n">
        <v>85</v>
      </c>
    </row>
    <row r="17" spans="1:5">
      <c r="A17" s="4" t="s">
        <v>550</v>
      </c>
      <c r="B17" s="5" t="n">
        <v>-29</v>
      </c>
      <c r="C17" s="5" t="n">
        <v>-103</v>
      </c>
      <c r="D17" s="5" t="n">
        <v>-29</v>
      </c>
      <c r="E17" s="5" t="n">
        <v>-104</v>
      </c>
    </row>
    <row r="18" spans="1:5">
      <c r="A18" s="4" t="s">
        <v>551</v>
      </c>
      <c r="B18" s="5" t="n">
        <v>36</v>
      </c>
      <c r="C18" s="5" t="n">
        <v>103</v>
      </c>
      <c r="D18" s="5" t="n">
        <v>65</v>
      </c>
      <c r="E18" s="5" t="n">
        <v>164</v>
      </c>
    </row>
    <row r="19" spans="1:5">
      <c r="A19" s="4" t="s">
        <v>548</v>
      </c>
      <c r="B19" s="5" t="n">
        <v>11</v>
      </c>
      <c r="C19" s="5" t="n">
        <v>10</v>
      </c>
      <c r="D19" s="5" t="n">
        <v>-24</v>
      </c>
      <c r="E19" s="5" t="n">
        <v>-31</v>
      </c>
    </row>
    <row r="20" spans="1:5">
      <c r="A20" s="4" t="s">
        <v>549</v>
      </c>
      <c r="B20" s="5" t="n">
        <v>101</v>
      </c>
      <c r="C20" s="5" t="n">
        <v>114</v>
      </c>
      <c r="D20" s="5" t="n">
        <v>101</v>
      </c>
      <c r="E20" s="5" t="n">
        <v>114</v>
      </c>
    </row>
    <row r="21" spans="1:5">
      <c r="A21" s="4" t="s">
        <v>467</v>
      </c>
    </row>
    <row r="22" spans="1:5">
      <c r="A22" s="3" t="s">
        <v>546</v>
      </c>
    </row>
    <row r="23" spans="1:5">
      <c r="A23" s="4" t="s">
        <v>547</v>
      </c>
      <c r="B23" s="5" t="n">
        <v>11523</v>
      </c>
      <c r="C23" s="5" t="n">
        <v>12431</v>
      </c>
      <c r="D23" s="5" t="n">
        <v>11217</v>
      </c>
      <c r="E23" s="5" t="n">
        <v>11812</v>
      </c>
    </row>
    <row r="24" spans="1:5">
      <c r="A24" s="4" t="s">
        <v>550</v>
      </c>
      <c r="B24" s="5" t="n">
        <v>-100</v>
      </c>
      <c r="C24" s="5" t="n">
        <v>-103</v>
      </c>
      <c r="D24" s="5" t="n">
        <v>-480</v>
      </c>
      <c r="E24" s="5" t="n">
        <v>-106</v>
      </c>
    </row>
    <row r="25" spans="1:5">
      <c r="A25" s="4" t="s">
        <v>551</v>
      </c>
      <c r="B25" s="5" t="n">
        <v>6</v>
      </c>
      <c r="C25" s="5" t="n">
        <v>2</v>
      </c>
      <c r="D25" s="5" t="n">
        <v>49</v>
      </c>
      <c r="E25" s="5" t="n">
        <v>8</v>
      </c>
    </row>
    <row r="26" spans="1:5">
      <c r="A26" s="4" t="s">
        <v>548</v>
      </c>
      <c r="B26" s="5" t="n">
        <v>114</v>
      </c>
      <c r="C26" s="5" t="n">
        <v>536</v>
      </c>
      <c r="D26" s="5" t="n">
        <v>757</v>
      </c>
      <c r="E26" s="5" t="n">
        <v>1152</v>
      </c>
    </row>
    <row r="27" spans="1:5">
      <c r="A27" s="4" t="s">
        <v>549</v>
      </c>
      <c r="B27" s="5" t="n">
        <v>11543</v>
      </c>
      <c r="C27" s="5" t="n">
        <v>12866</v>
      </c>
      <c r="D27" s="5" t="n">
        <v>11543</v>
      </c>
      <c r="E27" s="5" t="n">
        <v>12866</v>
      </c>
    </row>
    <row r="28" spans="1:5">
      <c r="A28" s="4" t="s">
        <v>476</v>
      </c>
    </row>
    <row r="29" spans="1:5">
      <c r="A29" s="3" t="s">
        <v>546</v>
      </c>
    </row>
    <row r="30" spans="1:5">
      <c r="A30" s="4" t="s">
        <v>547</v>
      </c>
      <c r="B30" s="5" t="n">
        <v>0</v>
      </c>
      <c r="C30" s="5" t="n">
        <v>25</v>
      </c>
      <c r="D30" s="5" t="n">
        <v>55</v>
      </c>
      <c r="E30" s="5" t="n">
        <v>25</v>
      </c>
    </row>
    <row r="31" spans="1:5">
      <c r="A31" s="4" t="s">
        <v>550</v>
      </c>
      <c r="B31" s="5" t="n">
        <v>-3</v>
      </c>
      <c r="C31" s="5" t="n">
        <v>0</v>
      </c>
      <c r="D31" s="5" t="n">
        <v>-3</v>
      </c>
      <c r="E31" s="5" t="n">
        <v>-1</v>
      </c>
    </row>
    <row r="32" spans="1:5">
      <c r="A32" s="4" t="s">
        <v>551</v>
      </c>
      <c r="B32" s="5" t="n">
        <v>17</v>
      </c>
      <c r="C32" s="5" t="n">
        <v>36</v>
      </c>
      <c r="D32" s="5" t="n">
        <v>33</v>
      </c>
      <c r="E32" s="5" t="n">
        <v>56</v>
      </c>
    </row>
    <row r="33" spans="1:5">
      <c r="A33" s="4" t="s">
        <v>548</v>
      </c>
      <c r="B33" s="5" t="n">
        <v>-14</v>
      </c>
      <c r="C33" s="5" t="n">
        <v>-42</v>
      </c>
      <c r="D33" s="5" t="n">
        <v>-85</v>
      </c>
      <c r="E33" s="5" t="n">
        <v>-61</v>
      </c>
    </row>
    <row r="34" spans="1:5">
      <c r="A34" s="4" t="s">
        <v>549</v>
      </c>
      <c r="B34" s="5" t="n">
        <v>0</v>
      </c>
      <c r="C34" s="5" t="n">
        <v>19</v>
      </c>
      <c r="D34" s="5" t="n">
        <v>0</v>
      </c>
      <c r="E34" s="5" t="n">
        <v>19</v>
      </c>
    </row>
    <row r="35" spans="1:5">
      <c r="A35" s="4" t="s">
        <v>483</v>
      </c>
    </row>
    <row r="36" spans="1:5">
      <c r="A36" s="3" t="s">
        <v>546</v>
      </c>
    </row>
    <row r="37" spans="1:5">
      <c r="A37" s="4" t="s">
        <v>547</v>
      </c>
      <c r="B37" s="5" t="n">
        <v>21045</v>
      </c>
      <c r="C37" s="5" t="n">
        <v>20402</v>
      </c>
      <c r="D37" s="5" t="n">
        <v>23483</v>
      </c>
      <c r="E37" s="5" t="n">
        <v>20412</v>
      </c>
    </row>
    <row r="38" spans="1:5">
      <c r="A38" s="4" t="s">
        <v>550</v>
      </c>
      <c r="B38" s="5" t="n">
        <v>-55</v>
      </c>
      <c r="C38" s="5" t="n">
        <v>-60</v>
      </c>
      <c r="D38" s="5" t="n">
        <v>-3398</v>
      </c>
      <c r="E38" s="5" t="n">
        <v>-60</v>
      </c>
    </row>
    <row r="39" spans="1:5">
      <c r="A39" s="4" t="s">
        <v>551</v>
      </c>
      <c r="B39" s="5" t="n">
        <v>94</v>
      </c>
      <c r="C39" s="5" t="n">
        <v>176</v>
      </c>
      <c r="D39" s="5" t="n">
        <v>95</v>
      </c>
      <c r="E39" s="5" t="n">
        <v>346</v>
      </c>
    </row>
    <row r="40" spans="1:5">
      <c r="A40" s="4" t="s">
        <v>548</v>
      </c>
      <c r="B40" s="5" t="n">
        <v>-130</v>
      </c>
      <c r="C40" s="5" t="n">
        <v>252</v>
      </c>
      <c r="D40" s="5" t="n">
        <v>774</v>
      </c>
      <c r="E40" s="5" t="n">
        <v>72</v>
      </c>
    </row>
    <row r="41" spans="1:5">
      <c r="A41" s="4" t="s">
        <v>549</v>
      </c>
      <c r="B41" s="5" t="n">
        <v>20954</v>
      </c>
      <c r="C41" s="5" t="n">
        <v>20770</v>
      </c>
      <c r="D41" s="5" t="n">
        <v>20954</v>
      </c>
      <c r="E41" s="5" t="n">
        <v>20770</v>
      </c>
    </row>
    <row r="42" spans="1:5">
      <c r="A42" s="4" t="s">
        <v>495</v>
      </c>
    </row>
    <row r="43" spans="1:5">
      <c r="A43" s="3" t="s">
        <v>546</v>
      </c>
    </row>
    <row r="44" spans="1:5">
      <c r="A44" s="4" t="s">
        <v>547</v>
      </c>
      <c r="B44" s="5" t="n">
        <v>25</v>
      </c>
      <c r="C44" s="5" t="n">
        <v>0</v>
      </c>
      <c r="D44" s="5" t="n">
        <v>0</v>
      </c>
      <c r="E44" s="5" t="n">
        <v>0</v>
      </c>
    </row>
    <row r="45" spans="1:5">
      <c r="A45" s="4" t="s">
        <v>550</v>
      </c>
      <c r="B45" s="5" t="n">
        <v>0</v>
      </c>
      <c r="C45" s="5" t="n">
        <v>0</v>
      </c>
      <c r="D45" s="5" t="n">
        <v>0</v>
      </c>
      <c r="E45" s="5" t="n">
        <v>0</v>
      </c>
    </row>
    <row r="46" spans="1:5">
      <c r="A46" s="4" t="s">
        <v>551</v>
      </c>
      <c r="B46" s="5" t="n">
        <v>4</v>
      </c>
      <c r="C46" s="5" t="n">
        <v>15</v>
      </c>
      <c r="D46" s="5" t="n">
        <v>10</v>
      </c>
      <c r="E46" s="5" t="n">
        <v>23</v>
      </c>
    </row>
    <row r="47" spans="1:5">
      <c r="A47" s="4" t="s">
        <v>548</v>
      </c>
      <c r="B47" s="5" t="n">
        <v>22</v>
      </c>
      <c r="C47" s="5" t="n">
        <v>10</v>
      </c>
      <c r="D47" s="5" t="n">
        <v>41</v>
      </c>
      <c r="E47" s="5" t="n">
        <v>2</v>
      </c>
    </row>
    <row r="48" spans="1:5">
      <c r="A48" s="4" t="s">
        <v>549</v>
      </c>
      <c r="B48" s="5" t="n">
        <v>51</v>
      </c>
      <c r="C48" s="5" t="n">
        <v>25</v>
      </c>
      <c r="D48" s="5" t="n">
        <v>51</v>
      </c>
      <c r="E48" s="5" t="n">
        <v>25</v>
      </c>
    </row>
    <row r="49" spans="1:5">
      <c r="A49" s="4" t="s">
        <v>507</v>
      </c>
    </row>
    <row r="50" spans="1:5">
      <c r="A50" s="3" t="s">
        <v>546</v>
      </c>
    </row>
    <row r="51" spans="1:5">
      <c r="A51" s="4" t="s">
        <v>547</v>
      </c>
      <c r="B51" s="5" t="n">
        <v>6404</v>
      </c>
      <c r="C51" s="5" t="n">
        <v>5972</v>
      </c>
      <c r="D51" s="5" t="n">
        <v>7317</v>
      </c>
      <c r="E51" s="5" t="n">
        <v>6161</v>
      </c>
    </row>
    <row r="52" spans="1:5">
      <c r="A52" s="4" t="s">
        <v>550</v>
      </c>
      <c r="B52" s="5" t="n">
        <v>-3</v>
      </c>
      <c r="C52" s="5" t="n">
        <v>-21</v>
      </c>
      <c r="D52" s="5" t="n">
        <v>-21</v>
      </c>
      <c r="E52" s="5" t="n">
        <v>-206</v>
      </c>
    </row>
    <row r="53" spans="1:5">
      <c r="A53" s="4" t="s">
        <v>551</v>
      </c>
      <c r="B53" s="5" t="n">
        <v>56</v>
      </c>
      <c r="C53" s="5" t="n">
        <v>94</v>
      </c>
      <c r="D53" s="5" t="n">
        <v>282</v>
      </c>
      <c r="E53" s="5" t="n">
        <v>136</v>
      </c>
    </row>
    <row r="54" spans="1:5">
      <c r="A54" s="4" t="s">
        <v>548</v>
      </c>
      <c r="B54" s="5" t="n">
        <v>396</v>
      </c>
      <c r="C54" s="5" t="n">
        <v>102</v>
      </c>
      <c r="D54" s="5" t="n">
        <v>-725</v>
      </c>
      <c r="E54" s="5" t="n">
        <v>56</v>
      </c>
    </row>
    <row r="55" spans="1:5">
      <c r="A55" s="4" t="s">
        <v>549</v>
      </c>
      <c r="B55" s="5" t="n">
        <v>6853</v>
      </c>
      <c r="C55" s="5" t="n">
        <v>6147</v>
      </c>
      <c r="D55" s="5" t="n">
        <v>6853</v>
      </c>
      <c r="E55" s="5" t="n">
        <v>6147</v>
      </c>
    </row>
    <row r="56" spans="1:5">
      <c r="A56" s="4" t="s">
        <v>516</v>
      </c>
    </row>
    <row r="57" spans="1:5">
      <c r="A57" s="3" t="s">
        <v>546</v>
      </c>
    </row>
    <row r="58" spans="1:5">
      <c r="A58" s="4" t="s">
        <v>547</v>
      </c>
      <c r="B58" s="5" t="n">
        <v>58</v>
      </c>
      <c r="C58" s="5" t="n">
        <v>73</v>
      </c>
      <c r="D58" s="5" t="n">
        <v>28</v>
      </c>
      <c r="E58" s="5" t="n">
        <v>54</v>
      </c>
    </row>
    <row r="59" spans="1:5">
      <c r="A59" s="4" t="s">
        <v>550</v>
      </c>
      <c r="B59" s="5" t="n">
        <v>-23</v>
      </c>
      <c r="C59" s="5" t="n">
        <v>-103</v>
      </c>
      <c r="D59" s="5" t="n">
        <v>-23</v>
      </c>
      <c r="E59" s="5" t="n">
        <v>-103</v>
      </c>
    </row>
    <row r="60" spans="1:5">
      <c r="A60" s="4" t="s">
        <v>551</v>
      </c>
      <c r="B60" s="5" t="n">
        <v>15</v>
      </c>
      <c r="C60" s="5" t="n">
        <v>50</v>
      </c>
      <c r="D60" s="5" t="n">
        <v>22</v>
      </c>
      <c r="E60" s="5" t="n">
        <v>83</v>
      </c>
    </row>
    <row r="61" spans="1:5">
      <c r="A61" s="4" t="s">
        <v>548</v>
      </c>
      <c r="B61" s="5" t="n">
        <v>-6</v>
      </c>
      <c r="C61" s="5" t="n">
        <v>45</v>
      </c>
      <c r="D61" s="5" t="n">
        <v>17</v>
      </c>
      <c r="E61" s="5" t="n">
        <v>31</v>
      </c>
    </row>
    <row r="62" spans="1:5">
      <c r="A62" s="4" t="s">
        <v>549</v>
      </c>
      <c r="B62" s="5" t="n">
        <v>44</v>
      </c>
      <c r="C62" s="5" t="n">
        <v>65</v>
      </c>
      <c r="D62" s="5" t="n">
        <v>44</v>
      </c>
      <c r="E62" s="5" t="n">
        <v>65</v>
      </c>
    </row>
    <row r="63" spans="1:5">
      <c r="A63" s="4" t="s">
        <v>525</v>
      </c>
    </row>
    <row r="64" spans="1:5">
      <c r="A64" s="3" t="s">
        <v>546</v>
      </c>
    </row>
    <row r="65" spans="1:5">
      <c r="A65" s="4" t="s">
        <v>547</v>
      </c>
      <c r="B65" s="5" t="n">
        <v>1273</v>
      </c>
      <c r="C65" s="5" t="n">
        <v>1302</v>
      </c>
      <c r="D65" s="5" t="n">
        <v>1304</v>
      </c>
      <c r="E65" s="5" t="n">
        <v>1301</v>
      </c>
    </row>
    <row r="66" spans="1:5">
      <c r="A66" s="4" t="s">
        <v>550</v>
      </c>
      <c r="B66" s="5" t="n">
        <v>-198</v>
      </c>
      <c r="C66" s="5" t="n">
        <v>-650</v>
      </c>
      <c r="D66" s="5" t="n">
        <v>-378</v>
      </c>
      <c r="E66" s="5" t="n">
        <v>-942</v>
      </c>
    </row>
    <row r="67" spans="1:5">
      <c r="A67" s="4" t="s">
        <v>551</v>
      </c>
      <c r="B67" s="5" t="n">
        <v>54</v>
      </c>
      <c r="C67" s="5" t="n">
        <v>531</v>
      </c>
      <c r="D67" s="5" t="n">
        <v>149</v>
      </c>
      <c r="E67" s="5" t="n">
        <v>606</v>
      </c>
    </row>
    <row r="68" spans="1:5">
      <c r="A68" s="4" t="s">
        <v>548</v>
      </c>
      <c r="B68" s="5" t="n">
        <v>210</v>
      </c>
      <c r="C68" s="5" t="n">
        <v>145</v>
      </c>
      <c r="D68" s="5" t="n">
        <v>264</v>
      </c>
      <c r="E68" s="5" t="n">
        <v>363</v>
      </c>
    </row>
    <row r="69" spans="1:5">
      <c r="A69" s="4" t="s">
        <v>549</v>
      </c>
      <c r="B69" s="5" t="n">
        <v>1339</v>
      </c>
      <c r="C69" s="5" t="n">
        <v>1328</v>
      </c>
      <c r="D69" s="5" t="n">
        <v>1339</v>
      </c>
      <c r="E69" s="5" t="n">
        <v>1328</v>
      </c>
    </row>
    <row r="70" spans="1:5">
      <c r="A70" s="4" t="s">
        <v>534</v>
      </c>
    </row>
    <row r="71" spans="1:5">
      <c r="A71" s="3" t="s">
        <v>546</v>
      </c>
    </row>
    <row r="72" spans="1:5">
      <c r="A72" s="4" t="s">
        <v>547</v>
      </c>
      <c r="B72" s="5" t="n">
        <v>0</v>
      </c>
      <c r="C72" s="5" t="n">
        <v>6</v>
      </c>
      <c r="D72" s="5" t="n">
        <v>6</v>
      </c>
      <c r="E72" s="5" t="n">
        <v>6</v>
      </c>
    </row>
    <row r="73" spans="1:5">
      <c r="A73" s="4" t="s">
        <v>550</v>
      </c>
      <c r="B73" s="5" t="n">
        <v>-3</v>
      </c>
      <c r="C73" s="5" t="n">
        <v>0</v>
      </c>
      <c r="D73" s="5" t="n">
        <v>-3</v>
      </c>
      <c r="E73" s="5" t="n">
        <v>0</v>
      </c>
    </row>
    <row r="74" spans="1:5">
      <c r="A74" s="4" t="s">
        <v>551</v>
      </c>
      <c r="B74" s="5" t="n">
        <v>0</v>
      </c>
      <c r="C74" s="5" t="n">
        <v>2</v>
      </c>
      <c r="D74" s="5" t="n">
        <v>0</v>
      </c>
      <c r="E74" s="5" t="n">
        <v>2</v>
      </c>
    </row>
    <row r="75" spans="1:5">
      <c r="A75" s="4" t="s">
        <v>548</v>
      </c>
      <c r="B75" s="5" t="n">
        <v>9</v>
      </c>
      <c r="C75" s="5" t="n">
        <v>-3</v>
      </c>
      <c r="D75" s="5" t="n">
        <v>3</v>
      </c>
      <c r="E75" s="5" t="n">
        <v>-3</v>
      </c>
    </row>
    <row r="76" spans="1:5">
      <c r="A76" s="4" t="s">
        <v>549</v>
      </c>
      <c r="B76" s="5" t="n">
        <v>6</v>
      </c>
      <c r="C76" s="5" t="n">
        <v>5</v>
      </c>
      <c r="D76" s="5" t="n">
        <v>6</v>
      </c>
      <c r="E76" s="5" t="n">
        <v>5</v>
      </c>
    </row>
    <row r="77" spans="1:5">
      <c r="A77" s="4" t="s">
        <v>552</v>
      </c>
    </row>
    <row r="78" spans="1:5">
      <c r="A78" s="3" t="s">
        <v>546</v>
      </c>
    </row>
    <row r="79" spans="1:5">
      <c r="A79" s="4" t="s">
        <v>547</v>
      </c>
      <c r="B79" s="5" t="n">
        <v>0</v>
      </c>
      <c r="C79" s="5" t="n">
        <v>0</v>
      </c>
      <c r="D79" s="5" t="n">
        <v>0</v>
      </c>
      <c r="E79" s="5" t="n">
        <v>0</v>
      </c>
    </row>
    <row r="80" spans="1:5">
      <c r="A80" s="4" t="s">
        <v>550</v>
      </c>
      <c r="B80" s="5" t="n">
        <v>0</v>
      </c>
      <c r="C80" s="5" t="n">
        <v>0</v>
      </c>
      <c r="D80" s="5" t="n">
        <v>0</v>
      </c>
      <c r="E80" s="5" t="n">
        <v>0</v>
      </c>
    </row>
    <row r="81" spans="1:5">
      <c r="A81" s="4" t="s">
        <v>551</v>
      </c>
      <c r="B81" s="5" t="n">
        <v>0</v>
      </c>
      <c r="C81" s="5" t="n">
        <v>0</v>
      </c>
      <c r="D81" s="5" t="n">
        <v>0</v>
      </c>
      <c r="E81" s="5" t="n">
        <v>0</v>
      </c>
    </row>
    <row r="82" spans="1:5">
      <c r="A82" s="4" t="s">
        <v>548</v>
      </c>
      <c r="B82" s="5" t="n">
        <v>0</v>
      </c>
      <c r="C82" s="5" t="n">
        <v>0</v>
      </c>
      <c r="D82" s="4" t="s">
        <v>228</v>
      </c>
      <c r="E82" s="5" t="n">
        <v>0</v>
      </c>
    </row>
    <row r="83" spans="1:5">
      <c r="A83" s="4" t="s">
        <v>549</v>
      </c>
      <c r="B83" s="5" t="n">
        <v>0</v>
      </c>
      <c r="C83" s="5" t="n">
        <v>0</v>
      </c>
      <c r="D83" s="5" t="n">
        <v>0</v>
      </c>
      <c r="E83" s="5" t="n">
        <v>0</v>
      </c>
    </row>
    <row r="84" spans="1:5">
      <c r="A84" s="4" t="s">
        <v>553</v>
      </c>
    </row>
    <row r="85" spans="1:5">
      <c r="A85" s="3" t="s">
        <v>546</v>
      </c>
    </row>
    <row r="86" spans="1:5">
      <c r="A86" s="4" t="s">
        <v>547</v>
      </c>
      <c r="B86" s="5" t="n">
        <v>0</v>
      </c>
    </row>
    <row r="87" spans="1:5">
      <c r="A87" s="4" t="s">
        <v>550</v>
      </c>
      <c r="B87" s="5" t="n">
        <v>0</v>
      </c>
    </row>
    <row r="88" spans="1:5">
      <c r="A88" s="4" t="s">
        <v>551</v>
      </c>
      <c r="B88" s="5" t="n">
        <v>0</v>
      </c>
    </row>
    <row r="89" spans="1:5">
      <c r="A89" s="4" t="s">
        <v>548</v>
      </c>
      <c r="B89" s="5" t="n">
        <v>0</v>
      </c>
    </row>
    <row r="90" spans="1:5">
      <c r="A90" s="4" t="s">
        <v>549</v>
      </c>
      <c r="B90" s="5" t="n">
        <v>0</v>
      </c>
      <c r="D90" s="5" t="n">
        <v>0</v>
      </c>
    </row>
    <row r="91" spans="1:5">
      <c r="A91" s="4" t="s">
        <v>554</v>
      </c>
    </row>
    <row r="92" spans="1:5">
      <c r="A92" s="3" t="s">
        <v>546</v>
      </c>
    </row>
    <row r="93" spans="1:5">
      <c r="A93" s="4" t="s">
        <v>547</v>
      </c>
      <c r="C93" s="5" t="n">
        <v>0</v>
      </c>
      <c r="D93" s="5" t="n">
        <v>0</v>
      </c>
      <c r="E93" s="5" t="n">
        <v>0</v>
      </c>
    </row>
    <row r="94" spans="1:5">
      <c r="A94" s="4" t="s">
        <v>550</v>
      </c>
      <c r="C94" s="5" t="n">
        <v>0</v>
      </c>
      <c r="D94" s="5" t="n">
        <v>0</v>
      </c>
      <c r="E94" s="5" t="n">
        <v>0</v>
      </c>
    </row>
    <row r="95" spans="1:5">
      <c r="A95" s="4" t="s">
        <v>551</v>
      </c>
      <c r="C95" s="5" t="n">
        <v>0</v>
      </c>
      <c r="D95" s="5" t="n">
        <v>0</v>
      </c>
      <c r="E95" s="5" t="n">
        <v>0</v>
      </c>
    </row>
    <row r="96" spans="1:5">
      <c r="A96" s="4" t="s">
        <v>548</v>
      </c>
      <c r="C96" s="5" t="n">
        <v>0</v>
      </c>
      <c r="D96" s="5" t="n">
        <v>0</v>
      </c>
      <c r="E96" s="5" t="n">
        <v>0</v>
      </c>
    </row>
    <row r="97" spans="1:5">
      <c r="A97" s="4" t="s">
        <v>549</v>
      </c>
      <c r="B97" s="6" t="n">
        <v>0</v>
      </c>
      <c r="C97" s="6" t="n">
        <v>0</v>
      </c>
      <c r="D97" s="6" t="n">
        <v>0</v>
      </c>
      <c r="E97"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5</v>
      </c>
      <c r="B1" s="2" t="s">
        <v>2</v>
      </c>
      <c r="C1" s="2" t="s">
        <v>556</v>
      </c>
      <c r="D1" s="2" t="s">
        <v>59</v>
      </c>
      <c r="E1" s="2" t="s">
        <v>109</v>
      </c>
      <c r="F1" s="2" t="s">
        <v>557</v>
      </c>
      <c r="G1" s="2" t="s">
        <v>558</v>
      </c>
    </row>
    <row r="2" spans="1:7">
      <c r="A2" s="3" t="s">
        <v>397</v>
      </c>
    </row>
    <row r="3" spans="1:7">
      <c r="A3" s="4" t="s">
        <v>559</v>
      </c>
      <c r="B3" s="6" t="n">
        <v>40790</v>
      </c>
      <c r="D3" s="6" t="n">
        <v>43410</v>
      </c>
    </row>
    <row r="4" spans="1:7">
      <c r="A4" s="4" t="s">
        <v>211</v>
      </c>
      <c r="B4" s="5" t="n">
        <v>4859517</v>
      </c>
      <c r="D4" s="5" t="n">
        <v>4837735</v>
      </c>
    </row>
    <row r="5" spans="1:7">
      <c r="A5" s="4" t="s">
        <v>454</v>
      </c>
    </row>
    <row r="6" spans="1:7">
      <c r="A6" s="3" t="s">
        <v>397</v>
      </c>
    </row>
    <row r="7" spans="1:7">
      <c r="A7" s="4" t="s">
        <v>560</v>
      </c>
      <c r="B7" s="5" t="n">
        <v>900</v>
      </c>
      <c r="D7" s="5" t="n">
        <v>3762</v>
      </c>
    </row>
    <row r="8" spans="1:7">
      <c r="A8" s="4" t="s">
        <v>561</v>
      </c>
      <c r="B8" s="5" t="n">
        <v>39789</v>
      </c>
      <c r="D8" s="5" t="n">
        <v>39559</v>
      </c>
    </row>
    <row r="9" spans="1:7">
      <c r="A9" s="4" t="s">
        <v>559</v>
      </c>
      <c r="B9" s="5" t="n">
        <v>40689</v>
      </c>
      <c r="C9" s="6" t="n">
        <v>40245</v>
      </c>
      <c r="D9" s="5" t="n">
        <v>43321</v>
      </c>
      <c r="E9" s="6" t="n">
        <v>41111</v>
      </c>
      <c r="F9" s="6" t="n">
        <v>40107</v>
      </c>
      <c r="G9" s="6" t="n">
        <v>39686</v>
      </c>
    </row>
    <row r="10" spans="1:7">
      <c r="A10" s="4" t="s">
        <v>560</v>
      </c>
      <c r="B10" s="5" t="n">
        <v>11678</v>
      </c>
      <c r="D10" s="5" t="n">
        <v>14167</v>
      </c>
    </row>
    <row r="11" spans="1:7">
      <c r="A11" s="4" t="s">
        <v>561</v>
      </c>
      <c r="B11" s="5" t="n">
        <v>4600520</v>
      </c>
      <c r="D11" s="5" t="n">
        <v>4558370</v>
      </c>
    </row>
    <row r="12" spans="1:7">
      <c r="A12" s="4" t="s">
        <v>211</v>
      </c>
      <c r="B12" s="5" t="n">
        <v>4612198</v>
      </c>
      <c r="D12" s="5" t="n">
        <v>4572537</v>
      </c>
    </row>
    <row r="13" spans="1:7">
      <c r="A13" s="4" t="s">
        <v>446</v>
      </c>
    </row>
    <row r="14" spans="1:7">
      <c r="A14" s="3" t="s">
        <v>397</v>
      </c>
    </row>
    <row r="15" spans="1:7">
      <c r="A15" s="4" t="s">
        <v>560</v>
      </c>
      <c r="B15" s="5" t="n">
        <v>0</v>
      </c>
      <c r="D15" s="5" t="n">
        <v>0</v>
      </c>
    </row>
    <row r="16" spans="1:7">
      <c r="A16" s="4" t="s">
        <v>561</v>
      </c>
      <c r="B16" s="5" t="n">
        <v>101</v>
      </c>
      <c r="D16" s="5" t="n">
        <v>89</v>
      </c>
    </row>
    <row r="17" spans="1:7">
      <c r="A17" s="4" t="s">
        <v>559</v>
      </c>
      <c r="B17" s="5" t="n">
        <v>101</v>
      </c>
      <c r="C17" s="5" t="n">
        <v>83</v>
      </c>
      <c r="D17" s="5" t="n">
        <v>89</v>
      </c>
      <c r="E17" s="5" t="n">
        <v>114</v>
      </c>
      <c r="F17" s="5" t="n">
        <v>104</v>
      </c>
      <c r="G17" s="5" t="n">
        <v>85</v>
      </c>
    </row>
    <row r="18" spans="1:7">
      <c r="A18" s="4" t="s">
        <v>560</v>
      </c>
      <c r="B18" s="5" t="n">
        <v>3504</v>
      </c>
      <c r="D18" s="5" t="n">
        <v>3438</v>
      </c>
    </row>
    <row r="19" spans="1:7">
      <c r="A19" s="4" t="s">
        <v>562</v>
      </c>
      <c r="B19" s="5" t="n">
        <v>10464</v>
      </c>
      <c r="D19" s="5" t="n">
        <v>11036</v>
      </c>
    </row>
    <row r="20" spans="1:7">
      <c r="A20" s="4" t="s">
        <v>561</v>
      </c>
      <c r="B20" s="5" t="n">
        <v>233351</v>
      </c>
      <c r="D20" s="5" t="n">
        <v>250724</v>
      </c>
    </row>
    <row r="21" spans="1:7">
      <c r="A21" s="4" t="s">
        <v>211</v>
      </c>
      <c r="B21" s="5" t="n">
        <v>247319</v>
      </c>
      <c r="D21" s="5" t="n">
        <v>265198</v>
      </c>
    </row>
    <row r="22" spans="1:7">
      <c r="A22" s="4" t="s">
        <v>403</v>
      </c>
    </row>
    <row r="23" spans="1:7">
      <c r="A23" s="3" t="s">
        <v>397</v>
      </c>
    </row>
    <row r="24" spans="1:7">
      <c r="A24" s="4" t="s">
        <v>211</v>
      </c>
      <c r="B24" s="5" t="n">
        <v>1043789</v>
      </c>
      <c r="D24" s="5" t="n">
        <v>1077635</v>
      </c>
    </row>
    <row r="25" spans="1:7">
      <c r="A25" s="4" t="s">
        <v>467</v>
      </c>
    </row>
    <row r="26" spans="1:7">
      <c r="A26" s="3" t="s">
        <v>397</v>
      </c>
    </row>
    <row r="27" spans="1:7">
      <c r="A27" s="4" t="s">
        <v>560</v>
      </c>
      <c r="B27" s="5" t="n">
        <v>300</v>
      </c>
      <c r="D27" s="5" t="n">
        <v>397</v>
      </c>
    </row>
    <row r="28" spans="1:7">
      <c r="A28" s="4" t="s">
        <v>561</v>
      </c>
      <c r="B28" s="5" t="n">
        <v>11243</v>
      </c>
      <c r="D28" s="5" t="n">
        <v>10820</v>
      </c>
    </row>
    <row r="29" spans="1:7">
      <c r="A29" s="4" t="s">
        <v>559</v>
      </c>
      <c r="B29" s="5" t="n">
        <v>11543</v>
      </c>
      <c r="C29" s="5" t="n">
        <v>11523</v>
      </c>
      <c r="D29" s="5" t="n">
        <v>11217</v>
      </c>
      <c r="E29" s="5" t="n">
        <v>12866</v>
      </c>
      <c r="F29" s="5" t="n">
        <v>12431</v>
      </c>
      <c r="G29" s="5" t="n">
        <v>11812</v>
      </c>
    </row>
    <row r="30" spans="1:7">
      <c r="A30" s="4" t="s">
        <v>560</v>
      </c>
      <c r="B30" s="5" t="n">
        <v>1770</v>
      </c>
      <c r="D30" s="5" t="n">
        <v>1864</v>
      </c>
    </row>
    <row r="31" spans="1:7">
      <c r="A31" s="4" t="s">
        <v>561</v>
      </c>
      <c r="B31" s="5" t="n">
        <v>1000581</v>
      </c>
      <c r="D31" s="5" t="n">
        <v>1032059</v>
      </c>
    </row>
    <row r="32" spans="1:7">
      <c r="A32" s="4" t="s">
        <v>211</v>
      </c>
      <c r="B32" s="5" t="n">
        <v>1002351</v>
      </c>
      <c r="D32" s="5" t="n">
        <v>1033923</v>
      </c>
    </row>
    <row r="33" spans="1:7">
      <c r="A33" s="4" t="s">
        <v>476</v>
      </c>
    </row>
    <row r="34" spans="1:7">
      <c r="A34" s="3" t="s">
        <v>397</v>
      </c>
    </row>
    <row r="35" spans="1:7">
      <c r="A35" s="4" t="s">
        <v>560</v>
      </c>
      <c r="B35" s="5" t="n">
        <v>0</v>
      </c>
      <c r="D35" s="5" t="n">
        <v>0</v>
      </c>
    </row>
    <row r="36" spans="1:7">
      <c r="A36" s="4" t="s">
        <v>561</v>
      </c>
      <c r="B36" s="5" t="n">
        <v>0</v>
      </c>
      <c r="D36" s="5" t="n">
        <v>55</v>
      </c>
    </row>
    <row r="37" spans="1:7">
      <c r="A37" s="4" t="s">
        <v>559</v>
      </c>
      <c r="B37" s="5" t="n">
        <v>0</v>
      </c>
      <c r="C37" s="5" t="n">
        <v>0</v>
      </c>
      <c r="D37" s="5" t="n">
        <v>55</v>
      </c>
      <c r="E37" s="5" t="n">
        <v>19</v>
      </c>
      <c r="F37" s="5" t="n">
        <v>25</v>
      </c>
      <c r="G37" s="5" t="n">
        <v>25</v>
      </c>
    </row>
    <row r="38" spans="1:7">
      <c r="A38" s="4" t="s">
        <v>560</v>
      </c>
      <c r="B38" s="5" t="n">
        <v>12</v>
      </c>
      <c r="D38" s="5" t="n">
        <v>32</v>
      </c>
    </row>
    <row r="39" spans="1:7">
      <c r="A39" s="4" t="s">
        <v>562</v>
      </c>
      <c r="B39" s="5" t="n">
        <v>184</v>
      </c>
      <c r="D39" s="5" t="n">
        <v>153</v>
      </c>
    </row>
    <row r="40" spans="1:7">
      <c r="A40" s="4" t="s">
        <v>561</v>
      </c>
      <c r="B40" s="5" t="n">
        <v>41242</v>
      </c>
      <c r="D40" s="5" t="n">
        <v>43527</v>
      </c>
    </row>
    <row r="41" spans="1:7">
      <c r="A41" s="4" t="s">
        <v>211</v>
      </c>
      <c r="B41" s="5" t="n">
        <v>41438</v>
      </c>
      <c r="D41" s="5" t="n">
        <v>43712</v>
      </c>
    </row>
    <row r="42" spans="1:7">
      <c r="A42" s="4" t="s">
        <v>412</v>
      </c>
    </row>
    <row r="43" spans="1:7">
      <c r="A43" s="3" t="s">
        <v>397</v>
      </c>
    </row>
    <row r="44" spans="1:7">
      <c r="A44" s="4" t="s">
        <v>211</v>
      </c>
      <c r="B44" s="5" t="n">
        <v>2401976</v>
      </c>
      <c r="D44" s="5" t="n">
        <v>2340661</v>
      </c>
    </row>
    <row r="45" spans="1:7">
      <c r="A45" s="4" t="s">
        <v>483</v>
      </c>
    </row>
    <row r="46" spans="1:7">
      <c r="A46" s="3" t="s">
        <v>397</v>
      </c>
    </row>
    <row r="47" spans="1:7">
      <c r="A47" s="4" t="s">
        <v>560</v>
      </c>
      <c r="B47" s="5" t="n">
        <v>600</v>
      </c>
      <c r="D47" s="5" t="n">
        <v>3365</v>
      </c>
    </row>
    <row r="48" spans="1:7">
      <c r="A48" s="4" t="s">
        <v>561</v>
      </c>
      <c r="B48" s="5" t="n">
        <v>20354</v>
      </c>
      <c r="D48" s="5" t="n">
        <v>20118</v>
      </c>
    </row>
    <row r="49" spans="1:7">
      <c r="A49" s="4" t="s">
        <v>559</v>
      </c>
      <c r="B49" s="5" t="n">
        <v>20954</v>
      </c>
      <c r="C49" s="5" t="n">
        <v>21045</v>
      </c>
      <c r="D49" s="5" t="n">
        <v>23483</v>
      </c>
      <c r="E49" s="5" t="n">
        <v>20770</v>
      </c>
      <c r="F49" s="5" t="n">
        <v>20402</v>
      </c>
      <c r="G49" s="5" t="n">
        <v>20412</v>
      </c>
    </row>
    <row r="50" spans="1:7">
      <c r="A50" s="4" t="s">
        <v>560</v>
      </c>
      <c r="B50" s="5" t="n">
        <v>5938</v>
      </c>
      <c r="D50" s="5" t="n">
        <v>8388</v>
      </c>
    </row>
    <row r="51" spans="1:7">
      <c r="A51" s="4" t="s">
        <v>561</v>
      </c>
      <c r="B51" s="5" t="n">
        <v>2229275</v>
      </c>
      <c r="D51" s="5" t="n">
        <v>2153181</v>
      </c>
    </row>
    <row r="52" spans="1:7">
      <c r="A52" s="4" t="s">
        <v>211</v>
      </c>
      <c r="B52" s="5" t="n">
        <v>2235213</v>
      </c>
      <c r="D52" s="5" t="n">
        <v>2161569</v>
      </c>
    </row>
    <row r="53" spans="1:7">
      <c r="A53" s="4" t="s">
        <v>495</v>
      </c>
    </row>
    <row r="54" spans="1:7">
      <c r="A54" s="3" t="s">
        <v>397</v>
      </c>
    </row>
    <row r="55" spans="1:7">
      <c r="A55" s="4" t="s">
        <v>560</v>
      </c>
      <c r="B55" s="5" t="n">
        <v>0</v>
      </c>
      <c r="D55" s="5" t="n">
        <v>0</v>
      </c>
    </row>
    <row r="56" spans="1:7">
      <c r="A56" s="4" t="s">
        <v>561</v>
      </c>
      <c r="B56" s="5" t="n">
        <v>51</v>
      </c>
      <c r="D56" s="5" t="n">
        <v>0</v>
      </c>
    </row>
    <row r="57" spans="1:7">
      <c r="A57" s="4" t="s">
        <v>559</v>
      </c>
      <c r="B57" s="5" t="n">
        <v>51</v>
      </c>
      <c r="C57" s="5" t="n">
        <v>25</v>
      </c>
      <c r="D57" s="5" t="n">
        <v>0</v>
      </c>
      <c r="E57" s="5" t="n">
        <v>25</v>
      </c>
      <c r="F57" s="5" t="n">
        <v>0</v>
      </c>
      <c r="G57" s="5" t="n">
        <v>0</v>
      </c>
    </row>
    <row r="58" spans="1:7">
      <c r="A58" s="4" t="s">
        <v>560</v>
      </c>
      <c r="B58" s="5" t="n">
        <v>861</v>
      </c>
      <c r="D58" s="5" t="n">
        <v>842</v>
      </c>
    </row>
    <row r="59" spans="1:7">
      <c r="A59" s="4" t="s">
        <v>562</v>
      </c>
      <c r="B59" s="5" t="n">
        <v>5800</v>
      </c>
      <c r="D59" s="5" t="n">
        <v>5852</v>
      </c>
    </row>
    <row r="60" spans="1:7">
      <c r="A60" s="4" t="s">
        <v>561</v>
      </c>
      <c r="B60" s="5" t="n">
        <v>160102</v>
      </c>
      <c r="D60" s="5" t="n">
        <v>172398</v>
      </c>
    </row>
    <row r="61" spans="1:7">
      <c r="A61" s="4" t="s">
        <v>211</v>
      </c>
      <c r="B61" s="5" t="n">
        <v>166763</v>
      </c>
      <c r="D61" s="5" t="n">
        <v>179092</v>
      </c>
    </row>
    <row r="62" spans="1:7">
      <c r="A62" s="4" t="s">
        <v>424</v>
      </c>
    </row>
    <row r="63" spans="1:7">
      <c r="A63" s="3" t="s">
        <v>397</v>
      </c>
    </row>
    <row r="64" spans="1:7">
      <c r="A64" s="4" t="s">
        <v>211</v>
      </c>
      <c r="B64" s="5" t="n">
        <v>1324206</v>
      </c>
      <c r="D64" s="5" t="n">
        <v>1333894</v>
      </c>
    </row>
    <row r="65" spans="1:7">
      <c r="A65" s="4" t="s">
        <v>507</v>
      </c>
    </row>
    <row r="66" spans="1:7">
      <c r="A66" s="3" t="s">
        <v>397</v>
      </c>
    </row>
    <row r="67" spans="1:7">
      <c r="A67" s="4" t="s">
        <v>560</v>
      </c>
      <c r="B67" s="5" t="n">
        <v>0</v>
      </c>
      <c r="D67" s="5" t="n">
        <v>0</v>
      </c>
    </row>
    <row r="68" spans="1:7">
      <c r="A68" s="4" t="s">
        <v>561</v>
      </c>
      <c r="B68" s="5" t="n">
        <v>6853</v>
      </c>
      <c r="D68" s="5" t="n">
        <v>7317</v>
      </c>
    </row>
    <row r="69" spans="1:7">
      <c r="A69" s="4" t="s">
        <v>559</v>
      </c>
      <c r="B69" s="5" t="n">
        <v>6853</v>
      </c>
      <c r="C69" s="5" t="n">
        <v>6404</v>
      </c>
      <c r="D69" s="5" t="n">
        <v>7317</v>
      </c>
      <c r="E69" s="5" t="n">
        <v>6147</v>
      </c>
      <c r="F69" s="5" t="n">
        <v>5972</v>
      </c>
      <c r="G69" s="5" t="n">
        <v>6161</v>
      </c>
    </row>
    <row r="70" spans="1:7">
      <c r="A70" s="4" t="s">
        <v>560</v>
      </c>
      <c r="B70" s="5" t="n">
        <v>3970</v>
      </c>
      <c r="D70" s="5" t="n">
        <v>3915</v>
      </c>
    </row>
    <row r="71" spans="1:7">
      <c r="A71" s="4" t="s">
        <v>561</v>
      </c>
      <c r="B71" s="5" t="n">
        <v>1281923</v>
      </c>
      <c r="D71" s="5" t="n">
        <v>1288346</v>
      </c>
    </row>
    <row r="72" spans="1:7">
      <c r="A72" s="4" t="s">
        <v>211</v>
      </c>
      <c r="B72" s="5" t="n">
        <v>1285893</v>
      </c>
      <c r="D72" s="5" t="n">
        <v>1292261</v>
      </c>
    </row>
    <row r="73" spans="1:7">
      <c r="A73" s="4" t="s">
        <v>516</v>
      </c>
    </row>
    <row r="74" spans="1:7">
      <c r="A74" s="3" t="s">
        <v>397</v>
      </c>
    </row>
    <row r="75" spans="1:7">
      <c r="A75" s="4" t="s">
        <v>560</v>
      </c>
      <c r="B75" s="5" t="n">
        <v>0</v>
      </c>
      <c r="D75" s="5" t="n">
        <v>0</v>
      </c>
    </row>
    <row r="76" spans="1:7">
      <c r="A76" s="4" t="s">
        <v>561</v>
      </c>
      <c r="B76" s="5" t="n">
        <v>44</v>
      </c>
      <c r="D76" s="5" t="n">
        <v>28</v>
      </c>
    </row>
    <row r="77" spans="1:7">
      <c r="A77" s="4" t="s">
        <v>559</v>
      </c>
      <c r="B77" s="5" t="n">
        <v>44</v>
      </c>
      <c r="C77" s="5" t="n">
        <v>58</v>
      </c>
      <c r="D77" s="5" t="n">
        <v>28</v>
      </c>
      <c r="E77" s="5" t="n">
        <v>65</v>
      </c>
      <c r="F77" s="5" t="n">
        <v>73</v>
      </c>
      <c r="G77" s="5" t="n">
        <v>54</v>
      </c>
    </row>
    <row r="78" spans="1:7">
      <c r="A78" s="4" t="s">
        <v>560</v>
      </c>
      <c r="B78" s="5" t="n">
        <v>2631</v>
      </c>
      <c r="D78" s="5" t="n">
        <v>2564</v>
      </c>
    </row>
    <row r="79" spans="1:7">
      <c r="A79" s="4" t="s">
        <v>562</v>
      </c>
      <c r="B79" s="5" t="n">
        <v>4480</v>
      </c>
      <c r="D79" s="5" t="n">
        <v>5031</v>
      </c>
    </row>
    <row r="80" spans="1:7">
      <c r="A80" s="4" t="s">
        <v>561</v>
      </c>
      <c r="B80" s="5" t="n">
        <v>31202</v>
      </c>
      <c r="D80" s="5" t="n">
        <v>34038</v>
      </c>
    </row>
    <row r="81" spans="1:7">
      <c r="A81" s="4" t="s">
        <v>211</v>
      </c>
      <c r="B81" s="5" t="n">
        <v>38313</v>
      </c>
      <c r="D81" s="5" t="n">
        <v>41633</v>
      </c>
    </row>
    <row r="82" spans="1:7">
      <c r="A82" s="4" t="s">
        <v>433</v>
      </c>
    </row>
    <row r="83" spans="1:7">
      <c r="A83" s="3" t="s">
        <v>397</v>
      </c>
    </row>
    <row r="84" spans="1:7">
      <c r="A84" s="4" t="s">
        <v>211</v>
      </c>
      <c r="B84" s="5" t="n">
        <v>73689</v>
      </c>
      <c r="D84" s="5" t="n">
        <v>70989</v>
      </c>
    </row>
    <row r="85" spans="1:7">
      <c r="A85" s="4" t="s">
        <v>525</v>
      </c>
    </row>
    <row r="86" spans="1:7">
      <c r="A86" s="3" t="s">
        <v>397</v>
      </c>
    </row>
    <row r="87" spans="1:7">
      <c r="A87" s="4" t="s">
        <v>560</v>
      </c>
      <c r="B87" s="5" t="n">
        <v>0</v>
      </c>
      <c r="D87" s="5" t="n">
        <v>0</v>
      </c>
    </row>
    <row r="88" spans="1:7">
      <c r="A88" s="4" t="s">
        <v>561</v>
      </c>
      <c r="B88" s="5" t="n">
        <v>1339</v>
      </c>
      <c r="D88" s="5" t="n">
        <v>1304</v>
      </c>
    </row>
    <row r="89" spans="1:7">
      <c r="A89" s="4" t="s">
        <v>559</v>
      </c>
      <c r="B89" s="5" t="n">
        <v>1339</v>
      </c>
      <c r="C89" s="5" t="n">
        <v>1273</v>
      </c>
      <c r="D89" s="5" t="n">
        <v>1304</v>
      </c>
      <c r="E89" s="5" t="n">
        <v>1328</v>
      </c>
      <c r="F89" s="5" t="n">
        <v>1302</v>
      </c>
      <c r="G89" s="5" t="n">
        <v>1301</v>
      </c>
    </row>
    <row r="90" spans="1:7">
      <c r="A90" s="4" t="s">
        <v>560</v>
      </c>
      <c r="B90" s="5" t="n">
        <v>0</v>
      </c>
      <c r="D90" s="5" t="n">
        <v>0</v>
      </c>
    </row>
    <row r="91" spans="1:7">
      <c r="A91" s="4" t="s">
        <v>561</v>
      </c>
      <c r="B91" s="5" t="n">
        <v>72884</v>
      </c>
      <c r="D91" s="5" t="n">
        <v>70228</v>
      </c>
    </row>
    <row r="92" spans="1:7">
      <c r="A92" s="4" t="s">
        <v>211</v>
      </c>
      <c r="B92" s="5" t="n">
        <v>72884</v>
      </c>
      <c r="D92" s="5" t="n">
        <v>70228</v>
      </c>
    </row>
    <row r="93" spans="1:7">
      <c r="A93" s="4" t="s">
        <v>534</v>
      </c>
    </row>
    <row r="94" spans="1:7">
      <c r="A94" s="3" t="s">
        <v>397</v>
      </c>
    </row>
    <row r="95" spans="1:7">
      <c r="A95" s="4" t="s">
        <v>560</v>
      </c>
      <c r="B95" s="5" t="n">
        <v>0</v>
      </c>
      <c r="D95" s="5" t="n">
        <v>0</v>
      </c>
    </row>
    <row r="96" spans="1:7">
      <c r="A96" s="4" t="s">
        <v>561</v>
      </c>
      <c r="B96" s="5" t="n">
        <v>6</v>
      </c>
      <c r="D96" s="5" t="n">
        <v>6</v>
      </c>
    </row>
    <row r="97" spans="1:7">
      <c r="A97" s="4" t="s">
        <v>559</v>
      </c>
      <c r="B97" s="5" t="n">
        <v>6</v>
      </c>
      <c r="C97" s="5" t="n">
        <v>0</v>
      </c>
      <c r="D97" s="5" t="n">
        <v>6</v>
      </c>
      <c r="E97" s="5" t="n">
        <v>5</v>
      </c>
      <c r="F97" s="5" t="n">
        <v>6</v>
      </c>
      <c r="G97" s="5" t="n">
        <v>6</v>
      </c>
    </row>
    <row r="98" spans="1:7">
      <c r="A98" s="4" t="s">
        <v>560</v>
      </c>
      <c r="B98" s="5" t="n">
        <v>0</v>
      </c>
      <c r="D98" s="5" t="n">
        <v>0</v>
      </c>
    </row>
    <row r="99" spans="1:7">
      <c r="A99" s="4" t="s">
        <v>562</v>
      </c>
      <c r="B99" s="5" t="n">
        <v>0</v>
      </c>
      <c r="D99" s="5" t="n">
        <v>0</v>
      </c>
    </row>
    <row r="100" spans="1:7">
      <c r="A100" s="4" t="s">
        <v>561</v>
      </c>
      <c r="B100" s="5" t="n">
        <v>805</v>
      </c>
      <c r="D100" s="5" t="n">
        <v>761</v>
      </c>
    </row>
    <row r="101" spans="1:7">
      <c r="A101" s="4" t="s">
        <v>211</v>
      </c>
      <c r="B101" s="5" t="n">
        <v>805</v>
      </c>
      <c r="D101" s="5" t="n">
        <v>761</v>
      </c>
    </row>
    <row r="102" spans="1:7">
      <c r="A102" s="4" t="s">
        <v>554</v>
      </c>
    </row>
    <row r="103" spans="1:7">
      <c r="A103" s="3" t="s">
        <v>397</v>
      </c>
    </row>
    <row r="104" spans="1:7">
      <c r="A104" s="4" t="s">
        <v>560</v>
      </c>
      <c r="B104" s="5" t="n">
        <v>0</v>
      </c>
      <c r="D104" s="5" t="n">
        <v>0</v>
      </c>
    </row>
    <row r="105" spans="1:7">
      <c r="A105" s="4" t="s">
        <v>561</v>
      </c>
      <c r="B105" s="5" t="n">
        <v>0</v>
      </c>
      <c r="D105" s="5" t="n">
        <v>0</v>
      </c>
    </row>
    <row r="106" spans="1:7">
      <c r="A106" s="4" t="s">
        <v>559</v>
      </c>
      <c r="B106" s="5" t="n">
        <v>0</v>
      </c>
      <c r="D106" s="5" t="n">
        <v>0</v>
      </c>
      <c r="E106" s="5" t="n">
        <v>0</v>
      </c>
      <c r="F106" s="5" t="n">
        <v>0</v>
      </c>
      <c r="G106" s="5" t="n">
        <v>0</v>
      </c>
    </row>
    <row r="107" spans="1:7">
      <c r="A107" s="4" t="s">
        <v>560</v>
      </c>
      <c r="B107" s="5" t="n">
        <v>0</v>
      </c>
      <c r="D107" s="5" t="n">
        <v>0</v>
      </c>
    </row>
    <row r="108" spans="1:7">
      <c r="A108" s="4" t="s">
        <v>562</v>
      </c>
      <c r="B108" s="5" t="n">
        <v>0</v>
      </c>
      <c r="D108" s="5" t="n">
        <v>0</v>
      </c>
    </row>
    <row r="109" spans="1:7">
      <c r="A109" s="4" t="s">
        <v>561</v>
      </c>
      <c r="B109" s="5" t="n">
        <v>0</v>
      </c>
      <c r="D109" s="5" t="n">
        <v>0</v>
      </c>
    </row>
    <row r="110" spans="1:7">
      <c r="A110" s="4" t="s">
        <v>211</v>
      </c>
      <c r="B110" s="5" t="n">
        <v>0</v>
      </c>
      <c r="D110" s="5" t="n">
        <v>0</v>
      </c>
    </row>
    <row r="111" spans="1:7">
      <c r="A111" s="4" t="s">
        <v>563</v>
      </c>
    </row>
    <row r="112" spans="1:7">
      <c r="A112" s="3" t="s">
        <v>397</v>
      </c>
    </row>
    <row r="113" spans="1:7">
      <c r="A113" s="4" t="s">
        <v>211</v>
      </c>
      <c r="B113" s="5" t="n">
        <v>15857</v>
      </c>
      <c r="D113" s="5" t="n">
        <v>14556</v>
      </c>
    </row>
    <row r="114" spans="1:7">
      <c r="A114" s="4" t="s">
        <v>552</v>
      </c>
    </row>
    <row r="115" spans="1:7">
      <c r="A115" s="3" t="s">
        <v>397</v>
      </c>
    </row>
    <row r="116" spans="1:7">
      <c r="A116" s="4" t="s">
        <v>560</v>
      </c>
      <c r="B116" s="5" t="n">
        <v>0</v>
      </c>
      <c r="D116" s="5" t="n">
        <v>0</v>
      </c>
    </row>
    <row r="117" spans="1:7">
      <c r="A117" s="4" t="s">
        <v>561</v>
      </c>
      <c r="B117" s="5" t="n">
        <v>0</v>
      </c>
      <c r="D117" s="5" t="n">
        <v>0</v>
      </c>
    </row>
    <row r="118" spans="1:7">
      <c r="A118" s="4" t="s">
        <v>559</v>
      </c>
      <c r="B118" s="5" t="n">
        <v>0</v>
      </c>
      <c r="C118" s="5" t="n">
        <v>0</v>
      </c>
      <c r="D118" s="5" t="n">
        <v>0</v>
      </c>
      <c r="E118" s="6" t="n">
        <v>0</v>
      </c>
      <c r="F118" s="6" t="n">
        <v>0</v>
      </c>
      <c r="G118" s="6" t="n">
        <v>0</v>
      </c>
    </row>
    <row r="119" spans="1:7">
      <c r="A119" s="4" t="s">
        <v>560</v>
      </c>
      <c r="B119" s="5" t="n">
        <v>0</v>
      </c>
      <c r="D119" s="5" t="n">
        <v>0</v>
      </c>
    </row>
    <row r="120" spans="1:7">
      <c r="A120" s="4" t="s">
        <v>561</v>
      </c>
      <c r="B120" s="5" t="n">
        <v>15857</v>
      </c>
      <c r="D120" s="5" t="n">
        <v>14556</v>
      </c>
    </row>
    <row r="121" spans="1:7">
      <c r="A121" s="4" t="s">
        <v>211</v>
      </c>
      <c r="B121" s="5" t="n">
        <v>15857</v>
      </c>
      <c r="D121" s="5" t="n">
        <v>14556</v>
      </c>
    </row>
    <row r="122" spans="1:7">
      <c r="A122" s="4" t="s">
        <v>553</v>
      </c>
    </row>
    <row r="123" spans="1:7">
      <c r="A123" s="3" t="s">
        <v>397</v>
      </c>
    </row>
    <row r="124" spans="1:7">
      <c r="A124" s="4" t="s">
        <v>559</v>
      </c>
      <c r="B124" s="5" t="n">
        <v>0</v>
      </c>
      <c r="C124" s="6" t="n">
        <v>0</v>
      </c>
    </row>
    <row r="125" spans="1:7">
      <c r="A125" s="4" t="s">
        <v>211</v>
      </c>
      <c r="B125" s="6" t="n">
        <v>0</v>
      </c>
      <c r="D12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9</v>
      </c>
    </row>
    <row r="2" spans="1:3">
      <c r="A2" s="3" t="s">
        <v>397</v>
      </c>
    </row>
    <row r="3" spans="1:3">
      <c r="A3" s="4" t="s">
        <v>211</v>
      </c>
      <c r="B3" s="6" t="n">
        <v>4859517</v>
      </c>
      <c r="C3" s="6" t="n">
        <v>4837735</v>
      </c>
    </row>
    <row r="4" spans="1:3">
      <c r="A4" s="4" t="s">
        <v>454</v>
      </c>
    </row>
    <row r="5" spans="1:3">
      <c r="A5" s="3" t="s">
        <v>397</v>
      </c>
    </row>
    <row r="6" spans="1:3">
      <c r="A6" s="4" t="s">
        <v>560</v>
      </c>
      <c r="B6" s="5" t="n">
        <v>11678</v>
      </c>
      <c r="C6" s="5" t="n">
        <v>14167</v>
      </c>
    </row>
    <row r="7" spans="1:3">
      <c r="A7" s="4" t="s">
        <v>561</v>
      </c>
      <c r="B7" s="5" t="n">
        <v>4600520</v>
      </c>
      <c r="C7" s="5" t="n">
        <v>4558370</v>
      </c>
    </row>
    <row r="8" spans="1:3">
      <c r="A8" s="4" t="s">
        <v>211</v>
      </c>
      <c r="B8" s="5" t="n">
        <v>4612198</v>
      </c>
      <c r="C8" s="5" t="n">
        <v>4572537</v>
      </c>
    </row>
    <row r="9" spans="1:3">
      <c r="A9" s="4" t="s">
        <v>565</v>
      </c>
      <c r="B9" s="5" t="n">
        <v>12192</v>
      </c>
      <c r="C9" s="5" t="n">
        <v>14708</v>
      </c>
    </row>
    <row r="10" spans="1:3">
      <c r="A10" s="4" t="s">
        <v>446</v>
      </c>
    </row>
    <row r="11" spans="1:3">
      <c r="A11" s="3" t="s">
        <v>397</v>
      </c>
    </row>
    <row r="12" spans="1:3">
      <c r="A12" s="4" t="s">
        <v>560</v>
      </c>
      <c r="B12" s="5" t="n">
        <v>3504</v>
      </c>
      <c r="C12" s="5" t="n">
        <v>3438</v>
      </c>
    </row>
    <row r="13" spans="1:3">
      <c r="A13" s="4" t="s">
        <v>562</v>
      </c>
      <c r="B13" s="5" t="n">
        <v>10464</v>
      </c>
      <c r="C13" s="5" t="n">
        <v>11036</v>
      </c>
    </row>
    <row r="14" spans="1:3">
      <c r="A14" s="4" t="s">
        <v>561</v>
      </c>
      <c r="B14" s="5" t="n">
        <v>233351</v>
      </c>
      <c r="C14" s="5" t="n">
        <v>250724</v>
      </c>
    </row>
    <row r="15" spans="1:3">
      <c r="A15" s="4" t="s">
        <v>211</v>
      </c>
      <c r="B15" s="5" t="n">
        <v>247319</v>
      </c>
      <c r="C15" s="5" t="n">
        <v>265198</v>
      </c>
    </row>
    <row r="16" spans="1:3">
      <c r="A16" s="4" t="s">
        <v>565</v>
      </c>
      <c r="B16" s="5" t="n">
        <v>3689</v>
      </c>
      <c r="C16" s="5" t="n">
        <v>3652</v>
      </c>
    </row>
    <row r="17" spans="1:3">
      <c r="A17" s="4" t="s">
        <v>403</v>
      </c>
    </row>
    <row r="18" spans="1:3">
      <c r="A18" s="3" t="s">
        <v>397</v>
      </c>
    </row>
    <row r="19" spans="1:3">
      <c r="A19" s="4" t="s">
        <v>211</v>
      </c>
      <c r="B19" s="5" t="n">
        <v>1043789</v>
      </c>
      <c r="C19" s="5" t="n">
        <v>1077635</v>
      </c>
    </row>
    <row r="20" spans="1:3">
      <c r="A20" s="4" t="s">
        <v>467</v>
      </c>
    </row>
    <row r="21" spans="1:3">
      <c r="A21" s="3" t="s">
        <v>397</v>
      </c>
    </row>
    <row r="22" spans="1:3">
      <c r="A22" s="4" t="s">
        <v>560</v>
      </c>
      <c r="B22" s="5" t="n">
        <v>1770</v>
      </c>
      <c r="C22" s="5" t="n">
        <v>1864</v>
      </c>
    </row>
    <row r="23" spans="1:3">
      <c r="A23" s="4" t="s">
        <v>561</v>
      </c>
      <c r="B23" s="5" t="n">
        <v>1000581</v>
      </c>
      <c r="C23" s="5" t="n">
        <v>1032059</v>
      </c>
    </row>
    <row r="24" spans="1:3">
      <c r="A24" s="4" t="s">
        <v>211</v>
      </c>
      <c r="B24" s="5" t="n">
        <v>1002351</v>
      </c>
      <c r="C24" s="5" t="n">
        <v>1033923</v>
      </c>
    </row>
    <row r="25" spans="1:3">
      <c r="A25" s="4" t="s">
        <v>476</v>
      </c>
    </row>
    <row r="26" spans="1:3">
      <c r="A26" s="3" t="s">
        <v>397</v>
      </c>
    </row>
    <row r="27" spans="1:3">
      <c r="A27" s="4" t="s">
        <v>560</v>
      </c>
      <c r="B27" s="5" t="n">
        <v>12</v>
      </c>
      <c r="C27" s="5" t="n">
        <v>32</v>
      </c>
    </row>
    <row r="28" spans="1:3">
      <c r="A28" s="4" t="s">
        <v>562</v>
      </c>
      <c r="B28" s="5" t="n">
        <v>184</v>
      </c>
      <c r="C28" s="5" t="n">
        <v>153</v>
      </c>
    </row>
    <row r="29" spans="1:3">
      <c r="A29" s="4" t="s">
        <v>561</v>
      </c>
      <c r="B29" s="5" t="n">
        <v>41242</v>
      </c>
      <c r="C29" s="5" t="n">
        <v>43527</v>
      </c>
    </row>
    <row r="30" spans="1:3">
      <c r="A30" s="4" t="s">
        <v>211</v>
      </c>
      <c r="B30" s="5" t="n">
        <v>41438</v>
      </c>
      <c r="C30" s="5" t="n">
        <v>43712</v>
      </c>
    </row>
    <row r="31" spans="1:3">
      <c r="A31" s="4" t="s">
        <v>566</v>
      </c>
    </row>
    <row r="32" spans="1:3">
      <c r="A32" s="3" t="s">
        <v>397</v>
      </c>
    </row>
    <row r="33" spans="1:3">
      <c r="A33" s="4" t="s">
        <v>211</v>
      </c>
      <c r="B33" s="5" t="n">
        <v>2401976</v>
      </c>
      <c r="C33" s="5" t="n">
        <v>2340661</v>
      </c>
    </row>
    <row r="34" spans="1:3">
      <c r="A34" s="4" t="s">
        <v>567</v>
      </c>
    </row>
    <row r="35" spans="1:3">
      <c r="A35" s="3" t="s">
        <v>397</v>
      </c>
    </row>
    <row r="36" spans="1:3">
      <c r="A36" s="4" t="s">
        <v>560</v>
      </c>
      <c r="B36" s="5" t="n">
        <v>5938</v>
      </c>
      <c r="C36" s="5" t="n">
        <v>8388</v>
      </c>
    </row>
    <row r="37" spans="1:3">
      <c r="A37" s="4" t="s">
        <v>561</v>
      </c>
      <c r="B37" s="5" t="n">
        <v>2229275</v>
      </c>
      <c r="C37" s="5" t="n">
        <v>2153181</v>
      </c>
    </row>
    <row r="38" spans="1:3">
      <c r="A38" s="4" t="s">
        <v>211</v>
      </c>
      <c r="B38" s="5" t="n">
        <v>2235213</v>
      </c>
      <c r="C38" s="5" t="n">
        <v>2161569</v>
      </c>
    </row>
    <row r="39" spans="1:3">
      <c r="A39" s="4" t="s">
        <v>568</v>
      </c>
    </row>
    <row r="40" spans="1:3">
      <c r="A40" s="3" t="s">
        <v>397</v>
      </c>
    </row>
    <row r="41" spans="1:3">
      <c r="A41" s="4" t="s">
        <v>560</v>
      </c>
      <c r="B41" s="5" t="n">
        <v>861</v>
      </c>
      <c r="C41" s="5" t="n">
        <v>842</v>
      </c>
    </row>
    <row r="42" spans="1:3">
      <c r="A42" s="4" t="s">
        <v>562</v>
      </c>
      <c r="B42" s="5" t="n">
        <v>5800</v>
      </c>
      <c r="C42" s="5" t="n">
        <v>5852</v>
      </c>
    </row>
    <row r="43" spans="1:3">
      <c r="A43" s="4" t="s">
        <v>561</v>
      </c>
      <c r="B43" s="5" t="n">
        <v>160102</v>
      </c>
      <c r="C43" s="5" t="n">
        <v>172398</v>
      </c>
    </row>
    <row r="44" spans="1:3">
      <c r="A44" s="4" t="s">
        <v>211</v>
      </c>
      <c r="B44" s="5" t="n">
        <v>166763</v>
      </c>
      <c r="C44" s="5" t="n">
        <v>179092</v>
      </c>
    </row>
    <row r="45" spans="1:3">
      <c r="A45" s="4" t="s">
        <v>424</v>
      </c>
    </row>
    <row r="46" spans="1:3">
      <c r="A46" s="3" t="s">
        <v>397</v>
      </c>
    </row>
    <row r="47" spans="1:3">
      <c r="A47" s="4" t="s">
        <v>211</v>
      </c>
      <c r="B47" s="5" t="n">
        <v>1324206</v>
      </c>
      <c r="C47" s="5" t="n">
        <v>1333894</v>
      </c>
    </row>
    <row r="48" spans="1:3">
      <c r="A48" s="4" t="s">
        <v>507</v>
      </c>
    </row>
    <row r="49" spans="1:3">
      <c r="A49" s="3" t="s">
        <v>397</v>
      </c>
    </row>
    <row r="50" spans="1:3">
      <c r="A50" s="4" t="s">
        <v>560</v>
      </c>
      <c r="B50" s="5" t="n">
        <v>3970</v>
      </c>
      <c r="C50" s="5" t="n">
        <v>3915</v>
      </c>
    </row>
    <row r="51" spans="1:3">
      <c r="A51" s="4" t="s">
        <v>561</v>
      </c>
      <c r="B51" s="5" t="n">
        <v>1281923</v>
      </c>
      <c r="C51" s="5" t="n">
        <v>1288346</v>
      </c>
    </row>
    <row r="52" spans="1:3">
      <c r="A52" s="4" t="s">
        <v>211</v>
      </c>
      <c r="B52" s="5" t="n">
        <v>1285893</v>
      </c>
      <c r="C52" s="5" t="n">
        <v>1292261</v>
      </c>
    </row>
    <row r="53" spans="1:3">
      <c r="A53" s="4" t="s">
        <v>516</v>
      </c>
    </row>
    <row r="54" spans="1:3">
      <c r="A54" s="3" t="s">
        <v>397</v>
      </c>
    </row>
    <row r="55" spans="1:3">
      <c r="A55" s="4" t="s">
        <v>560</v>
      </c>
      <c r="B55" s="5" t="n">
        <v>2631</v>
      </c>
      <c r="C55" s="5" t="n">
        <v>2564</v>
      </c>
    </row>
    <row r="56" spans="1:3">
      <c r="A56" s="4" t="s">
        <v>562</v>
      </c>
      <c r="B56" s="5" t="n">
        <v>4480</v>
      </c>
      <c r="C56" s="5" t="n">
        <v>5031</v>
      </c>
    </row>
    <row r="57" spans="1:3">
      <c r="A57" s="4" t="s">
        <v>561</v>
      </c>
      <c r="B57" s="5" t="n">
        <v>31202</v>
      </c>
      <c r="C57" s="5" t="n">
        <v>34038</v>
      </c>
    </row>
    <row r="58" spans="1:3">
      <c r="A58" s="4" t="s">
        <v>211</v>
      </c>
      <c r="B58" s="5" t="n">
        <v>38313</v>
      </c>
      <c r="C58" s="5" t="n">
        <v>41633</v>
      </c>
    </row>
    <row r="59" spans="1:3">
      <c r="A59" s="4" t="s">
        <v>433</v>
      </c>
    </row>
    <row r="60" spans="1:3">
      <c r="A60" s="3" t="s">
        <v>397</v>
      </c>
    </row>
    <row r="61" spans="1:3">
      <c r="A61" s="4" t="s">
        <v>211</v>
      </c>
      <c r="B61" s="5" t="n">
        <v>73689</v>
      </c>
      <c r="C61" s="5" t="n">
        <v>70989</v>
      </c>
    </row>
    <row r="62" spans="1:3">
      <c r="A62" s="4" t="s">
        <v>525</v>
      </c>
    </row>
    <row r="63" spans="1:3">
      <c r="A63" s="3" t="s">
        <v>397</v>
      </c>
    </row>
    <row r="64" spans="1:3">
      <c r="A64" s="4" t="s">
        <v>560</v>
      </c>
      <c r="B64" s="5" t="n">
        <v>0</v>
      </c>
      <c r="C64" s="5" t="n">
        <v>0</v>
      </c>
    </row>
    <row r="65" spans="1:3">
      <c r="A65" s="4" t="s">
        <v>561</v>
      </c>
      <c r="B65" s="5" t="n">
        <v>72884</v>
      </c>
      <c r="C65" s="5" t="n">
        <v>70228</v>
      </c>
    </row>
    <row r="66" spans="1:3">
      <c r="A66" s="4" t="s">
        <v>211</v>
      </c>
      <c r="B66" s="5" t="n">
        <v>72884</v>
      </c>
      <c r="C66" s="5" t="n">
        <v>70228</v>
      </c>
    </row>
    <row r="67" spans="1:3">
      <c r="A67" s="4" t="s">
        <v>534</v>
      </c>
    </row>
    <row r="68" spans="1:3">
      <c r="A68" s="3" t="s">
        <v>397</v>
      </c>
    </row>
    <row r="69" spans="1:3">
      <c r="A69" s="4" t="s">
        <v>560</v>
      </c>
      <c r="B69" s="5" t="n">
        <v>0</v>
      </c>
      <c r="C69" s="5" t="n">
        <v>0</v>
      </c>
    </row>
    <row r="70" spans="1:3">
      <c r="A70" s="4" t="s">
        <v>562</v>
      </c>
      <c r="B70" s="5" t="n">
        <v>0</v>
      </c>
      <c r="C70" s="5" t="n">
        <v>0</v>
      </c>
    </row>
    <row r="71" spans="1:3">
      <c r="A71" s="4" t="s">
        <v>561</v>
      </c>
      <c r="B71" s="5" t="n">
        <v>805</v>
      </c>
      <c r="C71" s="5" t="n">
        <v>761</v>
      </c>
    </row>
    <row r="72" spans="1:3">
      <c r="A72" s="4" t="s">
        <v>211</v>
      </c>
      <c r="B72" s="5" t="n">
        <v>805</v>
      </c>
      <c r="C72" s="5" t="n">
        <v>761</v>
      </c>
    </row>
    <row r="73" spans="1:3">
      <c r="A73" s="4" t="s">
        <v>563</v>
      </c>
    </row>
    <row r="74" spans="1:3">
      <c r="A74" s="3" t="s">
        <v>397</v>
      </c>
    </row>
    <row r="75" spans="1:3">
      <c r="A75" s="4" t="s">
        <v>211</v>
      </c>
      <c r="B75" s="5" t="n">
        <v>15857</v>
      </c>
      <c r="C75" s="5" t="n">
        <v>14556</v>
      </c>
    </row>
    <row r="76" spans="1:3">
      <c r="A76" s="4" t="s">
        <v>552</v>
      </c>
    </row>
    <row r="77" spans="1:3">
      <c r="A77" s="3" t="s">
        <v>397</v>
      </c>
    </row>
    <row r="78" spans="1:3">
      <c r="A78" s="4" t="s">
        <v>560</v>
      </c>
      <c r="B78" s="5" t="n">
        <v>0</v>
      </c>
      <c r="C78" s="5" t="n">
        <v>0</v>
      </c>
    </row>
    <row r="79" spans="1:3">
      <c r="A79" s="4" t="s">
        <v>561</v>
      </c>
      <c r="B79" s="5" t="n">
        <v>15857</v>
      </c>
      <c r="C79" s="5" t="n">
        <v>14556</v>
      </c>
    </row>
    <row r="80" spans="1:3">
      <c r="A80" s="4" t="s">
        <v>211</v>
      </c>
      <c r="B80" s="5" t="n">
        <v>15857</v>
      </c>
      <c r="C80" s="5" t="n">
        <v>14556</v>
      </c>
    </row>
    <row r="81" spans="1:3">
      <c r="A81" s="4" t="s">
        <v>553</v>
      </c>
    </row>
    <row r="82" spans="1:3">
      <c r="A82" s="3" t="s">
        <v>397</v>
      </c>
    </row>
    <row r="83" spans="1:3">
      <c r="A83" s="4" t="s">
        <v>211</v>
      </c>
      <c r="B83" s="5" t="n">
        <v>0</v>
      </c>
      <c r="C83" s="5" t="n">
        <v>0</v>
      </c>
    </row>
    <row r="84" spans="1:3">
      <c r="A84" s="4" t="s">
        <v>554</v>
      </c>
    </row>
    <row r="85" spans="1:3">
      <c r="A85" s="3" t="s">
        <v>397</v>
      </c>
    </row>
    <row r="86" spans="1:3">
      <c r="A86" s="4" t="s">
        <v>560</v>
      </c>
      <c r="B86" s="5" t="n">
        <v>0</v>
      </c>
      <c r="C86" s="5" t="n">
        <v>0</v>
      </c>
    </row>
    <row r="87" spans="1:3">
      <c r="A87" s="4" t="s">
        <v>562</v>
      </c>
      <c r="B87" s="5" t="n">
        <v>0</v>
      </c>
      <c r="C87" s="5" t="n">
        <v>0</v>
      </c>
    </row>
    <row r="88" spans="1:3">
      <c r="A88" s="4" t="s">
        <v>561</v>
      </c>
      <c r="B88" s="5" t="n">
        <v>0</v>
      </c>
      <c r="C88" s="5" t="n">
        <v>0</v>
      </c>
    </row>
    <row r="89" spans="1:3">
      <c r="A89" s="4" t="s">
        <v>211</v>
      </c>
      <c r="B89" s="5" t="n">
        <v>0</v>
      </c>
      <c r="C89" s="5" t="n">
        <v>0</v>
      </c>
    </row>
    <row r="90" spans="1:3">
      <c r="A90" s="4" t="s">
        <v>569</v>
      </c>
    </row>
    <row r="91" spans="1:3">
      <c r="A91" s="3" t="s">
        <v>397</v>
      </c>
    </row>
    <row r="92" spans="1:3">
      <c r="A92" s="4" t="s">
        <v>211</v>
      </c>
      <c r="B92" s="5" t="n">
        <v>950383</v>
      </c>
      <c r="C92" s="5" t="n">
        <v>970141</v>
      </c>
    </row>
    <row r="93" spans="1:3">
      <c r="A93" s="4" t="s">
        <v>570</v>
      </c>
    </row>
    <row r="94" spans="1:3">
      <c r="A94" s="3" t="s">
        <v>397</v>
      </c>
    </row>
    <row r="95" spans="1:3">
      <c r="A95" s="4" t="s">
        <v>211</v>
      </c>
      <c r="B95" s="5" t="n">
        <v>908945</v>
      </c>
      <c r="C95" s="5" t="n">
        <v>926429</v>
      </c>
    </row>
    <row r="96" spans="1:3">
      <c r="A96" s="4" t="s">
        <v>571</v>
      </c>
    </row>
    <row r="97" spans="1:3">
      <c r="A97" s="3" t="s">
        <v>397</v>
      </c>
    </row>
    <row r="98" spans="1:3">
      <c r="A98" s="4" t="s">
        <v>211</v>
      </c>
      <c r="B98" s="5" t="n">
        <v>41438</v>
      </c>
      <c r="C98" s="5" t="n">
        <v>43712</v>
      </c>
    </row>
    <row r="99" spans="1:3">
      <c r="A99" s="4" t="s">
        <v>572</v>
      </c>
    </row>
    <row r="100" spans="1:3">
      <c r="A100" s="3" t="s">
        <v>397</v>
      </c>
    </row>
    <row r="101" spans="1:3">
      <c r="A101" s="4" t="s">
        <v>211</v>
      </c>
      <c r="B101" s="5" t="n">
        <v>2034240</v>
      </c>
      <c r="C101" s="5" t="n">
        <v>2004763</v>
      </c>
    </row>
    <row r="102" spans="1:3">
      <c r="A102" s="4" t="s">
        <v>573</v>
      </c>
    </row>
    <row r="103" spans="1:3">
      <c r="A103" s="3" t="s">
        <v>397</v>
      </c>
    </row>
    <row r="104" spans="1:3">
      <c r="A104" s="4" t="s">
        <v>211</v>
      </c>
      <c r="B104" s="5" t="n">
        <v>1869057</v>
      </c>
      <c r="C104" s="5" t="n">
        <v>1827279</v>
      </c>
    </row>
    <row r="105" spans="1:3">
      <c r="A105" s="4" t="s">
        <v>574</v>
      </c>
    </row>
    <row r="106" spans="1:3">
      <c r="A106" s="3" t="s">
        <v>397</v>
      </c>
    </row>
    <row r="107" spans="1:3">
      <c r="A107" s="4" t="s">
        <v>211</v>
      </c>
      <c r="B107" s="5" t="n">
        <v>165183</v>
      </c>
      <c r="C107" s="5" t="n">
        <v>177484</v>
      </c>
    </row>
    <row r="108" spans="1:3">
      <c r="A108" s="4" t="s">
        <v>575</v>
      </c>
    </row>
    <row r="109" spans="1:3">
      <c r="A109" s="3" t="s">
        <v>397</v>
      </c>
    </row>
    <row r="110" spans="1:3">
      <c r="A110" s="4" t="s">
        <v>211</v>
      </c>
      <c r="B110" s="5" t="n">
        <v>59686</v>
      </c>
      <c r="C110" s="5" t="n">
        <v>58326</v>
      </c>
    </row>
    <row r="111" spans="1:3">
      <c r="A111" s="4" t="s">
        <v>576</v>
      </c>
    </row>
    <row r="112" spans="1:3">
      <c r="A112" s="3" t="s">
        <v>397</v>
      </c>
    </row>
    <row r="113" spans="1:3">
      <c r="A113" s="4" t="s">
        <v>211</v>
      </c>
      <c r="B113" s="5" t="n">
        <v>58881</v>
      </c>
      <c r="C113" s="5" t="n">
        <v>57565</v>
      </c>
    </row>
    <row r="114" spans="1:3">
      <c r="A114" s="4" t="s">
        <v>577</v>
      </c>
    </row>
    <row r="115" spans="1:3">
      <c r="A115" s="3" t="s">
        <v>397</v>
      </c>
    </row>
    <row r="116" spans="1:3">
      <c r="A116" s="4" t="s">
        <v>211</v>
      </c>
      <c r="B116" s="5" t="n">
        <v>805</v>
      </c>
      <c r="C116" s="5" t="n">
        <v>761</v>
      </c>
    </row>
    <row r="117" spans="1:3">
      <c r="A117" s="4" t="s">
        <v>578</v>
      </c>
    </row>
    <row r="118" spans="1:3">
      <c r="A118" s="3" t="s">
        <v>397</v>
      </c>
    </row>
    <row r="119" spans="1:3">
      <c r="A119" s="4" t="s">
        <v>211</v>
      </c>
      <c r="B119" s="5" t="n">
        <v>222713</v>
      </c>
      <c r="C119" s="5" t="n">
        <v>229608</v>
      </c>
    </row>
    <row r="120" spans="1:3">
      <c r="A120" s="4" t="s">
        <v>579</v>
      </c>
    </row>
    <row r="121" spans="1:3">
      <c r="A121" s="3" t="s">
        <v>397</v>
      </c>
    </row>
    <row r="122" spans="1:3">
      <c r="A122" s="4" t="s">
        <v>211</v>
      </c>
      <c r="B122" s="5" t="n">
        <v>204058</v>
      </c>
      <c r="C122" s="5" t="n">
        <v>208459</v>
      </c>
    </row>
    <row r="123" spans="1:3">
      <c r="A123" s="4" t="s">
        <v>580</v>
      </c>
    </row>
    <row r="124" spans="1:3">
      <c r="A124" s="3" t="s">
        <v>397</v>
      </c>
    </row>
    <row r="125" spans="1:3">
      <c r="A125" s="4" t="s">
        <v>211</v>
      </c>
      <c r="B125" s="6" t="n">
        <v>18655</v>
      </c>
      <c r="C125" s="6" t="n">
        <v>211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9</v>
      </c>
    </row>
    <row r="2" spans="1:3">
      <c r="A2" s="4" t="s">
        <v>454</v>
      </c>
    </row>
    <row r="3" spans="1:3">
      <c r="A3" s="3" t="s">
        <v>582</v>
      </c>
    </row>
    <row r="4" spans="1:3">
      <c r="A4" s="4" t="s">
        <v>583</v>
      </c>
      <c r="B4" s="6" t="n">
        <v>8048</v>
      </c>
      <c r="C4" s="6" t="n">
        <v>7303</v>
      </c>
    </row>
    <row r="5" spans="1:3">
      <c r="A5" s="4" t="s">
        <v>584</v>
      </c>
      <c r="B5" s="5" t="n">
        <v>8462</v>
      </c>
      <c r="C5" s="5" t="n">
        <v>7844</v>
      </c>
    </row>
    <row r="6" spans="1:3">
      <c r="A6" s="4" t="s">
        <v>585</v>
      </c>
      <c r="B6" s="5" t="n">
        <v>3630</v>
      </c>
      <c r="C6" s="5" t="n">
        <v>6864</v>
      </c>
    </row>
    <row r="7" spans="1:3">
      <c r="A7" s="4" t="s">
        <v>586</v>
      </c>
      <c r="B7" s="5" t="n">
        <v>3730</v>
      </c>
      <c r="C7" s="5" t="n">
        <v>6864</v>
      </c>
    </row>
    <row r="8" spans="1:3">
      <c r="A8" s="4" t="s">
        <v>587</v>
      </c>
      <c r="B8" s="5" t="n">
        <v>900</v>
      </c>
      <c r="C8" s="5" t="n">
        <v>3762</v>
      </c>
    </row>
    <row r="9" spans="1:3">
      <c r="A9" s="4" t="s">
        <v>588</v>
      </c>
      <c r="B9" s="5" t="n">
        <v>11678</v>
      </c>
      <c r="C9" s="5" t="n">
        <v>14167</v>
      </c>
    </row>
    <row r="10" spans="1:3">
      <c r="A10" s="4" t="s">
        <v>589</v>
      </c>
      <c r="B10" s="5" t="n">
        <v>12192</v>
      </c>
      <c r="C10" s="5" t="n">
        <v>14708</v>
      </c>
    </row>
    <row r="11" spans="1:3">
      <c r="A11" s="4" t="s">
        <v>446</v>
      </c>
    </row>
    <row r="12" spans="1:3">
      <c r="A12" s="3" t="s">
        <v>582</v>
      </c>
    </row>
    <row r="13" spans="1:3">
      <c r="A13" s="4" t="s">
        <v>587</v>
      </c>
      <c r="B13" s="5" t="n">
        <v>0</v>
      </c>
      <c r="C13" s="5" t="n">
        <v>0</v>
      </c>
    </row>
    <row r="14" spans="1:3">
      <c r="A14" s="4" t="s">
        <v>588</v>
      </c>
      <c r="B14" s="5" t="n">
        <v>3504</v>
      </c>
      <c r="C14" s="5" t="n">
        <v>3438</v>
      </c>
    </row>
    <row r="15" spans="1:3">
      <c r="A15" s="4" t="s">
        <v>589</v>
      </c>
      <c r="B15" s="5" t="n">
        <v>3689</v>
      </c>
      <c r="C15" s="5" t="n">
        <v>3652</v>
      </c>
    </row>
    <row r="16" spans="1:3">
      <c r="A16" s="4" t="s">
        <v>473</v>
      </c>
    </row>
    <row r="17" spans="1:3">
      <c r="A17" s="3" t="s">
        <v>582</v>
      </c>
    </row>
    <row r="18" spans="1:3">
      <c r="A18" s="4" t="s">
        <v>583</v>
      </c>
      <c r="B18" s="5" t="n">
        <v>1174</v>
      </c>
      <c r="C18" s="5" t="n">
        <v>183</v>
      </c>
    </row>
    <row r="19" spans="1:3">
      <c r="A19" s="4" t="s">
        <v>584</v>
      </c>
      <c r="B19" s="5" t="n">
        <v>1374</v>
      </c>
      <c r="C19" s="5" t="n">
        <v>271</v>
      </c>
    </row>
    <row r="20" spans="1:3">
      <c r="A20" s="4" t="s">
        <v>585</v>
      </c>
      <c r="B20" s="5" t="n">
        <v>596</v>
      </c>
      <c r="C20" s="5" t="n">
        <v>5183</v>
      </c>
    </row>
    <row r="21" spans="1:3">
      <c r="A21" s="4" t="s">
        <v>586</v>
      </c>
      <c r="B21" s="5" t="n">
        <v>696</v>
      </c>
      <c r="C21" s="5" t="n">
        <v>5183</v>
      </c>
    </row>
    <row r="22" spans="1:3">
      <c r="A22" s="4" t="s">
        <v>587</v>
      </c>
      <c r="B22" s="5" t="n">
        <v>300</v>
      </c>
      <c r="C22" s="5" t="n">
        <v>3365</v>
      </c>
    </row>
    <row r="23" spans="1:3">
      <c r="A23" s="4" t="s">
        <v>480</v>
      </c>
    </row>
    <row r="24" spans="1:3">
      <c r="A24" s="3" t="s">
        <v>582</v>
      </c>
    </row>
    <row r="25" spans="1:3">
      <c r="A25" s="4" t="s">
        <v>583</v>
      </c>
      <c r="B25" s="5" t="n">
        <v>12</v>
      </c>
      <c r="C25" s="5" t="n">
        <v>32</v>
      </c>
    </row>
    <row r="26" spans="1:3">
      <c r="A26" s="4" t="s">
        <v>584</v>
      </c>
      <c r="B26" s="5" t="n">
        <v>12</v>
      </c>
      <c r="C26" s="5" t="n">
        <v>32</v>
      </c>
    </row>
    <row r="27" spans="1:3">
      <c r="A27" s="4" t="s">
        <v>587</v>
      </c>
      <c r="B27" s="5" t="n">
        <v>0</v>
      </c>
      <c r="C27" s="5" t="n">
        <v>0</v>
      </c>
    </row>
    <row r="28" spans="1:3">
      <c r="A28" s="4" t="s">
        <v>489</v>
      </c>
    </row>
    <row r="29" spans="1:3">
      <c r="A29" s="3" t="s">
        <v>582</v>
      </c>
    </row>
    <row r="30" spans="1:3">
      <c r="A30" s="4" t="s">
        <v>583</v>
      </c>
      <c r="B30" s="5" t="n">
        <v>2904</v>
      </c>
      <c r="C30" s="5" t="n">
        <v>3205</v>
      </c>
    </row>
    <row r="31" spans="1:3">
      <c r="A31" s="4" t="s">
        <v>584</v>
      </c>
      <c r="B31" s="5" t="n">
        <v>2904</v>
      </c>
      <c r="C31" s="5" t="n">
        <v>3405</v>
      </c>
    </row>
    <row r="32" spans="1:3">
      <c r="A32" s="4" t="s">
        <v>585</v>
      </c>
      <c r="B32" s="5" t="n">
        <v>3034</v>
      </c>
      <c r="C32" s="5" t="n">
        <v>1681</v>
      </c>
    </row>
    <row r="33" spans="1:3">
      <c r="A33" s="4" t="s">
        <v>586</v>
      </c>
      <c r="B33" s="5" t="n">
        <v>3034</v>
      </c>
      <c r="C33" s="5" t="n">
        <v>1681</v>
      </c>
    </row>
    <row r="34" spans="1:3">
      <c r="A34" s="4" t="s">
        <v>587</v>
      </c>
      <c r="B34" s="5" t="n">
        <v>600</v>
      </c>
      <c r="C34" s="5" t="n">
        <v>397</v>
      </c>
    </row>
    <row r="35" spans="1:3">
      <c r="A35" s="4" t="s">
        <v>501</v>
      </c>
    </row>
    <row r="36" spans="1:3">
      <c r="A36" s="3" t="s">
        <v>582</v>
      </c>
    </row>
    <row r="37" spans="1:3">
      <c r="A37" s="4" t="s">
        <v>583</v>
      </c>
      <c r="B37" s="5" t="n">
        <v>861</v>
      </c>
      <c r="C37" s="5" t="n">
        <v>842</v>
      </c>
    </row>
    <row r="38" spans="1:3">
      <c r="A38" s="4" t="s">
        <v>584</v>
      </c>
      <c r="B38" s="5" t="n">
        <v>943</v>
      </c>
      <c r="C38" s="5" t="n">
        <v>924</v>
      </c>
    </row>
    <row r="39" spans="1:3">
      <c r="A39" s="4" t="s">
        <v>587</v>
      </c>
      <c r="B39" s="5" t="n">
        <v>0</v>
      </c>
      <c r="C39" s="5" t="n">
        <v>0</v>
      </c>
    </row>
    <row r="40" spans="1:3">
      <c r="A40" s="4" t="s">
        <v>510</v>
      </c>
    </row>
    <row r="41" spans="1:3">
      <c r="A41" s="3" t="s">
        <v>582</v>
      </c>
    </row>
    <row r="42" spans="1:3">
      <c r="A42" s="4" t="s">
        <v>583</v>
      </c>
      <c r="B42" s="5" t="n">
        <v>3970</v>
      </c>
      <c r="C42" s="5" t="n">
        <v>3915</v>
      </c>
    </row>
    <row r="43" spans="1:3">
      <c r="A43" s="4" t="s">
        <v>584</v>
      </c>
      <c r="B43" s="5" t="n">
        <v>4184</v>
      </c>
      <c r="C43" s="5" t="n">
        <v>4168</v>
      </c>
    </row>
    <row r="44" spans="1:3">
      <c r="A44" s="4" t="s">
        <v>519</v>
      </c>
    </row>
    <row r="45" spans="1:3">
      <c r="A45" s="3" t="s">
        <v>582</v>
      </c>
    </row>
    <row r="46" spans="1:3">
      <c r="A46" s="4" t="s">
        <v>583</v>
      </c>
      <c r="B46" s="5" t="n">
        <v>2631</v>
      </c>
      <c r="C46" s="5" t="n">
        <v>2564</v>
      </c>
    </row>
    <row r="47" spans="1:3">
      <c r="A47" s="4" t="s">
        <v>584</v>
      </c>
      <c r="B47" s="5" t="n">
        <v>2734</v>
      </c>
      <c r="C47" s="5" t="n">
        <v>2696</v>
      </c>
    </row>
    <row r="48" spans="1:3">
      <c r="A48" s="4" t="s">
        <v>587</v>
      </c>
      <c r="B48" s="6" t="n">
        <v>0</v>
      </c>
      <c r="C4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8</v>
      </c>
      <c r="D1" s="2" t="s">
        <v>1</v>
      </c>
    </row>
    <row r="2" spans="1:5">
      <c r="B2" s="2" t="s">
        <v>2</v>
      </c>
      <c r="C2" s="2" t="s">
        <v>109</v>
      </c>
      <c r="D2" s="2" t="s">
        <v>2</v>
      </c>
      <c r="E2" s="2" t="s">
        <v>109</v>
      </c>
    </row>
    <row r="3" spans="1:5">
      <c r="A3" s="3" t="s">
        <v>148</v>
      </c>
    </row>
    <row r="4" spans="1:5">
      <c r="A4" s="4" t="s">
        <v>149</v>
      </c>
      <c r="B4" s="6" t="n">
        <v>19424</v>
      </c>
      <c r="C4" s="6" t="n">
        <v>22091</v>
      </c>
      <c r="D4" s="6" t="n">
        <v>40496</v>
      </c>
      <c r="E4" s="6" t="n">
        <v>42559</v>
      </c>
    </row>
    <row r="5" spans="1:5">
      <c r="A5" s="3" t="s">
        <v>150</v>
      </c>
    </row>
    <row r="6" spans="1:5">
      <c r="A6" s="4" t="s">
        <v>151</v>
      </c>
      <c r="B6" s="5" t="n">
        <v>10676</v>
      </c>
      <c r="C6" s="5" t="n">
        <v>-4028</v>
      </c>
      <c r="D6" s="5" t="n">
        <v>22570</v>
      </c>
      <c r="E6" s="5" t="n">
        <v>-18638</v>
      </c>
    </row>
    <row r="7" spans="1:5">
      <c r="A7" s="4" t="s">
        <v>152</v>
      </c>
      <c r="B7" s="5" t="n">
        <v>-204</v>
      </c>
      <c r="C7" s="5" t="n">
        <v>-128</v>
      </c>
      <c r="D7" s="5" t="n">
        <v>-204</v>
      </c>
      <c r="E7" s="5" t="n">
        <v>-222</v>
      </c>
    </row>
    <row r="8" spans="1:5">
      <c r="A8" s="3" t="s">
        <v>153</v>
      </c>
    </row>
    <row r="9" spans="1:5">
      <c r="A9" s="4" t="s">
        <v>154</v>
      </c>
      <c r="B9" s="5" t="n">
        <v>302</v>
      </c>
      <c r="C9" s="5" t="n">
        <v>334</v>
      </c>
      <c r="D9" s="5" t="n">
        <v>620</v>
      </c>
      <c r="E9" s="5" t="n">
        <v>649</v>
      </c>
    </row>
    <row r="10" spans="1:5">
      <c r="A10" s="4" t="s">
        <v>155</v>
      </c>
      <c r="B10" s="5" t="n">
        <v>2</v>
      </c>
      <c r="C10" s="5" t="n">
        <v>3</v>
      </c>
      <c r="D10" s="5" t="n">
        <v>5</v>
      </c>
      <c r="E10" s="5" t="n">
        <v>6</v>
      </c>
    </row>
    <row r="11" spans="1:5">
      <c r="A11" s="4" t="s">
        <v>156</v>
      </c>
      <c r="B11" s="5" t="n">
        <v>10776</v>
      </c>
      <c r="C11" s="5" t="n">
        <v>-3819</v>
      </c>
      <c r="D11" s="5" t="n">
        <v>22991</v>
      </c>
      <c r="E11" s="5" t="n">
        <v>-18205</v>
      </c>
    </row>
    <row r="12" spans="1:5">
      <c r="A12" s="4" t="s">
        <v>157</v>
      </c>
      <c r="B12" s="5" t="n">
        <v>30200</v>
      </c>
      <c r="C12" s="5" t="n">
        <v>18272</v>
      </c>
      <c r="D12" s="5" t="n">
        <v>63487</v>
      </c>
      <c r="E12" s="5" t="n">
        <v>24354</v>
      </c>
    </row>
    <row r="13" spans="1:5">
      <c r="A13" s="4" t="s">
        <v>158</v>
      </c>
      <c r="B13" s="5" t="n">
        <v>-32</v>
      </c>
      <c r="C13" s="5" t="n">
        <v>-32</v>
      </c>
      <c r="D13" s="5" t="n">
        <v>-64</v>
      </c>
      <c r="E13" s="5" t="n">
        <v>-64</v>
      </c>
    </row>
    <row r="14" spans="1:5">
      <c r="A14" s="4" t="s">
        <v>159</v>
      </c>
      <c r="B14" s="6" t="n">
        <v>30168</v>
      </c>
      <c r="C14" s="6" t="n">
        <v>18240</v>
      </c>
      <c r="D14" s="6" t="n">
        <v>63423</v>
      </c>
      <c r="E14" s="6" t="n">
        <v>242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108</v>
      </c>
      <c r="D1" s="2" t="s">
        <v>1</v>
      </c>
    </row>
    <row r="2" spans="1:5">
      <c r="B2" s="2" t="s">
        <v>2</v>
      </c>
      <c r="C2" s="2" t="s">
        <v>109</v>
      </c>
      <c r="D2" s="2" t="s">
        <v>2</v>
      </c>
      <c r="E2" s="2" t="s">
        <v>109</v>
      </c>
    </row>
    <row r="3" spans="1:5">
      <c r="A3" s="4" t="s">
        <v>454</v>
      </c>
    </row>
    <row r="4" spans="1:5">
      <c r="A4" s="3" t="s">
        <v>582</v>
      </c>
    </row>
    <row r="5" spans="1:5">
      <c r="A5" s="4" t="s">
        <v>591</v>
      </c>
      <c r="B5" s="6" t="n">
        <v>9058</v>
      </c>
      <c r="C5" s="6" t="n">
        <v>13650</v>
      </c>
      <c r="D5" s="6" t="n">
        <v>11746</v>
      </c>
      <c r="E5" s="6" t="n">
        <v>11946</v>
      </c>
    </row>
    <row r="6" spans="1:5">
      <c r="A6" s="4" t="s">
        <v>592</v>
      </c>
      <c r="B6" s="5" t="n">
        <v>0</v>
      </c>
      <c r="C6" s="5" t="n">
        <v>0</v>
      </c>
      <c r="D6" s="5" t="n">
        <v>0</v>
      </c>
      <c r="E6" s="5" t="n">
        <v>0</v>
      </c>
    </row>
    <row r="7" spans="1:5">
      <c r="A7" s="4" t="s">
        <v>593</v>
      </c>
      <c r="B7" s="5" t="n">
        <v>2272</v>
      </c>
      <c r="C7" s="5" t="n">
        <v>1336</v>
      </c>
      <c r="D7" s="5" t="n">
        <v>1193</v>
      </c>
      <c r="E7" s="5" t="n">
        <v>803</v>
      </c>
    </row>
    <row r="8" spans="1:5">
      <c r="A8" s="4" t="s">
        <v>594</v>
      </c>
      <c r="B8" s="5" t="n">
        <v>0</v>
      </c>
      <c r="C8" s="5" t="n">
        <v>0</v>
      </c>
      <c r="D8" s="5" t="n">
        <v>0</v>
      </c>
      <c r="E8" s="5" t="n">
        <v>0</v>
      </c>
    </row>
    <row r="9" spans="1:5">
      <c r="A9" s="4" t="s">
        <v>595</v>
      </c>
      <c r="B9" s="5" t="n">
        <v>11330</v>
      </c>
      <c r="C9" s="5" t="n">
        <v>14986</v>
      </c>
      <c r="D9" s="5" t="n">
        <v>12939</v>
      </c>
      <c r="E9" s="5" t="n">
        <v>12749</v>
      </c>
    </row>
    <row r="10" spans="1:5">
      <c r="A10" s="4" t="s">
        <v>596</v>
      </c>
      <c r="B10" s="5" t="n">
        <v>0</v>
      </c>
      <c r="C10" s="5" t="n">
        <v>0</v>
      </c>
      <c r="D10" s="5" t="n">
        <v>0</v>
      </c>
      <c r="E10" s="5" t="n">
        <v>0</v>
      </c>
    </row>
    <row r="11" spans="1:5">
      <c r="A11" s="4" t="s">
        <v>446</v>
      </c>
    </row>
    <row r="12" spans="1:5">
      <c r="A12" s="3" t="s">
        <v>582</v>
      </c>
    </row>
    <row r="13" spans="1:5">
      <c r="A13" s="4" t="s">
        <v>591</v>
      </c>
      <c r="B13" s="5" t="n">
        <v>3420</v>
      </c>
      <c r="C13" s="5" t="n">
        <v>3535</v>
      </c>
      <c r="D13" s="5" t="n">
        <v>3522</v>
      </c>
      <c r="E13" s="5" t="n">
        <v>3741</v>
      </c>
    </row>
    <row r="14" spans="1:5">
      <c r="A14" s="4" t="s">
        <v>592</v>
      </c>
      <c r="B14" s="5" t="n">
        <v>0</v>
      </c>
      <c r="C14" s="5" t="n">
        <v>0</v>
      </c>
      <c r="D14" s="5" t="n">
        <v>0</v>
      </c>
      <c r="E14" s="5" t="n">
        <v>0</v>
      </c>
    </row>
    <row r="15" spans="1:5">
      <c r="A15" s="4" t="s">
        <v>593</v>
      </c>
      <c r="B15" s="5" t="n">
        <v>0</v>
      </c>
      <c r="C15" s="5" t="n">
        <v>37</v>
      </c>
      <c r="D15" s="5" t="n">
        <v>0</v>
      </c>
      <c r="E15" s="5" t="n">
        <v>15</v>
      </c>
    </row>
    <row r="16" spans="1:5">
      <c r="A16" s="4" t="s">
        <v>594</v>
      </c>
      <c r="B16" s="5" t="n">
        <v>0</v>
      </c>
      <c r="C16" s="5" t="n">
        <v>0</v>
      </c>
      <c r="D16" s="5" t="n">
        <v>0</v>
      </c>
      <c r="E16" s="5" t="n">
        <v>0</v>
      </c>
    </row>
    <row r="17" spans="1:5">
      <c r="A17" s="4" t="s">
        <v>595</v>
      </c>
      <c r="B17" s="5" t="n">
        <v>3420</v>
      </c>
      <c r="C17" s="5" t="n">
        <v>3572</v>
      </c>
      <c r="D17" s="5" t="n">
        <v>3522</v>
      </c>
      <c r="E17" s="5" t="n">
        <v>3756</v>
      </c>
    </row>
    <row r="18" spans="1:5">
      <c r="A18" s="4" t="s">
        <v>596</v>
      </c>
      <c r="B18" s="5" t="n">
        <v>0</v>
      </c>
      <c r="C18" s="5" t="n">
        <v>0</v>
      </c>
      <c r="D18" s="5" t="n">
        <v>0</v>
      </c>
      <c r="E18" s="5" t="n">
        <v>0</v>
      </c>
    </row>
    <row r="19" spans="1:5">
      <c r="A19" s="4" t="s">
        <v>473</v>
      </c>
    </row>
    <row r="20" spans="1:5">
      <c r="A20" s="3" t="s">
        <v>582</v>
      </c>
    </row>
    <row r="21" spans="1:5">
      <c r="A21" s="4" t="s">
        <v>591</v>
      </c>
      <c r="B21" s="5" t="n">
        <v>1331</v>
      </c>
      <c r="C21" s="5" t="n">
        <v>3227</v>
      </c>
      <c r="D21" s="5" t="n">
        <v>2352</v>
      </c>
      <c r="E21" s="5" t="n">
        <v>2104</v>
      </c>
    </row>
    <row r="22" spans="1:5">
      <c r="A22" s="4" t="s">
        <v>592</v>
      </c>
      <c r="B22" s="5" t="n">
        <v>0</v>
      </c>
      <c r="C22" s="5" t="n">
        <v>0</v>
      </c>
      <c r="D22" s="5" t="n">
        <v>0</v>
      </c>
      <c r="E22" s="5" t="n">
        <v>0</v>
      </c>
    </row>
    <row r="23" spans="1:5">
      <c r="A23" s="4" t="s">
        <v>593</v>
      </c>
      <c r="B23" s="5" t="n">
        <v>693</v>
      </c>
      <c r="C23" s="5" t="n">
        <v>1300</v>
      </c>
      <c r="D23" s="5" t="n">
        <v>487</v>
      </c>
      <c r="E23" s="5" t="n">
        <v>789</v>
      </c>
    </row>
    <row r="24" spans="1:5">
      <c r="A24" s="4" t="s">
        <v>594</v>
      </c>
      <c r="B24" s="5" t="n">
        <v>0</v>
      </c>
      <c r="C24" s="5" t="n">
        <v>0</v>
      </c>
      <c r="D24" s="5" t="n">
        <v>0</v>
      </c>
      <c r="E24" s="5" t="n">
        <v>0</v>
      </c>
    </row>
    <row r="25" spans="1:5">
      <c r="A25" s="4" t="s">
        <v>480</v>
      </c>
    </row>
    <row r="26" spans="1:5">
      <c r="A26" s="3" t="s">
        <v>582</v>
      </c>
    </row>
    <row r="27" spans="1:5">
      <c r="A27" s="4" t="s">
        <v>591</v>
      </c>
      <c r="B27" s="5" t="n">
        <v>12</v>
      </c>
      <c r="C27" s="5" t="n">
        <v>270</v>
      </c>
      <c r="D27" s="5" t="n">
        <v>35</v>
      </c>
      <c r="E27" s="5" t="n">
        <v>138</v>
      </c>
    </row>
    <row r="28" spans="1:5">
      <c r="A28" s="4" t="s">
        <v>592</v>
      </c>
      <c r="B28" s="5" t="n">
        <v>0</v>
      </c>
      <c r="C28" s="5" t="n">
        <v>0</v>
      </c>
      <c r="D28" s="5" t="n">
        <v>0</v>
      </c>
      <c r="E28" s="5" t="n">
        <v>0</v>
      </c>
    </row>
    <row r="29" spans="1:5">
      <c r="A29" s="4" t="s">
        <v>489</v>
      </c>
    </row>
    <row r="30" spans="1:5">
      <c r="A30" s="3" t="s">
        <v>582</v>
      </c>
    </row>
    <row r="31" spans="1:5">
      <c r="A31" s="4" t="s">
        <v>591</v>
      </c>
      <c r="B31" s="5" t="n">
        <v>3718</v>
      </c>
      <c r="C31" s="5" t="n">
        <v>6407</v>
      </c>
      <c r="D31" s="5" t="n">
        <v>5400</v>
      </c>
      <c r="E31" s="5" t="n">
        <v>6084</v>
      </c>
    </row>
    <row r="32" spans="1:5">
      <c r="A32" s="4" t="s">
        <v>592</v>
      </c>
      <c r="B32" s="5" t="n">
        <v>0</v>
      </c>
      <c r="C32" s="5" t="n">
        <v>0</v>
      </c>
      <c r="D32" s="5" t="n">
        <v>0</v>
      </c>
      <c r="E32" s="5" t="n">
        <v>0</v>
      </c>
    </row>
    <row r="33" spans="1:5">
      <c r="A33" s="4" t="s">
        <v>593</v>
      </c>
      <c r="B33" s="5" t="n">
        <v>1579</v>
      </c>
      <c r="C33" s="5" t="n">
        <v>36</v>
      </c>
      <c r="D33" s="5" t="n">
        <v>706</v>
      </c>
      <c r="E33" s="5" t="n">
        <v>14</v>
      </c>
    </row>
    <row r="34" spans="1:5">
      <c r="A34" s="4" t="s">
        <v>594</v>
      </c>
      <c r="B34" s="5" t="n">
        <v>0</v>
      </c>
      <c r="C34" s="5" t="n">
        <v>0</v>
      </c>
      <c r="D34" s="5" t="n">
        <v>0</v>
      </c>
      <c r="E34" s="5" t="n">
        <v>0</v>
      </c>
    </row>
    <row r="35" spans="1:5">
      <c r="A35" s="4" t="s">
        <v>501</v>
      </c>
    </row>
    <row r="36" spans="1:5">
      <c r="A36" s="3" t="s">
        <v>582</v>
      </c>
    </row>
    <row r="37" spans="1:5">
      <c r="A37" s="4" t="s">
        <v>591</v>
      </c>
      <c r="B37" s="5" t="n">
        <v>851</v>
      </c>
      <c r="C37" s="5" t="n">
        <v>1479</v>
      </c>
      <c r="D37" s="5" t="n">
        <v>896</v>
      </c>
      <c r="E37" s="5" t="n">
        <v>1637</v>
      </c>
    </row>
    <row r="38" spans="1:5">
      <c r="A38" s="4" t="s">
        <v>592</v>
      </c>
      <c r="B38" s="5" t="n">
        <v>0</v>
      </c>
      <c r="C38" s="5" t="n">
        <v>0</v>
      </c>
      <c r="D38" s="5" t="n">
        <v>0</v>
      </c>
      <c r="E38" s="5" t="n">
        <v>0</v>
      </c>
    </row>
    <row r="39" spans="1:5">
      <c r="A39" s="4" t="s">
        <v>593</v>
      </c>
      <c r="B39" s="5" t="n">
        <v>0</v>
      </c>
      <c r="C39" s="5" t="n">
        <v>37</v>
      </c>
      <c r="D39" s="5" t="n">
        <v>0</v>
      </c>
      <c r="E39" s="5" t="n">
        <v>15</v>
      </c>
    </row>
    <row r="40" spans="1:5">
      <c r="A40" s="4" t="s">
        <v>594</v>
      </c>
      <c r="B40" s="5" t="n">
        <v>0</v>
      </c>
      <c r="C40" s="5" t="n">
        <v>0</v>
      </c>
      <c r="D40" s="5" t="n">
        <v>0</v>
      </c>
      <c r="E40" s="5" t="n">
        <v>0</v>
      </c>
    </row>
    <row r="41" spans="1:5">
      <c r="A41" s="4" t="s">
        <v>504</v>
      </c>
    </row>
    <row r="42" spans="1:5">
      <c r="A42" s="3" t="s">
        <v>582</v>
      </c>
    </row>
    <row r="43" spans="1:5">
      <c r="A43" s="4" t="s">
        <v>591</v>
      </c>
      <c r="D43" s="5" t="n">
        <v>0</v>
      </c>
      <c r="E43" s="5" t="n">
        <v>0</v>
      </c>
    </row>
    <row r="44" spans="1:5">
      <c r="A44" s="4" t="s">
        <v>592</v>
      </c>
      <c r="D44" s="5" t="n">
        <v>0</v>
      </c>
      <c r="E44" s="5" t="n">
        <v>0</v>
      </c>
    </row>
    <row r="45" spans="1:5">
      <c r="A45" s="4" t="s">
        <v>510</v>
      </c>
    </row>
    <row r="46" spans="1:5">
      <c r="A46" s="3" t="s">
        <v>582</v>
      </c>
    </row>
    <row r="47" spans="1:5">
      <c r="A47" s="4" t="s">
        <v>591</v>
      </c>
      <c r="B47" s="5" t="n">
        <v>4009</v>
      </c>
      <c r="C47" s="5" t="n">
        <v>4016</v>
      </c>
      <c r="D47" s="5" t="n">
        <v>3994</v>
      </c>
      <c r="E47" s="5" t="n">
        <v>3758</v>
      </c>
    </row>
    <row r="48" spans="1:5">
      <c r="A48" s="4" t="s">
        <v>592</v>
      </c>
      <c r="B48" s="5" t="n">
        <v>0</v>
      </c>
      <c r="C48" s="5" t="n">
        <v>0</v>
      </c>
      <c r="D48" s="5" t="n">
        <v>0</v>
      </c>
      <c r="E48" s="5" t="n">
        <v>0</v>
      </c>
    </row>
    <row r="49" spans="1:5">
      <c r="A49" s="4" t="s">
        <v>519</v>
      </c>
    </row>
    <row r="50" spans="1:5">
      <c r="A50" s="3" t="s">
        <v>582</v>
      </c>
    </row>
    <row r="51" spans="1:5">
      <c r="A51" s="4" t="s">
        <v>591</v>
      </c>
      <c r="B51" s="5" t="n">
        <v>2557</v>
      </c>
      <c r="C51" s="5" t="n">
        <v>1786</v>
      </c>
      <c r="D51" s="5" t="n">
        <v>2591</v>
      </c>
      <c r="E51" s="5" t="n">
        <v>1966</v>
      </c>
    </row>
    <row r="52" spans="1:5">
      <c r="A52" s="4" t="s">
        <v>592</v>
      </c>
      <c r="B52" s="6" t="n">
        <v>0</v>
      </c>
      <c r="C52" s="6" t="n">
        <v>0</v>
      </c>
      <c r="D52" s="6" t="n">
        <v>0</v>
      </c>
      <c r="E52"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97</v>
      </c>
      <c r="B1" s="2" t="s">
        <v>108</v>
      </c>
      <c r="D1" s="2" t="s">
        <v>1</v>
      </c>
    </row>
    <row r="2" spans="1:5">
      <c r="B2" s="2" t="s">
        <v>598</v>
      </c>
      <c r="C2" s="2" t="s">
        <v>599</v>
      </c>
      <c r="D2" s="2" t="s">
        <v>598</v>
      </c>
      <c r="E2" s="2" t="s">
        <v>599</v>
      </c>
    </row>
    <row r="3" spans="1:5">
      <c r="A3" s="3" t="s">
        <v>600</v>
      </c>
    </row>
    <row r="4" spans="1:5">
      <c r="A4" s="4" t="s">
        <v>601</v>
      </c>
      <c r="B4" s="5" t="n">
        <v>1</v>
      </c>
      <c r="C4" s="5" t="n">
        <v>1</v>
      </c>
      <c r="D4" s="5" t="n">
        <v>2</v>
      </c>
      <c r="E4" s="5" t="n">
        <v>2</v>
      </c>
    </row>
    <row r="5" spans="1:5">
      <c r="A5" s="4" t="s">
        <v>602</v>
      </c>
      <c r="B5" s="6" t="n">
        <v>595</v>
      </c>
      <c r="C5" s="6" t="n">
        <v>49</v>
      </c>
      <c r="D5" s="6" t="n">
        <v>763</v>
      </c>
      <c r="E5" s="6" t="n">
        <v>112</v>
      </c>
    </row>
    <row r="6" spans="1:5">
      <c r="A6" s="4" t="s">
        <v>603</v>
      </c>
      <c r="B6" s="6" t="n">
        <v>595</v>
      </c>
      <c r="C6" s="6" t="n">
        <v>49</v>
      </c>
      <c r="D6" s="6" t="n">
        <v>763</v>
      </c>
      <c r="E6" s="6" t="n">
        <v>112</v>
      </c>
    </row>
    <row r="7" spans="1:5">
      <c r="A7" s="4" t="s">
        <v>601</v>
      </c>
      <c r="B7" s="5" t="n">
        <v>0</v>
      </c>
      <c r="C7" s="5" t="n">
        <v>0</v>
      </c>
      <c r="D7" s="5" t="n">
        <v>0</v>
      </c>
      <c r="E7" s="5" t="n">
        <v>0</v>
      </c>
    </row>
    <row r="8" spans="1:5">
      <c r="A8" s="4" t="s">
        <v>603</v>
      </c>
      <c r="B8" s="6" t="n">
        <v>0</v>
      </c>
      <c r="C8" s="6" t="n">
        <v>0</v>
      </c>
      <c r="D8" s="6" t="n">
        <v>0</v>
      </c>
      <c r="E8" s="6" t="n">
        <v>0</v>
      </c>
    </row>
    <row r="9" spans="1:5">
      <c r="A9" s="4" t="s">
        <v>604</v>
      </c>
    </row>
    <row r="10" spans="1:5">
      <c r="A10" s="3" t="s">
        <v>600</v>
      </c>
    </row>
    <row r="11" spans="1:5">
      <c r="A11" s="4" t="s">
        <v>601</v>
      </c>
      <c r="B11" s="5" t="n">
        <v>1</v>
      </c>
      <c r="D11" s="5" t="n">
        <v>1</v>
      </c>
    </row>
    <row r="12" spans="1:5">
      <c r="A12" s="4" t="s">
        <v>602</v>
      </c>
      <c r="B12" s="6" t="n">
        <v>595</v>
      </c>
      <c r="D12" s="6" t="n">
        <v>595</v>
      </c>
    </row>
    <row r="13" spans="1:5">
      <c r="A13" s="4" t="s">
        <v>603</v>
      </c>
      <c r="B13" s="6" t="n">
        <v>595</v>
      </c>
      <c r="D13" s="6" t="n">
        <v>595</v>
      </c>
    </row>
    <row r="14" spans="1:5">
      <c r="A14" s="4" t="s">
        <v>601</v>
      </c>
      <c r="B14" s="5" t="n">
        <v>0</v>
      </c>
      <c r="D14" s="5" t="n">
        <v>0</v>
      </c>
    </row>
    <row r="15" spans="1:5">
      <c r="A15" s="4" t="s">
        <v>603</v>
      </c>
      <c r="B15" s="6" t="n">
        <v>0</v>
      </c>
      <c r="D15" s="6" t="n">
        <v>0</v>
      </c>
    </row>
    <row r="16" spans="1:5">
      <c r="A16" s="4" t="s">
        <v>425</v>
      </c>
    </row>
    <row r="17" spans="1:5">
      <c r="A17" s="3" t="s">
        <v>600</v>
      </c>
    </row>
    <row r="18" spans="1:5">
      <c r="A18" s="4" t="s">
        <v>601</v>
      </c>
      <c r="C18" s="5" t="n">
        <v>1</v>
      </c>
      <c r="D18" s="5" t="n">
        <v>1</v>
      </c>
      <c r="E18" s="5" t="n">
        <v>2</v>
      </c>
    </row>
    <row r="19" spans="1:5">
      <c r="A19" s="4" t="s">
        <v>602</v>
      </c>
      <c r="C19" s="6" t="n">
        <v>49</v>
      </c>
      <c r="D19" s="6" t="n">
        <v>168</v>
      </c>
      <c r="E19" s="6" t="n">
        <v>112</v>
      </c>
    </row>
    <row r="20" spans="1:5">
      <c r="A20" s="4" t="s">
        <v>603</v>
      </c>
      <c r="C20" s="6" t="n">
        <v>49</v>
      </c>
      <c r="D20" s="6" t="n">
        <v>168</v>
      </c>
      <c r="E20" s="6" t="n">
        <v>112</v>
      </c>
    </row>
    <row r="21" spans="1:5">
      <c r="A21" s="4" t="s">
        <v>601</v>
      </c>
      <c r="C21" s="5" t="n">
        <v>0</v>
      </c>
      <c r="D21" s="5" t="n">
        <v>0</v>
      </c>
      <c r="E21" s="5" t="n">
        <v>0</v>
      </c>
    </row>
    <row r="22" spans="1:5">
      <c r="A22" s="4" t="s">
        <v>603</v>
      </c>
      <c r="C22" s="6" t="n">
        <v>0</v>
      </c>
      <c r="D22" s="6" t="n">
        <v>0</v>
      </c>
      <c r="E22"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59</v>
      </c>
    </row>
    <row r="2" spans="1:3">
      <c r="A2" s="4" t="s">
        <v>454</v>
      </c>
    </row>
    <row r="3" spans="1:3">
      <c r="A3" s="3" t="s">
        <v>397</v>
      </c>
    </row>
    <row r="4" spans="1:3">
      <c r="A4" s="4" t="s">
        <v>606</v>
      </c>
      <c r="B4" s="6" t="n">
        <v>3237564</v>
      </c>
      <c r="C4" s="6" t="n">
        <v>3195492</v>
      </c>
    </row>
    <row r="5" spans="1:3">
      <c r="A5" s="4" t="s">
        <v>607</v>
      </c>
    </row>
    <row r="6" spans="1:3">
      <c r="A6" s="3" t="s">
        <v>397</v>
      </c>
    </row>
    <row r="7" spans="1:3">
      <c r="A7" s="4" t="s">
        <v>606</v>
      </c>
      <c r="B7" s="5" t="n">
        <v>3156175</v>
      </c>
      <c r="C7" s="5" t="n">
        <v>3123455</v>
      </c>
    </row>
    <row r="8" spans="1:3">
      <c r="A8" s="4" t="s">
        <v>608</v>
      </c>
    </row>
    <row r="9" spans="1:3">
      <c r="A9" s="3" t="s">
        <v>397</v>
      </c>
    </row>
    <row r="10" spans="1:3">
      <c r="A10" s="4" t="s">
        <v>606</v>
      </c>
      <c r="B10" s="5" t="n">
        <v>36619</v>
      </c>
      <c r="C10" s="5" t="n">
        <v>28074</v>
      </c>
    </row>
    <row r="11" spans="1:3">
      <c r="A11" s="4" t="s">
        <v>609</v>
      </c>
    </row>
    <row r="12" spans="1:3">
      <c r="A12" s="3" t="s">
        <v>397</v>
      </c>
    </row>
    <row r="13" spans="1:3">
      <c r="A13" s="4" t="s">
        <v>606</v>
      </c>
      <c r="B13" s="5" t="n">
        <v>44770</v>
      </c>
      <c r="C13" s="5" t="n">
        <v>43963</v>
      </c>
    </row>
    <row r="14" spans="1:3">
      <c r="A14" s="4" t="s">
        <v>446</v>
      </c>
    </row>
    <row r="15" spans="1:3">
      <c r="A15" s="3" t="s">
        <v>397</v>
      </c>
    </row>
    <row r="16" spans="1:3">
      <c r="A16" s="4" t="s">
        <v>606</v>
      </c>
      <c r="B16" s="5" t="n">
        <v>208201</v>
      </c>
      <c r="C16" s="5" t="n">
        <v>222804</v>
      </c>
    </row>
    <row r="17" spans="1:3">
      <c r="A17" s="4" t="s">
        <v>610</v>
      </c>
    </row>
    <row r="18" spans="1:3">
      <c r="A18" s="3" t="s">
        <v>397</v>
      </c>
    </row>
    <row r="19" spans="1:3">
      <c r="A19" s="4" t="s">
        <v>606</v>
      </c>
      <c r="B19" s="5" t="n">
        <v>205079</v>
      </c>
      <c r="C19" s="5" t="n">
        <v>219438</v>
      </c>
    </row>
    <row r="20" spans="1:3">
      <c r="A20" s="4" t="s">
        <v>611</v>
      </c>
    </row>
    <row r="21" spans="1:3">
      <c r="A21" s="3" t="s">
        <v>397</v>
      </c>
    </row>
    <row r="22" spans="1:3">
      <c r="A22" s="4" t="s">
        <v>606</v>
      </c>
      <c r="B22" s="5" t="n">
        <v>265</v>
      </c>
      <c r="C22" s="5" t="n">
        <v>452</v>
      </c>
    </row>
    <row r="23" spans="1:3">
      <c r="A23" s="4" t="s">
        <v>612</v>
      </c>
    </row>
    <row r="24" spans="1:3">
      <c r="A24" s="3" t="s">
        <v>397</v>
      </c>
    </row>
    <row r="25" spans="1:3">
      <c r="A25" s="4" t="s">
        <v>606</v>
      </c>
      <c r="B25" s="5" t="n">
        <v>2857</v>
      </c>
      <c r="C25" s="5" t="n">
        <v>2914</v>
      </c>
    </row>
    <row r="26" spans="1:3">
      <c r="A26" s="4" t="s">
        <v>473</v>
      </c>
    </row>
    <row r="27" spans="1:3">
      <c r="A27" s="3" t="s">
        <v>397</v>
      </c>
    </row>
    <row r="28" spans="1:3">
      <c r="A28" s="4" t="s">
        <v>606</v>
      </c>
      <c r="B28" s="5" t="n">
        <v>908945</v>
      </c>
      <c r="C28" s="5" t="n">
        <v>926429</v>
      </c>
    </row>
    <row r="29" spans="1:3">
      <c r="A29" s="4" t="s">
        <v>613</v>
      </c>
    </row>
    <row r="30" spans="1:3">
      <c r="A30" s="3" t="s">
        <v>397</v>
      </c>
    </row>
    <row r="31" spans="1:3">
      <c r="A31" s="4" t="s">
        <v>606</v>
      </c>
      <c r="B31" s="5" t="n">
        <v>892270</v>
      </c>
      <c r="C31" s="5" t="n">
        <v>910476</v>
      </c>
    </row>
    <row r="32" spans="1:3">
      <c r="A32" s="4" t="s">
        <v>614</v>
      </c>
    </row>
    <row r="33" spans="1:3">
      <c r="A33" s="3" t="s">
        <v>397</v>
      </c>
    </row>
    <row r="34" spans="1:3">
      <c r="A34" s="4" t="s">
        <v>606</v>
      </c>
      <c r="B34" s="5" t="n">
        <v>12009</v>
      </c>
      <c r="C34" s="5" t="n">
        <v>8675</v>
      </c>
    </row>
    <row r="35" spans="1:3">
      <c r="A35" s="4" t="s">
        <v>615</v>
      </c>
    </row>
    <row r="36" spans="1:3">
      <c r="A36" s="3" t="s">
        <v>397</v>
      </c>
    </row>
    <row r="37" spans="1:3">
      <c r="A37" s="4" t="s">
        <v>606</v>
      </c>
      <c r="B37" s="5" t="n">
        <v>4666</v>
      </c>
      <c r="C37" s="5" t="n">
        <v>7278</v>
      </c>
    </row>
    <row r="38" spans="1:3">
      <c r="A38" s="4" t="s">
        <v>470</v>
      </c>
    </row>
    <row r="39" spans="1:3">
      <c r="A39" s="3" t="s">
        <v>397</v>
      </c>
    </row>
    <row r="40" spans="1:3">
      <c r="A40" s="4" t="s">
        <v>606</v>
      </c>
      <c r="B40" s="5" t="n">
        <v>93406</v>
      </c>
      <c r="C40" s="5" t="n">
        <v>107494</v>
      </c>
    </row>
    <row r="41" spans="1:3">
      <c r="A41" s="4" t="s">
        <v>616</v>
      </c>
    </row>
    <row r="42" spans="1:3">
      <c r="A42" s="3" t="s">
        <v>397</v>
      </c>
    </row>
    <row r="43" spans="1:3">
      <c r="A43" s="4" t="s">
        <v>606</v>
      </c>
      <c r="B43" s="5" t="n">
        <v>81718</v>
      </c>
      <c r="C43" s="5" t="n">
        <v>93939</v>
      </c>
    </row>
    <row r="44" spans="1:3">
      <c r="A44" s="4" t="s">
        <v>617</v>
      </c>
    </row>
    <row r="45" spans="1:3">
      <c r="A45" s="3" t="s">
        <v>397</v>
      </c>
    </row>
    <row r="46" spans="1:3">
      <c r="A46" s="4" t="s">
        <v>606</v>
      </c>
      <c r="B46" s="5" t="n">
        <v>1637</v>
      </c>
      <c r="C46" s="5" t="n">
        <v>4951</v>
      </c>
    </row>
    <row r="47" spans="1:3">
      <c r="A47" s="4" t="s">
        <v>618</v>
      </c>
    </row>
    <row r="48" spans="1:3">
      <c r="A48" s="3" t="s">
        <v>397</v>
      </c>
    </row>
    <row r="49" spans="1:3">
      <c r="A49" s="4" t="s">
        <v>606</v>
      </c>
      <c r="B49" s="5" t="n">
        <v>10051</v>
      </c>
      <c r="C49" s="5" t="n">
        <v>8604</v>
      </c>
    </row>
    <row r="50" spans="1:3">
      <c r="A50" s="4" t="s">
        <v>480</v>
      </c>
    </row>
    <row r="51" spans="1:3">
      <c r="A51" s="3" t="s">
        <v>397</v>
      </c>
    </row>
    <row r="52" spans="1:3">
      <c r="A52" s="4" t="s">
        <v>606</v>
      </c>
      <c r="B52" s="5" t="n">
        <v>41438</v>
      </c>
      <c r="C52" s="5" t="n">
        <v>43712</v>
      </c>
    </row>
    <row r="53" spans="1:3">
      <c r="A53" s="4" t="s">
        <v>619</v>
      </c>
    </row>
    <row r="54" spans="1:3">
      <c r="A54" s="3" t="s">
        <v>397</v>
      </c>
    </row>
    <row r="55" spans="1:3">
      <c r="A55" s="4" t="s">
        <v>606</v>
      </c>
      <c r="B55" s="5" t="n">
        <v>41174</v>
      </c>
      <c r="C55" s="5" t="n">
        <v>43447</v>
      </c>
    </row>
    <row r="56" spans="1:3">
      <c r="A56" s="4" t="s">
        <v>620</v>
      </c>
    </row>
    <row r="57" spans="1:3">
      <c r="A57" s="3" t="s">
        <v>397</v>
      </c>
    </row>
    <row r="58" spans="1:3">
      <c r="A58" s="4" t="s">
        <v>606</v>
      </c>
      <c r="B58" s="5" t="n">
        <v>0</v>
      </c>
      <c r="C58" s="5" t="n">
        <v>0</v>
      </c>
    </row>
    <row r="59" spans="1:3">
      <c r="A59" s="4" t="s">
        <v>621</v>
      </c>
    </row>
    <row r="60" spans="1:3">
      <c r="A60" s="3" t="s">
        <v>397</v>
      </c>
    </row>
    <row r="61" spans="1:3">
      <c r="A61" s="4" t="s">
        <v>606</v>
      </c>
      <c r="B61" s="5" t="n">
        <v>264</v>
      </c>
      <c r="C61" s="5" t="n">
        <v>265</v>
      </c>
    </row>
    <row r="62" spans="1:3">
      <c r="A62" s="4" t="s">
        <v>479</v>
      </c>
    </row>
    <row r="63" spans="1:3">
      <c r="A63" s="3" t="s">
        <v>397</v>
      </c>
    </row>
    <row r="64" spans="1:3">
      <c r="A64" s="4" t="s">
        <v>606</v>
      </c>
      <c r="B64" s="5" t="n">
        <v>0</v>
      </c>
      <c r="C64" s="5" t="n">
        <v>0</v>
      </c>
    </row>
    <row r="65" spans="1:3">
      <c r="A65" s="4" t="s">
        <v>622</v>
      </c>
    </row>
    <row r="66" spans="1:3">
      <c r="A66" s="3" t="s">
        <v>397</v>
      </c>
    </row>
    <row r="67" spans="1:3">
      <c r="A67" s="4" t="s">
        <v>606</v>
      </c>
      <c r="B67" s="5" t="n">
        <v>0</v>
      </c>
      <c r="C67" s="5" t="n">
        <v>0</v>
      </c>
    </row>
    <row r="68" spans="1:3">
      <c r="A68" s="4" t="s">
        <v>623</v>
      </c>
    </row>
    <row r="69" spans="1:3">
      <c r="A69" s="3" t="s">
        <v>397</v>
      </c>
    </row>
    <row r="70" spans="1:3">
      <c r="A70" s="4" t="s">
        <v>606</v>
      </c>
      <c r="B70" s="5" t="n">
        <v>0</v>
      </c>
      <c r="C70" s="5" t="n">
        <v>0</v>
      </c>
    </row>
    <row r="71" spans="1:3">
      <c r="A71" s="4" t="s">
        <v>624</v>
      </c>
    </row>
    <row r="72" spans="1:3">
      <c r="A72" s="3" t="s">
        <v>397</v>
      </c>
    </row>
    <row r="73" spans="1:3">
      <c r="A73" s="4" t="s">
        <v>606</v>
      </c>
      <c r="B73" s="5" t="n">
        <v>0</v>
      </c>
      <c r="C73" s="5" t="n">
        <v>0</v>
      </c>
    </row>
    <row r="74" spans="1:3">
      <c r="A74" s="4" t="s">
        <v>489</v>
      </c>
    </row>
    <row r="75" spans="1:3">
      <c r="A75" s="3" t="s">
        <v>397</v>
      </c>
    </row>
    <row r="76" spans="1:3">
      <c r="A76" s="4" t="s">
        <v>606</v>
      </c>
      <c r="B76" s="5" t="n">
        <v>1869057</v>
      </c>
      <c r="C76" s="5" t="n">
        <v>1827279</v>
      </c>
    </row>
    <row r="77" spans="1:3">
      <c r="A77" s="4" t="s">
        <v>625</v>
      </c>
    </row>
    <row r="78" spans="1:3">
      <c r="A78" s="3" t="s">
        <v>397</v>
      </c>
    </row>
    <row r="79" spans="1:3">
      <c r="A79" s="4" t="s">
        <v>606</v>
      </c>
      <c r="B79" s="5" t="n">
        <v>1830464</v>
      </c>
      <c r="C79" s="5" t="n">
        <v>1797599</v>
      </c>
    </row>
    <row r="80" spans="1:3">
      <c r="A80" s="4" t="s">
        <v>626</v>
      </c>
    </row>
    <row r="81" spans="1:3">
      <c r="A81" s="3" t="s">
        <v>397</v>
      </c>
    </row>
    <row r="82" spans="1:3">
      <c r="A82" s="4" t="s">
        <v>606</v>
      </c>
      <c r="B82" s="5" t="n">
        <v>20842</v>
      </c>
      <c r="C82" s="5" t="n">
        <v>9484</v>
      </c>
    </row>
    <row r="83" spans="1:3">
      <c r="A83" s="4" t="s">
        <v>627</v>
      </c>
    </row>
    <row r="84" spans="1:3">
      <c r="A84" s="3" t="s">
        <v>397</v>
      </c>
    </row>
    <row r="85" spans="1:3">
      <c r="A85" s="4" t="s">
        <v>606</v>
      </c>
      <c r="B85" s="5" t="n">
        <v>17751</v>
      </c>
      <c r="C85" s="5" t="n">
        <v>20196</v>
      </c>
    </row>
    <row r="86" spans="1:3">
      <c r="A86" s="4" t="s">
        <v>486</v>
      </c>
    </row>
    <row r="87" spans="1:3">
      <c r="A87" s="3" t="s">
        <v>397</v>
      </c>
    </row>
    <row r="88" spans="1:3">
      <c r="A88" s="4" t="s">
        <v>606</v>
      </c>
      <c r="B88" s="5" t="n">
        <v>180479</v>
      </c>
      <c r="C88" s="5" t="n">
        <v>170005</v>
      </c>
    </row>
    <row r="89" spans="1:3">
      <c r="A89" s="4" t="s">
        <v>628</v>
      </c>
    </row>
    <row r="90" spans="1:3">
      <c r="A90" s="3" t="s">
        <v>397</v>
      </c>
    </row>
    <row r="91" spans="1:3">
      <c r="A91" s="4" t="s">
        <v>606</v>
      </c>
      <c r="B91" s="5" t="n">
        <v>166046</v>
      </c>
      <c r="C91" s="5" t="n">
        <v>157156</v>
      </c>
    </row>
    <row r="92" spans="1:3">
      <c r="A92" s="4" t="s">
        <v>629</v>
      </c>
    </row>
    <row r="93" spans="1:3">
      <c r="A93" s="3" t="s">
        <v>397</v>
      </c>
    </row>
    <row r="94" spans="1:3">
      <c r="A94" s="4" t="s">
        <v>606</v>
      </c>
      <c r="B94" s="5" t="n">
        <v>2131</v>
      </c>
      <c r="C94" s="5" t="n">
        <v>4964</v>
      </c>
    </row>
    <row r="95" spans="1:3">
      <c r="A95" s="4" t="s">
        <v>630</v>
      </c>
    </row>
    <row r="96" spans="1:3">
      <c r="A96" s="3" t="s">
        <v>397</v>
      </c>
    </row>
    <row r="97" spans="1:3">
      <c r="A97" s="4" t="s">
        <v>606</v>
      </c>
      <c r="B97" s="5" t="n">
        <v>12302</v>
      </c>
      <c r="C97" s="5" t="n">
        <v>7885</v>
      </c>
    </row>
    <row r="98" spans="1:3">
      <c r="A98" s="4" t="s">
        <v>492</v>
      </c>
    </row>
    <row r="99" spans="1:3">
      <c r="A99" s="3" t="s">
        <v>397</v>
      </c>
    </row>
    <row r="100" spans="1:3">
      <c r="A100" s="4" t="s">
        <v>606</v>
      </c>
      <c r="B100" s="5" t="n">
        <v>185677</v>
      </c>
      <c r="C100" s="5" t="n">
        <v>164285</v>
      </c>
    </row>
    <row r="101" spans="1:3">
      <c r="A101" s="4" t="s">
        <v>631</v>
      </c>
    </row>
    <row r="102" spans="1:3">
      <c r="A102" s="3" t="s">
        <v>397</v>
      </c>
    </row>
    <row r="103" spans="1:3">
      <c r="A103" s="4" t="s">
        <v>606</v>
      </c>
      <c r="B103" s="5" t="n">
        <v>185677</v>
      </c>
      <c r="C103" s="5" t="n">
        <v>164285</v>
      </c>
    </row>
    <row r="104" spans="1:3">
      <c r="A104" s="4" t="s">
        <v>632</v>
      </c>
    </row>
    <row r="105" spans="1:3">
      <c r="A105" s="3" t="s">
        <v>397</v>
      </c>
    </row>
    <row r="106" spans="1:3">
      <c r="A106" s="4" t="s">
        <v>606</v>
      </c>
      <c r="B106" s="5" t="n">
        <v>0</v>
      </c>
      <c r="C106" s="5" t="n">
        <v>0</v>
      </c>
    </row>
    <row r="107" spans="1:3">
      <c r="A107" s="4" t="s">
        <v>633</v>
      </c>
    </row>
    <row r="108" spans="1:3">
      <c r="A108" s="3" t="s">
        <v>397</v>
      </c>
    </row>
    <row r="109" spans="1:3">
      <c r="A109" s="4" t="s">
        <v>606</v>
      </c>
      <c r="B109" s="5" t="n">
        <v>0</v>
      </c>
      <c r="C109" s="5" t="n">
        <v>0</v>
      </c>
    </row>
    <row r="110" spans="1:3">
      <c r="A110" s="4" t="s">
        <v>501</v>
      </c>
    </row>
    <row r="111" spans="1:3">
      <c r="A111" s="3" t="s">
        <v>397</v>
      </c>
    </row>
    <row r="112" spans="1:3">
      <c r="A112" s="4" t="s">
        <v>606</v>
      </c>
      <c r="B112" s="5" t="n">
        <v>165183</v>
      </c>
      <c r="C112" s="5" t="n">
        <v>177484</v>
      </c>
    </row>
    <row r="113" spans="1:3">
      <c r="A113" s="4" t="s">
        <v>634</v>
      </c>
    </row>
    <row r="114" spans="1:3">
      <c r="A114" s="3" t="s">
        <v>397</v>
      </c>
    </row>
    <row r="115" spans="1:3">
      <c r="A115" s="4" t="s">
        <v>606</v>
      </c>
      <c r="B115" s="5" t="n">
        <v>162325</v>
      </c>
      <c r="C115" s="5" t="n">
        <v>174383</v>
      </c>
    </row>
    <row r="116" spans="1:3">
      <c r="A116" s="4" t="s">
        <v>635</v>
      </c>
    </row>
    <row r="117" spans="1:3">
      <c r="A117" s="3" t="s">
        <v>397</v>
      </c>
    </row>
    <row r="118" spans="1:3">
      <c r="A118" s="4" t="s">
        <v>606</v>
      </c>
      <c r="B118" s="5" t="n">
        <v>265</v>
      </c>
      <c r="C118" s="5" t="n">
        <v>452</v>
      </c>
    </row>
    <row r="119" spans="1:3">
      <c r="A119" s="4" t="s">
        <v>636</v>
      </c>
    </row>
    <row r="120" spans="1:3">
      <c r="A120" s="3" t="s">
        <v>397</v>
      </c>
    </row>
    <row r="121" spans="1:3">
      <c r="A121" s="4" t="s">
        <v>606</v>
      </c>
      <c r="B121" s="5" t="n">
        <v>2593</v>
      </c>
      <c r="C121" s="5" t="n">
        <v>2649</v>
      </c>
    </row>
    <row r="122" spans="1:3">
      <c r="A122" s="4" t="s">
        <v>498</v>
      </c>
    </row>
    <row r="123" spans="1:3">
      <c r="A123" s="3" t="s">
        <v>397</v>
      </c>
    </row>
    <row r="124" spans="1:3">
      <c r="A124" s="4" t="s">
        <v>606</v>
      </c>
      <c r="B124" s="5" t="n">
        <v>219</v>
      </c>
      <c r="C124" s="5" t="n">
        <v>224</v>
      </c>
    </row>
    <row r="125" spans="1:3">
      <c r="A125" s="4" t="s">
        <v>637</v>
      </c>
    </row>
    <row r="126" spans="1:3">
      <c r="A126" s="3" t="s">
        <v>397</v>
      </c>
    </row>
    <row r="127" spans="1:3">
      <c r="A127" s="4" t="s">
        <v>606</v>
      </c>
      <c r="B127" s="5" t="n">
        <v>219</v>
      </c>
      <c r="C127" s="5" t="n">
        <v>224</v>
      </c>
    </row>
    <row r="128" spans="1:3">
      <c r="A128" s="4" t="s">
        <v>638</v>
      </c>
    </row>
    <row r="129" spans="1:3">
      <c r="A129" s="3" t="s">
        <v>397</v>
      </c>
    </row>
    <row r="130" spans="1:3">
      <c r="A130" s="4" t="s">
        <v>606</v>
      </c>
      <c r="B130" s="5" t="n">
        <v>0</v>
      </c>
      <c r="C130" s="5" t="n">
        <v>0</v>
      </c>
    </row>
    <row r="131" spans="1:3">
      <c r="A131" s="4" t="s">
        <v>639</v>
      </c>
    </row>
    <row r="132" spans="1:3">
      <c r="A132" s="3" t="s">
        <v>397</v>
      </c>
    </row>
    <row r="133" spans="1:3">
      <c r="A133" s="4" t="s">
        <v>606</v>
      </c>
      <c r="B133" s="5" t="n">
        <v>0</v>
      </c>
      <c r="C133" s="5" t="n">
        <v>0</v>
      </c>
    </row>
    <row r="134" spans="1:3">
      <c r="A134" s="4" t="s">
        <v>504</v>
      </c>
    </row>
    <row r="135" spans="1:3">
      <c r="A135" s="3" t="s">
        <v>397</v>
      </c>
    </row>
    <row r="136" spans="1:3">
      <c r="A136" s="4" t="s">
        <v>606</v>
      </c>
      <c r="B136" s="5" t="n">
        <v>1361</v>
      </c>
      <c r="C136" s="5" t="n">
        <v>1384</v>
      </c>
    </row>
    <row r="137" spans="1:3">
      <c r="A137" s="4" t="s">
        <v>640</v>
      </c>
    </row>
    <row r="138" spans="1:3">
      <c r="A138" s="3" t="s">
        <v>397</v>
      </c>
    </row>
    <row r="139" spans="1:3">
      <c r="A139" s="4" t="s">
        <v>606</v>
      </c>
      <c r="B139" s="5" t="n">
        <v>1361</v>
      </c>
      <c r="C139" s="5" t="n">
        <v>1384</v>
      </c>
    </row>
    <row r="140" spans="1:3">
      <c r="A140" s="4" t="s">
        <v>641</v>
      </c>
    </row>
    <row r="141" spans="1:3">
      <c r="A141" s="3" t="s">
        <v>397</v>
      </c>
    </row>
    <row r="142" spans="1:3">
      <c r="A142" s="4" t="s">
        <v>606</v>
      </c>
      <c r="B142" s="5" t="n">
        <v>0</v>
      </c>
      <c r="C142" s="5" t="n">
        <v>0</v>
      </c>
    </row>
    <row r="143" spans="1:3">
      <c r="A143" s="4" t="s">
        <v>642</v>
      </c>
    </row>
    <row r="144" spans="1:3">
      <c r="A144" s="3" t="s">
        <v>397</v>
      </c>
    </row>
    <row r="145" spans="1:3">
      <c r="A145" s="4" t="s">
        <v>606</v>
      </c>
      <c r="B145" s="6" t="n">
        <v>0</v>
      </c>
      <c r="C14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59</v>
      </c>
    </row>
    <row r="2" spans="1:3">
      <c r="A2" s="4" t="s">
        <v>454</v>
      </c>
    </row>
    <row r="3" spans="1:3">
      <c r="A3" s="3" t="s">
        <v>397</v>
      </c>
    </row>
    <row r="4" spans="1:3">
      <c r="A4" s="4" t="s">
        <v>606</v>
      </c>
      <c r="B4" s="6" t="n">
        <v>1358777</v>
      </c>
      <c r="C4" s="6" t="n">
        <v>1362489</v>
      </c>
    </row>
    <row r="5" spans="1:3">
      <c r="A5" s="4" t="s">
        <v>446</v>
      </c>
    </row>
    <row r="6" spans="1:3">
      <c r="A6" s="3" t="s">
        <v>397</v>
      </c>
    </row>
    <row r="7" spans="1:3">
      <c r="A7" s="4" t="s">
        <v>606</v>
      </c>
      <c r="B7" s="5" t="n">
        <v>39118</v>
      </c>
      <c r="C7" s="5" t="n">
        <v>42394</v>
      </c>
    </row>
    <row r="8" spans="1:3">
      <c r="A8" s="4" t="s">
        <v>644</v>
      </c>
    </row>
    <row r="9" spans="1:3">
      <c r="A9" s="3" t="s">
        <v>397</v>
      </c>
    </row>
    <row r="10" spans="1:3">
      <c r="A10" s="4" t="s">
        <v>606</v>
      </c>
      <c r="B10" s="5" t="n">
        <v>1349331</v>
      </c>
      <c r="C10" s="5" t="n">
        <v>1352701</v>
      </c>
    </row>
    <row r="11" spans="1:3">
      <c r="A11" s="4" t="s">
        <v>645</v>
      </c>
    </row>
    <row r="12" spans="1:3">
      <c r="A12" s="3" t="s">
        <v>397</v>
      </c>
    </row>
    <row r="13" spans="1:3">
      <c r="A13" s="4" t="s">
        <v>606</v>
      </c>
      <c r="B13" s="5" t="n">
        <v>37071</v>
      </c>
      <c r="C13" s="5" t="n">
        <v>39876</v>
      </c>
    </row>
    <row r="14" spans="1:3">
      <c r="A14" s="4" t="s">
        <v>646</v>
      </c>
    </row>
    <row r="15" spans="1:3">
      <c r="A15" s="3" t="s">
        <v>397</v>
      </c>
    </row>
    <row r="16" spans="1:3">
      <c r="A16" s="4" t="s">
        <v>606</v>
      </c>
      <c r="B16" s="5" t="n">
        <v>9446</v>
      </c>
      <c r="C16" s="5" t="n">
        <v>9788</v>
      </c>
    </row>
    <row r="17" spans="1:3">
      <c r="A17" s="4" t="s">
        <v>647</v>
      </c>
    </row>
    <row r="18" spans="1:3">
      <c r="A18" s="3" t="s">
        <v>397</v>
      </c>
    </row>
    <row r="19" spans="1:3">
      <c r="A19" s="4" t="s">
        <v>606</v>
      </c>
      <c r="B19" s="5" t="n">
        <v>2047</v>
      </c>
      <c r="C19" s="5" t="n">
        <v>2518</v>
      </c>
    </row>
    <row r="20" spans="1:3">
      <c r="A20" s="4" t="s">
        <v>648</v>
      </c>
    </row>
    <row r="21" spans="1:3">
      <c r="A21" s="3" t="s">
        <v>397</v>
      </c>
    </row>
    <row r="22" spans="1:3">
      <c r="A22" s="4" t="s">
        <v>606</v>
      </c>
      <c r="B22" s="5" t="n">
        <v>204058</v>
      </c>
      <c r="C22" s="5" t="n">
        <v>208459</v>
      </c>
    </row>
    <row r="23" spans="1:3">
      <c r="A23" s="4" t="s">
        <v>649</v>
      </c>
    </row>
    <row r="24" spans="1:3">
      <c r="A24" s="3" t="s">
        <v>397</v>
      </c>
    </row>
    <row r="25" spans="1:3">
      <c r="A25" s="4" t="s">
        <v>606</v>
      </c>
      <c r="B25" s="5" t="n">
        <v>18655</v>
      </c>
      <c r="C25" s="5" t="n">
        <v>21149</v>
      </c>
    </row>
    <row r="26" spans="1:3">
      <c r="A26" s="4" t="s">
        <v>650</v>
      </c>
    </row>
    <row r="27" spans="1:3">
      <c r="A27" s="3" t="s">
        <v>397</v>
      </c>
    </row>
    <row r="28" spans="1:3">
      <c r="A28" s="4" t="s">
        <v>606</v>
      </c>
      <c r="B28" s="5" t="n">
        <v>1081835</v>
      </c>
      <c r="C28" s="5" t="n">
        <v>1083802</v>
      </c>
    </row>
    <row r="29" spans="1:3">
      <c r="A29" s="4" t="s">
        <v>651</v>
      </c>
    </row>
    <row r="30" spans="1:3">
      <c r="A30" s="3" t="s">
        <v>397</v>
      </c>
    </row>
    <row r="31" spans="1:3">
      <c r="A31" s="4" t="s">
        <v>606</v>
      </c>
      <c r="B31" s="5" t="n">
        <v>19658</v>
      </c>
      <c r="C31" s="5" t="n">
        <v>20484</v>
      </c>
    </row>
    <row r="32" spans="1:3">
      <c r="A32" s="4" t="s">
        <v>652</v>
      </c>
    </row>
    <row r="33" spans="1:3">
      <c r="A33" s="3" t="s">
        <v>397</v>
      </c>
    </row>
    <row r="34" spans="1:3">
      <c r="A34" s="4" t="s">
        <v>606</v>
      </c>
      <c r="B34" s="5" t="n">
        <v>202074</v>
      </c>
      <c r="C34" s="5" t="n">
        <v>206675</v>
      </c>
    </row>
    <row r="35" spans="1:3">
      <c r="A35" s="4" t="s">
        <v>653</v>
      </c>
    </row>
    <row r="36" spans="1:3">
      <c r="A36" s="3" t="s">
        <v>397</v>
      </c>
    </row>
    <row r="37" spans="1:3">
      <c r="A37" s="4" t="s">
        <v>606</v>
      </c>
      <c r="B37" s="5" t="n">
        <v>17602</v>
      </c>
      <c r="C37" s="5" t="n">
        <v>19735</v>
      </c>
    </row>
    <row r="38" spans="1:3">
      <c r="A38" s="4" t="s">
        <v>654</v>
      </c>
    </row>
    <row r="39" spans="1:3">
      <c r="A39" s="3" t="s">
        <v>397</v>
      </c>
    </row>
    <row r="40" spans="1:3">
      <c r="A40" s="4" t="s">
        <v>606</v>
      </c>
      <c r="B40" s="5" t="n">
        <v>1074552</v>
      </c>
      <c r="C40" s="5" t="n">
        <v>1076032</v>
      </c>
    </row>
    <row r="41" spans="1:3">
      <c r="A41" s="4" t="s">
        <v>655</v>
      </c>
    </row>
    <row r="42" spans="1:3">
      <c r="A42" s="3" t="s">
        <v>397</v>
      </c>
    </row>
    <row r="43" spans="1:3">
      <c r="A43" s="4" t="s">
        <v>606</v>
      </c>
      <c r="B43" s="5" t="n">
        <v>18664</v>
      </c>
      <c r="C43" s="5" t="n">
        <v>19380</v>
      </c>
    </row>
    <row r="44" spans="1:3">
      <c r="A44" s="4" t="s">
        <v>656</v>
      </c>
    </row>
    <row r="45" spans="1:3">
      <c r="A45" s="3" t="s">
        <v>397</v>
      </c>
    </row>
    <row r="46" spans="1:3">
      <c r="A46" s="4" t="s">
        <v>606</v>
      </c>
      <c r="B46" s="5" t="n">
        <v>1984</v>
      </c>
      <c r="C46" s="5" t="n">
        <v>1784</v>
      </c>
    </row>
    <row r="47" spans="1:3">
      <c r="A47" s="4" t="s">
        <v>657</v>
      </c>
    </row>
    <row r="48" spans="1:3">
      <c r="A48" s="3" t="s">
        <v>397</v>
      </c>
    </row>
    <row r="49" spans="1:3">
      <c r="A49" s="4" t="s">
        <v>606</v>
      </c>
      <c r="B49" s="5" t="n">
        <v>1053</v>
      </c>
      <c r="C49" s="5" t="n">
        <v>1414</v>
      </c>
    </row>
    <row r="50" spans="1:3">
      <c r="A50" s="4" t="s">
        <v>658</v>
      </c>
    </row>
    <row r="51" spans="1:3">
      <c r="A51" s="3" t="s">
        <v>397</v>
      </c>
    </row>
    <row r="52" spans="1:3">
      <c r="A52" s="4" t="s">
        <v>606</v>
      </c>
      <c r="B52" s="5" t="n">
        <v>7283</v>
      </c>
      <c r="C52" s="5" t="n">
        <v>7770</v>
      </c>
    </row>
    <row r="53" spans="1:3">
      <c r="A53" s="4" t="s">
        <v>659</v>
      </c>
    </row>
    <row r="54" spans="1:3">
      <c r="A54" s="3" t="s">
        <v>397</v>
      </c>
    </row>
    <row r="55" spans="1:3">
      <c r="A55" s="4" t="s">
        <v>606</v>
      </c>
      <c r="B55" s="5" t="n">
        <v>994</v>
      </c>
      <c r="C55" s="5" t="n">
        <v>1104</v>
      </c>
    </row>
    <row r="56" spans="1:3">
      <c r="A56" s="4" t="s">
        <v>660</v>
      </c>
    </row>
    <row r="57" spans="1:3">
      <c r="A57" s="3" t="s">
        <v>397</v>
      </c>
    </row>
    <row r="58" spans="1:3">
      <c r="A58" s="4" t="s">
        <v>606</v>
      </c>
      <c r="B58" s="5" t="n">
        <v>14003</v>
      </c>
      <c r="C58" s="5" t="n">
        <v>12663</v>
      </c>
    </row>
    <row r="59" spans="1:3">
      <c r="A59" s="4" t="s">
        <v>661</v>
      </c>
    </row>
    <row r="60" spans="1:3">
      <c r="A60" s="3" t="s">
        <v>397</v>
      </c>
    </row>
    <row r="61" spans="1:3">
      <c r="A61" s="4" t="s">
        <v>606</v>
      </c>
      <c r="B61" s="5" t="n">
        <v>0</v>
      </c>
      <c r="C61" s="5" t="n">
        <v>0</v>
      </c>
    </row>
    <row r="62" spans="1:3">
      <c r="A62" s="4" t="s">
        <v>662</v>
      </c>
    </row>
    <row r="63" spans="1:3">
      <c r="A63" s="3" t="s">
        <v>397</v>
      </c>
    </row>
    <row r="64" spans="1:3">
      <c r="A64" s="4" t="s">
        <v>606</v>
      </c>
      <c r="B64" s="5" t="n">
        <v>58881</v>
      </c>
      <c r="C64" s="5" t="n">
        <v>57565</v>
      </c>
    </row>
    <row r="65" spans="1:3">
      <c r="A65" s="4" t="s">
        <v>663</v>
      </c>
    </row>
    <row r="66" spans="1:3">
      <c r="A66" s="3" t="s">
        <v>397</v>
      </c>
    </row>
    <row r="67" spans="1:3">
      <c r="A67" s="4" t="s">
        <v>606</v>
      </c>
      <c r="B67" s="5" t="n">
        <v>805</v>
      </c>
      <c r="C67" s="5" t="n">
        <v>761</v>
      </c>
    </row>
    <row r="68" spans="1:3">
      <c r="A68" s="4" t="s">
        <v>664</v>
      </c>
    </row>
    <row r="69" spans="1:3">
      <c r="A69" s="3" t="s">
        <v>397</v>
      </c>
    </row>
    <row r="70" spans="1:3">
      <c r="A70" s="4" t="s">
        <v>606</v>
      </c>
      <c r="B70" s="5" t="n">
        <v>13898</v>
      </c>
      <c r="C70" s="5" t="n">
        <v>12508</v>
      </c>
    </row>
    <row r="71" spans="1:3">
      <c r="A71" s="4" t="s">
        <v>665</v>
      </c>
    </row>
    <row r="72" spans="1:3">
      <c r="A72" s="3" t="s">
        <v>397</v>
      </c>
    </row>
    <row r="73" spans="1:3">
      <c r="A73" s="4" t="s">
        <v>606</v>
      </c>
      <c r="B73" s="5" t="n">
        <v>0</v>
      </c>
      <c r="C73" s="5" t="n">
        <v>0</v>
      </c>
    </row>
    <row r="74" spans="1:3">
      <c r="A74" s="4" t="s">
        <v>666</v>
      </c>
    </row>
    <row r="75" spans="1:3">
      <c r="A75" s="3" t="s">
        <v>397</v>
      </c>
    </row>
    <row r="76" spans="1:3">
      <c r="A76" s="4" t="s">
        <v>606</v>
      </c>
      <c r="B76" s="5" t="n">
        <v>58807</v>
      </c>
      <c r="C76" s="5" t="n">
        <v>57486</v>
      </c>
    </row>
    <row r="77" spans="1:3">
      <c r="A77" s="4" t="s">
        <v>667</v>
      </c>
    </row>
    <row r="78" spans="1:3">
      <c r="A78" s="3" t="s">
        <v>397</v>
      </c>
    </row>
    <row r="79" spans="1:3">
      <c r="A79" s="4" t="s">
        <v>606</v>
      </c>
      <c r="B79" s="5" t="n">
        <v>805</v>
      </c>
      <c r="C79" s="5" t="n">
        <v>761</v>
      </c>
    </row>
    <row r="80" spans="1:3">
      <c r="A80" s="4" t="s">
        <v>668</v>
      </c>
    </row>
    <row r="81" spans="1:3">
      <c r="A81" s="3" t="s">
        <v>397</v>
      </c>
    </row>
    <row r="82" spans="1:3">
      <c r="A82" s="4" t="s">
        <v>606</v>
      </c>
      <c r="B82" s="5" t="n">
        <v>105</v>
      </c>
      <c r="C82" s="5" t="n">
        <v>155</v>
      </c>
    </row>
    <row r="83" spans="1:3">
      <c r="A83" s="4" t="s">
        <v>669</v>
      </c>
    </row>
    <row r="84" spans="1:3">
      <c r="A84" s="3" t="s">
        <v>397</v>
      </c>
    </row>
    <row r="85" spans="1:3">
      <c r="A85" s="4" t="s">
        <v>606</v>
      </c>
      <c r="B85" s="5" t="n">
        <v>0</v>
      </c>
      <c r="C85" s="5" t="n">
        <v>0</v>
      </c>
    </row>
    <row r="86" spans="1:3">
      <c r="A86" s="4" t="s">
        <v>670</v>
      </c>
    </row>
    <row r="87" spans="1:3">
      <c r="A87" s="3" t="s">
        <v>397</v>
      </c>
    </row>
    <row r="88" spans="1:3">
      <c r="A88" s="4" t="s">
        <v>606</v>
      </c>
      <c r="B88" s="5" t="n">
        <v>74</v>
      </c>
      <c r="C88" s="5" t="n">
        <v>79</v>
      </c>
    </row>
    <row r="89" spans="1:3">
      <c r="A89" s="4" t="s">
        <v>671</v>
      </c>
    </row>
    <row r="90" spans="1:3">
      <c r="A90" s="3" t="s">
        <v>397</v>
      </c>
    </row>
    <row r="91" spans="1:3">
      <c r="A91" s="4" t="s">
        <v>606</v>
      </c>
      <c r="B91" s="6" t="n">
        <v>0</v>
      </c>
      <c r="C9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108</v>
      </c>
      <c r="D1" s="2" t="s">
        <v>1</v>
      </c>
    </row>
    <row r="2" spans="1:5">
      <c r="B2" s="2" t="s">
        <v>2</v>
      </c>
      <c r="C2" s="2" t="s">
        <v>109</v>
      </c>
      <c r="D2" s="2" t="s">
        <v>2</v>
      </c>
      <c r="E2" s="2" t="s">
        <v>109</v>
      </c>
    </row>
    <row r="3" spans="1:5">
      <c r="A3" s="3" t="s">
        <v>673</v>
      </c>
    </row>
    <row r="4" spans="1:5">
      <c r="A4" s="4" t="s">
        <v>674</v>
      </c>
      <c r="B4" s="6" t="n">
        <v>19392</v>
      </c>
      <c r="C4" s="6" t="n">
        <v>22059</v>
      </c>
      <c r="D4" s="6" t="n">
        <v>40432</v>
      </c>
      <c r="E4" s="6" t="n">
        <v>42495</v>
      </c>
    </row>
    <row r="5" spans="1:5">
      <c r="A5" s="4" t="s">
        <v>675</v>
      </c>
      <c r="B5" s="5" t="n">
        <v>-306</v>
      </c>
      <c r="C5" s="5" t="n">
        <v>-359</v>
      </c>
      <c r="D5" s="5" t="n">
        <v>-655</v>
      </c>
      <c r="E5" s="5" t="n">
        <v>-706</v>
      </c>
    </row>
    <row r="6" spans="1:5">
      <c r="A6" s="4" t="s">
        <v>676</v>
      </c>
      <c r="B6" s="6" t="n">
        <v>19086</v>
      </c>
      <c r="C6" s="6" t="n">
        <v>21700</v>
      </c>
      <c r="D6" s="6" t="n">
        <v>39777</v>
      </c>
      <c r="E6" s="6" t="n">
        <v>41789</v>
      </c>
    </row>
    <row r="7" spans="1:5">
      <c r="A7" s="4" t="s">
        <v>677</v>
      </c>
      <c r="B7" s="5" t="n">
        <v>15262216</v>
      </c>
      <c r="C7" s="5" t="n">
        <v>15280412</v>
      </c>
      <c r="D7" s="5" t="n">
        <v>15287783</v>
      </c>
      <c r="E7" s="5" t="n">
        <v>15276194</v>
      </c>
    </row>
    <row r="8" spans="1:5">
      <c r="A8" s="4" t="s">
        <v>678</v>
      </c>
      <c r="B8" s="5" t="n">
        <v>-242506</v>
      </c>
      <c r="C8" s="5" t="n">
        <v>-242351</v>
      </c>
      <c r="D8" s="5" t="n">
        <v>-247983</v>
      </c>
      <c r="E8" s="5" t="n">
        <v>-250402</v>
      </c>
    </row>
    <row r="9" spans="1:5">
      <c r="A9" s="4" t="s">
        <v>679</v>
      </c>
      <c r="B9" s="5" t="n">
        <v>15019710</v>
      </c>
      <c r="C9" s="5" t="n">
        <v>15038061</v>
      </c>
      <c r="D9" s="5" t="n">
        <v>15039800</v>
      </c>
      <c r="E9" s="5" t="n">
        <v>15025792</v>
      </c>
    </row>
    <row r="10" spans="1:5">
      <c r="A10" s="3" t="s">
        <v>680</v>
      </c>
    </row>
    <row r="11" spans="1:5">
      <c r="A11" s="4" t="s">
        <v>676</v>
      </c>
      <c r="B11" s="6" t="n">
        <v>19086</v>
      </c>
      <c r="C11" s="6" t="n">
        <v>21700</v>
      </c>
      <c r="D11" s="6" t="n">
        <v>39777</v>
      </c>
      <c r="E11" s="6" t="n">
        <v>41789</v>
      </c>
    </row>
    <row r="12" spans="1:5">
      <c r="A12" s="4" t="s">
        <v>679</v>
      </c>
      <c r="B12" s="5" t="n">
        <v>15019710</v>
      </c>
      <c r="C12" s="5" t="n">
        <v>15038061</v>
      </c>
      <c r="D12" s="5" t="n">
        <v>15039800</v>
      </c>
      <c r="E12" s="5" t="n">
        <v>15025792</v>
      </c>
    </row>
    <row r="13" spans="1:5">
      <c r="A13" s="4" t="s">
        <v>681</v>
      </c>
      <c r="B13" s="5" t="n">
        <v>66235</v>
      </c>
      <c r="C13" s="5" t="n">
        <v>97909</v>
      </c>
      <c r="D13" s="5" t="n">
        <v>71292</v>
      </c>
      <c r="E13" s="5" t="n">
        <v>98475</v>
      </c>
    </row>
    <row r="14" spans="1:5">
      <c r="A14" s="4" t="s">
        <v>682</v>
      </c>
      <c r="B14" s="5" t="n">
        <v>15085945</v>
      </c>
      <c r="C14" s="5" t="n">
        <v>15135970</v>
      </c>
      <c r="D14" s="5" t="n">
        <v>15111092</v>
      </c>
      <c r="E14" s="5" t="n">
        <v>15124267</v>
      </c>
    </row>
    <row r="15" spans="1:5">
      <c r="A15" s="4" t="s">
        <v>683</v>
      </c>
      <c r="B15" s="8" t="n">
        <v>1.27</v>
      </c>
      <c r="C15" s="8" t="n">
        <v>1.44</v>
      </c>
      <c r="D15" s="8" t="n">
        <v>2.64</v>
      </c>
      <c r="E15" s="8" t="n">
        <v>2.78</v>
      </c>
    </row>
    <row r="16" spans="1:5">
      <c r="A16" s="4" t="s">
        <v>684</v>
      </c>
      <c r="B16" s="8" t="n">
        <v>1.27</v>
      </c>
      <c r="C16" s="8" t="n">
        <v>1.43</v>
      </c>
      <c r="D16" s="8" t="n">
        <v>2.63</v>
      </c>
      <c r="E16" s="8" t="n">
        <v>2.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108</v>
      </c>
      <c r="D1" s="2" t="s">
        <v>1</v>
      </c>
    </row>
    <row r="2" spans="1:5">
      <c r="B2" s="2" t="s">
        <v>2</v>
      </c>
      <c r="C2" s="2" t="s">
        <v>109</v>
      </c>
      <c r="D2" s="2" t="s">
        <v>2</v>
      </c>
      <c r="E2" s="2" t="s">
        <v>109</v>
      </c>
    </row>
    <row r="3" spans="1:5">
      <c r="A3" s="3" t="s">
        <v>257</v>
      </c>
    </row>
    <row r="4" spans="1:5">
      <c r="A4" s="4" t="s">
        <v>686</v>
      </c>
      <c r="B4" s="5" t="n">
        <v>18355</v>
      </c>
      <c r="C4" s="5" t="n">
        <v>19668</v>
      </c>
      <c r="D4" s="5" t="n">
        <v>18619</v>
      </c>
      <c r="E4" s="5" t="n">
        <v>200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108</v>
      </c>
      <c r="D1" s="2" t="s">
        <v>1</v>
      </c>
    </row>
    <row r="2" spans="1:5">
      <c r="B2" s="2" t="s">
        <v>2</v>
      </c>
      <c r="C2" s="2" t="s">
        <v>109</v>
      </c>
      <c r="D2" s="2" t="s">
        <v>2</v>
      </c>
      <c r="E2" s="2" t="s">
        <v>109</v>
      </c>
    </row>
    <row r="3" spans="1:5">
      <c r="A3" s="3" t="s">
        <v>688</v>
      </c>
    </row>
    <row r="4" spans="1:5">
      <c r="A4" s="4" t="s">
        <v>689</v>
      </c>
      <c r="B4" s="6" t="n">
        <v>14272</v>
      </c>
      <c r="C4" s="6" t="n">
        <v>-5059</v>
      </c>
      <c r="D4" s="6" t="n">
        <v>30449</v>
      </c>
      <c r="E4" s="6" t="n">
        <v>-24112</v>
      </c>
    </row>
    <row r="5" spans="1:5">
      <c r="A5" s="3" t="s">
        <v>690</v>
      </c>
    </row>
    <row r="6" spans="1:5">
      <c r="A6" s="4" t="s">
        <v>689</v>
      </c>
      <c r="B6" s="5" t="n">
        <v>-3496</v>
      </c>
      <c r="C6" s="5" t="n">
        <v>1240</v>
      </c>
      <c r="D6" s="5" t="n">
        <v>-7458</v>
      </c>
      <c r="E6" s="5" t="n">
        <v>5907</v>
      </c>
    </row>
    <row r="7" spans="1:5">
      <c r="A7" s="3" t="s">
        <v>691</v>
      </c>
    </row>
    <row r="8" spans="1:5">
      <c r="A8" s="4" t="s">
        <v>156</v>
      </c>
      <c r="B8" s="5" t="n">
        <v>10776</v>
      </c>
      <c r="C8" s="5" t="n">
        <v>-3819</v>
      </c>
      <c r="D8" s="5" t="n">
        <v>22991</v>
      </c>
      <c r="E8" s="5" t="n">
        <v>-18205</v>
      </c>
    </row>
    <row r="9" spans="1:5">
      <c r="A9" s="4" t="s">
        <v>689</v>
      </c>
    </row>
    <row r="10" spans="1:5">
      <c r="A10" s="3" t="s">
        <v>688</v>
      </c>
    </row>
    <row r="11" spans="1:5">
      <c r="A11" s="4" t="s">
        <v>692</v>
      </c>
      <c r="B11" s="5" t="n">
        <v>14140</v>
      </c>
      <c r="C11" s="5" t="n">
        <v>-5335</v>
      </c>
      <c r="D11" s="5" t="n">
        <v>29892</v>
      </c>
      <c r="E11" s="5" t="n">
        <v>-24686</v>
      </c>
    </row>
    <row r="12" spans="1:5">
      <c r="A12" s="4" t="s">
        <v>152</v>
      </c>
      <c r="B12" s="5" t="n">
        <v>-271</v>
      </c>
      <c r="C12" s="5" t="n">
        <v>-170</v>
      </c>
      <c r="D12" s="5" t="n">
        <v>-271</v>
      </c>
      <c r="E12" s="5" t="n">
        <v>-294</v>
      </c>
    </row>
    <row r="13" spans="1:5">
      <c r="A13" s="4" t="s">
        <v>689</v>
      </c>
      <c r="B13" s="5" t="n">
        <v>13869</v>
      </c>
      <c r="C13" s="5" t="n">
        <v>-5505</v>
      </c>
      <c r="D13" s="5" t="n">
        <v>29621</v>
      </c>
      <c r="E13" s="5" t="n">
        <v>-24980</v>
      </c>
    </row>
    <row r="14" spans="1:5">
      <c r="A14" s="3" t="s">
        <v>690</v>
      </c>
    </row>
    <row r="15" spans="1:5">
      <c r="A15" s="4" t="s">
        <v>692</v>
      </c>
      <c r="B15" s="5" t="n">
        <v>-3464</v>
      </c>
      <c r="C15" s="5" t="n">
        <v>1307</v>
      </c>
      <c r="D15" s="5" t="n">
        <v>-7322</v>
      </c>
      <c r="E15" s="5" t="n">
        <v>6048</v>
      </c>
    </row>
    <row r="16" spans="1:5">
      <c r="A16" s="4" t="s">
        <v>693</v>
      </c>
      <c r="B16" s="5" t="n">
        <v>67</v>
      </c>
      <c r="C16" s="5" t="n">
        <v>42</v>
      </c>
      <c r="D16" s="5" t="n">
        <v>67</v>
      </c>
      <c r="E16" s="5" t="n">
        <v>72</v>
      </c>
    </row>
    <row r="17" spans="1:5">
      <c r="A17" s="4" t="s">
        <v>689</v>
      </c>
      <c r="B17" s="5" t="n">
        <v>-3397</v>
      </c>
      <c r="C17" s="5" t="n">
        <v>1349</v>
      </c>
      <c r="D17" s="5" t="n">
        <v>-7255</v>
      </c>
      <c r="E17" s="5" t="n">
        <v>6120</v>
      </c>
    </row>
    <row r="18" spans="1:5">
      <c r="A18" s="3" t="s">
        <v>691</v>
      </c>
    </row>
    <row r="19" spans="1:5">
      <c r="A19" s="4" t="s">
        <v>692</v>
      </c>
      <c r="B19" s="5" t="n">
        <v>10676</v>
      </c>
      <c r="C19" s="5" t="n">
        <v>-4028</v>
      </c>
      <c r="D19" s="5" t="n">
        <v>22570</v>
      </c>
      <c r="E19" s="5" t="n">
        <v>-18638</v>
      </c>
    </row>
    <row r="20" spans="1:5">
      <c r="A20" s="4" t="s">
        <v>694</v>
      </c>
      <c r="B20" s="5" t="n">
        <v>-204</v>
      </c>
      <c r="C20" s="5" t="n">
        <v>-128</v>
      </c>
      <c r="D20" s="5" t="n">
        <v>-204</v>
      </c>
      <c r="E20" s="5" t="n">
        <v>-222</v>
      </c>
    </row>
    <row r="21" spans="1:5">
      <c r="A21" s="4" t="s">
        <v>156</v>
      </c>
      <c r="B21" s="5" t="n">
        <v>10472</v>
      </c>
      <c r="C21" s="5" t="n">
        <v>-4156</v>
      </c>
      <c r="D21" s="5" t="n">
        <v>22366</v>
      </c>
      <c r="E21" s="5" t="n">
        <v>-18860</v>
      </c>
    </row>
    <row r="22" spans="1:5">
      <c r="A22" s="4" t="s">
        <v>695</v>
      </c>
    </row>
    <row r="23" spans="1:5">
      <c r="A23" s="3" t="s">
        <v>688</v>
      </c>
    </row>
    <row r="24" spans="1:5">
      <c r="A24" s="4" t="s">
        <v>152</v>
      </c>
      <c r="B24" s="5" t="n">
        <v>400</v>
      </c>
      <c r="C24" s="5" t="n">
        <v>442</v>
      </c>
      <c r="D24" s="5" t="n">
        <v>821</v>
      </c>
      <c r="E24" s="5" t="n">
        <v>860</v>
      </c>
    </row>
    <row r="25" spans="1:5">
      <c r="A25" s="3" t="s">
        <v>690</v>
      </c>
    </row>
    <row r="26" spans="1:5">
      <c r="A26" s="4" t="s">
        <v>693</v>
      </c>
      <c r="B26" s="5" t="n">
        <v>-98</v>
      </c>
      <c r="C26" s="5" t="n">
        <v>-108</v>
      </c>
      <c r="D26" s="5" t="n">
        <v>-201</v>
      </c>
      <c r="E26" s="5" t="n">
        <v>-211</v>
      </c>
    </row>
    <row r="27" spans="1:5">
      <c r="A27" s="3" t="s">
        <v>691</v>
      </c>
    </row>
    <row r="28" spans="1:5">
      <c r="A28" s="4" t="s">
        <v>694</v>
      </c>
      <c r="B28" s="5" t="n">
        <v>302</v>
      </c>
      <c r="C28" s="5" t="n">
        <v>334</v>
      </c>
      <c r="D28" s="5" t="n">
        <v>620</v>
      </c>
      <c r="E28" s="5" t="n">
        <v>649</v>
      </c>
    </row>
    <row r="29" spans="1:5">
      <c r="A29" s="4" t="s">
        <v>155</v>
      </c>
    </row>
    <row r="30" spans="1:5">
      <c r="A30" s="3" t="s">
        <v>688</v>
      </c>
    </row>
    <row r="31" spans="1:5">
      <c r="A31" s="4" t="s">
        <v>152</v>
      </c>
      <c r="B31" s="5" t="n">
        <v>3</v>
      </c>
      <c r="C31" s="5" t="n">
        <v>4</v>
      </c>
      <c r="D31" s="5" t="n">
        <v>7</v>
      </c>
      <c r="E31" s="5" t="n">
        <v>8</v>
      </c>
    </row>
    <row r="32" spans="1:5">
      <c r="A32" s="3" t="s">
        <v>690</v>
      </c>
    </row>
    <row r="33" spans="1:5">
      <c r="A33" s="4" t="s">
        <v>693</v>
      </c>
      <c r="B33" s="5" t="n">
        <v>-1</v>
      </c>
      <c r="C33" s="5" t="n">
        <v>-1</v>
      </c>
      <c r="D33" s="5" t="n">
        <v>-2</v>
      </c>
      <c r="E33" s="5" t="n">
        <v>-2</v>
      </c>
    </row>
    <row r="34" spans="1:5">
      <c r="A34" s="3" t="s">
        <v>691</v>
      </c>
    </row>
    <row r="35" spans="1:5">
      <c r="A35" s="4" t="s">
        <v>694</v>
      </c>
      <c r="B35" s="5" t="n">
        <v>2</v>
      </c>
      <c r="C35" s="5" t="n">
        <v>3</v>
      </c>
      <c r="D35" s="5" t="n">
        <v>5</v>
      </c>
      <c r="E35" s="5" t="n">
        <v>6</v>
      </c>
    </row>
    <row r="36" spans="1:5">
      <c r="A36" s="4" t="s">
        <v>696</v>
      </c>
    </row>
    <row r="37" spans="1:5">
      <c r="A37" s="3" t="s">
        <v>688</v>
      </c>
    </row>
    <row r="38" spans="1:5">
      <c r="A38" s="4" t="s">
        <v>689</v>
      </c>
      <c r="B38" s="5" t="n">
        <v>403</v>
      </c>
      <c r="C38" s="5" t="n">
        <v>446</v>
      </c>
      <c r="D38" s="5" t="n">
        <v>828</v>
      </c>
      <c r="E38" s="5" t="n">
        <v>868</v>
      </c>
    </row>
    <row r="39" spans="1:5">
      <c r="A39" s="3" t="s">
        <v>690</v>
      </c>
    </row>
    <row r="40" spans="1:5">
      <c r="A40" s="4" t="s">
        <v>689</v>
      </c>
      <c r="B40" s="5" t="n">
        <v>-99</v>
      </c>
      <c r="C40" s="5" t="n">
        <v>-109</v>
      </c>
      <c r="D40" s="5" t="n">
        <v>-203</v>
      </c>
      <c r="E40" s="5" t="n">
        <v>-213</v>
      </c>
    </row>
    <row r="41" spans="1:5">
      <c r="A41" s="3" t="s">
        <v>691</v>
      </c>
    </row>
    <row r="42" spans="1:5">
      <c r="A42" s="4" t="s">
        <v>156</v>
      </c>
      <c r="B42" s="6" t="n">
        <v>304</v>
      </c>
      <c r="C42" s="6" t="n">
        <v>337</v>
      </c>
      <c r="D42" s="6" t="n">
        <v>625</v>
      </c>
      <c r="E42" s="6" t="n">
        <v>6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7</v>
      </c>
      <c r="B1" s="2" t="s">
        <v>108</v>
      </c>
      <c r="D1" s="2" t="s">
        <v>1</v>
      </c>
    </row>
    <row r="2" spans="1:6">
      <c r="B2" s="2" t="s">
        <v>2</v>
      </c>
      <c r="C2" s="2" t="s">
        <v>109</v>
      </c>
      <c r="D2" s="2" t="s">
        <v>2</v>
      </c>
      <c r="E2" s="2" t="s">
        <v>109</v>
      </c>
      <c r="F2" s="2" t="s">
        <v>698</v>
      </c>
    </row>
    <row r="3" spans="1:6">
      <c r="A3" s="3" t="s">
        <v>699</v>
      </c>
    </row>
    <row r="4" spans="1:6">
      <c r="A4" s="4" t="s">
        <v>700</v>
      </c>
      <c r="B4" s="6" t="n">
        <v>647267</v>
      </c>
      <c r="C4" s="6" t="n">
        <v>579411</v>
      </c>
      <c r="D4" s="6" t="n">
        <v>620871</v>
      </c>
      <c r="E4" s="6" t="n">
        <v>576202</v>
      </c>
    </row>
    <row r="5" spans="1:6">
      <c r="A5" s="4" t="s">
        <v>156</v>
      </c>
      <c r="B5" s="5" t="n">
        <v>10776</v>
      </c>
      <c r="C5" s="5" t="n">
        <v>-3819</v>
      </c>
      <c r="D5" s="5" t="n">
        <v>22991</v>
      </c>
      <c r="E5" s="5" t="n">
        <v>-18205</v>
      </c>
    </row>
    <row r="6" spans="1:6">
      <c r="A6" s="4" t="s">
        <v>701</v>
      </c>
      <c r="B6" s="5" t="n">
        <v>657677</v>
      </c>
      <c r="C6" s="5" t="n">
        <v>590649</v>
      </c>
      <c r="D6" s="5" t="n">
        <v>657677</v>
      </c>
      <c r="E6" s="5" t="n">
        <v>590649</v>
      </c>
    </row>
    <row r="7" spans="1:6">
      <c r="A7" s="4" t="s">
        <v>702</v>
      </c>
    </row>
    <row r="8" spans="1:6">
      <c r="A8" s="3" t="s">
        <v>699</v>
      </c>
    </row>
    <row r="9" spans="1:6">
      <c r="A9" s="4" t="s">
        <v>700</v>
      </c>
      <c r="B9" s="5" t="n">
        <v>-11695</v>
      </c>
      <c r="C9" s="5" t="n">
        <v>-27644</v>
      </c>
      <c r="D9" s="5" t="n">
        <v>-23589</v>
      </c>
      <c r="E9" s="5" t="n">
        <v>-13005</v>
      </c>
    </row>
    <row r="10" spans="1:6">
      <c r="A10" s="4" t="s">
        <v>703</v>
      </c>
      <c r="B10" s="5" t="n">
        <v>10676</v>
      </c>
      <c r="C10" s="5" t="n">
        <v>-4028</v>
      </c>
      <c r="D10" s="5" t="n">
        <v>22570</v>
      </c>
      <c r="E10" s="5" t="n">
        <v>-18638</v>
      </c>
    </row>
    <row r="11" spans="1:6">
      <c r="A11" s="4" t="s">
        <v>704</v>
      </c>
      <c r="B11" s="5" t="n">
        <v>-204</v>
      </c>
      <c r="C11" s="5" t="n">
        <v>-128</v>
      </c>
      <c r="D11" s="5" t="n">
        <v>-204</v>
      </c>
      <c r="E11" s="5" t="n">
        <v>-222</v>
      </c>
    </row>
    <row r="12" spans="1:6">
      <c r="A12" s="4" t="s">
        <v>156</v>
      </c>
      <c r="B12" s="5" t="n">
        <v>10472</v>
      </c>
      <c r="C12" s="5" t="n">
        <v>-4156</v>
      </c>
      <c r="D12" s="5" t="n">
        <v>22366</v>
      </c>
      <c r="E12" s="5" t="n">
        <v>-18860</v>
      </c>
    </row>
    <row r="13" spans="1:6">
      <c r="A13" s="4" t="s">
        <v>701</v>
      </c>
      <c r="B13" s="5" t="n">
        <v>-1223</v>
      </c>
      <c r="C13" s="5" t="n">
        <v>-31800</v>
      </c>
      <c r="D13" s="5" t="n">
        <v>-1223</v>
      </c>
      <c r="E13" s="5" t="n">
        <v>-31800</v>
      </c>
    </row>
    <row r="14" spans="1:6">
      <c r="A14" s="4" t="s">
        <v>705</v>
      </c>
    </row>
    <row r="15" spans="1:6">
      <c r="A15" s="3" t="s">
        <v>699</v>
      </c>
    </row>
    <row r="16" spans="1:6">
      <c r="A16" s="4" t="s">
        <v>700</v>
      </c>
      <c r="B16" s="5" t="n">
        <v>-39255</v>
      </c>
      <c r="C16" s="5" t="n">
        <v>-37973</v>
      </c>
      <c r="D16" s="5" t="n">
        <v>-39576</v>
      </c>
      <c r="E16" s="5" t="n">
        <v>-38291</v>
      </c>
    </row>
    <row r="17" spans="1:6">
      <c r="A17" s="4" t="s">
        <v>703</v>
      </c>
      <c r="B17" s="5" t="n">
        <v>0</v>
      </c>
      <c r="C17" s="5" t="n">
        <v>0</v>
      </c>
      <c r="D17" s="5" t="n">
        <v>0</v>
      </c>
      <c r="E17" s="5" t="n">
        <v>0</v>
      </c>
    </row>
    <row r="18" spans="1:6">
      <c r="A18" s="4" t="s">
        <v>704</v>
      </c>
      <c r="B18" s="5" t="n">
        <v>304</v>
      </c>
      <c r="C18" s="5" t="n">
        <v>337</v>
      </c>
      <c r="D18" s="5" t="n">
        <v>625</v>
      </c>
      <c r="E18" s="5" t="n">
        <v>655</v>
      </c>
    </row>
    <row r="19" spans="1:6">
      <c r="A19" s="4" t="s">
        <v>156</v>
      </c>
      <c r="B19" s="5" t="n">
        <v>304</v>
      </c>
      <c r="C19" s="5" t="n">
        <v>337</v>
      </c>
      <c r="D19" s="5" t="n">
        <v>625</v>
      </c>
      <c r="E19" s="5" t="n">
        <v>655</v>
      </c>
    </row>
    <row r="20" spans="1:6">
      <c r="A20" s="4" t="s">
        <v>701</v>
      </c>
      <c r="B20" s="5" t="n">
        <v>-38951</v>
      </c>
      <c r="C20" s="5" t="n">
        <v>-37636</v>
      </c>
      <c r="D20" s="5" t="n">
        <v>-38951</v>
      </c>
      <c r="E20" s="5" t="n">
        <v>-37636</v>
      </c>
    </row>
    <row r="21" spans="1:6">
      <c r="A21" s="4" t="s">
        <v>215</v>
      </c>
    </row>
    <row r="22" spans="1:6">
      <c r="A22" s="3" t="s">
        <v>699</v>
      </c>
    </row>
    <row r="23" spans="1:6">
      <c r="A23" s="4" t="s">
        <v>700</v>
      </c>
      <c r="B23" s="5" t="n">
        <v>-50950</v>
      </c>
      <c r="C23" s="5" t="n">
        <v>-65617</v>
      </c>
      <c r="D23" s="5" t="n">
        <v>-63165</v>
      </c>
      <c r="E23" s="5" t="n">
        <v>-51296</v>
      </c>
    </row>
    <row r="24" spans="1:6">
      <c r="A24" s="4" t="s">
        <v>703</v>
      </c>
      <c r="B24" s="5" t="n">
        <v>10676</v>
      </c>
      <c r="C24" s="5" t="n">
        <v>-4028</v>
      </c>
      <c r="D24" s="5" t="n">
        <v>22570</v>
      </c>
      <c r="E24" s="5" t="n">
        <v>-18638</v>
      </c>
    </row>
    <row r="25" spans="1:6">
      <c r="A25" s="4" t="s">
        <v>704</v>
      </c>
      <c r="B25" s="5" t="n">
        <v>100</v>
      </c>
      <c r="C25" s="5" t="n">
        <v>209</v>
      </c>
      <c r="D25" s="5" t="n">
        <v>421</v>
      </c>
      <c r="E25" s="5" t="n">
        <v>433</v>
      </c>
    </row>
    <row r="26" spans="1:6">
      <c r="A26" s="4" t="s">
        <v>156</v>
      </c>
      <c r="B26" s="5" t="n">
        <v>10776</v>
      </c>
      <c r="C26" s="5" t="n">
        <v>-3819</v>
      </c>
      <c r="D26" s="5" t="n">
        <v>22991</v>
      </c>
      <c r="E26" s="5" t="n">
        <v>-18205</v>
      </c>
    </row>
    <row r="27" spans="1:6">
      <c r="A27" s="4" t="s">
        <v>701</v>
      </c>
      <c r="B27" s="6" t="n">
        <v>-40174</v>
      </c>
      <c r="C27" s="6" t="n">
        <v>-69436</v>
      </c>
      <c r="D27" s="6" t="n">
        <v>-40174</v>
      </c>
      <c r="E27" s="6" t="n">
        <v>-69436</v>
      </c>
    </row>
    <row r="28" spans="1:6">
      <c r="A28" s="4" t="s">
        <v>706</v>
      </c>
    </row>
    <row r="29" spans="1:6">
      <c r="A29" s="3" t="s">
        <v>699</v>
      </c>
    </row>
    <row r="30" spans="1:6">
      <c r="A30" s="4" t="s">
        <v>707</v>
      </c>
      <c r="F30" s="6" t="n">
        <v>0</v>
      </c>
    </row>
    <row r="31" spans="1:6">
      <c r="A31" s="4" t="s">
        <v>708</v>
      </c>
    </row>
    <row r="32" spans="1:6">
      <c r="A32" s="3" t="s">
        <v>699</v>
      </c>
    </row>
    <row r="33" spans="1:6">
      <c r="A33" s="4" t="s">
        <v>707</v>
      </c>
      <c r="F33" s="5" t="n">
        <v>65</v>
      </c>
    </row>
    <row r="34" spans="1:6">
      <c r="A34" s="4" t="s">
        <v>709</v>
      </c>
    </row>
    <row r="35" spans="1:6">
      <c r="A35" s="3" t="s">
        <v>699</v>
      </c>
    </row>
    <row r="36" spans="1:6">
      <c r="A36" s="4" t="s">
        <v>707</v>
      </c>
      <c r="F36" s="5" t="n">
        <v>0</v>
      </c>
    </row>
    <row r="37" spans="1:6">
      <c r="A37" s="4" t="s">
        <v>710</v>
      </c>
    </row>
    <row r="38" spans="1:6">
      <c r="A38" s="3" t="s">
        <v>699</v>
      </c>
    </row>
    <row r="39" spans="1:6">
      <c r="A39" s="4" t="s">
        <v>707</v>
      </c>
      <c r="F39" s="6" t="n">
        <v>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108</v>
      </c>
      <c r="D1" s="2" t="s">
        <v>1</v>
      </c>
    </row>
    <row r="2" spans="1:5">
      <c r="B2" s="2" t="s">
        <v>2</v>
      </c>
      <c r="C2" s="2" t="s">
        <v>109</v>
      </c>
      <c r="D2" s="2" t="s">
        <v>2</v>
      </c>
      <c r="E2" s="2" t="s">
        <v>109</v>
      </c>
    </row>
    <row r="3" spans="1:5">
      <c r="A3" s="3" t="s">
        <v>712</v>
      </c>
    </row>
    <row r="4" spans="1:5">
      <c r="A4" s="4" t="s">
        <v>129</v>
      </c>
      <c r="B4" s="6" t="n">
        <v>24167</v>
      </c>
      <c r="C4" s="6" t="n">
        <v>27842</v>
      </c>
      <c r="D4" s="6" t="n">
        <v>50834</v>
      </c>
      <c r="E4" s="6" t="n">
        <v>54071</v>
      </c>
    </row>
    <row r="5" spans="1:5">
      <c r="A5" s="4" t="s">
        <v>713</v>
      </c>
      <c r="B5" s="5" t="n">
        <v>-4743</v>
      </c>
      <c r="C5" s="5" t="n">
        <v>-5751</v>
      </c>
      <c r="D5" s="5" t="n">
        <v>-10338</v>
      </c>
      <c r="E5" s="5" t="n">
        <v>-11512</v>
      </c>
    </row>
    <row r="6" spans="1:5">
      <c r="A6" s="4" t="s">
        <v>138</v>
      </c>
      <c r="B6" s="5" t="n">
        <v>-12126</v>
      </c>
      <c r="C6" s="5" t="n">
        <v>-12435</v>
      </c>
      <c r="D6" s="5" t="n">
        <v>-23049</v>
      </c>
      <c r="E6" s="5" t="n">
        <v>-23043</v>
      </c>
    </row>
    <row r="7" spans="1:5">
      <c r="A7" s="4" t="s">
        <v>694</v>
      </c>
      <c r="B7" s="5" t="n">
        <v>-19392</v>
      </c>
      <c r="C7" s="5" t="n">
        <v>-22059</v>
      </c>
      <c r="D7" s="5" t="n">
        <v>-40432</v>
      </c>
      <c r="E7" s="5" t="n">
        <v>-42495</v>
      </c>
    </row>
    <row r="8" spans="1:5">
      <c r="A8" s="4" t="s">
        <v>714</v>
      </c>
    </row>
    <row r="9" spans="1:5">
      <c r="A9" s="3" t="s">
        <v>712</v>
      </c>
    </row>
    <row r="10" spans="1:5">
      <c r="A10" s="4" t="s">
        <v>129</v>
      </c>
      <c r="B10" s="5" t="n">
        <v>271</v>
      </c>
      <c r="C10" s="5" t="n">
        <v>170</v>
      </c>
      <c r="D10" s="5" t="n">
        <v>271</v>
      </c>
      <c r="E10" s="5" t="n">
        <v>294</v>
      </c>
    </row>
    <row r="11" spans="1:5">
      <c r="A11" s="4" t="s">
        <v>713</v>
      </c>
      <c r="B11" s="5" t="n">
        <v>-67</v>
      </c>
      <c r="C11" s="5" t="n">
        <v>-42</v>
      </c>
      <c r="D11" s="5" t="n">
        <v>-67</v>
      </c>
      <c r="E11" s="5" t="n">
        <v>-72</v>
      </c>
    </row>
    <row r="12" spans="1:5">
      <c r="A12" s="4" t="s">
        <v>694</v>
      </c>
      <c r="B12" s="5" t="n">
        <v>204</v>
      </c>
      <c r="C12" s="5" t="n">
        <v>128</v>
      </c>
      <c r="D12" s="5" t="n">
        <v>204</v>
      </c>
      <c r="E12" s="5" t="n">
        <v>222</v>
      </c>
    </row>
    <row r="13" spans="1:5">
      <c r="A13" s="4" t="s">
        <v>715</v>
      </c>
    </row>
    <row r="14" spans="1:5">
      <c r="A14" s="3" t="s">
        <v>712</v>
      </c>
    </row>
    <row r="15" spans="1:5">
      <c r="A15" s="4" t="s">
        <v>138</v>
      </c>
      <c r="B15" s="5" t="n">
        <v>-400</v>
      </c>
      <c r="C15" s="5" t="n">
        <v>-442</v>
      </c>
      <c r="D15" s="5" t="n">
        <v>-821</v>
      </c>
      <c r="E15" s="5" t="n">
        <v>-860</v>
      </c>
    </row>
    <row r="16" spans="1:5">
      <c r="A16" s="4" t="s">
        <v>716</v>
      </c>
    </row>
    <row r="17" spans="1:5">
      <c r="A17" s="3" t="s">
        <v>712</v>
      </c>
    </row>
    <row r="18" spans="1:5">
      <c r="A18" s="4" t="s">
        <v>138</v>
      </c>
      <c r="B18" s="5" t="n">
        <v>-3</v>
      </c>
      <c r="C18" s="5" t="n">
        <v>-4</v>
      </c>
      <c r="D18" s="5" t="n">
        <v>-7</v>
      </c>
      <c r="E18" s="5" t="n">
        <v>-8</v>
      </c>
    </row>
    <row r="19" spans="1:5">
      <c r="A19" s="4" t="s">
        <v>717</v>
      </c>
    </row>
    <row r="20" spans="1:5">
      <c r="A20" s="3" t="s">
        <v>712</v>
      </c>
    </row>
    <row r="21" spans="1:5">
      <c r="A21" s="4" t="s">
        <v>129</v>
      </c>
      <c r="B21" s="5" t="n">
        <v>-403</v>
      </c>
      <c r="C21" s="5" t="n">
        <v>-446</v>
      </c>
      <c r="D21" s="5" t="n">
        <v>-828</v>
      </c>
      <c r="E21" s="5" t="n">
        <v>-868</v>
      </c>
    </row>
    <row r="22" spans="1:5">
      <c r="A22" s="4" t="s">
        <v>713</v>
      </c>
      <c r="B22" s="5" t="n">
        <v>99</v>
      </c>
      <c r="C22" s="5" t="n">
        <v>109</v>
      </c>
      <c r="D22" s="5" t="n">
        <v>203</v>
      </c>
      <c r="E22" s="5" t="n">
        <v>213</v>
      </c>
    </row>
    <row r="23" spans="1:5">
      <c r="A23" s="4" t="s">
        <v>694</v>
      </c>
      <c r="B23" s="6" t="n">
        <v>304</v>
      </c>
      <c r="C23" s="6" t="n">
        <v>337</v>
      </c>
      <c r="D23" s="6" t="n">
        <v>625</v>
      </c>
      <c r="E23" s="6" t="n">
        <v>6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08</v>
      </c>
      <c r="D1" s="2" t="s">
        <v>1</v>
      </c>
    </row>
    <row r="2" spans="1:5">
      <c r="B2" s="2" t="s">
        <v>2</v>
      </c>
      <c r="C2" s="2" t="s">
        <v>109</v>
      </c>
      <c r="D2" s="2" t="s">
        <v>2</v>
      </c>
      <c r="E2" s="2" t="s">
        <v>109</v>
      </c>
    </row>
    <row r="3" spans="1:5">
      <c r="A3" s="4" t="s">
        <v>719</v>
      </c>
    </row>
    <row r="4" spans="1:5">
      <c r="A4" s="3" t="s">
        <v>720</v>
      </c>
    </row>
    <row r="5" spans="1:5">
      <c r="A5" s="4" t="s">
        <v>721</v>
      </c>
      <c r="B5" s="6" t="n">
        <v>0</v>
      </c>
      <c r="C5" s="6" t="n">
        <v>0</v>
      </c>
      <c r="D5" s="6" t="n">
        <v>0</v>
      </c>
      <c r="E5" s="6" t="n">
        <v>0</v>
      </c>
    </row>
    <row r="6" spans="1:5">
      <c r="A6" s="4" t="s">
        <v>722</v>
      </c>
      <c r="B6" s="5" t="n">
        <v>723</v>
      </c>
      <c r="C6" s="5" t="n">
        <v>663</v>
      </c>
      <c r="D6" s="5" t="n">
        <v>1468</v>
      </c>
      <c r="E6" s="5" t="n">
        <v>1254</v>
      </c>
    </row>
    <row r="7" spans="1:5">
      <c r="A7" s="4" t="s">
        <v>723</v>
      </c>
      <c r="B7" s="5" t="n">
        <v>-1232</v>
      </c>
      <c r="C7" s="5" t="n">
        <v>-1406</v>
      </c>
      <c r="D7" s="5" t="n">
        <v>-2466</v>
      </c>
      <c r="E7" s="5" t="n">
        <v>-2824</v>
      </c>
    </row>
    <row r="8" spans="1:5">
      <c r="A8" s="4" t="s">
        <v>154</v>
      </c>
      <c r="B8" s="5" t="n">
        <v>330</v>
      </c>
      <c r="C8" s="5" t="n">
        <v>292</v>
      </c>
      <c r="D8" s="5" t="n">
        <v>667</v>
      </c>
      <c r="E8" s="5" t="n">
        <v>559</v>
      </c>
    </row>
    <row r="9" spans="1:5">
      <c r="A9" s="4" t="s">
        <v>724</v>
      </c>
      <c r="B9" s="5" t="n">
        <v>-3</v>
      </c>
      <c r="C9" s="5" t="n">
        <v>-3</v>
      </c>
      <c r="D9" s="5" t="n">
        <v>-5</v>
      </c>
      <c r="E9" s="5" t="n">
        <v>-5</v>
      </c>
    </row>
    <row r="10" spans="1:5">
      <c r="A10" s="4" t="s">
        <v>725</v>
      </c>
      <c r="B10" s="5" t="n">
        <v>-182</v>
      </c>
      <c r="C10" s="5" t="n">
        <v>-454</v>
      </c>
      <c r="D10" s="5" t="n">
        <v>-336</v>
      </c>
      <c r="E10" s="5" t="n">
        <v>-1016</v>
      </c>
    </row>
    <row r="11" spans="1:5">
      <c r="A11" s="4" t="s">
        <v>726</v>
      </c>
    </row>
    <row r="12" spans="1:5">
      <c r="A12" s="3" t="s">
        <v>720</v>
      </c>
    </row>
    <row r="13" spans="1:5">
      <c r="A13" s="4" t="s">
        <v>721</v>
      </c>
      <c r="B13" s="5" t="n">
        <v>30</v>
      </c>
      <c r="C13" s="5" t="n">
        <v>53</v>
      </c>
      <c r="D13" s="5" t="n">
        <v>80</v>
      </c>
      <c r="E13" s="5" t="n">
        <v>106</v>
      </c>
    </row>
    <row r="14" spans="1:5">
      <c r="A14" s="4" t="s">
        <v>722</v>
      </c>
      <c r="B14" s="5" t="n">
        <v>72</v>
      </c>
      <c r="C14" s="5" t="n">
        <v>71</v>
      </c>
      <c r="D14" s="5" t="n">
        <v>145</v>
      </c>
      <c r="E14" s="5" t="n">
        <v>135</v>
      </c>
    </row>
    <row r="15" spans="1:5">
      <c r="A15" s="4" t="s">
        <v>723</v>
      </c>
      <c r="B15" s="5" t="n">
        <v>0</v>
      </c>
      <c r="C15" s="5" t="n">
        <v>0</v>
      </c>
      <c r="D15" s="5" t="n">
        <v>0</v>
      </c>
      <c r="E15" s="5" t="n">
        <v>0</v>
      </c>
    </row>
    <row r="16" spans="1:5">
      <c r="A16" s="4" t="s">
        <v>154</v>
      </c>
      <c r="B16" s="5" t="n">
        <v>0</v>
      </c>
      <c r="C16" s="5" t="n">
        <v>16</v>
      </c>
      <c r="D16" s="5" t="n">
        <v>0</v>
      </c>
      <c r="E16" s="5" t="n">
        <v>31</v>
      </c>
    </row>
    <row r="17" spans="1:5">
      <c r="A17" s="4" t="s">
        <v>724</v>
      </c>
      <c r="B17" s="5" t="n">
        <v>-15</v>
      </c>
      <c r="C17" s="5" t="n">
        <v>-15</v>
      </c>
      <c r="D17" s="5" t="n">
        <v>-31</v>
      </c>
      <c r="E17" s="5" t="n">
        <v>-31</v>
      </c>
    </row>
    <row r="18" spans="1:5">
      <c r="A18" s="4" t="s">
        <v>725</v>
      </c>
      <c r="B18" s="5" t="n">
        <v>87</v>
      </c>
      <c r="C18" s="5" t="n">
        <v>125</v>
      </c>
      <c r="D18" s="5" t="n">
        <v>194</v>
      </c>
      <c r="E18" s="5" t="n">
        <v>241</v>
      </c>
    </row>
    <row r="19" spans="1:5">
      <c r="A19" s="4" t="s">
        <v>727</v>
      </c>
    </row>
    <row r="20" spans="1:5">
      <c r="A20" s="3" t="s">
        <v>720</v>
      </c>
    </row>
    <row r="21" spans="1:5">
      <c r="A21" s="4" t="s">
        <v>721</v>
      </c>
      <c r="B21" s="5" t="n">
        <v>39</v>
      </c>
      <c r="C21" s="5" t="n">
        <v>35</v>
      </c>
      <c r="D21" s="5" t="n">
        <v>77</v>
      </c>
      <c r="E21" s="5" t="n">
        <v>80</v>
      </c>
    </row>
    <row r="22" spans="1:5">
      <c r="A22" s="4" t="s">
        <v>722</v>
      </c>
      <c r="B22" s="5" t="n">
        <v>228</v>
      </c>
      <c r="C22" s="5" t="n">
        <v>211</v>
      </c>
      <c r="D22" s="5" t="n">
        <v>456</v>
      </c>
      <c r="E22" s="5" t="n">
        <v>417</v>
      </c>
    </row>
    <row r="23" spans="1:5">
      <c r="A23" s="4" t="s">
        <v>723</v>
      </c>
      <c r="B23" s="5" t="n">
        <v>0</v>
      </c>
      <c r="C23" s="5" t="n">
        <v>0</v>
      </c>
      <c r="D23" s="5" t="n">
        <v>0</v>
      </c>
      <c r="E23" s="5" t="n">
        <v>0</v>
      </c>
    </row>
    <row r="24" spans="1:5">
      <c r="A24" s="4" t="s">
        <v>154</v>
      </c>
      <c r="B24" s="5" t="n">
        <v>70</v>
      </c>
      <c r="C24" s="5" t="n">
        <v>135</v>
      </c>
      <c r="D24" s="5" t="n">
        <v>154</v>
      </c>
      <c r="E24" s="5" t="n">
        <v>270</v>
      </c>
    </row>
    <row r="25" spans="1:5">
      <c r="A25" s="4" t="s">
        <v>724</v>
      </c>
      <c r="B25" s="5" t="n">
        <v>22</v>
      </c>
      <c r="C25" s="5" t="n">
        <v>22</v>
      </c>
      <c r="D25" s="5" t="n">
        <v>44</v>
      </c>
      <c r="E25" s="5" t="n">
        <v>44</v>
      </c>
    </row>
    <row r="26" spans="1:5">
      <c r="A26" s="4" t="s">
        <v>725</v>
      </c>
      <c r="B26" s="6" t="n">
        <v>359</v>
      </c>
      <c r="C26" s="6" t="n">
        <v>403</v>
      </c>
      <c r="D26" s="6" t="n">
        <v>731</v>
      </c>
      <c r="E26" s="6" t="n">
        <v>8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9</v>
      </c>
    </row>
    <row r="3" spans="1:3">
      <c r="A3" s="3" t="s">
        <v>161</v>
      </c>
    </row>
    <row r="4" spans="1:3">
      <c r="A4" s="4" t="s">
        <v>162</v>
      </c>
      <c r="B4" s="6" t="n">
        <v>40432</v>
      </c>
      <c r="C4" s="6" t="n">
        <v>42495</v>
      </c>
    </row>
    <row r="5" spans="1:3">
      <c r="A5" s="3" t="s">
        <v>163</v>
      </c>
    </row>
    <row r="6" spans="1:3">
      <c r="A6" s="4" t="s">
        <v>164</v>
      </c>
      <c r="B6" s="5" t="n">
        <v>1046</v>
      </c>
      <c r="C6" s="5" t="n">
        <v>1612</v>
      </c>
    </row>
    <row r="7" spans="1:3">
      <c r="A7" s="4" t="s">
        <v>165</v>
      </c>
      <c r="B7" s="5" t="n">
        <v>4946</v>
      </c>
      <c r="C7" s="5" t="n">
        <v>4618</v>
      </c>
    </row>
    <row r="8" spans="1:3">
      <c r="A8" s="4" t="s">
        <v>137</v>
      </c>
      <c r="B8" s="5" t="n">
        <v>830</v>
      </c>
      <c r="C8" s="5" t="n">
        <v>894</v>
      </c>
    </row>
    <row r="9" spans="1:3">
      <c r="A9" s="4" t="s">
        <v>166</v>
      </c>
      <c r="B9" s="5" t="n">
        <v>-1187</v>
      </c>
      <c r="C9" s="5" t="n">
        <v>-1020</v>
      </c>
    </row>
    <row r="10" spans="1:3">
      <c r="A10" s="4" t="s">
        <v>167</v>
      </c>
      <c r="B10" s="5" t="n">
        <v>3579</v>
      </c>
      <c r="C10" s="5" t="n">
        <v>4543</v>
      </c>
    </row>
    <row r="11" spans="1:3">
      <c r="A11" s="4" t="s">
        <v>168</v>
      </c>
      <c r="B11" s="5" t="n">
        <v>-660</v>
      </c>
      <c r="C11" s="5" t="n">
        <v>-1291</v>
      </c>
    </row>
    <row r="12" spans="1:3">
      <c r="A12" s="4" t="s">
        <v>129</v>
      </c>
      <c r="B12" s="5" t="n">
        <v>-296</v>
      </c>
      <c r="C12" s="5" t="n">
        <v>-274</v>
      </c>
    </row>
    <row r="13" spans="1:3">
      <c r="A13" s="4" t="s">
        <v>169</v>
      </c>
      <c r="B13" s="5" t="n">
        <v>-114</v>
      </c>
      <c r="C13" s="5" t="n">
        <v>-88</v>
      </c>
    </row>
    <row r="14" spans="1:3">
      <c r="A14" s="4" t="s">
        <v>170</v>
      </c>
      <c r="B14" s="5" t="n">
        <v>9740</v>
      </c>
      <c r="C14" s="5" t="n">
        <v>2019</v>
      </c>
    </row>
    <row r="15" spans="1:3">
      <c r="A15" s="4" t="s">
        <v>171</v>
      </c>
      <c r="B15" s="5" t="n">
        <v>-7794</v>
      </c>
      <c r="C15" s="5" t="n">
        <v>-1876</v>
      </c>
    </row>
    <row r="16" spans="1:3">
      <c r="A16" s="4" t="s">
        <v>172</v>
      </c>
      <c r="B16" s="5" t="n">
        <v>7</v>
      </c>
      <c r="C16" s="5" t="n">
        <v>-2957</v>
      </c>
    </row>
    <row r="17" spans="1:3">
      <c r="A17" s="4" t="s">
        <v>173</v>
      </c>
      <c r="B17" s="5" t="n">
        <v>485</v>
      </c>
      <c r="C17" s="5" t="n">
        <v>285</v>
      </c>
    </row>
    <row r="18" spans="1:3">
      <c r="A18" s="4" t="s">
        <v>174</v>
      </c>
      <c r="B18" s="5" t="n">
        <v>2012</v>
      </c>
      <c r="C18" s="5" t="n">
        <v>1696</v>
      </c>
    </row>
    <row r="19" spans="1:3">
      <c r="A19" s="4" t="s">
        <v>175</v>
      </c>
      <c r="B19" s="5" t="n">
        <v>-1284</v>
      </c>
      <c r="C19" s="5" t="n">
        <v>-462</v>
      </c>
    </row>
    <row r="20" spans="1:3">
      <c r="A20" s="4" t="s">
        <v>176</v>
      </c>
      <c r="B20" s="5" t="n">
        <v>128</v>
      </c>
      <c r="C20" s="5" t="n">
        <v>219</v>
      </c>
    </row>
    <row r="21" spans="1:3">
      <c r="A21" s="4" t="s">
        <v>177</v>
      </c>
      <c r="B21" s="5" t="n">
        <v>-5861</v>
      </c>
      <c r="C21" s="5" t="n">
        <v>-10241</v>
      </c>
    </row>
    <row r="22" spans="1:3">
      <c r="A22" s="4" t="s">
        <v>178</v>
      </c>
      <c r="B22" s="5" t="n">
        <v>46009</v>
      </c>
      <c r="C22" s="5" t="n">
        <v>40172</v>
      </c>
    </row>
    <row r="23" spans="1:3">
      <c r="A23" s="3" t="s">
        <v>179</v>
      </c>
    </row>
    <row r="24" spans="1:3">
      <c r="A24" s="4" t="s">
        <v>180</v>
      </c>
      <c r="B24" s="5" t="n">
        <v>156612</v>
      </c>
      <c r="C24" s="5" t="n">
        <v>69341</v>
      </c>
    </row>
    <row r="25" spans="1:3">
      <c r="A25" s="4" t="s">
        <v>181</v>
      </c>
      <c r="B25" s="5" t="n">
        <v>152056</v>
      </c>
      <c r="C25" s="5" t="n">
        <v>55924</v>
      </c>
    </row>
    <row r="26" spans="1:3">
      <c r="A26" s="4" t="s">
        <v>182</v>
      </c>
      <c r="B26" s="5" t="n">
        <v>5746</v>
      </c>
      <c r="C26" s="5" t="n">
        <v>2638</v>
      </c>
    </row>
    <row r="27" spans="1:3">
      <c r="A27" s="4" t="s">
        <v>183</v>
      </c>
      <c r="B27" s="5" t="n">
        <v>-138739</v>
      </c>
      <c r="C27" s="5" t="n">
        <v>-106124</v>
      </c>
    </row>
    <row r="28" spans="1:3">
      <c r="A28" s="4" t="s">
        <v>184</v>
      </c>
      <c r="B28" s="5" t="n">
        <v>-5931</v>
      </c>
      <c r="C28" s="5" t="n">
        <v>-3034</v>
      </c>
    </row>
    <row r="29" spans="1:3">
      <c r="A29" s="4" t="s">
        <v>185</v>
      </c>
      <c r="B29" s="5" t="n">
        <v>-27004</v>
      </c>
      <c r="C29" s="5" t="n">
        <v>-121813</v>
      </c>
    </row>
    <row r="30" spans="1:3">
      <c r="A30" s="4" t="s">
        <v>186</v>
      </c>
      <c r="B30" s="5" t="n">
        <v>11492</v>
      </c>
      <c r="C30" s="5" t="n">
        <v>-8272</v>
      </c>
    </row>
    <row r="31" spans="1:3">
      <c r="A31" s="4" t="s">
        <v>187</v>
      </c>
      <c r="B31" s="5" t="n">
        <v>40</v>
      </c>
      <c r="C31" s="5" t="n">
        <v>3257</v>
      </c>
    </row>
    <row r="32" spans="1:3">
      <c r="A32" s="4" t="s">
        <v>188</v>
      </c>
      <c r="B32" s="5" t="n">
        <v>-2724</v>
      </c>
      <c r="C32" s="5" t="n">
        <v>-10908</v>
      </c>
    </row>
    <row r="33" spans="1:3">
      <c r="A33" s="4" t="s">
        <v>189</v>
      </c>
      <c r="B33" s="5" t="n">
        <v>-436</v>
      </c>
      <c r="C33" s="5" t="n">
        <v>0</v>
      </c>
    </row>
    <row r="34" spans="1:3">
      <c r="A34" s="4" t="s">
        <v>177</v>
      </c>
      <c r="B34" s="5" t="n">
        <v>1221</v>
      </c>
      <c r="C34" s="5" t="n">
        <v>132</v>
      </c>
    </row>
    <row r="35" spans="1:3">
      <c r="A35" s="4" t="s">
        <v>190</v>
      </c>
      <c r="B35" s="5" t="n">
        <v>152333</v>
      </c>
      <c r="C35" s="5" t="n">
        <v>-118859</v>
      </c>
    </row>
    <row r="36" spans="1:3">
      <c r="A36" s="3" t="s">
        <v>191</v>
      </c>
    </row>
    <row r="37" spans="1:3">
      <c r="A37" s="4" t="s">
        <v>192</v>
      </c>
      <c r="B37" s="5" t="n">
        <v>52271</v>
      </c>
      <c r="C37" s="5" t="n">
        <v>67667</v>
      </c>
    </row>
    <row r="38" spans="1:3">
      <c r="A38" s="4" t="s">
        <v>193</v>
      </c>
      <c r="B38" s="5" t="n">
        <v>48082</v>
      </c>
      <c r="C38" s="5" t="n">
        <v>-112315</v>
      </c>
    </row>
    <row r="39" spans="1:3">
      <c r="A39" s="4" t="s">
        <v>194</v>
      </c>
      <c r="B39" s="5" t="n">
        <v>-17864</v>
      </c>
      <c r="C39" s="5" t="n">
        <v>-23135</v>
      </c>
    </row>
    <row r="40" spans="1:3">
      <c r="A40" s="4" t="s">
        <v>195</v>
      </c>
      <c r="B40" s="5" t="n">
        <v>132751</v>
      </c>
      <c r="C40" s="5" t="n">
        <v>415931</v>
      </c>
    </row>
    <row r="41" spans="1:3">
      <c r="A41" s="4" t="s">
        <v>196</v>
      </c>
      <c r="B41" s="5" t="n">
        <v>-384265</v>
      </c>
      <c r="C41" s="5" t="n">
        <v>-257717</v>
      </c>
    </row>
    <row r="42" spans="1:3">
      <c r="A42" s="4" t="s">
        <v>197</v>
      </c>
      <c r="B42" s="5" t="n">
        <v>-15315</v>
      </c>
      <c r="C42" s="5" t="n">
        <v>-14664</v>
      </c>
    </row>
    <row r="43" spans="1:3">
      <c r="A43" s="4" t="s">
        <v>198</v>
      </c>
      <c r="B43" s="5" t="n">
        <v>-12284</v>
      </c>
      <c r="C43" s="5" t="n">
        <v>-1206</v>
      </c>
    </row>
    <row r="44" spans="1:3">
      <c r="A44" s="4" t="s">
        <v>199</v>
      </c>
      <c r="B44" s="5" t="n">
        <v>0</v>
      </c>
      <c r="C44" s="5" t="n">
        <v>3073</v>
      </c>
    </row>
    <row r="45" spans="1:3">
      <c r="A45" s="4" t="s">
        <v>200</v>
      </c>
      <c r="B45" s="5" t="n">
        <v>-384</v>
      </c>
      <c r="C45" s="5" t="n">
        <v>-363</v>
      </c>
    </row>
    <row r="46" spans="1:3">
      <c r="A46" s="4" t="s">
        <v>201</v>
      </c>
      <c r="B46" s="5" t="n">
        <v>-710</v>
      </c>
      <c r="C46" s="5" t="n">
        <v>-214</v>
      </c>
    </row>
    <row r="47" spans="1:3">
      <c r="A47" s="4" t="s">
        <v>202</v>
      </c>
      <c r="B47" s="5" t="n">
        <v>-197718</v>
      </c>
      <c r="C47" s="5" t="n">
        <v>77057</v>
      </c>
    </row>
    <row r="48" spans="1:3">
      <c r="A48" s="4" t="s">
        <v>203</v>
      </c>
      <c r="B48" s="5" t="n">
        <v>624</v>
      </c>
      <c r="C48" s="5" t="n">
        <v>-1630</v>
      </c>
    </row>
    <row r="49" spans="1:3">
      <c r="A49" s="4" t="s">
        <v>204</v>
      </c>
      <c r="B49" s="5" t="n">
        <v>80389</v>
      </c>
      <c r="C49" s="5" t="n">
        <v>84303</v>
      </c>
    </row>
    <row r="50" spans="1:3">
      <c r="A50" s="4" t="s">
        <v>205</v>
      </c>
      <c r="B50" s="5" t="n">
        <v>81013</v>
      </c>
      <c r="C50" s="5" t="n">
        <v>82673</v>
      </c>
    </row>
    <row r="51" spans="1:3">
      <c r="A51" s="3" t="s">
        <v>206</v>
      </c>
    </row>
    <row r="52" spans="1:3">
      <c r="A52" s="4" t="s">
        <v>207</v>
      </c>
      <c r="B52" s="5" t="n">
        <v>27135</v>
      </c>
      <c r="C52" s="5" t="n">
        <v>17594</v>
      </c>
    </row>
    <row r="53" spans="1:3">
      <c r="A53" s="4" t="s">
        <v>208</v>
      </c>
      <c r="B53" s="5" t="n">
        <v>7108</v>
      </c>
      <c r="C53" s="5" t="n">
        <v>14351</v>
      </c>
    </row>
    <row r="54" spans="1:3">
      <c r="A54" s="4" t="s">
        <v>209</v>
      </c>
      <c r="B54" s="6" t="n">
        <v>635</v>
      </c>
      <c r="C54" s="6" t="n">
        <v>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109</v>
      </c>
    </row>
    <row r="3" spans="1:3">
      <c r="A3" s="3" t="s">
        <v>263</v>
      </c>
    </row>
    <row r="4" spans="1:3">
      <c r="A4" s="4" t="s">
        <v>729</v>
      </c>
      <c r="B4" s="6" t="n">
        <v>625000</v>
      </c>
      <c r="C4" s="6" t="n">
        <v>655000</v>
      </c>
    </row>
    <row r="5" spans="1:3">
      <c r="A5" s="4" t="s">
        <v>730</v>
      </c>
      <c r="B5" s="6" t="n">
        <v>0</v>
      </c>
      <c r="C5"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108</v>
      </c>
      <c r="D1" s="2" t="s">
        <v>1</v>
      </c>
    </row>
    <row r="2" spans="1:5">
      <c r="B2" s="2" t="s">
        <v>2</v>
      </c>
      <c r="C2" s="2" t="s">
        <v>109</v>
      </c>
      <c r="D2" s="2" t="s">
        <v>2</v>
      </c>
      <c r="E2" s="2" t="s">
        <v>109</v>
      </c>
    </row>
    <row r="3" spans="1:5">
      <c r="A3" s="3" t="s">
        <v>266</v>
      </c>
    </row>
    <row r="4" spans="1:5">
      <c r="A4" s="4" t="s">
        <v>732</v>
      </c>
      <c r="D4" s="4" t="s">
        <v>733</v>
      </c>
    </row>
    <row r="5" spans="1:5">
      <c r="A5" s="3" t="s">
        <v>734</v>
      </c>
    </row>
    <row r="6" spans="1:5">
      <c r="A6" s="4" t="s">
        <v>735</v>
      </c>
      <c r="B6" s="6" t="n">
        <v>703</v>
      </c>
      <c r="C6" s="6" t="n">
        <v>722</v>
      </c>
      <c r="D6" s="6" t="n">
        <v>1596</v>
      </c>
      <c r="E6" s="6" t="n">
        <v>1531</v>
      </c>
    </row>
    <row r="7" spans="1:5">
      <c r="A7" s="4" t="s">
        <v>736</v>
      </c>
      <c r="B7" s="5" t="n">
        <v>544</v>
      </c>
      <c r="C7" s="5" t="n">
        <v>504</v>
      </c>
      <c r="D7" s="5" t="n">
        <v>1187</v>
      </c>
      <c r="E7" s="5" t="n">
        <v>1020</v>
      </c>
    </row>
    <row r="8" spans="1:5">
      <c r="A8" s="4" t="s">
        <v>737</v>
      </c>
      <c r="B8" s="5" t="n">
        <v>0</v>
      </c>
      <c r="C8" s="5" t="n">
        <v>2959</v>
      </c>
      <c r="D8" s="5" t="n">
        <v>-7</v>
      </c>
      <c r="E8" s="5" t="n">
        <v>2965</v>
      </c>
    </row>
    <row r="9" spans="1:5">
      <c r="A9" s="4" t="s">
        <v>128</v>
      </c>
      <c r="B9" s="5" t="n">
        <v>559</v>
      </c>
      <c r="C9" s="5" t="n">
        <v>713</v>
      </c>
      <c r="D9" s="5" t="n">
        <v>1508</v>
      </c>
      <c r="E9" s="5" t="n">
        <v>1170</v>
      </c>
    </row>
    <row r="10" spans="1:5">
      <c r="A10" s="4" t="s">
        <v>738</v>
      </c>
      <c r="B10" s="5" t="n">
        <v>1806</v>
      </c>
      <c r="C10" s="5" t="n">
        <v>4898</v>
      </c>
      <c r="D10" s="5" t="n">
        <v>4284</v>
      </c>
      <c r="E10" s="5" t="n">
        <v>6686</v>
      </c>
    </row>
    <row r="11" spans="1:5">
      <c r="A11" s="3" t="s">
        <v>739</v>
      </c>
    </row>
    <row r="12" spans="1:5">
      <c r="A12" s="4" t="s">
        <v>740</v>
      </c>
      <c r="B12" s="5" t="n">
        <v>1645</v>
      </c>
      <c r="C12" s="5" t="n">
        <v>1414</v>
      </c>
      <c r="D12" s="5" t="n">
        <v>2807</v>
      </c>
      <c r="E12" s="5" t="n">
        <v>2555</v>
      </c>
    </row>
    <row r="13" spans="1:5">
      <c r="A13" s="4" t="s">
        <v>741</v>
      </c>
      <c r="B13" s="5" t="n">
        <v>2827</v>
      </c>
      <c r="C13" s="5" t="n">
        <v>1712</v>
      </c>
      <c r="D13" s="5" t="n">
        <v>4743</v>
      </c>
      <c r="E13" s="5" t="n">
        <v>3588</v>
      </c>
    </row>
    <row r="14" spans="1:5">
      <c r="A14" s="4" t="s">
        <v>742</v>
      </c>
      <c r="B14" s="5" t="n">
        <v>138</v>
      </c>
      <c r="C14" s="5" t="n">
        <v>292</v>
      </c>
      <c r="D14" s="5" t="n">
        <v>441</v>
      </c>
      <c r="E14" s="5" t="n">
        <v>500</v>
      </c>
    </row>
    <row r="15" spans="1:5">
      <c r="A15" s="4" t="s">
        <v>743</v>
      </c>
      <c r="B15" s="5" t="n">
        <v>2623</v>
      </c>
      <c r="C15" s="5" t="n">
        <v>2290</v>
      </c>
      <c r="D15" s="5" t="n">
        <v>5203</v>
      </c>
      <c r="E15" s="5" t="n">
        <v>4690</v>
      </c>
    </row>
    <row r="16" spans="1:5">
      <c r="A16" s="4" t="s">
        <v>744</v>
      </c>
      <c r="B16" s="5" t="n">
        <v>604</v>
      </c>
      <c r="C16" s="5" t="n">
        <v>810</v>
      </c>
      <c r="D16" s="5" t="n">
        <v>1560</v>
      </c>
      <c r="E16" s="5" t="n">
        <v>1442</v>
      </c>
    </row>
    <row r="17" spans="1:5">
      <c r="A17" s="4" t="s">
        <v>745</v>
      </c>
      <c r="B17" s="5" t="n">
        <v>4289</v>
      </c>
      <c r="C17" s="5" t="n">
        <v>5917</v>
      </c>
      <c r="D17" s="5" t="n">
        <v>8295</v>
      </c>
      <c r="E17" s="5" t="n">
        <v>10268</v>
      </c>
    </row>
    <row r="18" spans="1:5">
      <c r="A18" s="4" t="s">
        <v>746</v>
      </c>
      <c r="B18" s="6" t="n">
        <v>12126</v>
      </c>
      <c r="C18" s="6" t="n">
        <v>12435</v>
      </c>
      <c r="D18" s="6" t="n">
        <v>23049</v>
      </c>
      <c r="E18" s="6" t="n">
        <v>230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7</v>
      </c>
      <c r="B1" s="2" t="s">
        <v>1</v>
      </c>
    </row>
    <row r="2" spans="1:4">
      <c r="B2" s="2" t="s">
        <v>2</v>
      </c>
      <c r="C2" s="2" t="s">
        <v>59</v>
      </c>
      <c r="D2" s="2" t="s">
        <v>698</v>
      </c>
    </row>
    <row r="3" spans="1:4">
      <c r="A3" s="3" t="s">
        <v>748</v>
      </c>
    </row>
    <row r="4" spans="1:4">
      <c r="A4" s="4" t="s">
        <v>91</v>
      </c>
      <c r="B4" s="6" t="n">
        <v>344513</v>
      </c>
      <c r="C4" s="6" t="n">
        <v>319396</v>
      </c>
    </row>
    <row r="5" spans="1:4">
      <c r="A5" s="4" t="s">
        <v>749</v>
      </c>
      <c r="B5" s="4" t="s">
        <v>750</v>
      </c>
    </row>
    <row r="6" spans="1:4">
      <c r="A6" s="4" t="s">
        <v>751</v>
      </c>
      <c r="B6" s="6" t="n">
        <v>2400</v>
      </c>
      <c r="C6" s="5" t="n">
        <v>1800</v>
      </c>
    </row>
    <row r="7" spans="1:4">
      <c r="A7" s="4" t="s">
        <v>752</v>
      </c>
    </row>
    <row r="8" spans="1:4">
      <c r="A8" s="3" t="s">
        <v>748</v>
      </c>
    </row>
    <row r="9" spans="1:4">
      <c r="A9" s="4" t="s">
        <v>753</v>
      </c>
      <c r="B9" s="5" t="n">
        <v>6800</v>
      </c>
      <c r="C9" s="5" t="n">
        <v>4300</v>
      </c>
    </row>
    <row r="10" spans="1:4">
      <c r="A10" s="4" t="s">
        <v>754</v>
      </c>
    </row>
    <row r="11" spans="1:4">
      <c r="A11" s="3" t="s">
        <v>748</v>
      </c>
    </row>
    <row r="12" spans="1:4">
      <c r="A12" s="4" t="s">
        <v>753</v>
      </c>
      <c r="B12" s="6" t="n">
        <v>1800</v>
      </c>
      <c r="C12" s="6" t="n">
        <v>1800</v>
      </c>
    </row>
    <row r="13" spans="1:4">
      <c r="A13" s="4" t="s">
        <v>755</v>
      </c>
    </row>
    <row r="14" spans="1:4">
      <c r="A14" s="3" t="s">
        <v>748</v>
      </c>
    </row>
    <row r="15" spans="1:4">
      <c r="A15" s="4" t="s">
        <v>91</v>
      </c>
      <c r="D15" s="6" t="n">
        <v>1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108</v>
      </c>
      <c r="D1" s="2" t="s">
        <v>1</v>
      </c>
    </row>
    <row r="2" spans="1:5">
      <c r="B2" s="2" t="s">
        <v>2</v>
      </c>
      <c r="C2" s="2" t="s">
        <v>109</v>
      </c>
      <c r="D2" s="2" t="s">
        <v>2</v>
      </c>
      <c r="E2" s="2" t="s">
        <v>109</v>
      </c>
    </row>
    <row r="3" spans="1:5">
      <c r="A3" s="3" t="s">
        <v>757</v>
      </c>
    </row>
    <row r="4" spans="1:5">
      <c r="A4" s="4" t="s">
        <v>758</v>
      </c>
      <c r="B4" s="6" t="n">
        <v>16695</v>
      </c>
      <c r="C4" s="6" t="n">
        <v>16395</v>
      </c>
      <c r="D4" s="6" t="n">
        <v>33919</v>
      </c>
      <c r="E4" s="6" t="n">
        <v>32627</v>
      </c>
    </row>
    <row r="5" spans="1:5">
      <c r="A5" s="4" t="s">
        <v>759</v>
      </c>
      <c r="B5" s="5" t="n">
        <v>1825</v>
      </c>
      <c r="C5" s="5" t="n">
        <v>4763</v>
      </c>
      <c r="D5" s="5" t="n">
        <v>4008</v>
      </c>
      <c r="E5" s="5" t="n">
        <v>6361</v>
      </c>
    </row>
    <row r="6" spans="1:5">
      <c r="A6" s="4" t="s">
        <v>130</v>
      </c>
      <c r="B6" s="5" t="n">
        <v>18520</v>
      </c>
      <c r="C6" s="5" t="n">
        <v>21158</v>
      </c>
      <c r="D6" s="5" t="n">
        <v>37927</v>
      </c>
      <c r="E6" s="5" t="n">
        <v>38988</v>
      </c>
    </row>
    <row r="7" spans="1:5">
      <c r="A7" s="4" t="s">
        <v>737</v>
      </c>
      <c r="B7" s="5" t="n">
        <v>0</v>
      </c>
      <c r="C7" s="5" t="n">
        <v>2959</v>
      </c>
      <c r="D7" s="5" t="n">
        <v>-7</v>
      </c>
      <c r="E7" s="5" t="n">
        <v>2965</v>
      </c>
    </row>
    <row r="8" spans="1:5">
      <c r="A8" s="4" t="s">
        <v>760</v>
      </c>
    </row>
    <row r="9" spans="1:5">
      <c r="A9" s="3" t="s">
        <v>757</v>
      </c>
    </row>
    <row r="10" spans="1:5">
      <c r="A10" s="4" t="s">
        <v>758</v>
      </c>
      <c r="B10" s="5" t="n">
        <v>6967</v>
      </c>
      <c r="C10" s="5" t="n">
        <v>6861</v>
      </c>
      <c r="D10" s="5" t="n">
        <v>14066</v>
      </c>
      <c r="E10" s="5" t="n">
        <v>13740</v>
      </c>
    </row>
    <row r="11" spans="1:5">
      <c r="A11" s="4" t="s">
        <v>761</v>
      </c>
    </row>
    <row r="12" spans="1:5">
      <c r="A12" s="3" t="s">
        <v>757</v>
      </c>
    </row>
    <row r="13" spans="1:5">
      <c r="A13" s="4" t="s">
        <v>758</v>
      </c>
      <c r="B13" s="5" t="n">
        <v>-21</v>
      </c>
      <c r="C13" s="5" t="n">
        <v>-40</v>
      </c>
      <c r="D13" s="5" t="n">
        <v>-92</v>
      </c>
      <c r="E13" s="5" t="n">
        <v>-111</v>
      </c>
    </row>
    <row r="14" spans="1:5">
      <c r="A14" s="4" t="s">
        <v>762</v>
      </c>
    </row>
    <row r="15" spans="1:5">
      <c r="A15" s="3" t="s">
        <v>757</v>
      </c>
    </row>
    <row r="16" spans="1:5">
      <c r="A16" s="4" t="s">
        <v>758</v>
      </c>
      <c r="B16" s="5" t="n">
        <v>32</v>
      </c>
      <c r="C16" s="5" t="n">
        <v>6</v>
      </c>
      <c r="D16" s="5" t="n">
        <v>20</v>
      </c>
      <c r="E16" s="5" t="n">
        <v>-17</v>
      </c>
    </row>
    <row r="17" spans="1:5">
      <c r="A17" s="4" t="s">
        <v>763</v>
      </c>
    </row>
    <row r="18" spans="1:5">
      <c r="A18" s="3" t="s">
        <v>757</v>
      </c>
    </row>
    <row r="19" spans="1:5">
      <c r="A19" s="4" t="s">
        <v>758</v>
      </c>
      <c r="B19" s="5" t="n">
        <v>-188</v>
      </c>
      <c r="C19" s="5" t="n">
        <v>-173</v>
      </c>
      <c r="D19" s="5" t="n">
        <v>-188</v>
      </c>
      <c r="E19" s="5" t="n">
        <v>-173</v>
      </c>
    </row>
    <row r="20" spans="1:5">
      <c r="A20" s="4" t="s">
        <v>764</v>
      </c>
    </row>
    <row r="21" spans="1:5">
      <c r="A21" s="3" t="s">
        <v>757</v>
      </c>
    </row>
    <row r="22" spans="1:5">
      <c r="A22" s="4" t="s">
        <v>758</v>
      </c>
      <c r="B22" s="5" t="n">
        <v>962</v>
      </c>
      <c r="C22" s="5" t="n">
        <v>733</v>
      </c>
      <c r="D22" s="5" t="n">
        <v>1991</v>
      </c>
      <c r="E22" s="5" t="n">
        <v>1342</v>
      </c>
    </row>
    <row r="23" spans="1:5">
      <c r="A23" s="4" t="s">
        <v>765</v>
      </c>
    </row>
    <row r="24" spans="1:5">
      <c r="A24" s="3" t="s">
        <v>757</v>
      </c>
    </row>
    <row r="25" spans="1:5">
      <c r="A25" s="4" t="s">
        <v>758</v>
      </c>
      <c r="B25" s="5" t="n">
        <v>7752</v>
      </c>
      <c r="C25" s="5" t="n">
        <v>7387</v>
      </c>
      <c r="D25" s="5" t="n">
        <v>15797</v>
      </c>
      <c r="E25" s="5" t="n">
        <v>14781</v>
      </c>
    </row>
    <row r="26" spans="1:5">
      <c r="A26" s="4" t="s">
        <v>766</v>
      </c>
    </row>
    <row r="27" spans="1:5">
      <c r="A27" s="3" t="s">
        <v>757</v>
      </c>
    </row>
    <row r="28" spans="1:5">
      <c r="A28" s="4" t="s">
        <v>758</v>
      </c>
      <c r="B28" s="5" t="n">
        <v>2646</v>
      </c>
      <c r="C28" s="5" t="n">
        <v>2581</v>
      </c>
      <c r="D28" s="5" t="n">
        <v>5496</v>
      </c>
      <c r="E28" s="5" t="n">
        <v>5395</v>
      </c>
    </row>
    <row r="29" spans="1:5">
      <c r="A29" s="4" t="s">
        <v>767</v>
      </c>
    </row>
    <row r="30" spans="1:5">
      <c r="A30" s="3" t="s">
        <v>757</v>
      </c>
    </row>
    <row r="31" spans="1:5">
      <c r="A31" s="4" t="s">
        <v>758</v>
      </c>
      <c r="B31" s="5" t="n">
        <v>1261</v>
      </c>
      <c r="C31" s="5" t="n">
        <v>1441</v>
      </c>
      <c r="D31" s="5" t="n">
        <v>2495</v>
      </c>
      <c r="E31" s="5" t="n">
        <v>2873</v>
      </c>
    </row>
    <row r="32" spans="1:5">
      <c r="A32" s="4" t="s">
        <v>768</v>
      </c>
    </row>
    <row r="33" spans="1:5">
      <c r="A33" s="3" t="s">
        <v>757</v>
      </c>
    </row>
    <row r="34" spans="1:5">
      <c r="A34" s="4" t="s">
        <v>758</v>
      </c>
      <c r="B34" s="5" t="n">
        <v>3907</v>
      </c>
      <c r="C34" s="5" t="n">
        <v>4022</v>
      </c>
      <c r="D34" s="5" t="n">
        <v>7991</v>
      </c>
      <c r="E34" s="5" t="n">
        <v>8268</v>
      </c>
    </row>
    <row r="35" spans="1:5">
      <c r="A35" s="4" t="s">
        <v>769</v>
      </c>
    </row>
    <row r="36" spans="1:5">
      <c r="A36" s="3" t="s">
        <v>757</v>
      </c>
    </row>
    <row r="37" spans="1:5">
      <c r="A37" s="4" t="s">
        <v>758</v>
      </c>
      <c r="B37" s="5" t="n">
        <v>2021</v>
      </c>
      <c r="C37" s="5" t="n">
        <v>2080</v>
      </c>
      <c r="D37" s="5" t="n">
        <v>4019</v>
      </c>
      <c r="E37" s="5" t="n">
        <v>4212</v>
      </c>
    </row>
    <row r="38" spans="1:5">
      <c r="A38" s="4" t="s">
        <v>770</v>
      </c>
    </row>
    <row r="39" spans="1:5">
      <c r="A39" s="3" t="s">
        <v>757</v>
      </c>
    </row>
    <row r="40" spans="1:5">
      <c r="A40" s="4" t="s">
        <v>758</v>
      </c>
      <c r="B40" s="5" t="n">
        <v>2750</v>
      </c>
      <c r="C40" s="5" t="n">
        <v>2621</v>
      </c>
      <c r="D40" s="5" t="n">
        <v>5540</v>
      </c>
      <c r="E40" s="5" t="n">
        <v>4767</v>
      </c>
    </row>
    <row r="41" spans="1:5">
      <c r="A41" s="4" t="s">
        <v>771</v>
      </c>
    </row>
    <row r="42" spans="1:5">
      <c r="A42" s="3" t="s">
        <v>757</v>
      </c>
    </row>
    <row r="43" spans="1:5">
      <c r="A43" s="4" t="s">
        <v>758</v>
      </c>
      <c r="B43" s="6" t="n">
        <v>265</v>
      </c>
      <c r="C43" s="6" t="n">
        <v>285</v>
      </c>
      <c r="D43" s="6" t="n">
        <v>572</v>
      </c>
      <c r="E43" s="6" t="n">
        <v>5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2</v>
      </c>
      <c r="B1" s="2" t="s">
        <v>2</v>
      </c>
      <c r="C1" s="2" t="s">
        <v>59</v>
      </c>
    </row>
    <row r="2" spans="1:3">
      <c r="A2" s="3" t="s">
        <v>272</v>
      </c>
    </row>
    <row r="3" spans="1:3">
      <c r="A3" s="4" t="s">
        <v>773</v>
      </c>
      <c r="B3" s="7" t="n">
        <v>27.7</v>
      </c>
      <c r="C3" s="7" t="n">
        <v>2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56"/>
  </cols>
  <sheetData>
    <row r="1" spans="1:2">
      <c r="A1" s="1" t="s">
        <v>774</v>
      </c>
      <c r="B1" s="2" t="s">
        <v>1</v>
      </c>
    </row>
    <row r="2" spans="1:2">
      <c r="B2" s="2" t="s">
        <v>775</v>
      </c>
    </row>
    <row r="3" spans="1:2">
      <c r="A3" s="3" t="s">
        <v>776</v>
      </c>
    </row>
    <row r="4" spans="1:2">
      <c r="A4" s="4" t="s">
        <v>777</v>
      </c>
      <c r="B4" s="5" t="n">
        <v>3</v>
      </c>
    </row>
    <row r="5" spans="1:2">
      <c r="A5" s="4" t="s">
        <v>778</v>
      </c>
      <c r="B5" s="5" t="n">
        <v>4</v>
      </c>
    </row>
    <row r="6" spans="1:2">
      <c r="A6" s="4" t="s">
        <v>779</v>
      </c>
    </row>
    <row r="7" spans="1:2">
      <c r="A7" s="3" t="s">
        <v>776</v>
      </c>
    </row>
    <row r="8" spans="1:2">
      <c r="A8" s="4" t="s">
        <v>780</v>
      </c>
      <c r="B8" s="5" t="n">
        <v>14</v>
      </c>
    </row>
    <row r="9" spans="1:2">
      <c r="A9" s="4" t="s">
        <v>781</v>
      </c>
    </row>
    <row r="10" spans="1:2">
      <c r="A10" s="3" t="s">
        <v>776</v>
      </c>
    </row>
    <row r="11" spans="1:2">
      <c r="A11" s="4" t="s">
        <v>780</v>
      </c>
      <c r="B11" s="5" t="n">
        <v>18</v>
      </c>
    </row>
    <row r="12" spans="1:2">
      <c r="A12" s="4" t="s">
        <v>782</v>
      </c>
    </row>
    <row r="13" spans="1:2">
      <c r="A13" s="3" t="s">
        <v>776</v>
      </c>
    </row>
    <row r="14" spans="1:2">
      <c r="A14" s="4" t="s">
        <v>780</v>
      </c>
      <c r="B14" s="5" t="n">
        <v>14</v>
      </c>
    </row>
    <row r="15" spans="1:2">
      <c r="A15" s="4" t="s">
        <v>783</v>
      </c>
    </row>
    <row r="16" spans="1:2">
      <c r="A16" s="3" t="s">
        <v>776</v>
      </c>
    </row>
    <row r="17" spans="1:2">
      <c r="A17" s="4" t="s">
        <v>780</v>
      </c>
      <c r="B17" s="5" t="n">
        <v>20</v>
      </c>
    </row>
    <row r="18" spans="1:2">
      <c r="A18" s="4" t="s">
        <v>784</v>
      </c>
    </row>
    <row r="19" spans="1:2">
      <c r="A19" s="3" t="s">
        <v>776</v>
      </c>
    </row>
    <row r="20" spans="1:2">
      <c r="A20" s="4" t="s">
        <v>785</v>
      </c>
      <c r="B20" s="5" t="n">
        <v>5</v>
      </c>
    </row>
    <row r="21" spans="1:2">
      <c r="A21" s="4" t="s">
        <v>786</v>
      </c>
    </row>
    <row r="22" spans="1:2">
      <c r="A22" s="3" t="s">
        <v>776</v>
      </c>
    </row>
    <row r="23" spans="1:2">
      <c r="A23" s="4" t="s">
        <v>787</v>
      </c>
      <c r="B23" s="4" t="s">
        <v>7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89</v>
      </c>
      <c r="B1" s="2" t="s">
        <v>108</v>
      </c>
      <c r="D1" s="2" t="s">
        <v>1</v>
      </c>
    </row>
    <row r="2" spans="1:9">
      <c r="B2" s="2" t="s">
        <v>2</v>
      </c>
      <c r="C2" s="2" t="s">
        <v>109</v>
      </c>
      <c r="D2" s="2" t="s">
        <v>2</v>
      </c>
      <c r="E2" s="2" t="s">
        <v>109</v>
      </c>
      <c r="F2" s="2" t="s">
        <v>556</v>
      </c>
      <c r="G2" s="2" t="s">
        <v>59</v>
      </c>
      <c r="H2" s="2" t="s">
        <v>557</v>
      </c>
      <c r="I2" s="2" t="s">
        <v>558</v>
      </c>
    </row>
    <row r="3" spans="1:9">
      <c r="A3" s="3" t="s">
        <v>776</v>
      </c>
    </row>
    <row r="4" spans="1:9">
      <c r="A4" s="4" t="s">
        <v>790</v>
      </c>
      <c r="B4" s="6" t="n">
        <v>66093</v>
      </c>
      <c r="C4" s="6" t="n">
        <v>62143</v>
      </c>
      <c r="D4" s="6" t="n">
        <v>131021</v>
      </c>
      <c r="E4" s="6" t="n">
        <v>122283</v>
      </c>
    </row>
    <row r="5" spans="1:9">
      <c r="A5" s="4" t="s">
        <v>791</v>
      </c>
      <c r="B5" s="5" t="n">
        <v>13775</v>
      </c>
      <c r="C5" s="5" t="n">
        <v>9429</v>
      </c>
      <c r="D5" s="5" t="n">
        <v>26789</v>
      </c>
      <c r="E5" s="5" t="n">
        <v>16882</v>
      </c>
    </row>
    <row r="6" spans="1:9">
      <c r="A6" s="4" t="s">
        <v>120</v>
      </c>
      <c r="B6" s="5" t="n">
        <v>52318</v>
      </c>
      <c r="C6" s="5" t="n">
        <v>52714</v>
      </c>
      <c r="D6" s="5" t="n">
        <v>104232</v>
      </c>
      <c r="E6" s="5" t="n">
        <v>105401</v>
      </c>
    </row>
    <row r="7" spans="1:9">
      <c r="A7" s="4" t="s">
        <v>164</v>
      </c>
      <c r="B7" s="5" t="n">
        <v>601</v>
      </c>
      <c r="C7" s="5" t="n">
        <v>1045</v>
      </c>
      <c r="D7" s="5" t="n">
        <v>1046</v>
      </c>
      <c r="E7" s="5" t="n">
        <v>1612</v>
      </c>
    </row>
    <row r="8" spans="1:9">
      <c r="A8" s="4" t="s">
        <v>792</v>
      </c>
      <c r="B8" s="5" t="n">
        <v>18520</v>
      </c>
      <c r="C8" s="5" t="n">
        <v>21158</v>
      </c>
      <c r="D8" s="5" t="n">
        <v>37927</v>
      </c>
      <c r="E8" s="5" t="n">
        <v>38988</v>
      </c>
    </row>
    <row r="9" spans="1:9">
      <c r="A9" s="4" t="s">
        <v>793</v>
      </c>
      <c r="B9" s="5" t="n">
        <v>46070</v>
      </c>
      <c r="C9" s="5" t="n">
        <v>44985</v>
      </c>
      <c r="D9" s="5" t="n">
        <v>90279</v>
      </c>
      <c r="E9" s="5" t="n">
        <v>88706</v>
      </c>
    </row>
    <row r="10" spans="1:9">
      <c r="A10" s="4" t="s">
        <v>140</v>
      </c>
      <c r="B10" s="5" t="n">
        <v>24167</v>
      </c>
      <c r="C10" s="5" t="n">
        <v>27842</v>
      </c>
      <c r="D10" s="5" t="n">
        <v>50834</v>
      </c>
      <c r="E10" s="5" t="n">
        <v>54071</v>
      </c>
    </row>
    <row r="11" spans="1:9">
      <c r="A11" s="4" t="s">
        <v>794</v>
      </c>
      <c r="B11" s="5" t="n">
        <v>4743</v>
      </c>
      <c r="C11" s="5" t="n">
        <v>5751</v>
      </c>
      <c r="D11" s="5" t="n">
        <v>10338</v>
      </c>
      <c r="E11" s="5" t="n">
        <v>11512</v>
      </c>
    </row>
    <row r="12" spans="1:9">
      <c r="A12" s="4" t="s">
        <v>142</v>
      </c>
      <c r="B12" s="5" t="n">
        <v>19424</v>
      </c>
      <c r="C12" s="5" t="n">
        <v>22091</v>
      </c>
      <c r="D12" s="5" t="n">
        <v>40496</v>
      </c>
      <c r="E12" s="5" t="n">
        <v>42559</v>
      </c>
    </row>
    <row r="13" spans="1:9">
      <c r="A13" s="4" t="s">
        <v>143</v>
      </c>
      <c r="B13" s="5" t="n">
        <v>32</v>
      </c>
      <c r="C13" s="5" t="n">
        <v>32</v>
      </c>
      <c r="D13" s="5" t="n">
        <v>64</v>
      </c>
      <c r="E13" s="5" t="n">
        <v>64</v>
      </c>
    </row>
    <row r="14" spans="1:9">
      <c r="A14" s="4" t="s">
        <v>144</v>
      </c>
      <c r="B14" s="5" t="n">
        <v>19392</v>
      </c>
      <c r="C14" s="5" t="n">
        <v>22059</v>
      </c>
      <c r="D14" s="5" t="n">
        <v>40432</v>
      </c>
      <c r="E14" s="5" t="n">
        <v>42495</v>
      </c>
    </row>
    <row r="15" spans="1:9">
      <c r="A15" s="4" t="s">
        <v>795</v>
      </c>
      <c r="B15" s="5" t="n">
        <v>2466</v>
      </c>
      <c r="C15" s="5" t="n">
        <v>2145</v>
      </c>
      <c r="D15" s="5" t="n">
        <v>4946</v>
      </c>
      <c r="E15" s="5" t="n">
        <v>4618</v>
      </c>
    </row>
    <row r="16" spans="1:9">
      <c r="A16" s="4" t="s">
        <v>796</v>
      </c>
      <c r="B16" s="5" t="n">
        <v>6654390</v>
      </c>
      <c r="C16" s="5" t="n">
        <v>6745800</v>
      </c>
      <c r="D16" s="5" t="n">
        <v>6654390</v>
      </c>
      <c r="E16" s="5" t="n">
        <v>6745800</v>
      </c>
      <c r="G16" s="6" t="n">
        <v>6758436</v>
      </c>
    </row>
    <row r="17" spans="1:9">
      <c r="A17" s="4" t="s">
        <v>74</v>
      </c>
      <c r="B17" s="5" t="n">
        <v>92447</v>
      </c>
      <c r="C17" s="5" t="n">
        <v>92283</v>
      </c>
      <c r="D17" s="5" t="n">
        <v>92447</v>
      </c>
      <c r="E17" s="5" t="n">
        <v>92283</v>
      </c>
      <c r="G17" s="5" t="n">
        <v>92283</v>
      </c>
    </row>
    <row r="18" spans="1:9">
      <c r="A18" s="4" t="s">
        <v>797</v>
      </c>
      <c r="B18" s="5" t="n">
        <v>7092</v>
      </c>
      <c r="C18" s="5" t="n">
        <v>8342</v>
      </c>
      <c r="D18" s="5" t="n">
        <v>7092</v>
      </c>
      <c r="E18" s="5" t="n">
        <v>8342</v>
      </c>
      <c r="G18" s="5" t="n">
        <v>7628</v>
      </c>
    </row>
    <row r="19" spans="1:9">
      <c r="A19" s="4" t="s">
        <v>798</v>
      </c>
      <c r="B19" s="5" t="n">
        <v>4815012</v>
      </c>
      <c r="C19" s="5" t="n">
        <v>4749968</v>
      </c>
      <c r="D19" s="5" t="n">
        <v>4815012</v>
      </c>
      <c r="E19" s="5" t="n">
        <v>4749968</v>
      </c>
      <c r="G19" s="5" t="n">
        <v>4790529</v>
      </c>
    </row>
    <row r="20" spans="1:9">
      <c r="A20" s="4" t="s">
        <v>799</v>
      </c>
      <c r="B20" s="5" t="n">
        <v>4988897</v>
      </c>
      <c r="C20" s="5" t="n">
        <v>4792229</v>
      </c>
      <c r="D20" s="5" t="n">
        <v>4988897</v>
      </c>
      <c r="E20" s="5" t="n">
        <v>4792229</v>
      </c>
      <c r="G20" s="5" t="n">
        <v>4888959</v>
      </c>
    </row>
    <row r="21" spans="1:9">
      <c r="A21" s="4" t="s">
        <v>96</v>
      </c>
      <c r="B21" s="5" t="n">
        <v>657677</v>
      </c>
      <c r="C21" s="5" t="n">
        <v>590649</v>
      </c>
      <c r="D21" s="5" t="n">
        <v>657677</v>
      </c>
      <c r="E21" s="5" t="n">
        <v>590649</v>
      </c>
      <c r="F21" s="6" t="n">
        <v>647267</v>
      </c>
      <c r="G21" s="6" t="n">
        <v>620871</v>
      </c>
      <c r="H21" s="6" t="n">
        <v>579411</v>
      </c>
      <c r="I21" s="6" t="n">
        <v>576202</v>
      </c>
    </row>
    <row r="22" spans="1:9">
      <c r="A22" s="4" t="s">
        <v>800</v>
      </c>
    </row>
    <row r="23" spans="1:9">
      <c r="A23" s="3" t="s">
        <v>776</v>
      </c>
    </row>
    <row r="24" spans="1:9">
      <c r="A24" s="4" t="s">
        <v>790</v>
      </c>
      <c r="B24" s="5" t="n">
        <v>66092</v>
      </c>
      <c r="C24" s="5" t="n">
        <v>62143</v>
      </c>
      <c r="D24" s="5" t="n">
        <v>131022</v>
      </c>
      <c r="E24" s="5" t="n">
        <v>122283</v>
      </c>
    </row>
    <row r="25" spans="1:9">
      <c r="A25" s="4" t="s">
        <v>791</v>
      </c>
      <c r="B25" s="5" t="n">
        <v>13775</v>
      </c>
      <c r="C25" s="5" t="n">
        <v>9430</v>
      </c>
      <c r="D25" s="5" t="n">
        <v>26791</v>
      </c>
      <c r="E25" s="5" t="n">
        <v>16883</v>
      </c>
    </row>
    <row r="26" spans="1:9">
      <c r="A26" s="4" t="s">
        <v>120</v>
      </c>
      <c r="B26" s="5" t="n">
        <v>52317</v>
      </c>
      <c r="C26" s="5" t="n">
        <v>52713</v>
      </c>
      <c r="D26" s="5" t="n">
        <v>104231</v>
      </c>
      <c r="E26" s="5" t="n">
        <v>105400</v>
      </c>
    </row>
    <row r="27" spans="1:9">
      <c r="A27" s="4" t="s">
        <v>164</v>
      </c>
      <c r="B27" s="5" t="n">
        <v>601</v>
      </c>
      <c r="C27" s="5" t="n">
        <v>1045</v>
      </c>
      <c r="D27" s="5" t="n">
        <v>1046</v>
      </c>
      <c r="E27" s="5" t="n">
        <v>1612</v>
      </c>
    </row>
    <row r="28" spans="1:9">
      <c r="A28" s="4" t="s">
        <v>792</v>
      </c>
      <c r="B28" s="5" t="n">
        <v>7150</v>
      </c>
      <c r="C28" s="5" t="n">
        <v>9943</v>
      </c>
      <c r="D28" s="5" t="n">
        <v>14718</v>
      </c>
      <c r="E28" s="5" t="n">
        <v>16354</v>
      </c>
    </row>
    <row r="29" spans="1:9">
      <c r="A29" s="4" t="s">
        <v>793</v>
      </c>
      <c r="B29" s="5" t="n">
        <v>37067</v>
      </c>
      <c r="C29" s="5" t="n">
        <v>36287</v>
      </c>
      <c r="D29" s="5" t="n">
        <v>72395</v>
      </c>
      <c r="E29" s="5" t="n">
        <v>71044</v>
      </c>
    </row>
    <row r="30" spans="1:9">
      <c r="A30" s="4" t="s">
        <v>140</v>
      </c>
      <c r="B30" s="5" t="n">
        <v>21799</v>
      </c>
      <c r="C30" s="5" t="n">
        <v>25324</v>
      </c>
      <c r="D30" s="5" t="n">
        <v>45508</v>
      </c>
      <c r="E30" s="5" t="n">
        <v>49098</v>
      </c>
    </row>
    <row r="31" spans="1:9">
      <c r="A31" s="4" t="s">
        <v>794</v>
      </c>
      <c r="B31" s="5" t="n">
        <v>4148</v>
      </c>
      <c r="C31" s="5" t="n">
        <v>5173</v>
      </c>
      <c r="D31" s="5" t="n">
        <v>8982</v>
      </c>
      <c r="E31" s="5" t="n">
        <v>10303</v>
      </c>
    </row>
    <row r="32" spans="1:9">
      <c r="A32" s="4" t="s">
        <v>142</v>
      </c>
      <c r="B32" s="5" t="n">
        <v>17651</v>
      </c>
      <c r="C32" s="5" t="n">
        <v>20151</v>
      </c>
      <c r="D32" s="5" t="n">
        <v>36526</v>
      </c>
      <c r="E32" s="5" t="n">
        <v>38795</v>
      </c>
    </row>
    <row r="33" spans="1:9">
      <c r="A33" s="4" t="s">
        <v>143</v>
      </c>
      <c r="B33" s="5" t="n">
        <v>32</v>
      </c>
      <c r="C33" s="5" t="n">
        <v>32</v>
      </c>
      <c r="D33" s="5" t="n">
        <v>64</v>
      </c>
      <c r="E33" s="5" t="n">
        <v>64</v>
      </c>
    </row>
    <row r="34" spans="1:9">
      <c r="A34" s="4" t="s">
        <v>144</v>
      </c>
      <c r="B34" s="5" t="n">
        <v>17619</v>
      </c>
      <c r="C34" s="5" t="n">
        <v>20119</v>
      </c>
      <c r="D34" s="5" t="n">
        <v>36462</v>
      </c>
      <c r="E34" s="5" t="n">
        <v>38731</v>
      </c>
    </row>
    <row r="35" spans="1:9">
      <c r="A35" s="4" t="s">
        <v>795</v>
      </c>
      <c r="B35" s="5" t="n">
        <v>2400</v>
      </c>
      <c r="C35" s="5" t="n">
        <v>2075</v>
      </c>
      <c r="D35" s="5" t="n">
        <v>4813</v>
      </c>
      <c r="E35" s="5" t="n">
        <v>4475</v>
      </c>
    </row>
    <row r="36" spans="1:9">
      <c r="A36" s="4" t="s">
        <v>796</v>
      </c>
      <c r="B36" s="5" t="n">
        <v>6602541</v>
      </c>
      <c r="C36" s="5" t="n">
        <v>6695931</v>
      </c>
      <c r="D36" s="5" t="n">
        <v>6602541</v>
      </c>
      <c r="E36" s="5" t="n">
        <v>6695931</v>
      </c>
    </row>
    <row r="37" spans="1:9">
      <c r="A37" s="4" t="s">
        <v>74</v>
      </c>
      <c r="B37" s="5" t="n">
        <v>64370</v>
      </c>
      <c r="C37" s="5" t="n">
        <v>64370</v>
      </c>
      <c r="D37" s="5" t="n">
        <v>64370</v>
      </c>
      <c r="E37" s="5" t="n">
        <v>64370</v>
      </c>
    </row>
    <row r="38" spans="1:9">
      <c r="A38" s="4" t="s">
        <v>797</v>
      </c>
      <c r="B38" s="5" t="n">
        <v>3750</v>
      </c>
      <c r="C38" s="5" t="n">
        <v>4595</v>
      </c>
      <c r="D38" s="5" t="n">
        <v>3750</v>
      </c>
      <c r="E38" s="5" t="n">
        <v>4595</v>
      </c>
    </row>
    <row r="39" spans="1:9">
      <c r="A39" s="4" t="s">
        <v>798</v>
      </c>
      <c r="B39" s="5" t="n">
        <v>4815012</v>
      </c>
      <c r="C39" s="5" t="n">
        <v>4749968</v>
      </c>
      <c r="D39" s="5" t="n">
        <v>4815012</v>
      </c>
      <c r="E39" s="5" t="n">
        <v>4749968</v>
      </c>
    </row>
    <row r="40" spans="1:9">
      <c r="A40" s="4" t="s">
        <v>799</v>
      </c>
      <c r="B40" s="5" t="n">
        <v>5001210</v>
      </c>
      <c r="C40" s="5" t="n">
        <v>4803044</v>
      </c>
      <c r="D40" s="5" t="n">
        <v>5001210</v>
      </c>
      <c r="E40" s="5" t="n">
        <v>4803044</v>
      </c>
    </row>
    <row r="41" spans="1:9">
      <c r="A41" s="4" t="s">
        <v>96</v>
      </c>
      <c r="B41" s="5" t="n">
        <v>605031</v>
      </c>
      <c r="C41" s="5" t="n">
        <v>541373</v>
      </c>
      <c r="D41" s="5" t="n">
        <v>605031</v>
      </c>
      <c r="E41" s="5" t="n">
        <v>541373</v>
      </c>
    </row>
    <row r="42" spans="1:9">
      <c r="A42" s="4" t="s">
        <v>801</v>
      </c>
    </row>
    <row r="43" spans="1:9">
      <c r="A43" s="3" t="s">
        <v>776</v>
      </c>
    </row>
    <row r="44" spans="1:9">
      <c r="A44" s="4" t="s">
        <v>790</v>
      </c>
      <c r="B44" s="5" t="n">
        <v>1</v>
      </c>
      <c r="C44" s="5" t="n">
        <v>1</v>
      </c>
      <c r="D44" s="5" t="n">
        <v>1</v>
      </c>
      <c r="E44" s="5" t="n">
        <v>1</v>
      </c>
    </row>
    <row r="45" spans="1:9">
      <c r="A45" s="4" t="s">
        <v>791</v>
      </c>
      <c r="B45" s="5" t="n">
        <v>0</v>
      </c>
      <c r="C45" s="5" t="n">
        <v>0</v>
      </c>
      <c r="D45" s="5" t="n">
        <v>0</v>
      </c>
      <c r="E45" s="5" t="n">
        <v>0</v>
      </c>
    </row>
    <row r="46" spans="1:9">
      <c r="A46" s="4" t="s">
        <v>120</v>
      </c>
      <c r="B46" s="5" t="n">
        <v>1</v>
      </c>
      <c r="C46" s="5" t="n">
        <v>1</v>
      </c>
      <c r="D46" s="5" t="n">
        <v>1</v>
      </c>
      <c r="E46" s="5" t="n">
        <v>1</v>
      </c>
    </row>
    <row r="47" spans="1:9">
      <c r="A47" s="4" t="s">
        <v>164</v>
      </c>
      <c r="B47" s="5" t="n">
        <v>0</v>
      </c>
      <c r="C47" s="5" t="n">
        <v>0</v>
      </c>
      <c r="D47" s="5" t="n">
        <v>0</v>
      </c>
      <c r="E47" s="5" t="n">
        <v>0</v>
      </c>
    </row>
    <row r="48" spans="1:9">
      <c r="A48" s="4" t="s">
        <v>792</v>
      </c>
      <c r="B48" s="5" t="n">
        <v>7853</v>
      </c>
      <c r="C48" s="5" t="n">
        <v>7488</v>
      </c>
      <c r="D48" s="5" t="n">
        <v>16001</v>
      </c>
      <c r="E48" s="5" t="n">
        <v>14976</v>
      </c>
    </row>
    <row r="49" spans="1:9">
      <c r="A49" s="4" t="s">
        <v>793</v>
      </c>
      <c r="B49" s="5" t="n">
        <v>6331</v>
      </c>
      <c r="C49" s="5" t="n">
        <v>6282</v>
      </c>
      <c r="D49" s="5" t="n">
        <v>12607</v>
      </c>
      <c r="E49" s="5" t="n">
        <v>12521</v>
      </c>
    </row>
    <row r="50" spans="1:9">
      <c r="A50" s="4" t="s">
        <v>140</v>
      </c>
      <c r="B50" s="5" t="n">
        <v>1523</v>
      </c>
      <c r="C50" s="5" t="n">
        <v>1207</v>
      </c>
      <c r="D50" s="5" t="n">
        <v>3395</v>
      </c>
      <c r="E50" s="5" t="n">
        <v>2456</v>
      </c>
    </row>
    <row r="51" spans="1:9">
      <c r="A51" s="4" t="s">
        <v>794</v>
      </c>
      <c r="B51" s="5" t="n">
        <v>401</v>
      </c>
      <c r="C51" s="5" t="n">
        <v>274</v>
      </c>
      <c r="D51" s="5" t="n">
        <v>891</v>
      </c>
      <c r="E51" s="5" t="n">
        <v>624</v>
      </c>
    </row>
    <row r="52" spans="1:9">
      <c r="A52" s="4" t="s">
        <v>142</v>
      </c>
      <c r="B52" s="5" t="n">
        <v>1122</v>
      </c>
      <c r="C52" s="5" t="n">
        <v>933</v>
      </c>
      <c r="D52" s="5" t="n">
        <v>2504</v>
      </c>
      <c r="E52" s="5" t="n">
        <v>1832</v>
      </c>
    </row>
    <row r="53" spans="1:9">
      <c r="A53" s="4" t="s">
        <v>143</v>
      </c>
      <c r="B53" s="5" t="n">
        <v>0</v>
      </c>
      <c r="C53" s="5" t="n">
        <v>0</v>
      </c>
      <c r="D53" s="5" t="n">
        <v>0</v>
      </c>
      <c r="E53" s="5" t="n">
        <v>0</v>
      </c>
    </row>
    <row r="54" spans="1:9">
      <c r="A54" s="4" t="s">
        <v>144</v>
      </c>
      <c r="B54" s="5" t="n">
        <v>1122</v>
      </c>
      <c r="C54" s="5" t="n">
        <v>933</v>
      </c>
      <c r="D54" s="5" t="n">
        <v>2504</v>
      </c>
      <c r="E54" s="5" t="n">
        <v>1832</v>
      </c>
    </row>
    <row r="55" spans="1:9">
      <c r="A55" s="4" t="s">
        <v>795</v>
      </c>
      <c r="B55" s="5" t="n">
        <v>56</v>
      </c>
      <c r="C55" s="5" t="n">
        <v>57</v>
      </c>
      <c r="D55" s="5" t="n">
        <v>112</v>
      </c>
      <c r="E55" s="5" t="n">
        <v>118</v>
      </c>
    </row>
    <row r="56" spans="1:9">
      <c r="A56" s="4" t="s">
        <v>796</v>
      </c>
      <c r="B56" s="5" t="n">
        <v>42163</v>
      </c>
      <c r="C56" s="5" t="n">
        <v>41304</v>
      </c>
      <c r="D56" s="5" t="n">
        <v>42163</v>
      </c>
      <c r="E56" s="5" t="n">
        <v>41304</v>
      </c>
    </row>
    <row r="57" spans="1:9">
      <c r="A57" s="4" t="s">
        <v>74</v>
      </c>
      <c r="B57" s="5" t="n">
        <v>19866</v>
      </c>
      <c r="C57" s="5" t="n">
        <v>19702</v>
      </c>
      <c r="D57" s="5" t="n">
        <v>19866</v>
      </c>
      <c r="E57" s="5" t="n">
        <v>19702</v>
      </c>
    </row>
    <row r="58" spans="1:9">
      <c r="A58" s="4" t="s">
        <v>797</v>
      </c>
      <c r="B58" s="5" t="n">
        <v>3162</v>
      </c>
      <c r="C58" s="5" t="n">
        <v>3500</v>
      </c>
      <c r="D58" s="5" t="n">
        <v>3162</v>
      </c>
      <c r="E58" s="5" t="n">
        <v>3500</v>
      </c>
    </row>
    <row r="59" spans="1:9">
      <c r="A59" s="4" t="s">
        <v>798</v>
      </c>
      <c r="B59" s="5" t="n">
        <v>0</v>
      </c>
      <c r="C59" s="5" t="n">
        <v>0</v>
      </c>
      <c r="D59" s="5" t="n">
        <v>0</v>
      </c>
      <c r="E59" s="5" t="n">
        <v>0</v>
      </c>
    </row>
    <row r="60" spans="1:9">
      <c r="A60" s="4" t="s">
        <v>799</v>
      </c>
      <c r="B60" s="5" t="n">
        <v>0</v>
      </c>
      <c r="C60" s="5" t="n">
        <v>0</v>
      </c>
      <c r="D60" s="5" t="n">
        <v>0</v>
      </c>
      <c r="E60" s="5" t="n">
        <v>0</v>
      </c>
    </row>
    <row r="61" spans="1:9">
      <c r="A61" s="4" t="s">
        <v>96</v>
      </c>
      <c r="B61" s="5" t="n">
        <v>32293</v>
      </c>
      <c r="C61" s="5" t="n">
        <v>32611</v>
      </c>
      <c r="D61" s="5" t="n">
        <v>32293</v>
      </c>
      <c r="E61" s="5" t="n">
        <v>32611</v>
      </c>
    </row>
    <row r="62" spans="1:9">
      <c r="A62" s="4" t="s">
        <v>802</v>
      </c>
    </row>
    <row r="63" spans="1:9">
      <c r="A63" s="3" t="s">
        <v>776</v>
      </c>
    </row>
    <row r="64" spans="1:9">
      <c r="A64" s="4" t="s">
        <v>790</v>
      </c>
      <c r="B64" s="5" t="n">
        <v>0</v>
      </c>
      <c r="C64" s="5" t="n">
        <v>0</v>
      </c>
      <c r="D64" s="5" t="n">
        <v>0</v>
      </c>
      <c r="E64" s="5" t="n">
        <v>0</v>
      </c>
    </row>
    <row r="65" spans="1:9">
      <c r="A65" s="4" t="s">
        <v>791</v>
      </c>
      <c r="B65" s="5" t="n">
        <v>0</v>
      </c>
      <c r="C65" s="5" t="n">
        <v>0</v>
      </c>
      <c r="D65" s="5" t="n">
        <v>0</v>
      </c>
      <c r="E65" s="5" t="n">
        <v>0</v>
      </c>
    </row>
    <row r="66" spans="1:9">
      <c r="A66" s="4" t="s">
        <v>120</v>
      </c>
      <c r="B66" s="5" t="n">
        <v>0</v>
      </c>
      <c r="C66" s="5" t="n">
        <v>0</v>
      </c>
      <c r="D66" s="5" t="n">
        <v>0</v>
      </c>
      <c r="E66" s="5" t="n">
        <v>0</v>
      </c>
    </row>
    <row r="67" spans="1:9">
      <c r="A67" s="4" t="s">
        <v>164</v>
      </c>
      <c r="B67" s="5" t="n">
        <v>0</v>
      </c>
      <c r="C67" s="5" t="n">
        <v>0</v>
      </c>
      <c r="D67" s="5" t="n">
        <v>0</v>
      </c>
      <c r="E67" s="5" t="n">
        <v>0</v>
      </c>
    </row>
    <row r="68" spans="1:9">
      <c r="A68" s="4" t="s">
        <v>792</v>
      </c>
      <c r="B68" s="5" t="n">
        <v>4059</v>
      </c>
      <c r="C68" s="5" t="n">
        <v>4207</v>
      </c>
      <c r="D68" s="5" t="n">
        <v>8257</v>
      </c>
      <c r="E68" s="5" t="n">
        <v>8615</v>
      </c>
    </row>
    <row r="69" spans="1:9">
      <c r="A69" s="4" t="s">
        <v>793</v>
      </c>
      <c r="B69" s="5" t="n">
        <v>3214</v>
      </c>
      <c r="C69" s="5" t="n">
        <v>2896</v>
      </c>
      <c r="D69" s="5" t="n">
        <v>6326</v>
      </c>
      <c r="E69" s="5" t="n">
        <v>6098</v>
      </c>
    </row>
    <row r="70" spans="1:9">
      <c r="A70" s="4" t="s">
        <v>140</v>
      </c>
      <c r="B70" s="5" t="n">
        <v>845</v>
      </c>
      <c r="C70" s="5" t="n">
        <v>1311</v>
      </c>
      <c r="D70" s="5" t="n">
        <v>1931</v>
      </c>
      <c r="E70" s="5" t="n">
        <v>2517</v>
      </c>
    </row>
    <row r="71" spans="1:9">
      <c r="A71" s="4" t="s">
        <v>794</v>
      </c>
      <c r="B71" s="5" t="n">
        <v>194</v>
      </c>
      <c r="C71" s="5" t="n">
        <v>304</v>
      </c>
      <c r="D71" s="5" t="n">
        <v>465</v>
      </c>
      <c r="E71" s="5" t="n">
        <v>585</v>
      </c>
    </row>
    <row r="72" spans="1:9">
      <c r="A72" s="4" t="s">
        <v>142</v>
      </c>
      <c r="B72" s="5" t="n">
        <v>651</v>
      </c>
      <c r="C72" s="5" t="n">
        <v>1007</v>
      </c>
      <c r="D72" s="5" t="n">
        <v>1466</v>
      </c>
      <c r="E72" s="5" t="n">
        <v>1932</v>
      </c>
    </row>
    <row r="73" spans="1:9">
      <c r="A73" s="4" t="s">
        <v>143</v>
      </c>
      <c r="B73" s="5" t="n">
        <v>0</v>
      </c>
      <c r="C73" s="5" t="n">
        <v>0</v>
      </c>
      <c r="D73" s="5" t="n">
        <v>0</v>
      </c>
      <c r="E73" s="5" t="n">
        <v>0</v>
      </c>
    </row>
    <row r="74" spans="1:9">
      <c r="A74" s="4" t="s">
        <v>144</v>
      </c>
      <c r="B74" s="5" t="n">
        <v>651</v>
      </c>
      <c r="C74" s="5" t="n">
        <v>1007</v>
      </c>
      <c r="D74" s="5" t="n">
        <v>1466</v>
      </c>
      <c r="E74" s="5" t="n">
        <v>1932</v>
      </c>
    </row>
    <row r="75" spans="1:9">
      <c r="A75" s="4" t="s">
        <v>795</v>
      </c>
      <c r="B75" s="5" t="n">
        <v>10</v>
      </c>
      <c r="C75" s="5" t="n">
        <v>13</v>
      </c>
      <c r="D75" s="5" t="n">
        <v>21</v>
      </c>
      <c r="E75" s="5" t="n">
        <v>25</v>
      </c>
    </row>
    <row r="76" spans="1:9">
      <c r="A76" s="4" t="s">
        <v>796</v>
      </c>
      <c r="B76" s="5" t="n">
        <v>22541</v>
      </c>
      <c r="C76" s="5" t="n">
        <v>18815</v>
      </c>
      <c r="D76" s="5" t="n">
        <v>22541</v>
      </c>
      <c r="E76" s="5" t="n">
        <v>18815</v>
      </c>
    </row>
    <row r="77" spans="1:9">
      <c r="A77" s="4" t="s">
        <v>74</v>
      </c>
      <c r="B77" s="5" t="n">
        <v>8211</v>
      </c>
      <c r="C77" s="5" t="n">
        <v>8211</v>
      </c>
      <c r="D77" s="5" t="n">
        <v>8211</v>
      </c>
      <c r="E77" s="5" t="n">
        <v>8211</v>
      </c>
    </row>
    <row r="78" spans="1:9">
      <c r="A78" s="4" t="s">
        <v>797</v>
      </c>
      <c r="B78" s="5" t="n">
        <v>180</v>
      </c>
      <c r="C78" s="5" t="n">
        <v>247</v>
      </c>
      <c r="D78" s="5" t="n">
        <v>180</v>
      </c>
      <c r="E78" s="5" t="n">
        <v>247</v>
      </c>
    </row>
    <row r="79" spans="1:9">
      <c r="A79" s="4" t="s">
        <v>798</v>
      </c>
      <c r="B79" s="5" t="n">
        <v>0</v>
      </c>
      <c r="C79" s="5" t="n">
        <v>0</v>
      </c>
      <c r="D79" s="5" t="n">
        <v>0</v>
      </c>
      <c r="E79" s="5" t="n">
        <v>0</v>
      </c>
    </row>
    <row r="80" spans="1:9">
      <c r="A80" s="4" t="s">
        <v>799</v>
      </c>
      <c r="B80" s="5" t="n">
        <v>0</v>
      </c>
      <c r="C80" s="5" t="n">
        <v>0</v>
      </c>
      <c r="D80" s="5" t="n">
        <v>0</v>
      </c>
      <c r="E80" s="5" t="n">
        <v>0</v>
      </c>
    </row>
    <row r="81" spans="1:9">
      <c r="A81" s="4" t="s">
        <v>96</v>
      </c>
      <c r="B81" s="5" t="n">
        <v>20353</v>
      </c>
      <c r="C81" s="5" t="n">
        <v>16665</v>
      </c>
      <c r="D81" s="5" t="n">
        <v>20353</v>
      </c>
      <c r="E81" s="5" t="n">
        <v>16665</v>
      </c>
    </row>
    <row r="82" spans="1:9">
      <c r="A82" s="4" t="s">
        <v>803</v>
      </c>
    </row>
    <row r="83" spans="1:9">
      <c r="A83" s="3" t="s">
        <v>776</v>
      </c>
    </row>
    <row r="84" spans="1:9">
      <c r="A84" s="4" t="s">
        <v>790</v>
      </c>
      <c r="B84" s="5" t="n">
        <v>0</v>
      </c>
      <c r="C84" s="5" t="n">
        <v>-1</v>
      </c>
      <c r="D84" s="5" t="n">
        <v>-2</v>
      </c>
      <c r="E84" s="5" t="n">
        <v>-1</v>
      </c>
    </row>
    <row r="85" spans="1:9">
      <c r="A85" s="4" t="s">
        <v>791</v>
      </c>
      <c r="B85" s="5" t="n">
        <v>0</v>
      </c>
      <c r="C85" s="5" t="n">
        <v>-1</v>
      </c>
      <c r="D85" s="5" t="n">
        <v>-2</v>
      </c>
      <c r="E85" s="5" t="n">
        <v>-1</v>
      </c>
    </row>
    <row r="86" spans="1:9">
      <c r="A86" s="4" t="s">
        <v>120</v>
      </c>
      <c r="B86" s="5" t="n">
        <v>0</v>
      </c>
      <c r="C86" s="5" t="n">
        <v>0</v>
      </c>
      <c r="D86" s="5" t="n">
        <v>0</v>
      </c>
      <c r="E86" s="5" t="n">
        <v>0</v>
      </c>
    </row>
    <row r="87" spans="1:9">
      <c r="A87" s="4" t="s">
        <v>164</v>
      </c>
      <c r="B87" s="5" t="n">
        <v>0</v>
      </c>
      <c r="C87" s="5" t="n">
        <v>0</v>
      </c>
      <c r="D87" s="5" t="n">
        <v>0</v>
      </c>
      <c r="E87" s="5" t="n">
        <v>0</v>
      </c>
    </row>
    <row r="88" spans="1:9">
      <c r="A88" s="4" t="s">
        <v>792</v>
      </c>
      <c r="B88" s="5" t="n">
        <v>-542</v>
      </c>
      <c r="C88" s="5" t="n">
        <v>-480</v>
      </c>
      <c r="D88" s="5" t="n">
        <v>-1049</v>
      </c>
      <c r="E88" s="5" t="n">
        <v>-957</v>
      </c>
    </row>
    <row r="89" spans="1:9">
      <c r="A89" s="4" t="s">
        <v>793</v>
      </c>
      <c r="B89" s="5" t="n">
        <v>-542</v>
      </c>
      <c r="C89" s="5" t="n">
        <v>-480</v>
      </c>
      <c r="D89" s="5" t="n">
        <v>-1049</v>
      </c>
      <c r="E89" s="5" t="n">
        <v>-957</v>
      </c>
    </row>
    <row r="90" spans="1:9">
      <c r="A90" s="4" t="s">
        <v>140</v>
      </c>
      <c r="B90" s="5" t="n">
        <v>0</v>
      </c>
      <c r="C90" s="5" t="n">
        <v>0</v>
      </c>
      <c r="D90" s="5" t="n">
        <v>0</v>
      </c>
      <c r="E90" s="5" t="n">
        <v>0</v>
      </c>
    </row>
    <row r="91" spans="1:9">
      <c r="A91" s="4" t="s">
        <v>794</v>
      </c>
      <c r="B91" s="5" t="n">
        <v>0</v>
      </c>
      <c r="C91" s="5" t="n">
        <v>0</v>
      </c>
      <c r="D91" s="5" t="n">
        <v>0</v>
      </c>
      <c r="E91" s="5" t="n">
        <v>0</v>
      </c>
    </row>
    <row r="92" spans="1:9">
      <c r="A92" s="4" t="s">
        <v>142</v>
      </c>
      <c r="B92" s="5" t="n">
        <v>0</v>
      </c>
      <c r="C92" s="5" t="n">
        <v>0</v>
      </c>
      <c r="D92" s="5" t="n">
        <v>0</v>
      </c>
      <c r="E92" s="5" t="n">
        <v>0</v>
      </c>
    </row>
    <row r="93" spans="1:9">
      <c r="A93" s="4" t="s">
        <v>143</v>
      </c>
      <c r="B93" s="5" t="n">
        <v>0</v>
      </c>
      <c r="C93" s="5" t="n">
        <v>0</v>
      </c>
      <c r="D93" s="5" t="n">
        <v>0</v>
      </c>
      <c r="E93" s="5" t="n">
        <v>0</v>
      </c>
    </row>
    <row r="94" spans="1:9">
      <c r="A94" s="4" t="s">
        <v>144</v>
      </c>
      <c r="B94" s="5" t="n">
        <v>0</v>
      </c>
      <c r="C94" s="5" t="n">
        <v>0</v>
      </c>
      <c r="D94" s="5" t="n">
        <v>0</v>
      </c>
      <c r="E94" s="5" t="n">
        <v>0</v>
      </c>
    </row>
    <row r="95" spans="1:9">
      <c r="A95" s="4" t="s">
        <v>795</v>
      </c>
      <c r="B95" s="5" t="n">
        <v>0</v>
      </c>
      <c r="C95" s="5" t="n">
        <v>0</v>
      </c>
      <c r="D95" s="5" t="n">
        <v>0</v>
      </c>
      <c r="E95" s="5" t="n">
        <v>0</v>
      </c>
    </row>
    <row r="96" spans="1:9">
      <c r="A96" s="4" t="s">
        <v>796</v>
      </c>
      <c r="B96" s="5" t="n">
        <v>-12855</v>
      </c>
      <c r="C96" s="5" t="n">
        <v>-10250</v>
      </c>
      <c r="D96" s="5" t="n">
        <v>-12855</v>
      </c>
      <c r="E96" s="5" t="n">
        <v>-10250</v>
      </c>
    </row>
    <row r="97" spans="1:9">
      <c r="A97" s="4" t="s">
        <v>74</v>
      </c>
      <c r="B97" s="5" t="n">
        <v>0</v>
      </c>
      <c r="C97" s="5" t="n">
        <v>0</v>
      </c>
      <c r="D97" s="5" t="n">
        <v>0</v>
      </c>
      <c r="E97" s="5" t="n">
        <v>0</v>
      </c>
    </row>
    <row r="98" spans="1:9">
      <c r="A98" s="4" t="s">
        <v>797</v>
      </c>
      <c r="B98" s="5" t="n">
        <v>0</v>
      </c>
      <c r="C98" s="5" t="n">
        <v>0</v>
      </c>
      <c r="D98" s="5" t="n">
        <v>0</v>
      </c>
      <c r="E98" s="5" t="n">
        <v>0</v>
      </c>
    </row>
    <row r="99" spans="1:9">
      <c r="A99" s="4" t="s">
        <v>798</v>
      </c>
      <c r="B99" s="5" t="n">
        <v>0</v>
      </c>
      <c r="C99" s="5" t="n">
        <v>0</v>
      </c>
      <c r="D99" s="5" t="n">
        <v>0</v>
      </c>
      <c r="E99" s="5" t="n">
        <v>0</v>
      </c>
    </row>
    <row r="100" spans="1:9">
      <c r="A100" s="4" t="s">
        <v>799</v>
      </c>
      <c r="B100" s="5" t="n">
        <v>-12313</v>
      </c>
      <c r="C100" s="5" t="n">
        <v>-10815</v>
      </c>
      <c r="D100" s="5" t="n">
        <v>-12313</v>
      </c>
      <c r="E100" s="5" t="n">
        <v>-10815</v>
      </c>
    </row>
    <row r="101" spans="1:9">
      <c r="A101" s="4" t="s">
        <v>96</v>
      </c>
      <c r="B101" s="6" t="n">
        <v>0</v>
      </c>
      <c r="C101" s="6" t="n">
        <v>0</v>
      </c>
      <c r="D101" s="6" t="n">
        <v>0</v>
      </c>
      <c r="E101"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59</v>
      </c>
    </row>
    <row r="2" spans="1:3">
      <c r="A2" s="3" t="s">
        <v>805</v>
      </c>
    </row>
    <row r="3" spans="1:3">
      <c r="A3" s="4" t="s">
        <v>806</v>
      </c>
      <c r="B3" s="6" t="n">
        <v>1189246</v>
      </c>
      <c r="C3" s="6" t="n">
        <v>1332658</v>
      </c>
    </row>
    <row r="4" spans="1:3">
      <c r="A4" s="4" t="s">
        <v>807</v>
      </c>
      <c r="B4" s="5" t="n">
        <v>912</v>
      </c>
      <c r="C4" s="5" t="n">
        <v>887</v>
      </c>
    </row>
    <row r="5" spans="1:3">
      <c r="A5" s="4" t="s">
        <v>361</v>
      </c>
    </row>
    <row r="6" spans="1:3">
      <c r="A6" s="3" t="s">
        <v>805</v>
      </c>
    </row>
    <row r="7" spans="1:3">
      <c r="A7" s="4" t="s">
        <v>806</v>
      </c>
      <c r="B7" s="5" t="n">
        <v>278</v>
      </c>
      <c r="C7" s="5" t="n">
        <v>289</v>
      </c>
    </row>
    <row r="8" spans="1:3">
      <c r="A8" s="4" t="s">
        <v>362</v>
      </c>
    </row>
    <row r="9" spans="1:3">
      <c r="A9" s="3" t="s">
        <v>805</v>
      </c>
    </row>
    <row r="10" spans="1:3">
      <c r="A10" s="4" t="s">
        <v>806</v>
      </c>
      <c r="B10" s="5" t="n">
        <v>349662</v>
      </c>
      <c r="C10" s="5" t="n">
        <v>485898</v>
      </c>
    </row>
    <row r="11" spans="1:3">
      <c r="A11" s="4" t="s">
        <v>363</v>
      </c>
    </row>
    <row r="12" spans="1:3">
      <c r="A12" s="3" t="s">
        <v>805</v>
      </c>
    </row>
    <row r="13" spans="1:3">
      <c r="A13" s="4" t="s">
        <v>806</v>
      </c>
      <c r="B13" s="5" t="n">
        <v>80783</v>
      </c>
      <c r="C13" s="5" t="n">
        <v>85440</v>
      </c>
    </row>
    <row r="14" spans="1:3">
      <c r="A14" s="4" t="s">
        <v>364</v>
      </c>
    </row>
    <row r="15" spans="1:3">
      <c r="A15" s="3" t="s">
        <v>805</v>
      </c>
    </row>
    <row r="16" spans="1:3">
      <c r="A16" s="4" t="s">
        <v>806</v>
      </c>
      <c r="B16" s="5" t="n">
        <v>169555</v>
      </c>
      <c r="C16" s="5" t="n">
        <v>128267</v>
      </c>
    </row>
    <row r="17" spans="1:3">
      <c r="A17" s="4" t="s">
        <v>365</v>
      </c>
    </row>
    <row r="18" spans="1:3">
      <c r="A18" s="3" t="s">
        <v>805</v>
      </c>
    </row>
    <row r="19" spans="1:3">
      <c r="A19" s="4" t="s">
        <v>806</v>
      </c>
      <c r="B19" s="5" t="n">
        <v>586529</v>
      </c>
      <c r="C19" s="5" t="n">
        <v>630558</v>
      </c>
    </row>
    <row r="20" spans="1:3">
      <c r="A20" s="4" t="s">
        <v>366</v>
      </c>
    </row>
    <row r="21" spans="1:3">
      <c r="A21" s="3" t="s">
        <v>805</v>
      </c>
    </row>
    <row r="22" spans="1:3">
      <c r="A22" s="4" t="s">
        <v>806</v>
      </c>
      <c r="B22" s="5" t="n">
        <v>7</v>
      </c>
      <c r="C22" s="5" t="n">
        <v>31</v>
      </c>
    </row>
    <row r="23" spans="1:3">
      <c r="A23" s="4" t="s">
        <v>367</v>
      </c>
    </row>
    <row r="24" spans="1:3">
      <c r="A24" s="3" t="s">
        <v>805</v>
      </c>
    </row>
    <row r="25" spans="1:3">
      <c r="A25" s="4" t="s">
        <v>806</v>
      </c>
      <c r="B25" s="5" t="n">
        <v>2432</v>
      </c>
      <c r="C25" s="5" t="n">
        <v>2175</v>
      </c>
    </row>
    <row r="26" spans="1:3">
      <c r="A26" s="4" t="s">
        <v>808</v>
      </c>
    </row>
    <row r="27" spans="1:3">
      <c r="A27" s="3" t="s">
        <v>805</v>
      </c>
    </row>
    <row r="28" spans="1:3">
      <c r="A28" s="4" t="s">
        <v>806</v>
      </c>
      <c r="B28" s="5" t="n">
        <v>0</v>
      </c>
      <c r="C28" s="5" t="n">
        <v>0</v>
      </c>
    </row>
    <row r="29" spans="1:3">
      <c r="A29" s="4" t="s">
        <v>809</v>
      </c>
    </row>
    <row r="30" spans="1:3">
      <c r="A30" s="3" t="s">
        <v>805</v>
      </c>
    </row>
    <row r="31" spans="1:3">
      <c r="A31" s="4" t="s">
        <v>806</v>
      </c>
      <c r="B31" s="5" t="n">
        <v>1189246</v>
      </c>
      <c r="C31" s="5" t="n">
        <v>1332658</v>
      </c>
    </row>
    <row r="32" spans="1:3">
      <c r="A32" s="4" t="s">
        <v>810</v>
      </c>
    </row>
    <row r="33" spans="1:3">
      <c r="A33" s="3" t="s">
        <v>805</v>
      </c>
    </row>
    <row r="34" spans="1:3">
      <c r="A34" s="4" t="s">
        <v>806</v>
      </c>
      <c r="B34" s="5" t="n">
        <v>0</v>
      </c>
      <c r="C34" s="5" t="n">
        <v>0</v>
      </c>
    </row>
    <row r="35" spans="1:3">
      <c r="A35" s="4" t="s">
        <v>811</v>
      </c>
    </row>
    <row r="36" spans="1:3">
      <c r="A36" s="3" t="s">
        <v>805</v>
      </c>
    </row>
    <row r="37" spans="1:3">
      <c r="A37" s="4" t="s">
        <v>806</v>
      </c>
      <c r="B37" s="5" t="n">
        <v>0</v>
      </c>
      <c r="C37" s="5" t="n">
        <v>0</v>
      </c>
    </row>
    <row r="38" spans="1:3">
      <c r="A38" s="4" t="s">
        <v>812</v>
      </c>
    </row>
    <row r="39" spans="1:3">
      <c r="A39" s="3" t="s">
        <v>805</v>
      </c>
    </row>
    <row r="40" spans="1:3">
      <c r="A40" s="4" t="s">
        <v>806</v>
      </c>
      <c r="B40" s="5" t="n">
        <v>278</v>
      </c>
      <c r="C40" s="5" t="n">
        <v>289</v>
      </c>
    </row>
    <row r="41" spans="1:3">
      <c r="A41" s="4" t="s">
        <v>813</v>
      </c>
    </row>
    <row r="42" spans="1:3">
      <c r="A42" s="3" t="s">
        <v>805</v>
      </c>
    </row>
    <row r="43" spans="1:3">
      <c r="A43" s="4" t="s">
        <v>806</v>
      </c>
      <c r="B43" s="5" t="n">
        <v>0</v>
      </c>
      <c r="C43" s="5" t="n">
        <v>0</v>
      </c>
    </row>
    <row r="44" spans="1:3">
      <c r="A44" s="4" t="s">
        <v>814</v>
      </c>
    </row>
    <row r="45" spans="1:3">
      <c r="A45" s="3" t="s">
        <v>805</v>
      </c>
    </row>
    <row r="46" spans="1:3">
      <c r="A46" s="4" t="s">
        <v>806</v>
      </c>
      <c r="B46" s="5" t="n">
        <v>0</v>
      </c>
      <c r="C46" s="5" t="n">
        <v>0</v>
      </c>
    </row>
    <row r="47" spans="1:3">
      <c r="A47" s="4" t="s">
        <v>815</v>
      </c>
    </row>
    <row r="48" spans="1:3">
      <c r="A48" s="3" t="s">
        <v>805</v>
      </c>
    </row>
    <row r="49" spans="1:3">
      <c r="A49" s="4" t="s">
        <v>806</v>
      </c>
      <c r="B49" s="5" t="n">
        <v>349662</v>
      </c>
      <c r="C49" s="5" t="n">
        <v>485898</v>
      </c>
    </row>
    <row r="50" spans="1:3">
      <c r="A50" s="4" t="s">
        <v>816</v>
      </c>
    </row>
    <row r="51" spans="1:3">
      <c r="A51" s="3" t="s">
        <v>805</v>
      </c>
    </row>
    <row r="52" spans="1:3">
      <c r="A52" s="4" t="s">
        <v>806</v>
      </c>
      <c r="B52" s="5" t="n">
        <v>0</v>
      </c>
      <c r="C52" s="5" t="n">
        <v>0</v>
      </c>
    </row>
    <row r="53" spans="1:3">
      <c r="A53" s="4" t="s">
        <v>817</v>
      </c>
    </row>
    <row r="54" spans="1:3">
      <c r="A54" s="3" t="s">
        <v>805</v>
      </c>
    </row>
    <row r="55" spans="1:3">
      <c r="A55" s="4" t="s">
        <v>806</v>
      </c>
      <c r="B55" s="5" t="n">
        <v>0</v>
      </c>
      <c r="C55" s="5" t="n">
        <v>0</v>
      </c>
    </row>
    <row r="56" spans="1:3">
      <c r="A56" s="4" t="s">
        <v>818</v>
      </c>
    </row>
    <row r="57" spans="1:3">
      <c r="A57" s="3" t="s">
        <v>805</v>
      </c>
    </row>
    <row r="58" spans="1:3">
      <c r="A58" s="4" t="s">
        <v>806</v>
      </c>
      <c r="B58" s="5" t="n">
        <v>80783</v>
      </c>
      <c r="C58" s="5" t="n">
        <v>85440</v>
      </c>
    </row>
    <row r="59" spans="1:3">
      <c r="A59" s="4" t="s">
        <v>819</v>
      </c>
    </row>
    <row r="60" spans="1:3">
      <c r="A60" s="3" t="s">
        <v>805</v>
      </c>
    </row>
    <row r="61" spans="1:3">
      <c r="A61" s="4" t="s">
        <v>806</v>
      </c>
      <c r="B61" s="5" t="n">
        <v>0</v>
      </c>
      <c r="C61" s="5" t="n">
        <v>0</v>
      </c>
    </row>
    <row r="62" spans="1:3">
      <c r="A62" s="4" t="s">
        <v>820</v>
      </c>
    </row>
    <row r="63" spans="1:3">
      <c r="A63" s="3" t="s">
        <v>805</v>
      </c>
    </row>
    <row r="64" spans="1:3">
      <c r="A64" s="4" t="s">
        <v>806</v>
      </c>
      <c r="B64" s="5" t="n">
        <v>0</v>
      </c>
      <c r="C64" s="5" t="n">
        <v>0</v>
      </c>
    </row>
    <row r="65" spans="1:3">
      <c r="A65" s="4" t="s">
        <v>821</v>
      </c>
    </row>
    <row r="66" spans="1:3">
      <c r="A66" s="3" t="s">
        <v>805</v>
      </c>
    </row>
    <row r="67" spans="1:3">
      <c r="A67" s="4" t="s">
        <v>806</v>
      </c>
      <c r="B67" s="5" t="n">
        <v>169555</v>
      </c>
      <c r="C67" s="5" t="n">
        <v>128267</v>
      </c>
    </row>
    <row r="68" spans="1:3">
      <c r="A68" s="4" t="s">
        <v>822</v>
      </c>
    </row>
    <row r="69" spans="1:3">
      <c r="A69" s="3" t="s">
        <v>805</v>
      </c>
    </row>
    <row r="70" spans="1:3">
      <c r="A70" s="4" t="s">
        <v>806</v>
      </c>
      <c r="B70" s="5" t="n">
        <v>0</v>
      </c>
      <c r="C70" s="5" t="n">
        <v>0</v>
      </c>
    </row>
    <row r="71" spans="1:3">
      <c r="A71" s="4" t="s">
        <v>823</v>
      </c>
    </row>
    <row r="72" spans="1:3">
      <c r="A72" s="3" t="s">
        <v>805</v>
      </c>
    </row>
    <row r="73" spans="1:3">
      <c r="A73" s="4" t="s">
        <v>806</v>
      </c>
      <c r="B73" s="5" t="n">
        <v>0</v>
      </c>
      <c r="C73" s="5" t="n">
        <v>0</v>
      </c>
    </row>
    <row r="74" spans="1:3">
      <c r="A74" s="4" t="s">
        <v>824</v>
      </c>
    </row>
    <row r="75" spans="1:3">
      <c r="A75" s="3" t="s">
        <v>805</v>
      </c>
    </row>
    <row r="76" spans="1:3">
      <c r="A76" s="4" t="s">
        <v>806</v>
      </c>
      <c r="B76" s="5" t="n">
        <v>586529</v>
      </c>
      <c r="C76" s="5" t="n">
        <v>630558</v>
      </c>
    </row>
    <row r="77" spans="1:3">
      <c r="A77" s="4" t="s">
        <v>825</v>
      </c>
    </row>
    <row r="78" spans="1:3">
      <c r="A78" s="3" t="s">
        <v>805</v>
      </c>
    </row>
    <row r="79" spans="1:3">
      <c r="A79" s="4" t="s">
        <v>806</v>
      </c>
      <c r="B79" s="5" t="n">
        <v>0</v>
      </c>
      <c r="C79" s="5" t="n">
        <v>0</v>
      </c>
    </row>
    <row r="80" spans="1:3">
      <c r="A80" s="4" t="s">
        <v>826</v>
      </c>
    </row>
    <row r="81" spans="1:3">
      <c r="A81" s="3" t="s">
        <v>805</v>
      </c>
    </row>
    <row r="82" spans="1:3">
      <c r="A82" s="4" t="s">
        <v>806</v>
      </c>
      <c r="B82" s="5" t="n">
        <v>0</v>
      </c>
      <c r="C82" s="5" t="n">
        <v>0</v>
      </c>
    </row>
    <row r="83" spans="1:3">
      <c r="A83" s="4" t="s">
        <v>827</v>
      </c>
    </row>
    <row r="84" spans="1:3">
      <c r="A84" s="3" t="s">
        <v>805</v>
      </c>
    </row>
    <row r="85" spans="1:3">
      <c r="A85" s="4" t="s">
        <v>806</v>
      </c>
      <c r="B85" s="5" t="n">
        <v>7</v>
      </c>
      <c r="C85" s="5" t="n">
        <v>31</v>
      </c>
    </row>
    <row r="86" spans="1:3">
      <c r="A86" s="4" t="s">
        <v>828</v>
      </c>
    </row>
    <row r="87" spans="1:3">
      <c r="A87" s="3" t="s">
        <v>805</v>
      </c>
    </row>
    <row r="88" spans="1:3">
      <c r="A88" s="4" t="s">
        <v>806</v>
      </c>
      <c r="B88" s="5" t="n">
        <v>0</v>
      </c>
      <c r="C88" s="5" t="n">
        <v>0</v>
      </c>
    </row>
    <row r="89" spans="1:3">
      <c r="A89" s="4" t="s">
        <v>829</v>
      </c>
    </row>
    <row r="90" spans="1:3">
      <c r="A90" s="3" t="s">
        <v>805</v>
      </c>
    </row>
    <row r="91" spans="1:3">
      <c r="A91" s="4" t="s">
        <v>806</v>
      </c>
      <c r="B91" s="5" t="n">
        <v>0</v>
      </c>
      <c r="C91" s="5" t="n">
        <v>0</v>
      </c>
    </row>
    <row r="92" spans="1:3">
      <c r="A92" s="4" t="s">
        <v>830</v>
      </c>
    </row>
    <row r="93" spans="1:3">
      <c r="A93" s="3" t="s">
        <v>805</v>
      </c>
    </row>
    <row r="94" spans="1:3">
      <c r="A94" s="4" t="s">
        <v>806</v>
      </c>
      <c r="B94" s="5" t="n">
        <v>2432</v>
      </c>
      <c r="C94" s="5" t="n">
        <v>2175</v>
      </c>
    </row>
    <row r="95" spans="1:3">
      <c r="A95" s="4" t="s">
        <v>831</v>
      </c>
    </row>
    <row r="96" spans="1:3">
      <c r="A96" s="3" t="s">
        <v>805</v>
      </c>
    </row>
    <row r="97" spans="1:3">
      <c r="A97" s="4" t="s">
        <v>806</v>
      </c>
      <c r="B97" s="5" t="n">
        <v>0</v>
      </c>
      <c r="C97" s="5" t="n">
        <v>0</v>
      </c>
    </row>
    <row r="98" spans="1:3">
      <c r="A98" s="4" t="s">
        <v>832</v>
      </c>
    </row>
    <row r="99" spans="1:3">
      <c r="A99" s="3" t="s">
        <v>805</v>
      </c>
    </row>
    <row r="100" spans="1:3">
      <c r="A100" s="4" t="s">
        <v>807</v>
      </c>
      <c r="B100" s="5" t="n">
        <v>0</v>
      </c>
      <c r="C100" s="5" t="n">
        <v>0</v>
      </c>
    </row>
    <row r="101" spans="1:3">
      <c r="A101" s="4" t="s">
        <v>833</v>
      </c>
    </row>
    <row r="102" spans="1:3">
      <c r="A102" s="3" t="s">
        <v>805</v>
      </c>
    </row>
    <row r="103" spans="1:3">
      <c r="A103" s="4" t="s">
        <v>807</v>
      </c>
      <c r="B103" s="5" t="n">
        <v>0</v>
      </c>
      <c r="C103" s="5" t="n">
        <v>0</v>
      </c>
    </row>
    <row r="104" spans="1:3">
      <c r="A104" s="4" t="s">
        <v>834</v>
      </c>
    </row>
    <row r="105" spans="1:3">
      <c r="A105" s="3" t="s">
        <v>805</v>
      </c>
    </row>
    <row r="106" spans="1:3">
      <c r="A106" s="4" t="s">
        <v>807</v>
      </c>
      <c r="B106" s="5" t="n">
        <v>912</v>
      </c>
      <c r="C106" s="5" t="n">
        <v>887</v>
      </c>
    </row>
    <row r="107" spans="1:3">
      <c r="A107" s="4" t="s">
        <v>835</v>
      </c>
    </row>
    <row r="108" spans="1:3">
      <c r="A108" s="3" t="s">
        <v>805</v>
      </c>
    </row>
    <row r="109" spans="1:3">
      <c r="A109" s="4" t="s">
        <v>806</v>
      </c>
      <c r="B109" s="5" t="n">
        <v>1189246</v>
      </c>
      <c r="C109" s="5" t="n">
        <v>1332658</v>
      </c>
    </row>
    <row r="110" spans="1:3">
      <c r="A110" s="4" t="s">
        <v>836</v>
      </c>
    </row>
    <row r="111" spans="1:3">
      <c r="A111" s="3" t="s">
        <v>805</v>
      </c>
    </row>
    <row r="112" spans="1:3">
      <c r="A112" s="4" t="s">
        <v>806</v>
      </c>
      <c r="B112" s="5" t="n">
        <v>278</v>
      </c>
      <c r="C112" s="5" t="n">
        <v>289</v>
      </c>
    </row>
    <row r="113" spans="1:3">
      <c r="A113" s="4" t="s">
        <v>837</v>
      </c>
    </row>
    <row r="114" spans="1:3">
      <c r="A114" s="3" t="s">
        <v>805</v>
      </c>
    </row>
    <row r="115" spans="1:3">
      <c r="A115" s="4" t="s">
        <v>806</v>
      </c>
      <c r="B115" s="5" t="n">
        <v>349662</v>
      </c>
      <c r="C115" s="5" t="n">
        <v>485898</v>
      </c>
    </row>
    <row r="116" spans="1:3">
      <c r="A116" s="4" t="s">
        <v>838</v>
      </c>
    </row>
    <row r="117" spans="1:3">
      <c r="A117" s="3" t="s">
        <v>805</v>
      </c>
    </row>
    <row r="118" spans="1:3">
      <c r="A118" s="4" t="s">
        <v>806</v>
      </c>
      <c r="B118" s="5" t="n">
        <v>80783</v>
      </c>
      <c r="C118" s="5" t="n">
        <v>85440</v>
      </c>
    </row>
    <row r="119" spans="1:3">
      <c r="A119" s="4" t="s">
        <v>839</v>
      </c>
    </row>
    <row r="120" spans="1:3">
      <c r="A120" s="3" t="s">
        <v>805</v>
      </c>
    </row>
    <row r="121" spans="1:3">
      <c r="A121" s="4" t="s">
        <v>806</v>
      </c>
      <c r="B121" s="5" t="n">
        <v>169555</v>
      </c>
      <c r="C121" s="5" t="n">
        <v>128267</v>
      </c>
    </row>
    <row r="122" spans="1:3">
      <c r="A122" s="4" t="s">
        <v>840</v>
      </c>
    </row>
    <row r="123" spans="1:3">
      <c r="A123" s="3" t="s">
        <v>805</v>
      </c>
    </row>
    <row r="124" spans="1:3">
      <c r="A124" s="4" t="s">
        <v>806</v>
      </c>
      <c r="B124" s="5" t="n">
        <v>586529</v>
      </c>
      <c r="C124" s="5" t="n">
        <v>630558</v>
      </c>
    </row>
    <row r="125" spans="1:3">
      <c r="A125" s="4" t="s">
        <v>841</v>
      </c>
    </row>
    <row r="126" spans="1:3">
      <c r="A126" s="3" t="s">
        <v>805</v>
      </c>
    </row>
    <row r="127" spans="1:3">
      <c r="A127" s="4" t="s">
        <v>806</v>
      </c>
      <c r="B127" s="5" t="n">
        <v>7</v>
      </c>
      <c r="C127" s="5" t="n">
        <v>31</v>
      </c>
    </row>
    <row r="128" spans="1:3">
      <c r="A128" s="4" t="s">
        <v>842</v>
      </c>
    </row>
    <row r="129" spans="1:3">
      <c r="A129" s="3" t="s">
        <v>805</v>
      </c>
    </row>
    <row r="130" spans="1:3">
      <c r="A130" s="4" t="s">
        <v>806</v>
      </c>
      <c r="B130" s="5" t="n">
        <v>2432</v>
      </c>
      <c r="C130" s="5" t="n">
        <v>2175</v>
      </c>
    </row>
    <row r="131" spans="1:3">
      <c r="A131" s="4" t="s">
        <v>843</v>
      </c>
    </row>
    <row r="132" spans="1:3">
      <c r="A132" s="3" t="s">
        <v>805</v>
      </c>
    </row>
    <row r="133" spans="1:3">
      <c r="A133" s="4" t="s">
        <v>807</v>
      </c>
      <c r="B133" s="6" t="n">
        <v>912</v>
      </c>
      <c r="C133" s="6" t="n">
        <v>8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108</v>
      </c>
      <c r="D1" s="2" t="s">
        <v>1</v>
      </c>
    </row>
    <row r="2" spans="1:5">
      <c r="B2" s="2" t="s">
        <v>2</v>
      </c>
      <c r="C2" s="2" t="s">
        <v>109</v>
      </c>
      <c r="D2" s="2" t="s">
        <v>2</v>
      </c>
      <c r="E2" s="2" t="s">
        <v>109</v>
      </c>
    </row>
    <row r="3" spans="1:5">
      <c r="A3" s="3" t="s">
        <v>805</v>
      </c>
    </row>
    <row r="4" spans="1:5">
      <c r="A4" s="4" t="s">
        <v>845</v>
      </c>
      <c r="B4" s="6" t="n">
        <v>3485</v>
      </c>
      <c r="C4" s="6" t="n">
        <v>1865</v>
      </c>
      <c r="D4" s="6" t="n">
        <v>6294</v>
      </c>
      <c r="E4" s="6" t="n">
        <v>6583</v>
      </c>
    </row>
    <row r="5" spans="1:5">
      <c r="A5" s="4" t="s">
        <v>846</v>
      </c>
      <c r="B5" s="5" t="n">
        <v>-63</v>
      </c>
      <c r="C5" s="5" t="n">
        <v>12</v>
      </c>
      <c r="D5" s="5" t="n">
        <v>-3634</v>
      </c>
      <c r="E5" s="5" t="n">
        <v>-111</v>
      </c>
    </row>
    <row r="6" spans="1:5">
      <c r="A6" s="4" t="s">
        <v>847</v>
      </c>
      <c r="B6" s="5" t="n">
        <v>635</v>
      </c>
      <c r="C6" s="5" t="n">
        <v>185</v>
      </c>
      <c r="D6" s="5" t="n">
        <v>2229</v>
      </c>
      <c r="E6" s="5" t="n">
        <v>1722</v>
      </c>
    </row>
    <row r="7" spans="1:5">
      <c r="A7" s="4" t="s">
        <v>848</v>
      </c>
      <c r="B7" s="5" t="n">
        <v>0</v>
      </c>
      <c r="C7" s="5" t="n">
        <v>-21</v>
      </c>
      <c r="D7" s="5" t="n">
        <v>0</v>
      </c>
      <c r="E7" s="5" t="n">
        <v>-21</v>
      </c>
    </row>
    <row r="8" spans="1:5">
      <c r="A8" s="4" t="s">
        <v>849</v>
      </c>
    </row>
    <row r="9" spans="1:5">
      <c r="A9" s="3" t="s">
        <v>805</v>
      </c>
    </row>
    <row r="10" spans="1:5">
      <c r="A10" s="4" t="s">
        <v>845</v>
      </c>
      <c r="B10" s="5" t="n">
        <v>0</v>
      </c>
      <c r="C10" s="5" t="n">
        <v>0</v>
      </c>
      <c r="D10" s="5" t="n">
        <v>0</v>
      </c>
      <c r="E10" s="5" t="n">
        <v>0</v>
      </c>
    </row>
    <row r="11" spans="1:5">
      <c r="A11" s="4" t="s">
        <v>847</v>
      </c>
      <c r="B11" s="5" t="n">
        <v>0</v>
      </c>
      <c r="C11" s="5" t="n">
        <v>0</v>
      </c>
      <c r="D11" s="5" t="n">
        <v>0</v>
      </c>
      <c r="E11" s="5" t="n">
        <v>0</v>
      </c>
    </row>
    <row r="12" spans="1:5">
      <c r="A12" s="4" t="s">
        <v>850</v>
      </c>
    </row>
    <row r="13" spans="1:5">
      <c r="A13" s="3" t="s">
        <v>805</v>
      </c>
    </row>
    <row r="14" spans="1:5">
      <c r="A14" s="4" t="s">
        <v>845</v>
      </c>
      <c r="B14" s="5" t="n">
        <v>3485</v>
      </c>
      <c r="C14" s="5" t="n">
        <v>1865</v>
      </c>
      <c r="D14" s="5" t="n">
        <v>6294</v>
      </c>
      <c r="E14" s="5" t="n">
        <v>6583</v>
      </c>
    </row>
    <row r="15" spans="1:5">
      <c r="A15" s="4" t="s">
        <v>847</v>
      </c>
      <c r="B15" s="5" t="n">
        <v>635</v>
      </c>
      <c r="C15" s="5" t="n">
        <v>185</v>
      </c>
      <c r="D15" s="5" t="n">
        <v>2229</v>
      </c>
      <c r="E15" s="5" t="n">
        <v>1722</v>
      </c>
    </row>
    <row r="16" spans="1:5">
      <c r="A16" s="4" t="s">
        <v>851</v>
      </c>
    </row>
    <row r="17" spans="1:5">
      <c r="A17" s="3" t="s">
        <v>805</v>
      </c>
    </row>
    <row r="18" spans="1:5">
      <c r="A18" s="4" t="s">
        <v>845</v>
      </c>
      <c r="B18" s="5" t="n">
        <v>0</v>
      </c>
      <c r="C18" s="5" t="n">
        <v>0</v>
      </c>
      <c r="D18" s="5" t="n">
        <v>0</v>
      </c>
      <c r="E18" s="5" t="n">
        <v>0</v>
      </c>
    </row>
    <row r="19" spans="1:5">
      <c r="A19" s="4" t="s">
        <v>847</v>
      </c>
      <c r="B19" s="6" t="n">
        <v>0</v>
      </c>
      <c r="C19" s="6" t="n">
        <v>0</v>
      </c>
      <c r="D19" s="6" t="n">
        <v>0</v>
      </c>
      <c r="E19"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59</v>
      </c>
    </row>
    <row r="2" spans="1:3">
      <c r="A2" s="3" t="s">
        <v>853</v>
      </c>
    </row>
    <row r="3" spans="1:3">
      <c r="A3" s="4" t="s">
        <v>854</v>
      </c>
      <c r="B3" s="6" t="n">
        <v>143548</v>
      </c>
      <c r="C3" s="6" t="n">
        <v>139377</v>
      </c>
    </row>
    <row r="4" spans="1:3">
      <c r="A4" s="4" t="s">
        <v>855</v>
      </c>
      <c r="B4" s="5" t="n">
        <v>40770</v>
      </c>
      <c r="C4" s="5" t="n">
        <v>52262</v>
      </c>
    </row>
    <row r="5" spans="1:3">
      <c r="A5" s="3" t="s">
        <v>856</v>
      </c>
    </row>
    <row r="6" spans="1:3">
      <c r="A6" s="4" t="s">
        <v>857</v>
      </c>
      <c r="B6" s="5" t="n">
        <v>684962</v>
      </c>
      <c r="C6" s="5" t="n">
        <v>637295</v>
      </c>
    </row>
    <row r="7" spans="1:3">
      <c r="A7" s="4" t="s">
        <v>858</v>
      </c>
      <c r="B7" s="5" t="n">
        <v>63978</v>
      </c>
      <c r="C7" s="5" t="n">
        <v>81842</v>
      </c>
    </row>
    <row r="8" spans="1:3">
      <c r="A8" s="4" t="s">
        <v>84</v>
      </c>
      <c r="B8" s="5" t="n">
        <v>824562</v>
      </c>
      <c r="C8" s="5" t="n">
        <v>1076075</v>
      </c>
    </row>
    <row r="9" spans="1:3">
      <c r="A9" s="4" t="s">
        <v>85</v>
      </c>
      <c r="B9" s="5" t="n">
        <v>16949</v>
      </c>
      <c r="C9" s="5" t="n">
        <v>16863</v>
      </c>
    </row>
    <row r="10" spans="1:3">
      <c r="A10" s="4" t="s">
        <v>849</v>
      </c>
    </row>
    <row r="11" spans="1:3">
      <c r="A11" s="3" t="s">
        <v>853</v>
      </c>
    </row>
    <row r="12" spans="1:3">
      <c r="A12" s="4" t="s">
        <v>859</v>
      </c>
      <c r="B12" s="5" t="n">
        <v>81013</v>
      </c>
      <c r="C12" s="5" t="n">
        <v>80389</v>
      </c>
    </row>
    <row r="13" spans="1:3">
      <c r="A13" s="4" t="s">
        <v>854</v>
      </c>
      <c r="B13" s="5" t="n">
        <v>0</v>
      </c>
      <c r="C13" s="5" t="n">
        <v>0</v>
      </c>
    </row>
    <row r="14" spans="1:3">
      <c r="A14" s="4" t="s">
        <v>855</v>
      </c>
      <c r="B14" s="5" t="n">
        <v>0</v>
      </c>
      <c r="C14" s="5" t="n">
        <v>0</v>
      </c>
    </row>
    <row r="15" spans="1:3">
      <c r="A15" s="4" t="s">
        <v>860</v>
      </c>
      <c r="B15" s="5" t="n">
        <v>0</v>
      </c>
      <c r="C15" s="5" t="n">
        <v>0</v>
      </c>
    </row>
    <row r="16" spans="1:3">
      <c r="A16" s="4" t="s">
        <v>861</v>
      </c>
      <c r="B16" s="5" t="n">
        <v>0</v>
      </c>
      <c r="C16" s="5" t="n">
        <v>0</v>
      </c>
    </row>
    <row r="17" spans="1:3">
      <c r="A17" s="3" t="s">
        <v>856</v>
      </c>
    </row>
    <row r="18" spans="1:3">
      <c r="A18" s="4" t="s">
        <v>857</v>
      </c>
      <c r="B18" s="5" t="n">
        <v>0</v>
      </c>
      <c r="C18" s="5" t="n">
        <v>0</v>
      </c>
    </row>
    <row r="19" spans="1:3">
      <c r="A19" s="4" t="s">
        <v>118</v>
      </c>
      <c r="B19" s="5" t="n">
        <v>0</v>
      </c>
      <c r="C19" s="5" t="n">
        <v>0</v>
      </c>
    </row>
    <row r="20" spans="1:3">
      <c r="A20" s="4" t="s">
        <v>858</v>
      </c>
      <c r="B20" s="5" t="n">
        <v>0</v>
      </c>
      <c r="C20" s="5" t="n">
        <v>0</v>
      </c>
    </row>
    <row r="21" spans="1:3">
      <c r="A21" s="4" t="s">
        <v>84</v>
      </c>
      <c r="B21" s="5" t="n">
        <v>0</v>
      </c>
      <c r="C21" s="5" t="n">
        <v>0</v>
      </c>
    </row>
    <row r="22" spans="1:3">
      <c r="A22" s="4" t="s">
        <v>85</v>
      </c>
      <c r="B22" s="5" t="n">
        <v>0</v>
      </c>
      <c r="C22" s="5" t="n">
        <v>0</v>
      </c>
    </row>
    <row r="23" spans="1:3">
      <c r="A23" s="4" t="s">
        <v>862</v>
      </c>
      <c r="B23" s="5" t="n">
        <v>0</v>
      </c>
      <c r="C23" s="5" t="n">
        <v>0</v>
      </c>
    </row>
    <row r="24" spans="1:3">
      <c r="A24" s="4" t="s">
        <v>850</v>
      </c>
    </row>
    <row r="25" spans="1:3">
      <c r="A25" s="3" t="s">
        <v>853</v>
      </c>
    </row>
    <row r="26" spans="1:3">
      <c r="A26" s="4" t="s">
        <v>859</v>
      </c>
      <c r="B26" s="5" t="n">
        <v>0</v>
      </c>
      <c r="C26" s="5" t="n">
        <v>0</v>
      </c>
    </row>
    <row r="27" spans="1:3">
      <c r="A27" s="4" t="s">
        <v>854</v>
      </c>
      <c r="B27" s="5" t="n">
        <v>143548</v>
      </c>
      <c r="C27" s="5" t="n">
        <v>139377</v>
      </c>
    </row>
    <row r="28" spans="1:3">
      <c r="A28" s="4" t="s">
        <v>855</v>
      </c>
      <c r="B28" s="5" t="n">
        <v>40770</v>
      </c>
      <c r="C28" s="5" t="n">
        <v>52262</v>
      </c>
    </row>
    <row r="29" spans="1:3">
      <c r="A29" s="4" t="s">
        <v>860</v>
      </c>
      <c r="B29" s="5" t="n">
        <v>22206</v>
      </c>
      <c r="C29" s="5" t="n">
        <v>20922</v>
      </c>
    </row>
    <row r="30" spans="1:3">
      <c r="A30" s="4" t="s">
        <v>861</v>
      </c>
      <c r="B30" s="5" t="n">
        <v>3485</v>
      </c>
      <c r="C30" s="5" t="n">
        <v>6500</v>
      </c>
    </row>
    <row r="31" spans="1:3">
      <c r="A31" s="3" t="s">
        <v>856</v>
      </c>
    </row>
    <row r="32" spans="1:3">
      <c r="A32" s="4" t="s">
        <v>857</v>
      </c>
      <c r="B32" s="5" t="n">
        <v>684187</v>
      </c>
      <c r="C32" s="5" t="n">
        <v>631489</v>
      </c>
    </row>
    <row r="33" spans="1:3">
      <c r="A33" s="4" t="s">
        <v>118</v>
      </c>
      <c r="B33" s="5" t="n">
        <v>4303935</v>
      </c>
      <c r="C33" s="5" t="n">
        <v>4251664</v>
      </c>
    </row>
    <row r="34" spans="1:3">
      <c r="A34" s="4" t="s">
        <v>858</v>
      </c>
      <c r="B34" s="5" t="n">
        <v>63978</v>
      </c>
      <c r="C34" s="5" t="n">
        <v>81842</v>
      </c>
    </row>
    <row r="35" spans="1:3">
      <c r="A35" s="4" t="s">
        <v>84</v>
      </c>
      <c r="B35" s="5" t="n">
        <v>826182</v>
      </c>
      <c r="C35" s="5" t="n">
        <v>1074081</v>
      </c>
    </row>
    <row r="36" spans="1:3">
      <c r="A36" s="4" t="s">
        <v>85</v>
      </c>
      <c r="B36" s="5" t="n">
        <v>22025</v>
      </c>
      <c r="C36" s="5" t="n">
        <v>21921</v>
      </c>
    </row>
    <row r="37" spans="1:3">
      <c r="A37" s="4" t="s">
        <v>862</v>
      </c>
      <c r="B37" s="5" t="n">
        <v>2536</v>
      </c>
      <c r="C37" s="5" t="n">
        <v>2408</v>
      </c>
    </row>
    <row r="38" spans="1:3">
      <c r="A38" s="4" t="s">
        <v>851</v>
      </c>
    </row>
    <row r="39" spans="1:3">
      <c r="A39" s="3" t="s">
        <v>853</v>
      </c>
    </row>
    <row r="40" spans="1:3">
      <c r="A40" s="4" t="s">
        <v>859</v>
      </c>
      <c r="B40" s="5" t="n">
        <v>0</v>
      </c>
      <c r="C40" s="5" t="n">
        <v>0</v>
      </c>
    </row>
    <row r="41" spans="1:3">
      <c r="A41" s="4" t="s">
        <v>854</v>
      </c>
      <c r="B41" s="5" t="n">
        <v>0</v>
      </c>
      <c r="C41" s="5" t="n">
        <v>0</v>
      </c>
    </row>
    <row r="42" spans="1:3">
      <c r="A42" s="4" t="s">
        <v>855</v>
      </c>
      <c r="B42" s="5" t="n">
        <v>0</v>
      </c>
      <c r="C42" s="5" t="n">
        <v>0</v>
      </c>
    </row>
    <row r="43" spans="1:3">
      <c r="A43" s="4" t="s">
        <v>860</v>
      </c>
      <c r="B43" s="5" t="n">
        <v>0</v>
      </c>
      <c r="C43" s="5" t="n">
        <v>0</v>
      </c>
    </row>
    <row r="44" spans="1:3">
      <c r="A44" s="4" t="s">
        <v>861</v>
      </c>
      <c r="B44" s="5" t="n">
        <v>4739701</v>
      </c>
      <c r="C44" s="5" t="n">
        <v>4642808</v>
      </c>
    </row>
    <row r="45" spans="1:3">
      <c r="A45" s="3" t="s">
        <v>856</v>
      </c>
    </row>
    <row r="46" spans="1:3">
      <c r="A46" s="4" t="s">
        <v>857</v>
      </c>
      <c r="B46" s="5" t="n">
        <v>0</v>
      </c>
      <c r="C46" s="5" t="n">
        <v>0</v>
      </c>
    </row>
    <row r="47" spans="1:3">
      <c r="A47" s="4" t="s">
        <v>118</v>
      </c>
      <c r="B47" s="5" t="n">
        <v>0</v>
      </c>
      <c r="C47" s="5" t="n">
        <v>0</v>
      </c>
    </row>
    <row r="48" spans="1:3">
      <c r="A48" s="4" t="s">
        <v>858</v>
      </c>
      <c r="B48" s="5" t="n">
        <v>0</v>
      </c>
      <c r="C48" s="5" t="n">
        <v>0</v>
      </c>
    </row>
    <row r="49" spans="1:3">
      <c r="A49" s="4" t="s">
        <v>84</v>
      </c>
      <c r="B49" s="5" t="n">
        <v>0</v>
      </c>
      <c r="C49" s="5" t="n">
        <v>0</v>
      </c>
    </row>
    <row r="50" spans="1:3">
      <c r="A50" s="4" t="s">
        <v>85</v>
      </c>
      <c r="B50" s="5" t="n">
        <v>0</v>
      </c>
      <c r="C50" s="5" t="n">
        <v>0</v>
      </c>
    </row>
    <row r="51" spans="1:3">
      <c r="A51" s="4" t="s">
        <v>862</v>
      </c>
      <c r="B51" s="5" t="n">
        <v>0</v>
      </c>
      <c r="C51" s="5" t="n">
        <v>0</v>
      </c>
    </row>
    <row r="52" spans="1:3">
      <c r="A52" s="4" t="s">
        <v>863</v>
      </c>
    </row>
    <row r="53" spans="1:3">
      <c r="A53" s="3" t="s">
        <v>853</v>
      </c>
    </row>
    <row r="54" spans="1:3">
      <c r="A54" s="4" t="s">
        <v>859</v>
      </c>
      <c r="B54" s="5" t="n">
        <v>81013</v>
      </c>
      <c r="C54" s="5" t="n">
        <v>80389</v>
      </c>
    </row>
    <row r="55" spans="1:3">
      <c r="A55" s="4" t="s">
        <v>854</v>
      </c>
      <c r="B55" s="5" t="n">
        <v>140561</v>
      </c>
      <c r="C55" s="5" t="n">
        <v>140579</v>
      </c>
    </row>
    <row r="56" spans="1:3">
      <c r="A56" s="4" t="s">
        <v>855</v>
      </c>
      <c r="B56" s="5" t="n">
        <v>40770</v>
      </c>
      <c r="C56" s="5" t="n">
        <v>52262</v>
      </c>
    </row>
    <row r="57" spans="1:3">
      <c r="A57" s="4" t="s">
        <v>860</v>
      </c>
      <c r="B57" s="5" t="n">
        <v>22206</v>
      </c>
      <c r="C57" s="5" t="n">
        <v>20922</v>
      </c>
    </row>
    <row r="58" spans="1:3">
      <c r="A58" s="4" t="s">
        <v>861</v>
      </c>
      <c r="B58" s="5" t="n">
        <v>4815012</v>
      </c>
      <c r="C58" s="5" t="n">
        <v>4790529</v>
      </c>
    </row>
    <row r="59" spans="1:3">
      <c r="A59" s="3" t="s">
        <v>856</v>
      </c>
    </row>
    <row r="60" spans="1:3">
      <c r="A60" s="4" t="s">
        <v>857</v>
      </c>
      <c r="B60" s="5" t="n">
        <v>684962</v>
      </c>
      <c r="C60" s="5" t="n">
        <v>637295</v>
      </c>
    </row>
    <row r="61" spans="1:3">
      <c r="A61" s="4" t="s">
        <v>118</v>
      </c>
      <c r="B61" s="5" t="n">
        <v>4303935</v>
      </c>
      <c r="C61" s="5" t="n">
        <v>4251664</v>
      </c>
    </row>
    <row r="62" spans="1:3">
      <c r="A62" s="4" t="s">
        <v>858</v>
      </c>
      <c r="B62" s="5" t="n">
        <v>63978</v>
      </c>
      <c r="C62" s="5" t="n">
        <v>81842</v>
      </c>
    </row>
    <row r="63" spans="1:3">
      <c r="A63" s="4" t="s">
        <v>84</v>
      </c>
      <c r="B63" s="5" t="n">
        <v>824562</v>
      </c>
      <c r="C63" s="5" t="n">
        <v>1076075</v>
      </c>
    </row>
    <row r="64" spans="1:3">
      <c r="A64" s="4" t="s">
        <v>85</v>
      </c>
      <c r="B64" s="5" t="n">
        <v>16949</v>
      </c>
      <c r="C64" s="5" t="n">
        <v>16863</v>
      </c>
    </row>
    <row r="65" spans="1:3">
      <c r="A65" s="4" t="s">
        <v>862</v>
      </c>
      <c r="B65" s="5" t="n">
        <v>2536</v>
      </c>
      <c r="C65" s="5" t="n">
        <v>2408</v>
      </c>
    </row>
    <row r="66" spans="1:3">
      <c r="A66" s="4" t="s">
        <v>277</v>
      </c>
    </row>
    <row r="67" spans="1:3">
      <c r="A67" s="3" t="s">
        <v>853</v>
      </c>
    </row>
    <row r="68" spans="1:3">
      <c r="A68" s="4" t="s">
        <v>859</v>
      </c>
      <c r="B68" s="5" t="n">
        <v>81013</v>
      </c>
      <c r="C68" s="5" t="n">
        <v>80389</v>
      </c>
    </row>
    <row r="69" spans="1:3">
      <c r="A69" s="4" t="s">
        <v>854</v>
      </c>
      <c r="B69" s="5" t="n">
        <v>143548</v>
      </c>
      <c r="C69" s="5" t="n">
        <v>139377</v>
      </c>
    </row>
    <row r="70" spans="1:3">
      <c r="A70" s="4" t="s">
        <v>855</v>
      </c>
      <c r="B70" s="5" t="n">
        <v>40770</v>
      </c>
      <c r="C70" s="5" t="n">
        <v>52262</v>
      </c>
    </row>
    <row r="71" spans="1:3">
      <c r="A71" s="4" t="s">
        <v>860</v>
      </c>
      <c r="B71" s="5" t="n">
        <v>22206</v>
      </c>
      <c r="C71" s="5" t="n">
        <v>20922</v>
      </c>
    </row>
    <row r="72" spans="1:3">
      <c r="A72" s="4" t="s">
        <v>861</v>
      </c>
      <c r="B72" s="5" t="n">
        <v>4743186</v>
      </c>
      <c r="C72" s="5" t="n">
        <v>4649308</v>
      </c>
    </row>
    <row r="73" spans="1:3">
      <c r="A73" s="3" t="s">
        <v>856</v>
      </c>
    </row>
    <row r="74" spans="1:3">
      <c r="A74" s="4" t="s">
        <v>857</v>
      </c>
      <c r="B74" s="5" t="n">
        <v>684187</v>
      </c>
      <c r="C74" s="5" t="n">
        <v>631489</v>
      </c>
    </row>
    <row r="75" spans="1:3">
      <c r="A75" s="4" t="s">
        <v>118</v>
      </c>
      <c r="B75" s="5" t="n">
        <v>4303935</v>
      </c>
      <c r="C75" s="5" t="n">
        <v>4251664</v>
      </c>
    </row>
    <row r="76" spans="1:3">
      <c r="A76" s="4" t="s">
        <v>858</v>
      </c>
      <c r="B76" s="5" t="n">
        <v>63978</v>
      </c>
      <c r="C76" s="5" t="n">
        <v>81842</v>
      </c>
    </row>
    <row r="77" spans="1:3">
      <c r="A77" s="4" t="s">
        <v>84</v>
      </c>
      <c r="B77" s="5" t="n">
        <v>826182</v>
      </c>
      <c r="C77" s="5" t="n">
        <v>1074081</v>
      </c>
    </row>
    <row r="78" spans="1:3">
      <c r="A78" s="4" t="s">
        <v>85</v>
      </c>
      <c r="B78" s="5" t="n">
        <v>22025</v>
      </c>
      <c r="C78" s="5" t="n">
        <v>21921</v>
      </c>
    </row>
    <row r="79" spans="1:3">
      <c r="A79" s="4" t="s">
        <v>862</v>
      </c>
      <c r="B79" s="6" t="n">
        <v>2536</v>
      </c>
      <c r="C79" s="6" t="n">
        <v>24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210</v>
      </c>
      <c r="B1" s="2" t="s">
        <v>211</v>
      </c>
      <c r="C1" s="2" t="s">
        <v>212</v>
      </c>
      <c r="D1" s="2" t="s">
        <v>213</v>
      </c>
      <c r="E1" s="2" t="s">
        <v>214</v>
      </c>
      <c r="F1" s="2" t="s">
        <v>215</v>
      </c>
      <c r="G1" s="2" t="s">
        <v>216</v>
      </c>
      <c r="H1" s="2" t="s">
        <v>217</v>
      </c>
    </row>
    <row r="2" spans="1:8">
      <c r="A2" s="4" t="s">
        <v>218</v>
      </c>
      <c r="B2" s="6" t="n">
        <v>576202</v>
      </c>
      <c r="C2" s="6" t="n">
        <v>1530</v>
      </c>
      <c r="D2" s="6" t="n">
        <v>364031</v>
      </c>
      <c r="E2" s="6" t="n">
        <v>265007</v>
      </c>
      <c r="F2" s="6" t="n">
        <v>-51296</v>
      </c>
      <c r="G2" s="6" t="n">
        <v>-4492</v>
      </c>
      <c r="H2" s="6" t="n">
        <v>1422</v>
      </c>
    </row>
    <row r="3" spans="1:8">
      <c r="A3" s="3" t="s">
        <v>219</v>
      </c>
    </row>
    <row r="4" spans="1:8">
      <c r="A4" s="4" t="s">
        <v>149</v>
      </c>
      <c r="B4" s="5" t="n">
        <v>42559</v>
      </c>
      <c r="E4" s="5" t="n">
        <v>42495</v>
      </c>
      <c r="H4" s="5" t="n">
        <v>64</v>
      </c>
    </row>
    <row r="5" spans="1:8">
      <c r="A5" s="4" t="s">
        <v>156</v>
      </c>
      <c r="B5" s="5" t="n">
        <v>-18205</v>
      </c>
      <c r="F5" s="5" t="n">
        <v>-18205</v>
      </c>
    </row>
    <row r="6" spans="1:8">
      <c r="A6" s="4" t="s">
        <v>220</v>
      </c>
      <c r="B6" s="5" t="n">
        <v>24354</v>
      </c>
    </row>
    <row r="7" spans="1:8">
      <c r="A7" s="4" t="s">
        <v>197</v>
      </c>
      <c r="B7" s="5" t="n">
        <v>-14664</v>
      </c>
      <c r="E7" s="5" t="n">
        <v>-14664</v>
      </c>
    </row>
    <row r="8" spans="1:8">
      <c r="A8" s="4" t="s">
        <v>221</v>
      </c>
      <c r="B8" s="5" t="n">
        <v>-214</v>
      </c>
      <c r="D8" s="5" t="n">
        <v>-214</v>
      </c>
    </row>
    <row r="9" spans="1:8">
      <c r="A9" s="4" t="s">
        <v>222</v>
      </c>
      <c r="B9" s="5" t="n">
        <v>-1205</v>
      </c>
      <c r="C9" s="5" t="n">
        <v>-1</v>
      </c>
      <c r="D9" s="5" t="n">
        <v>-1204</v>
      </c>
    </row>
    <row r="10" spans="1:8">
      <c r="A10" s="4" t="s">
        <v>174</v>
      </c>
      <c r="B10" s="5" t="n">
        <v>1696</v>
      </c>
      <c r="D10" s="5" t="n">
        <v>1696</v>
      </c>
    </row>
    <row r="11" spans="1:8">
      <c r="A11" s="4" t="s">
        <v>199</v>
      </c>
      <c r="B11" s="5" t="n">
        <v>3073</v>
      </c>
      <c r="C11" s="5" t="n">
        <v>4</v>
      </c>
      <c r="D11" s="5" t="n">
        <v>3069</v>
      </c>
    </row>
    <row r="12" spans="1:8">
      <c r="A12" s="4" t="s">
        <v>223</v>
      </c>
      <c r="B12" s="5" t="n">
        <v>0</v>
      </c>
      <c r="D12" s="5" t="n">
        <v>105</v>
      </c>
      <c r="G12" s="5" t="n">
        <v>-105</v>
      </c>
    </row>
    <row r="13" spans="1:8">
      <c r="A13" s="4" t="s">
        <v>200</v>
      </c>
      <c r="B13" s="5" t="n">
        <v>-363</v>
      </c>
      <c r="C13" s="5" t="n">
        <v>-1</v>
      </c>
      <c r="D13" s="5" t="n">
        <v>-362</v>
      </c>
    </row>
    <row r="14" spans="1:8">
      <c r="A14" s="4" t="s">
        <v>224</v>
      </c>
      <c r="B14" s="5" t="n">
        <v>-10</v>
      </c>
      <c r="H14" s="5" t="n">
        <v>-10</v>
      </c>
    </row>
    <row r="15" spans="1:8">
      <c r="A15" s="4" t="s">
        <v>225</v>
      </c>
      <c r="B15" s="5" t="n">
        <v>590649</v>
      </c>
      <c r="C15" s="5" t="n">
        <v>1532</v>
      </c>
      <c r="D15" s="5" t="n">
        <v>367121</v>
      </c>
      <c r="E15" s="5" t="n">
        <v>294553</v>
      </c>
      <c r="F15" s="5" t="n">
        <v>-69436</v>
      </c>
      <c r="G15" s="5" t="n">
        <v>-4597</v>
      </c>
      <c r="H15" s="5" t="n">
        <v>1476</v>
      </c>
    </row>
    <row r="16" spans="1:8">
      <c r="A16" s="4" t="s">
        <v>226</v>
      </c>
      <c r="B16" s="5" t="n">
        <v>579411</v>
      </c>
      <c r="C16" s="5" t="n">
        <v>1532</v>
      </c>
      <c r="D16" s="5" t="n">
        <v>366666</v>
      </c>
      <c r="E16" s="5" t="n">
        <v>279830</v>
      </c>
      <c r="F16" s="5" t="n">
        <v>-65617</v>
      </c>
      <c r="G16" s="5" t="n">
        <v>-4444</v>
      </c>
      <c r="H16" s="5" t="n">
        <v>1444</v>
      </c>
    </row>
    <row r="17" spans="1:8">
      <c r="A17" s="3" t="s">
        <v>219</v>
      </c>
    </row>
    <row r="18" spans="1:8">
      <c r="A18" s="4" t="s">
        <v>149</v>
      </c>
      <c r="B18" s="5" t="n">
        <v>22091</v>
      </c>
      <c r="E18" s="5" t="n">
        <v>22059</v>
      </c>
      <c r="H18" s="5" t="n">
        <v>32</v>
      </c>
    </row>
    <row r="19" spans="1:8">
      <c r="A19" s="4" t="s">
        <v>156</v>
      </c>
      <c r="B19" s="5" t="n">
        <v>-3819</v>
      </c>
      <c r="F19" s="5" t="n">
        <v>-3819</v>
      </c>
    </row>
    <row r="20" spans="1:8">
      <c r="A20" s="4" t="s">
        <v>220</v>
      </c>
      <c r="B20" s="5" t="n">
        <v>18272</v>
      </c>
    </row>
    <row r="21" spans="1:8">
      <c r="A21" s="4" t="s">
        <v>197</v>
      </c>
      <c r="B21" s="5" t="n">
        <v>-7336</v>
      </c>
      <c r="E21" s="5" t="n">
        <v>-7336</v>
      </c>
    </row>
    <row r="22" spans="1:8">
      <c r="A22" s="4" t="s">
        <v>221</v>
      </c>
      <c r="B22" s="5" t="n">
        <v>-177</v>
      </c>
      <c r="D22" s="5" t="n">
        <v>-177</v>
      </c>
    </row>
    <row r="23" spans="1:8">
      <c r="A23" s="4" t="s">
        <v>174</v>
      </c>
      <c r="B23" s="5" t="n">
        <v>841</v>
      </c>
      <c r="D23" s="5" t="n">
        <v>841</v>
      </c>
    </row>
    <row r="24" spans="1:8">
      <c r="A24" s="4" t="s">
        <v>223</v>
      </c>
      <c r="B24" s="5" t="n">
        <v>0</v>
      </c>
      <c r="D24" s="5" t="n">
        <v>153</v>
      </c>
      <c r="G24" s="5" t="n">
        <v>-153</v>
      </c>
    </row>
    <row r="25" spans="1:8">
      <c r="A25" s="4" t="s">
        <v>200</v>
      </c>
      <c r="B25" s="5" t="n">
        <v>-362</v>
      </c>
      <c r="D25" s="5" t="n">
        <v>-362</v>
      </c>
    </row>
    <row r="26" spans="1:8">
      <c r="A26" s="4" t="s">
        <v>225</v>
      </c>
      <c r="B26" s="5" t="n">
        <v>590649</v>
      </c>
      <c r="C26" s="5" t="n">
        <v>1532</v>
      </c>
      <c r="D26" s="5" t="n">
        <v>367121</v>
      </c>
      <c r="E26" s="5" t="n">
        <v>294553</v>
      </c>
      <c r="F26" s="5" t="n">
        <v>-69436</v>
      </c>
      <c r="G26" s="5" t="n">
        <v>-4597</v>
      </c>
      <c r="H26" s="5" t="n">
        <v>1476</v>
      </c>
    </row>
    <row r="27" spans="1:8">
      <c r="A27" s="4" t="s">
        <v>227</v>
      </c>
      <c r="B27" s="5" t="n">
        <v>620871</v>
      </c>
      <c r="C27" s="5" t="n">
        <v>1535</v>
      </c>
      <c r="D27" s="5" t="n">
        <v>366595</v>
      </c>
      <c r="E27" s="5" t="n">
        <v>319396</v>
      </c>
      <c r="F27" s="5" t="n">
        <v>-63165</v>
      </c>
      <c r="G27" s="5" t="n">
        <v>-4902</v>
      </c>
      <c r="H27" s="5" t="n">
        <v>1412</v>
      </c>
    </row>
    <row r="28" spans="1:8">
      <c r="A28" s="3" t="s">
        <v>219</v>
      </c>
    </row>
    <row r="29" spans="1:8">
      <c r="A29" s="4" t="s">
        <v>149</v>
      </c>
      <c r="B29" s="5" t="n">
        <v>40496</v>
      </c>
      <c r="E29" s="5" t="n">
        <v>40432</v>
      </c>
      <c r="H29" s="5" t="n">
        <v>64</v>
      </c>
    </row>
    <row r="30" spans="1:8">
      <c r="A30" s="4" t="s">
        <v>156</v>
      </c>
      <c r="B30" s="5" t="n">
        <v>22991</v>
      </c>
      <c r="F30" s="5" t="n">
        <v>22991</v>
      </c>
    </row>
    <row r="31" spans="1:8">
      <c r="A31" s="4" t="s">
        <v>220</v>
      </c>
      <c r="B31" s="5" t="n">
        <v>63487</v>
      </c>
    </row>
    <row r="32" spans="1:8">
      <c r="A32" s="4" t="s">
        <v>197</v>
      </c>
      <c r="B32" s="5" t="n">
        <v>-15315</v>
      </c>
      <c r="E32" s="5" t="n">
        <v>-15315</v>
      </c>
    </row>
    <row r="33" spans="1:8">
      <c r="A33" s="4" t="s">
        <v>221</v>
      </c>
      <c r="B33" s="5" t="n">
        <v>-710</v>
      </c>
      <c r="C33" s="5" t="n">
        <v>1</v>
      </c>
      <c r="D33" s="5" t="n">
        <v>-711</v>
      </c>
    </row>
    <row r="34" spans="1:8">
      <c r="A34" s="4" t="s">
        <v>222</v>
      </c>
      <c r="B34" s="5" t="n">
        <v>-12284</v>
      </c>
      <c r="C34" s="5" t="n">
        <v>-16</v>
      </c>
      <c r="D34" s="5" t="n">
        <v>-12268</v>
      </c>
    </row>
    <row r="35" spans="1:8">
      <c r="A35" s="4" t="s">
        <v>174</v>
      </c>
      <c r="B35" s="5" t="n">
        <v>2012</v>
      </c>
      <c r="D35" s="5" t="n">
        <v>2012</v>
      </c>
    </row>
    <row r="36" spans="1:8">
      <c r="A36" s="4" t="s">
        <v>223</v>
      </c>
      <c r="B36" s="5" t="n">
        <v>0</v>
      </c>
      <c r="D36" s="5" t="n">
        <v>40</v>
      </c>
      <c r="G36" s="5" t="n">
        <v>-40</v>
      </c>
    </row>
    <row r="37" spans="1:8">
      <c r="A37" s="4" t="s">
        <v>200</v>
      </c>
      <c r="B37" s="5" t="n">
        <v>-384</v>
      </c>
      <c r="C37" s="4" t="s">
        <v>228</v>
      </c>
      <c r="D37" s="5" t="n">
        <v>-384</v>
      </c>
    </row>
    <row r="38" spans="1:8">
      <c r="A38" s="4" t="s">
        <v>229</v>
      </c>
      <c r="B38" s="5" t="n">
        <v>657677</v>
      </c>
      <c r="C38" s="5" t="n">
        <v>1520</v>
      </c>
      <c r="D38" s="5" t="n">
        <v>355284</v>
      </c>
      <c r="E38" s="5" t="n">
        <v>344513</v>
      </c>
      <c r="F38" s="5" t="n">
        <v>-40174</v>
      </c>
      <c r="G38" s="5" t="n">
        <v>-4942</v>
      </c>
      <c r="H38" s="5" t="n">
        <v>1476</v>
      </c>
    </row>
    <row r="39" spans="1:8">
      <c r="A39" s="4" t="s">
        <v>230</v>
      </c>
      <c r="B39" s="5" t="n">
        <v>647267</v>
      </c>
      <c r="C39" s="5" t="n">
        <v>1535</v>
      </c>
      <c r="D39" s="5" t="n">
        <v>367245</v>
      </c>
      <c r="E39" s="5" t="n">
        <v>332779</v>
      </c>
      <c r="F39" s="5" t="n">
        <v>-50950</v>
      </c>
      <c r="G39" s="5" t="n">
        <v>-4786</v>
      </c>
      <c r="H39" s="5" t="n">
        <v>1444</v>
      </c>
    </row>
    <row r="40" spans="1:8">
      <c r="A40" s="3" t="s">
        <v>219</v>
      </c>
    </row>
    <row r="41" spans="1:8">
      <c r="A41" s="4" t="s">
        <v>149</v>
      </c>
      <c r="B41" s="5" t="n">
        <v>19424</v>
      </c>
      <c r="E41" s="5" t="n">
        <v>19392</v>
      </c>
      <c r="H41" s="5" t="n">
        <v>32</v>
      </c>
    </row>
    <row r="42" spans="1:8">
      <c r="A42" s="4" t="s">
        <v>156</v>
      </c>
      <c r="B42" s="5" t="n">
        <v>10776</v>
      </c>
      <c r="F42" s="5" t="n">
        <v>10776</v>
      </c>
    </row>
    <row r="43" spans="1:8">
      <c r="A43" s="4" t="s">
        <v>220</v>
      </c>
      <c r="B43" s="5" t="n">
        <v>30200</v>
      </c>
    </row>
    <row r="44" spans="1:8">
      <c r="A44" s="4" t="s">
        <v>197</v>
      </c>
      <c r="B44" s="5" t="n">
        <v>-7658</v>
      </c>
      <c r="E44" s="5" t="n">
        <v>-7658</v>
      </c>
    </row>
    <row r="45" spans="1:8">
      <c r="A45" s="4" t="s">
        <v>221</v>
      </c>
      <c r="B45" s="5" t="n">
        <v>-491</v>
      </c>
      <c r="C45" s="5" t="n">
        <v>1</v>
      </c>
      <c r="D45" s="5" t="n">
        <v>-492</v>
      </c>
    </row>
    <row r="46" spans="1:8">
      <c r="A46" s="4" t="s">
        <v>174</v>
      </c>
      <c r="B46" s="5" t="n">
        <v>1027</v>
      </c>
      <c r="D46" s="5" t="n">
        <v>1027</v>
      </c>
    </row>
    <row r="47" spans="1:8">
      <c r="A47" s="4" t="s">
        <v>223</v>
      </c>
      <c r="B47" s="5" t="n">
        <v>0</v>
      </c>
      <c r="D47" s="5" t="n">
        <v>156</v>
      </c>
      <c r="G47" s="5" t="n">
        <v>-156</v>
      </c>
    </row>
    <row r="48" spans="1:8">
      <c r="A48" s="4" t="s">
        <v>200</v>
      </c>
      <c r="B48" s="5" t="n">
        <v>-384</v>
      </c>
      <c r="D48" s="5" t="n">
        <v>-384</v>
      </c>
    </row>
    <row r="49" spans="1:8">
      <c r="A49" s="4" t="s">
        <v>229</v>
      </c>
      <c r="B49" s="6" t="n">
        <v>657677</v>
      </c>
      <c r="C49" s="6" t="n">
        <v>1520</v>
      </c>
      <c r="D49" s="6" t="n">
        <v>355284</v>
      </c>
      <c r="E49" s="6" t="n">
        <v>344513</v>
      </c>
      <c r="F49" s="6" t="n">
        <v>-40174</v>
      </c>
      <c r="G49" s="6" t="n">
        <v>-4942</v>
      </c>
      <c r="H49" s="6" t="n">
        <v>14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864</v>
      </c>
      <c r="B1" s="2" t="s">
        <v>1</v>
      </c>
    </row>
    <row r="2" spans="1:3">
      <c r="B2" s="2" t="s">
        <v>2</v>
      </c>
      <c r="C2" s="2" t="s">
        <v>59</v>
      </c>
    </row>
    <row r="3" spans="1:3">
      <c r="A3" s="3" t="s">
        <v>865</v>
      </c>
    </row>
    <row r="4" spans="1:3">
      <c r="A4" s="4" t="s">
        <v>866</v>
      </c>
      <c r="B4" s="4" t="s">
        <v>867</v>
      </c>
    </row>
    <row r="5" spans="1:3">
      <c r="A5" s="4" t="s">
        <v>868</v>
      </c>
      <c r="B5" s="4" t="s">
        <v>869</v>
      </c>
    </row>
    <row r="6" spans="1:3">
      <c r="A6" s="4" t="s">
        <v>14</v>
      </c>
      <c r="C6" s="7" t="n">
        <v>4.8</v>
      </c>
    </row>
    <row r="7" spans="1:3">
      <c r="A7" s="4" t="s">
        <v>870</v>
      </c>
      <c r="C7" s="5" t="n">
        <v>4</v>
      </c>
    </row>
    <row r="8" spans="1:3">
      <c r="A8" s="4" t="s">
        <v>871</v>
      </c>
      <c r="C8" s="9" t="n">
        <v>3.6</v>
      </c>
    </row>
    <row r="9" spans="1:3">
      <c r="A9" s="4" t="s">
        <v>872</v>
      </c>
      <c r="C9" s="9" t="n">
        <v>3.4</v>
      </c>
    </row>
    <row r="10" spans="1:3">
      <c r="A10" s="4" t="s">
        <v>873</v>
      </c>
      <c r="C10" s="9" t="n">
        <v>3.4</v>
      </c>
    </row>
    <row r="11" spans="1:3">
      <c r="A11" s="4" t="s">
        <v>874</v>
      </c>
      <c r="C11" s="6" t="n">
        <v>13</v>
      </c>
    </row>
    <row r="12" spans="1:3">
      <c r="A12" s="4" t="s">
        <v>875</v>
      </c>
    </row>
    <row r="13" spans="1:3">
      <c r="A13" s="3" t="s">
        <v>865</v>
      </c>
    </row>
    <row r="14" spans="1:3">
      <c r="A14" s="4" t="s">
        <v>876</v>
      </c>
      <c r="B14" s="4" t="s">
        <v>877</v>
      </c>
    </row>
    <row r="15" spans="1:3">
      <c r="A15" s="4" t="s">
        <v>878</v>
      </c>
      <c r="C15" s="4" t="s">
        <v>879</v>
      </c>
    </row>
    <row r="16" spans="1:3">
      <c r="A16" s="4" t="s">
        <v>880</v>
      </c>
    </row>
    <row r="17" spans="1:3">
      <c r="A17" s="3" t="s">
        <v>865</v>
      </c>
    </row>
    <row r="18" spans="1:3">
      <c r="A18" s="4" t="s">
        <v>876</v>
      </c>
      <c r="B18" s="4" t="s">
        <v>881</v>
      </c>
    </row>
    <row r="19" spans="1:3">
      <c r="A19" s="4" t="s">
        <v>878</v>
      </c>
      <c r="C19" s="4" t="s">
        <v>8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884</v>
      </c>
    </row>
    <row r="2" spans="1:2">
      <c r="A2" s="3" t="s">
        <v>281</v>
      </c>
    </row>
    <row r="3" spans="1:2">
      <c r="A3" s="4" t="s">
        <v>885</v>
      </c>
      <c r="B3" s="6" t="n">
        <v>34212</v>
      </c>
    </row>
    <row r="4" spans="1:2">
      <c r="A4" s="4" t="s">
        <v>886</v>
      </c>
      <c r="B4" s="5" t="n">
        <v>3402</v>
      </c>
    </row>
    <row r="5" spans="1:2">
      <c r="A5" s="4" t="s">
        <v>887</v>
      </c>
      <c r="B5" s="5" t="n">
        <v>33046</v>
      </c>
    </row>
    <row r="6" spans="1:2">
      <c r="A6" s="4" t="s">
        <v>888</v>
      </c>
      <c r="B6" s="6" t="n">
        <v>364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889</v>
      </c>
      <c r="B1" s="2" t="s">
        <v>108</v>
      </c>
      <c r="C1" s="2" t="s">
        <v>1</v>
      </c>
    </row>
    <row r="2" spans="1:3">
      <c r="B2" s="2" t="s">
        <v>2</v>
      </c>
      <c r="C2" s="2" t="s">
        <v>2</v>
      </c>
    </row>
    <row r="3" spans="1:3">
      <c r="A3" s="3" t="s">
        <v>281</v>
      </c>
    </row>
    <row r="4" spans="1:3">
      <c r="A4" s="4" t="s">
        <v>890</v>
      </c>
      <c r="B4" s="6" t="n">
        <v>1173</v>
      </c>
      <c r="C4" s="6" t="n">
        <v>2315</v>
      </c>
    </row>
    <row r="5" spans="1:3">
      <c r="A5" s="4" t="s">
        <v>891</v>
      </c>
      <c r="B5" s="5" t="n">
        <v>94</v>
      </c>
      <c r="C5" s="5" t="n">
        <v>190</v>
      </c>
    </row>
    <row r="6" spans="1:3">
      <c r="A6" s="4" t="s">
        <v>892</v>
      </c>
      <c r="B6" s="5" t="n">
        <v>1</v>
      </c>
      <c r="C6" s="5" t="n">
        <v>1</v>
      </c>
    </row>
    <row r="7" spans="1:3">
      <c r="A7" s="4" t="s">
        <v>893</v>
      </c>
      <c r="B7" s="5" t="n">
        <v>-9</v>
      </c>
      <c r="C7" s="5" t="n">
        <v>-17</v>
      </c>
    </row>
    <row r="8" spans="1:3">
      <c r="A8" s="4" t="s">
        <v>894</v>
      </c>
      <c r="B8" s="6" t="n">
        <v>1259</v>
      </c>
      <c r="C8" s="6" t="n">
        <v>24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895</v>
      </c>
      <c r="B1" s="2" t="s">
        <v>108</v>
      </c>
      <c r="C1" s="2" t="s">
        <v>1</v>
      </c>
    </row>
    <row r="2" spans="1:3">
      <c r="B2" s="2" t="s">
        <v>884</v>
      </c>
      <c r="C2" s="2" t="s">
        <v>884</v>
      </c>
    </row>
    <row r="3" spans="1:3">
      <c r="A3" s="3" t="s">
        <v>281</v>
      </c>
    </row>
    <row r="4" spans="1:3">
      <c r="A4" s="4" t="s">
        <v>896</v>
      </c>
      <c r="B4" s="6" t="n">
        <v>1172</v>
      </c>
      <c r="C4" s="6" t="n">
        <v>2331</v>
      </c>
    </row>
    <row r="5" spans="1:3">
      <c r="A5" s="4" t="s">
        <v>897</v>
      </c>
      <c r="B5" s="4" t="s">
        <v>898</v>
      </c>
      <c r="C5" s="4" t="s">
        <v>898</v>
      </c>
    </row>
    <row r="6" spans="1:3">
      <c r="A6" s="4" t="s">
        <v>899</v>
      </c>
      <c r="B6" s="4" t="s">
        <v>900</v>
      </c>
      <c r="C6" s="4" t="s">
        <v>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901</v>
      </c>
      <c r="B1" s="2" t="s">
        <v>884</v>
      </c>
    </row>
    <row r="2" spans="1:2">
      <c r="A2" s="3" t="s">
        <v>281</v>
      </c>
    </row>
    <row r="3" spans="1:2">
      <c r="A3" s="4" t="s">
        <v>902</v>
      </c>
      <c r="B3" s="6" t="n">
        <v>2328</v>
      </c>
    </row>
    <row r="4" spans="1:2">
      <c r="A4" s="4" t="s">
        <v>870</v>
      </c>
      <c r="B4" s="5" t="n">
        <v>4334</v>
      </c>
    </row>
    <row r="5" spans="1:2">
      <c r="A5" s="4" t="s">
        <v>871</v>
      </c>
      <c r="B5" s="5" t="n">
        <v>3983</v>
      </c>
    </row>
    <row r="6" spans="1:2">
      <c r="A6" s="4" t="s">
        <v>872</v>
      </c>
      <c r="B6" s="5" t="n">
        <v>3939</v>
      </c>
    </row>
    <row r="7" spans="1:2">
      <c r="A7" s="4" t="s">
        <v>873</v>
      </c>
      <c r="B7" s="5" t="n">
        <v>3691</v>
      </c>
    </row>
    <row r="8" spans="1:2">
      <c r="A8" s="4" t="s">
        <v>903</v>
      </c>
      <c r="B8" s="5" t="n">
        <v>29332</v>
      </c>
    </row>
    <row r="9" spans="1:2">
      <c r="A9" s="4" t="s">
        <v>904</v>
      </c>
      <c r="B9" s="5" t="n">
        <v>47607</v>
      </c>
    </row>
    <row r="10" spans="1:2">
      <c r="A10" s="4" t="s">
        <v>905</v>
      </c>
      <c r="B10" s="5" t="n">
        <v>-11159</v>
      </c>
    </row>
    <row r="11" spans="1:2">
      <c r="A11" s="4" t="s">
        <v>906</v>
      </c>
      <c r="B11" s="6" t="n">
        <v>364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907</v>
      </c>
      <c r="B1" s="1" t="s">
        <v>908</v>
      </c>
      <c r="C1" s="2" t="s">
        <v>909</v>
      </c>
    </row>
    <row r="2" spans="1:3">
      <c r="A2" s="4" t="s">
        <v>910</v>
      </c>
    </row>
    <row r="3" spans="1:3">
      <c r="A3" s="4" t="s">
        <v>911</v>
      </c>
      <c r="B3" s="4" t="s">
        <v>912</v>
      </c>
      <c r="C3" s="6" t="n">
        <v>1780000</v>
      </c>
    </row>
    <row r="4" spans="1:3">
      <c r="A4" s="4" t="s">
        <v>913</v>
      </c>
    </row>
    <row r="5" spans="1:3">
      <c r="A5" s="4" t="s">
        <v>911</v>
      </c>
      <c r="B5" s="4" t="s">
        <v>912</v>
      </c>
      <c r="C5" s="5" t="n">
        <v>1780000</v>
      </c>
    </row>
    <row r="6" spans="1:3">
      <c r="A6" s="4" t="s">
        <v>914</v>
      </c>
    </row>
    <row r="7" spans="1:3">
      <c r="A7" s="4" t="s">
        <v>911</v>
      </c>
      <c r="B7" s="4" t="s">
        <v>912</v>
      </c>
      <c r="C7" s="6" t="n">
        <v>-6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108</v>
      </c>
      <c r="D1" s="2" t="s">
        <v>1</v>
      </c>
    </row>
    <row r="2" spans="1:5">
      <c r="B2" s="2" t="s">
        <v>2</v>
      </c>
      <c r="C2" s="2" t="s">
        <v>109</v>
      </c>
      <c r="D2" s="2" t="s">
        <v>2</v>
      </c>
      <c r="E2" s="2" t="s">
        <v>109</v>
      </c>
    </row>
    <row r="3" spans="1:5">
      <c r="A3" s="3" t="s">
        <v>232</v>
      </c>
    </row>
    <row r="4" spans="1:5">
      <c r="A4" s="4" t="s">
        <v>233</v>
      </c>
      <c r="B4" s="8" t="n">
        <v>0.5</v>
      </c>
      <c r="C4" s="8" t="n">
        <v>0.48</v>
      </c>
      <c r="D4" s="6" t="n">
        <v>1</v>
      </c>
      <c r="E4" s="8" t="n">
        <v>0.96</v>
      </c>
    </row>
    <row r="5" spans="1:5">
      <c r="A5" s="4" t="s">
        <v>234</v>
      </c>
      <c r="B5" s="5" t="n">
        <v>7303</v>
      </c>
      <c r="C5" s="5" t="n">
        <v>3173</v>
      </c>
      <c r="D5" s="5" t="n">
        <v>12299</v>
      </c>
      <c r="E5" s="5" t="n">
        <v>4843</v>
      </c>
    </row>
    <row r="6" spans="1:5">
      <c r="A6" s="4" t="s">
        <v>235</v>
      </c>
      <c r="D6" s="5" t="n">
        <v>155093</v>
      </c>
      <c r="E6" s="5" t="n">
        <v>15500</v>
      </c>
    </row>
    <row r="7" spans="1:5">
      <c r="A7" s="4" t="s">
        <v>236</v>
      </c>
      <c r="E7" s="5" t="n">
        <v>38883</v>
      </c>
    </row>
    <row r="8" spans="1:5">
      <c r="A8" s="4" t="s">
        <v>237</v>
      </c>
      <c r="B8" s="5" t="n">
        <v>2027</v>
      </c>
      <c r="C8" s="5" t="n">
        <v>1967</v>
      </c>
      <c r="D8" s="5" t="n">
        <v>2443</v>
      </c>
      <c r="E8" s="5" t="n">
        <v>2251</v>
      </c>
    </row>
    <row r="9" spans="1:5">
      <c r="A9" s="4" t="s">
        <v>238</v>
      </c>
      <c r="B9" s="5" t="n">
        <v>5569</v>
      </c>
      <c r="C9" s="5" t="n">
        <v>10078</v>
      </c>
      <c r="D9" s="5" t="n">
        <v>8864</v>
      </c>
      <c r="E9" s="5" t="n">
        <v>154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42:03Z</dcterms:created>
  <dcterms:modified xmlns:dcterms="http://purl.org/dc/terms/" xmlns:xsi="http://www.w3.org/2001/XMLSchema-instance" xsi:type="dcterms:W3CDTF">2019-08-08T13:42:03Z</dcterms:modified>
</cp:coreProperties>
</file>